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 V"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Investment in Real Estate" sheetId="13" state="visible" r:id="rId13"/>
    <sheet xmlns:r="http://schemas.openxmlformats.org/officeDocument/2006/relationships" name="Joint Ventures" sheetId="14" state="visible" r:id="rId14"/>
    <sheet xmlns:r="http://schemas.openxmlformats.org/officeDocument/2006/relationships" name="Investments" sheetId="15" state="visible" r:id="rId15"/>
    <sheet xmlns:r="http://schemas.openxmlformats.org/officeDocument/2006/relationships" name="Financial Instruments and Fair " sheetId="16" state="visible" r:id="rId16"/>
    <sheet xmlns:r="http://schemas.openxmlformats.org/officeDocument/2006/relationships" name="Hurricane Michael" sheetId="17" state="visible" r:id="rId17"/>
    <sheet xmlns:r="http://schemas.openxmlformats.org/officeDocument/2006/relationships" name="Leases" sheetId="18" state="visible" r:id="rId18"/>
    <sheet xmlns:r="http://schemas.openxmlformats.org/officeDocument/2006/relationships" name="Other Assets" sheetId="19" state="visible" r:id="rId19"/>
    <sheet xmlns:r="http://schemas.openxmlformats.org/officeDocument/2006/relationships" name="Debt, Net"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Other Income (Expense), Net"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Significant Accounting Polici_2" sheetId="30" state="visible" r:id="rId30"/>
    <sheet xmlns:r="http://schemas.openxmlformats.org/officeDocument/2006/relationships" name="Investment in Real Estate (Tabl" sheetId="31" state="visible" r:id="rId31"/>
    <sheet xmlns:r="http://schemas.openxmlformats.org/officeDocument/2006/relationships" name="Joint Ventures (Tables)" sheetId="32" state="visible" r:id="rId32"/>
    <sheet xmlns:r="http://schemas.openxmlformats.org/officeDocument/2006/relationships" name="Investments (Tables)" sheetId="33" state="visible" r:id="rId33"/>
    <sheet xmlns:r="http://schemas.openxmlformats.org/officeDocument/2006/relationships" name="Financial Instruments and Fai_2" sheetId="34" state="visible" r:id="rId34"/>
    <sheet xmlns:r="http://schemas.openxmlformats.org/officeDocument/2006/relationships" name="Leases (Tables)" sheetId="35" state="visible" r:id="rId35"/>
    <sheet xmlns:r="http://schemas.openxmlformats.org/officeDocument/2006/relationships" name="Other Assets (Tables)" sheetId="36" state="visible" r:id="rId36"/>
    <sheet xmlns:r="http://schemas.openxmlformats.org/officeDocument/2006/relationships" name="Debt, Net (Tables)"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venue Recognition (Tables)" sheetId="41" state="visible" r:id="rId41"/>
    <sheet xmlns:r="http://schemas.openxmlformats.org/officeDocument/2006/relationships" name="Other Income (Expense), Net - (" sheetId="42" state="visible" r:id="rId42"/>
    <sheet xmlns:r="http://schemas.openxmlformats.org/officeDocument/2006/relationships" name="Segment Information (Tables)" sheetId="43" state="visible" r:id="rId43"/>
    <sheet xmlns:r="http://schemas.openxmlformats.org/officeDocument/2006/relationships" name="Nature of Operations - Real Est"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Investment in Real Estate - Rea" sheetId="47" state="visible" r:id="rId47"/>
    <sheet xmlns:r="http://schemas.openxmlformats.org/officeDocument/2006/relationships" name="Joint Ventures - Consolidated J" sheetId="48" state="visible" r:id="rId48"/>
    <sheet xmlns:r="http://schemas.openxmlformats.org/officeDocument/2006/relationships" name="Joint Ventures - Unconsolidated" sheetId="49" state="visible" r:id="rId49"/>
    <sheet xmlns:r="http://schemas.openxmlformats.org/officeDocument/2006/relationships" name="Joint Ventures - Unconsolidat_2" sheetId="50" state="visible" r:id="rId50"/>
    <sheet xmlns:r="http://schemas.openxmlformats.org/officeDocument/2006/relationships" name="Joint Ventures - Equity in Loss" sheetId="51" state="visible" r:id="rId51"/>
    <sheet xmlns:r="http://schemas.openxmlformats.org/officeDocument/2006/relationships" name="Joint Ventures - Unconsolidat_3" sheetId="52" state="visible" r:id="rId52"/>
    <sheet xmlns:r="http://schemas.openxmlformats.org/officeDocument/2006/relationships" name="Joint Ventures - Unconsolidat_4" sheetId="53" state="visible" r:id="rId53"/>
    <sheet xmlns:r="http://schemas.openxmlformats.org/officeDocument/2006/relationships" name="Joint Ventures - Unconsolidat_5" sheetId="54" state="visible" r:id="rId54"/>
    <sheet xmlns:r="http://schemas.openxmlformats.org/officeDocument/2006/relationships" name="Joint Ventures - Unconsolidat_6" sheetId="55" state="visible" r:id="rId55"/>
    <sheet xmlns:r="http://schemas.openxmlformats.org/officeDocument/2006/relationships" name="Joint Ventures - Unconsolidat_7" sheetId="56" state="visible" r:id="rId56"/>
    <sheet xmlns:r="http://schemas.openxmlformats.org/officeDocument/2006/relationships" name="Joint Ventures - Unconsolidat_8" sheetId="57" state="visible" r:id="rId57"/>
    <sheet xmlns:r="http://schemas.openxmlformats.org/officeDocument/2006/relationships" name="Investments - Schedule of Inves" sheetId="58" state="visible" r:id="rId58"/>
    <sheet xmlns:r="http://schemas.openxmlformats.org/officeDocument/2006/relationships" name="Investments - Gains and Proceed" sheetId="59" state="visible" r:id="rId59"/>
    <sheet xmlns:r="http://schemas.openxmlformats.org/officeDocument/2006/relationships" name="Investments - Unrealized Loss P" sheetId="60" state="visible" r:id="rId60"/>
    <sheet xmlns:r="http://schemas.openxmlformats.org/officeDocument/2006/relationships" name="Investments - Contractual Matur" sheetId="61" state="visible" r:id="rId61"/>
    <sheet xmlns:r="http://schemas.openxmlformats.org/officeDocument/2006/relationships" name="Investments - Investment Manage"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Financial Instruments and Fai_8" sheetId="68" state="visible" r:id="rId68"/>
    <sheet xmlns:r="http://schemas.openxmlformats.org/officeDocument/2006/relationships" name="Hurricane Michael (Details)" sheetId="69" state="visible" r:id="rId69"/>
    <sheet xmlns:r="http://schemas.openxmlformats.org/officeDocument/2006/relationships" name="Leases - Components of Lease Re" sheetId="70" state="visible" r:id="rId70"/>
    <sheet xmlns:r="http://schemas.openxmlformats.org/officeDocument/2006/relationships" name="Leases - Minimum Future Base Re" sheetId="71" state="visible" r:id="rId71"/>
    <sheet xmlns:r="http://schemas.openxmlformats.org/officeDocument/2006/relationships" name="Leases - Lease Cost (Details)" sheetId="72" state="visible" r:id="rId72"/>
    <sheet xmlns:r="http://schemas.openxmlformats.org/officeDocument/2006/relationships" name="Leases - Lease Cost - Other Inf" sheetId="73" state="visible" r:id="rId73"/>
    <sheet xmlns:r="http://schemas.openxmlformats.org/officeDocument/2006/relationships" name="Leases - Aggregate Payments of " sheetId="74" state="visible" r:id="rId74"/>
    <sheet xmlns:r="http://schemas.openxmlformats.org/officeDocument/2006/relationships" name="Leases - Aggregate Payments o_2" sheetId="75" state="visible" r:id="rId75"/>
    <sheet xmlns:r="http://schemas.openxmlformats.org/officeDocument/2006/relationships" name="Other Assets - Schedule of Othe" sheetId="76" state="visible" r:id="rId76"/>
    <sheet xmlns:r="http://schemas.openxmlformats.org/officeDocument/2006/relationships" name="Other Assets - Restricted Inves" sheetId="77" state="visible" r:id="rId77"/>
    <sheet xmlns:r="http://schemas.openxmlformats.org/officeDocument/2006/relationships" name="Other Assets - Investments - Eq" sheetId="78" state="visible" r:id="rId78"/>
    <sheet xmlns:r="http://schemas.openxmlformats.org/officeDocument/2006/relationships" name="Other Assets - Accounts Receiva" sheetId="79" state="visible" r:id="rId79"/>
    <sheet xmlns:r="http://schemas.openxmlformats.org/officeDocument/2006/relationships" name="Other Assets - Homesite Sales R" sheetId="80" state="visible" r:id="rId80"/>
    <sheet xmlns:r="http://schemas.openxmlformats.org/officeDocument/2006/relationships" name="Other Assets - Notes Receivable" sheetId="81" state="visible" r:id="rId81"/>
    <sheet xmlns:r="http://schemas.openxmlformats.org/officeDocument/2006/relationships" name="Other Assets - Retained Interes" sheetId="82" state="visible" r:id="rId82"/>
    <sheet xmlns:r="http://schemas.openxmlformats.org/officeDocument/2006/relationships" name="Debt, Net - Schedule of Debt (D" sheetId="83" state="visible" r:id="rId83"/>
    <sheet xmlns:r="http://schemas.openxmlformats.org/officeDocument/2006/relationships" name="Debt, Net - Debt Agreements (De" sheetId="84" state="visible" r:id="rId84"/>
    <sheet xmlns:r="http://schemas.openxmlformats.org/officeDocument/2006/relationships" name="Debt, Net - Maturities of Debt " sheetId="85" state="visible" r:id="rId85"/>
    <sheet xmlns:r="http://schemas.openxmlformats.org/officeDocument/2006/relationships" name="Other Liabilities - Schedule of" sheetId="86" state="visible" r:id="rId86"/>
    <sheet xmlns:r="http://schemas.openxmlformats.org/officeDocument/2006/relationships" name="Other Liabilities - Additional " sheetId="87" state="visible" r:id="rId87"/>
    <sheet xmlns:r="http://schemas.openxmlformats.org/officeDocument/2006/relationships" name="Other Liabilities - Changes in " sheetId="88" state="visible" r:id="rId88"/>
    <sheet xmlns:r="http://schemas.openxmlformats.org/officeDocument/2006/relationships" name="Other Liabilities - Performance" sheetId="89" state="visible" r:id="rId89"/>
    <sheet xmlns:r="http://schemas.openxmlformats.org/officeDocument/2006/relationships" name="Income Taxes - Expense (Benefit" sheetId="90" state="visible" r:id="rId90"/>
    <sheet xmlns:r="http://schemas.openxmlformats.org/officeDocument/2006/relationships" name="Income Taxes - Tax Rates (Detai" sheetId="91" state="visible" r:id="rId91"/>
    <sheet xmlns:r="http://schemas.openxmlformats.org/officeDocument/2006/relationships" name="Income Taxes - Tax receivable a"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tockholders' Equity - Dividend" sheetId="95" state="visible" r:id="rId95"/>
    <sheet xmlns:r="http://schemas.openxmlformats.org/officeDocument/2006/relationships" name="Stockholders' Equity - Stock Re" sheetId="96" state="visible" r:id="rId96"/>
    <sheet xmlns:r="http://schemas.openxmlformats.org/officeDocument/2006/relationships" name="Stockholders' Equity - Issuance" sheetId="97" state="visible" r:id="rId97"/>
    <sheet xmlns:r="http://schemas.openxmlformats.org/officeDocument/2006/relationships" name="Revenue Recognition - Disaggreg" sheetId="98" state="visible" r:id="rId98"/>
    <sheet xmlns:r="http://schemas.openxmlformats.org/officeDocument/2006/relationships" name="Other Income (Expense), Net - C" sheetId="99" state="visible" r:id="rId99"/>
    <sheet xmlns:r="http://schemas.openxmlformats.org/officeDocument/2006/relationships" name="Other Income (Expense), Net - I" sheetId="100" state="visible" r:id="rId100"/>
    <sheet xmlns:r="http://schemas.openxmlformats.org/officeDocument/2006/relationships" name="Other Income (Expense), Net - G" sheetId="101" state="visible" r:id="rId101"/>
    <sheet xmlns:r="http://schemas.openxmlformats.org/officeDocument/2006/relationships" name="Other Income (Expense), Net - O" sheetId="102" state="visible" r:id="rId102"/>
    <sheet xmlns:r="http://schemas.openxmlformats.org/officeDocument/2006/relationships" name="Segment Information - Reportabl" sheetId="103" state="visible" r:id="rId103"/>
    <sheet xmlns:r="http://schemas.openxmlformats.org/officeDocument/2006/relationships" name="Segment Information - Informati" sheetId="104" state="visible" r:id="rId104"/>
    <sheet xmlns:r="http://schemas.openxmlformats.org/officeDocument/2006/relationships" name="Commitments and Contingencies -" sheetId="105" state="visible" r:id="rId105"/>
    <sheet xmlns:r="http://schemas.openxmlformats.org/officeDocument/2006/relationships" name="Subsequent Event (Details)"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466</t>
        </is>
      </c>
    </row>
    <row r="9">
      <c r="A9" s="4" t="inlineStr">
        <is>
          <t>Entity Registrant Name</t>
        </is>
      </c>
      <c r="B9" s="4" t="inlineStr">
        <is>
          <t>The St. Joe Company</t>
        </is>
      </c>
    </row>
    <row r="10">
      <c r="A10" s="4" t="inlineStr">
        <is>
          <t>Entity Incorporation, State or Country Code</t>
        </is>
      </c>
      <c r="B10" s="4" t="inlineStr">
        <is>
          <t>FL</t>
        </is>
      </c>
    </row>
    <row r="11">
      <c r="A11" s="4" t="inlineStr">
        <is>
          <t>Entity Tax Identification Number</t>
        </is>
      </c>
      <c r="B11" s="4" t="inlineStr">
        <is>
          <t>59-0432511</t>
        </is>
      </c>
    </row>
    <row r="12">
      <c r="A12" s="4" t="inlineStr">
        <is>
          <t>Entity Address, Address Line One</t>
        </is>
      </c>
      <c r="B12" s="4" t="inlineStr">
        <is>
          <t>130 Richard Jackson Boulevard</t>
        </is>
      </c>
    </row>
    <row r="13">
      <c r="A13" s="4" t="inlineStr">
        <is>
          <t>Entity Address, Address Line Two</t>
        </is>
      </c>
      <c r="B13" s="4" t="inlineStr">
        <is>
          <t>Suite 200</t>
        </is>
      </c>
    </row>
    <row r="14">
      <c r="A14" s="4" t="inlineStr">
        <is>
          <t>Entity Address, City or Town</t>
        </is>
      </c>
      <c r="B14" s="4" t="inlineStr">
        <is>
          <t>Panama City Beach</t>
        </is>
      </c>
    </row>
    <row r="15">
      <c r="A15" s="4" t="inlineStr">
        <is>
          <t>Entity Address, State or Province</t>
        </is>
      </c>
      <c r="B15" s="4" t="inlineStr">
        <is>
          <t>FL</t>
        </is>
      </c>
    </row>
    <row r="16">
      <c r="A16" s="4" t="inlineStr">
        <is>
          <t>Entity Address, Postal Zip Code</t>
        </is>
      </c>
      <c r="B16" s="4" t="inlineStr">
        <is>
          <t>32407</t>
        </is>
      </c>
    </row>
    <row r="17">
      <c r="A17" s="4" t="inlineStr">
        <is>
          <t>City Area Code</t>
        </is>
      </c>
      <c r="B17" s="4" t="inlineStr">
        <is>
          <t>850</t>
        </is>
      </c>
    </row>
    <row r="18">
      <c r="A18" s="4" t="inlineStr">
        <is>
          <t>Local Phone Number</t>
        </is>
      </c>
      <c r="B18" s="4" t="inlineStr">
        <is>
          <t>231-6400</t>
        </is>
      </c>
    </row>
    <row r="19">
      <c r="A19" s="4" t="inlineStr">
        <is>
          <t>Title of 12(b) Security</t>
        </is>
      </c>
      <c r="B19" s="4" t="inlineStr">
        <is>
          <t>Common Stock</t>
        </is>
      </c>
    </row>
    <row r="20">
      <c r="A20" s="4" t="inlineStr">
        <is>
          <t>Trading Symbol</t>
        </is>
      </c>
      <c r="B20" s="4" t="inlineStr">
        <is>
          <t>JO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882549</v>
      </c>
    </row>
    <row r="29">
      <c r="A29" s="4" t="inlineStr">
        <is>
          <t>Entity Central Index Key</t>
        </is>
      </c>
      <c r="B29" s="4" t="inlineStr">
        <is>
          <t>000074530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1</t>
        </is>
      </c>
      <c r="C2" s="2" t="inlineStr">
        <is>
          <t>Sep. 30, 2020</t>
        </is>
      </c>
    </row>
    <row r="3">
      <c r="A3" s="3" t="inlineStr">
        <is>
          <t>Cash, cash equivalents and restricted cash:</t>
        </is>
      </c>
    </row>
    <row r="4">
      <c r="A4" s="4" t="inlineStr">
        <is>
          <t>Cash and cash equivalents</t>
        </is>
      </c>
      <c r="B4" s="6" t="n">
        <v>27260</v>
      </c>
      <c r="C4" s="6" t="n">
        <v>102351</v>
      </c>
    </row>
    <row r="5">
      <c r="A5" s="4" t="inlineStr">
        <is>
          <t>Restricted cash included in other assets</t>
        </is>
      </c>
      <c r="B5" s="5" t="n">
        <v>2467</v>
      </c>
      <c r="C5" s="5" t="n">
        <v>5135</v>
      </c>
    </row>
    <row r="6">
      <c r="A6" s="4" t="inlineStr">
        <is>
          <t>Total cash, cash equivalents and restricted cash shown in the accompanying condensed consolidated statements of cash flows</t>
        </is>
      </c>
      <c r="B6" s="5" t="n">
        <v>29727</v>
      </c>
      <c r="C6" s="5" t="n">
        <v>107486</v>
      </c>
    </row>
    <row r="7">
      <c r="A7" s="3" t="inlineStr">
        <is>
          <t>Cash paid during the period for:</t>
        </is>
      </c>
    </row>
    <row r="8">
      <c r="A8" s="4" t="inlineStr">
        <is>
          <t>Interest, net of amounts capitalized</t>
        </is>
      </c>
      <c r="B8" s="5" t="n">
        <v>11949</v>
      </c>
      <c r="C8" s="5" t="n">
        <v>11637</v>
      </c>
    </row>
    <row r="9">
      <c r="A9" s="4" t="inlineStr">
        <is>
          <t>Income taxes</t>
        </is>
      </c>
      <c r="B9" s="5" t="n">
        <v>6570</v>
      </c>
    </row>
    <row r="10">
      <c r="A10" s="3" t="inlineStr">
        <is>
          <t>Non-cash financing and investment activities:</t>
        </is>
      </c>
    </row>
    <row r="11">
      <c r="A11" s="4" t="inlineStr">
        <is>
          <t>Non-cash capital contribution from non-controlling interest</t>
        </is>
      </c>
      <c r="C11" s="5" t="n">
        <v>2359</v>
      </c>
    </row>
    <row r="12">
      <c r="A12" s="4" t="inlineStr">
        <is>
          <t>Non-cash contribution to equity method investment</t>
        </is>
      </c>
      <c r="B12" s="5" t="n">
        <v>-4616</v>
      </c>
      <c r="C12" s="5" t="n">
        <v>-22594</v>
      </c>
    </row>
    <row r="13">
      <c r="A13" s="4" t="inlineStr">
        <is>
          <t>Decrease in Community Development District debt</t>
        </is>
      </c>
      <c r="B13" s="5" t="n">
        <v>-800</v>
      </c>
      <c r="C13" s="5" t="n">
        <v>-384</v>
      </c>
    </row>
    <row r="14">
      <c r="A14" s="4" t="inlineStr">
        <is>
          <t>Transfers of operating property to property and equipment</t>
        </is>
      </c>
      <c r="B14" s="5" t="n">
        <v>12711</v>
      </c>
    </row>
    <row r="15">
      <c r="A15" s="4" t="inlineStr">
        <is>
          <t>Increase in expenditures for operating properties and property and equipment financed through accounts payable</t>
        </is>
      </c>
      <c r="B15" s="6" t="n">
        <v>10277</v>
      </c>
      <c r="C15" s="6" t="n">
        <v>258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Net</t>
        </is>
      </c>
    </row>
    <row r="4">
      <c r="A4" s="4" t="inlineStr">
        <is>
          <t>Capitalized interest cost</t>
        </is>
      </c>
      <c r="B4" s="8" t="n">
        <v>0.2</v>
      </c>
      <c r="C4" s="8" t="n">
        <v>0.4</v>
      </c>
      <c r="D4" s="8" t="n">
        <v>0.9</v>
      </c>
      <c r="E4" s="8" t="n">
        <v>0.6</v>
      </c>
    </row>
    <row r="5">
      <c r="A5" s="4" t="inlineStr">
        <is>
          <t>Senior Notes held by special purpose entity</t>
        </is>
      </c>
    </row>
    <row r="6">
      <c r="A6" s="3" t="inlineStr">
        <is>
          <t>Other Income (Expense), Net</t>
        </is>
      </c>
    </row>
    <row r="7">
      <c r="A7" s="4" t="inlineStr">
        <is>
          <t>Effective interest rate (as a percent)</t>
        </is>
      </c>
      <c r="B7" s="4" t="inlineStr">
        <is>
          <t>4.90%</t>
        </is>
      </c>
      <c r="D7" s="4" t="inlineStr">
        <is>
          <t>4.90%</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Gain on Contribution and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Net</t>
        </is>
      </c>
    </row>
    <row r="4">
      <c r="A4" s="4" t="inlineStr">
        <is>
          <t>Gain on contribution to equity method investment</t>
        </is>
      </c>
      <c r="B4" s="6" t="n">
        <v>0</v>
      </c>
      <c r="C4" s="6" t="n">
        <v>0</v>
      </c>
      <c r="D4" s="6" t="n">
        <v>3290</v>
      </c>
      <c r="E4" s="6" t="n">
        <v>19615</v>
      </c>
    </row>
    <row r="5">
      <c r="A5" s="4" t="inlineStr">
        <is>
          <t>Gain on land contribution and mitigation credits</t>
        </is>
      </c>
      <c r="D5" s="5" t="n">
        <v>3290</v>
      </c>
      <c r="E5" s="5" t="n">
        <v>19615</v>
      </c>
    </row>
    <row r="6">
      <c r="A6" s="4" t="inlineStr">
        <is>
          <t>Watersound Fountains Independent Living JV</t>
        </is>
      </c>
    </row>
    <row r="7">
      <c r="A7" s="3" t="inlineStr">
        <is>
          <t>Other Income (Expense), Net</t>
        </is>
      </c>
    </row>
    <row r="8">
      <c r="A8" s="4" t="inlineStr">
        <is>
          <t>Gain on land contribution</t>
        </is>
      </c>
      <c r="D8" s="5" t="n">
        <v>3100</v>
      </c>
    </row>
    <row r="9">
      <c r="A9" s="4" t="inlineStr">
        <is>
          <t>Sea Sound Apartments JV</t>
        </is>
      </c>
    </row>
    <row r="10">
      <c r="A10" s="3" t="inlineStr">
        <is>
          <t>Other Income (Expense), Net</t>
        </is>
      </c>
    </row>
    <row r="11">
      <c r="A11" s="4" t="inlineStr">
        <is>
          <t>Gain on land contribution and mitigation credits</t>
        </is>
      </c>
      <c r="E11" s="5" t="n">
        <v>4300</v>
      </c>
    </row>
    <row r="12">
      <c r="A12" s="4" t="inlineStr">
        <is>
          <t>Latitude Margaritaville Watersound JV</t>
        </is>
      </c>
    </row>
    <row r="13">
      <c r="A13" s="3" t="inlineStr">
        <is>
          <t>Other Income (Expense), Net</t>
        </is>
      </c>
    </row>
    <row r="14">
      <c r="A14" s="4" t="inlineStr">
        <is>
          <t>Gain on land contribution</t>
        </is>
      </c>
      <c r="E14" s="6" t="n">
        <v>15300</v>
      </c>
    </row>
    <row r="15">
      <c r="A15" s="4" t="inlineStr">
        <is>
          <t>Gain on additional infrastructure improvements contributed</t>
        </is>
      </c>
      <c r="D15" s="5" t="n">
        <v>200</v>
      </c>
    </row>
    <row r="16">
      <c r="A16" s="4" t="inlineStr">
        <is>
          <t>Net present value of land contribution</t>
        </is>
      </c>
      <c r="B16" s="6" t="n">
        <v>16600</v>
      </c>
      <c r="D16" s="6" t="n">
        <v>16600</v>
      </c>
    </row>
    <row r="17">
      <c r="A17" s="4" t="inlineStr">
        <is>
          <t>Imputed interest rate (as a percent)</t>
        </is>
      </c>
      <c r="D17" s="4" t="inlineStr">
        <is>
          <t>5.75%</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Other Incom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Expense), Net</t>
        </is>
      </c>
    </row>
    <row r="4">
      <c r="A4" s="4" t="inlineStr">
        <is>
          <t>Gain on insurance recovery</t>
        </is>
      </c>
      <c r="B4" s="6" t="n">
        <v>2540</v>
      </c>
      <c r="D4" s="6" t="n">
        <v>3924</v>
      </c>
    </row>
    <row r="5">
      <c r="A5" s="4" t="inlineStr">
        <is>
          <t>Loss from hurricane damage</t>
        </is>
      </c>
      <c r="B5" s="5" t="n">
        <v>-11</v>
      </c>
      <c r="C5" s="6" t="n">
        <v>-594</v>
      </c>
      <c r="D5" s="5" t="n">
        <v>-26</v>
      </c>
      <c r="E5" s="6" t="n">
        <v>-1096</v>
      </c>
    </row>
    <row r="6">
      <c r="A6" s="4" t="inlineStr">
        <is>
          <t>Loss on disposal of assets</t>
        </is>
      </c>
      <c r="D6" s="5" t="n">
        <v>-270</v>
      </c>
      <c r="E6" s="5" t="n">
        <v>-38</v>
      </c>
    </row>
    <row r="7">
      <c r="A7" s="4" t="inlineStr">
        <is>
          <t>Florida Division of Emergency Management's Florida Timber Recovery Block Grant Program</t>
        </is>
      </c>
    </row>
    <row r="8">
      <c r="A8" s="3" t="inlineStr">
        <is>
          <t>Other Income (Expense), Net</t>
        </is>
      </c>
    </row>
    <row r="9">
      <c r="A9" s="4" t="inlineStr">
        <is>
          <t>Miscellaneous income</t>
        </is>
      </c>
      <c r="B9" s="5" t="n">
        <v>3600</v>
      </c>
      <c r="D9" s="6" t="n">
        <v>3600</v>
      </c>
    </row>
    <row r="10">
      <c r="A10" s="4" t="inlineStr">
        <is>
          <t>Minimum</t>
        </is>
      </c>
    </row>
    <row r="11">
      <c r="A11" s="3" t="inlineStr">
        <is>
          <t>Other Income (Expense), Net</t>
        </is>
      </c>
    </row>
    <row r="12">
      <c r="A12" s="4" t="inlineStr">
        <is>
          <t>Retained interest, effective interest rate (as a percent)</t>
        </is>
      </c>
      <c r="D12" s="4" t="inlineStr">
        <is>
          <t>3.70%</t>
        </is>
      </c>
    </row>
    <row r="13">
      <c r="A13" s="4" t="inlineStr">
        <is>
          <t>Maximum</t>
        </is>
      </c>
    </row>
    <row r="14">
      <c r="A14" s="3" t="inlineStr">
        <is>
          <t>Other Income (Expense), Net</t>
        </is>
      </c>
    </row>
    <row r="15">
      <c r="A15" s="4" t="inlineStr">
        <is>
          <t>Retained interest, effective interest rate (as a percent)</t>
        </is>
      </c>
      <c r="D15" s="4" t="inlineStr">
        <is>
          <t>11.50%</t>
        </is>
      </c>
    </row>
    <row r="16">
      <c r="A16" s="4" t="inlineStr">
        <is>
          <t>Hurricane Michael.</t>
        </is>
      </c>
    </row>
    <row r="17">
      <c r="A17" s="3" t="inlineStr">
        <is>
          <t>Other Income (Expense), Net</t>
        </is>
      </c>
    </row>
    <row r="18">
      <c r="A18" s="4" t="inlineStr">
        <is>
          <t>Gain on insurance recovery</t>
        </is>
      </c>
      <c r="B18" s="5" t="n">
        <v>2500</v>
      </c>
      <c r="C18" s="5" t="n">
        <v>0</v>
      </c>
      <c r="D18" s="6" t="n">
        <v>3900</v>
      </c>
      <c r="E18" s="5" t="n">
        <v>0</v>
      </c>
    </row>
    <row r="19">
      <c r="A19" s="4" t="inlineStr">
        <is>
          <t>Loss from hurricane damage</t>
        </is>
      </c>
      <c r="C19" s="6" t="n">
        <v>-600</v>
      </c>
      <c r="E19" s="6" t="n">
        <v>-1100</v>
      </c>
    </row>
    <row r="20">
      <c r="A20" s="4" t="inlineStr">
        <is>
          <t>Hurricane Michael. | Maximum</t>
        </is>
      </c>
    </row>
    <row r="21">
      <c r="A21" s="3" t="inlineStr">
        <is>
          <t>Other Income (Expense), Net</t>
        </is>
      </c>
    </row>
    <row r="22">
      <c r="A22" s="4" t="inlineStr">
        <is>
          <t>Loss from hurricane damage</t>
        </is>
      </c>
      <c r="B22" s="6" t="n">
        <v>-100</v>
      </c>
      <c r="D22" s="6" t="n">
        <v>-1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Information - Reportable Segments (Details)</t>
        </is>
      </c>
      <c r="B1" s="2" t="inlineStr">
        <is>
          <t>9 Months Ended</t>
        </is>
      </c>
    </row>
    <row r="2">
      <c r="B2" s="2" t="inlineStr">
        <is>
          <t>Sep. 30, 2021segment</t>
        </is>
      </c>
    </row>
    <row r="3">
      <c r="A3" s="3" t="inlineStr">
        <is>
          <t>Segment Information</t>
        </is>
      </c>
    </row>
    <row r="4">
      <c r="A4" s="4" t="inlineStr">
        <is>
          <t>Number of reportable segment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formation by Business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s</t>
        </is>
      </c>
    </row>
    <row r="4">
      <c r="A4" s="4" t="inlineStr">
        <is>
          <t>Total revenue</t>
        </is>
      </c>
      <c r="B4" s="6" t="n">
        <v>53996</v>
      </c>
      <c r="C4" s="6" t="n">
        <v>42041</v>
      </c>
      <c r="D4" s="6" t="n">
        <v>167540</v>
      </c>
      <c r="E4" s="6" t="n">
        <v>96695</v>
      </c>
    </row>
    <row r="5">
      <c r="A5" s="4" t="inlineStr">
        <is>
          <t>Consolidated income (loss) before equity in loss from unconsolidated affiliates and income taxes</t>
        </is>
      </c>
      <c r="B5" s="5" t="n">
        <v>21707</v>
      </c>
      <c r="C5" s="5" t="n">
        <v>10318</v>
      </c>
      <c r="D5" s="5" t="n">
        <v>58509</v>
      </c>
      <c r="E5" s="5" t="n">
        <v>33819</v>
      </c>
    </row>
    <row r="6">
      <c r="A6" s="4" t="inlineStr">
        <is>
          <t>Total assets</t>
        </is>
      </c>
      <c r="B6" s="5" t="n">
        <v>1136550</v>
      </c>
      <c r="D6" s="5" t="n">
        <v>1136550</v>
      </c>
      <c r="F6" s="6" t="n">
        <v>1037324</v>
      </c>
    </row>
    <row r="7">
      <c r="A7" s="4" t="inlineStr">
        <is>
          <t>Latitude Margaritaville Watersound JV</t>
        </is>
      </c>
    </row>
    <row r="8">
      <c r="A8" s="3" t="inlineStr">
        <is>
          <t>Segments</t>
        </is>
      </c>
    </row>
    <row r="9">
      <c r="A9" s="4" t="inlineStr">
        <is>
          <t>Gain on land contribution</t>
        </is>
      </c>
      <c r="E9" s="5" t="n">
        <v>15300</v>
      </c>
    </row>
    <row r="10">
      <c r="A10" s="4" t="inlineStr">
        <is>
          <t>Watersound Fountains Independent Living JV</t>
        </is>
      </c>
    </row>
    <row r="11">
      <c r="A11" s="3" t="inlineStr">
        <is>
          <t>Segments</t>
        </is>
      </c>
    </row>
    <row r="12">
      <c r="A12" s="4" t="inlineStr">
        <is>
          <t>Gain on land contribution</t>
        </is>
      </c>
      <c r="D12" s="5" t="n">
        <v>3100</v>
      </c>
    </row>
    <row r="13">
      <c r="A13" s="4" t="inlineStr">
        <is>
          <t>Commercial leasing and sales | Sea Sound Apartments JV</t>
        </is>
      </c>
    </row>
    <row r="14">
      <c r="A14" s="3" t="inlineStr">
        <is>
          <t>Segments</t>
        </is>
      </c>
    </row>
    <row r="15">
      <c r="A15" s="4" t="inlineStr">
        <is>
          <t>Gain on land contribution</t>
        </is>
      </c>
      <c r="E15" s="5" t="n">
        <v>3900</v>
      </c>
    </row>
    <row r="16">
      <c r="A16" s="4" t="inlineStr">
        <is>
          <t>Operating Segments | Residential real estate</t>
        </is>
      </c>
    </row>
    <row r="17">
      <c r="A17" s="3" t="inlineStr">
        <is>
          <t>Segments</t>
        </is>
      </c>
    </row>
    <row r="18">
      <c r="A18" s="4" t="inlineStr">
        <is>
          <t>Total revenue</t>
        </is>
      </c>
      <c r="B18" s="5" t="n">
        <v>22113</v>
      </c>
      <c r="C18" s="5" t="n">
        <v>16353</v>
      </c>
      <c r="D18" s="5" t="n">
        <v>75534</v>
      </c>
      <c r="E18" s="5" t="n">
        <v>33518</v>
      </c>
    </row>
    <row r="19">
      <c r="A19" s="4" t="inlineStr">
        <is>
          <t>Consolidated income (loss) before equity in loss from unconsolidated affiliates and income taxes</t>
        </is>
      </c>
      <c r="B19" s="5" t="n">
        <v>12918</v>
      </c>
      <c r="C19" s="5" t="n">
        <v>6206</v>
      </c>
      <c r="D19" s="5" t="n">
        <v>40982</v>
      </c>
      <c r="E19" s="5" t="n">
        <v>28212</v>
      </c>
    </row>
    <row r="20">
      <c r="A20" s="4" t="inlineStr">
        <is>
          <t>Total assets</t>
        </is>
      </c>
      <c r="B20" s="5" t="n">
        <v>191310</v>
      </c>
      <c r="D20" s="5" t="n">
        <v>191310</v>
      </c>
      <c r="F20" s="5" t="n">
        <v>172610</v>
      </c>
    </row>
    <row r="21">
      <c r="A21" s="4" t="inlineStr">
        <is>
          <t>Operating Segments | Hospitality Segment [Member]</t>
        </is>
      </c>
    </row>
    <row r="22">
      <c r="A22" s="3" t="inlineStr">
        <is>
          <t>Segments</t>
        </is>
      </c>
    </row>
    <row r="23">
      <c r="A23" s="4" t="inlineStr">
        <is>
          <t>Total revenue</t>
        </is>
      </c>
      <c r="B23" s="5" t="n">
        <v>21957</v>
      </c>
      <c r="C23" s="5" t="n">
        <v>16776</v>
      </c>
      <c r="D23" s="5" t="n">
        <v>57413</v>
      </c>
      <c r="E23" s="5" t="n">
        <v>34824</v>
      </c>
    </row>
    <row r="24">
      <c r="A24" s="4" t="inlineStr">
        <is>
          <t>Consolidated income (loss) before equity in loss from unconsolidated affiliates and income taxes</t>
        </is>
      </c>
      <c r="B24" s="5" t="n">
        <v>4195</v>
      </c>
      <c r="C24" s="5" t="n">
        <v>4940</v>
      </c>
      <c r="D24" s="5" t="n">
        <v>9901</v>
      </c>
      <c r="E24" s="5" t="n">
        <v>5094</v>
      </c>
    </row>
    <row r="25">
      <c r="A25" s="4" t="inlineStr">
        <is>
          <t>Total assets</t>
        </is>
      </c>
      <c r="B25" s="5" t="n">
        <v>219625</v>
      </c>
      <c r="D25" s="5" t="n">
        <v>219625</v>
      </c>
      <c r="F25" s="5" t="n">
        <v>146724</v>
      </c>
    </row>
    <row r="26">
      <c r="A26" s="4" t="inlineStr">
        <is>
          <t>Operating Segments | Commercial leasing and sales</t>
        </is>
      </c>
    </row>
    <row r="27">
      <c r="A27" s="3" t="inlineStr">
        <is>
          <t>Segments</t>
        </is>
      </c>
    </row>
    <row r="28">
      <c r="A28" s="4" t="inlineStr">
        <is>
          <t>Total revenue</t>
        </is>
      </c>
      <c r="B28" s="5" t="n">
        <v>9584</v>
      </c>
      <c r="C28" s="5" t="n">
        <v>8697</v>
      </c>
      <c r="D28" s="5" t="n">
        <v>33395</v>
      </c>
      <c r="E28" s="5" t="n">
        <v>26819</v>
      </c>
    </row>
    <row r="29">
      <c r="A29" s="4" t="inlineStr">
        <is>
          <t>Consolidated income (loss) before equity in loss from unconsolidated affiliates and income taxes</t>
        </is>
      </c>
      <c r="B29" s="5" t="n">
        <v>4522</v>
      </c>
      <c r="C29" s="5" t="n">
        <v>2006</v>
      </c>
      <c r="D29" s="5" t="n">
        <v>14899</v>
      </c>
      <c r="E29" s="5" t="n">
        <v>13406</v>
      </c>
    </row>
    <row r="30">
      <c r="A30" s="4" t="inlineStr">
        <is>
          <t>Total assets</t>
        </is>
      </c>
      <c r="B30" s="5" t="n">
        <v>367122</v>
      </c>
      <c r="D30" s="5" t="n">
        <v>367122</v>
      </c>
      <c r="F30" s="5" t="n">
        <v>332649</v>
      </c>
    </row>
    <row r="31">
      <c r="A31" s="4" t="inlineStr">
        <is>
          <t>Corporate And Reconciling Items [Member]</t>
        </is>
      </c>
    </row>
    <row r="32">
      <c r="A32" s="3" t="inlineStr">
        <is>
          <t>Segments</t>
        </is>
      </c>
    </row>
    <row r="33">
      <c r="A33" s="4" t="inlineStr">
        <is>
          <t>Total revenue</t>
        </is>
      </c>
      <c r="B33" s="5" t="n">
        <v>342</v>
      </c>
      <c r="C33" s="5" t="n">
        <v>215</v>
      </c>
      <c r="D33" s="5" t="n">
        <v>1198</v>
      </c>
      <c r="E33" s="5" t="n">
        <v>1534</v>
      </c>
    </row>
    <row r="34">
      <c r="A34" s="4" t="inlineStr">
        <is>
          <t>Consolidated income (loss) before equity in loss from unconsolidated affiliates and income taxes</t>
        </is>
      </c>
      <c r="B34" s="5" t="n">
        <v>72</v>
      </c>
      <c r="C34" s="6" t="n">
        <v>-2834</v>
      </c>
      <c r="D34" s="5" t="n">
        <v>-7273</v>
      </c>
      <c r="E34" s="6" t="n">
        <v>-12893</v>
      </c>
    </row>
    <row r="35">
      <c r="A35" s="4" t="inlineStr">
        <is>
          <t>Total assets</t>
        </is>
      </c>
      <c r="B35" s="6" t="n">
        <v>358493</v>
      </c>
      <c r="D35" s="6" t="n">
        <v>358493</v>
      </c>
      <c r="F35" s="6" t="n">
        <v>38534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Details) - USD ($) $ in Thousands</t>
        </is>
      </c>
      <c r="B1" s="2" t="inlineStr">
        <is>
          <t>1 Months Ended</t>
        </is>
      </c>
    </row>
    <row r="2">
      <c r="B2" s="2" t="inlineStr">
        <is>
          <t>Apr. 30, 2021</t>
        </is>
      </c>
      <c r="C2" s="2" t="inlineStr">
        <is>
          <t>Nov. 30, 2020</t>
        </is>
      </c>
      <c r="D2" s="2" t="inlineStr">
        <is>
          <t>Nov. 30, 2019</t>
        </is>
      </c>
      <c r="E2" s="2" t="inlineStr">
        <is>
          <t>Jan. 31, 2019</t>
        </is>
      </c>
      <c r="F2" s="2" t="inlineStr">
        <is>
          <t>Nov. 12, 2035</t>
        </is>
      </c>
      <c r="G2" s="2" t="inlineStr">
        <is>
          <t>Sep. 30, 2021</t>
        </is>
      </c>
      <c r="H2" s="2" t="inlineStr">
        <is>
          <t>Jan. 14, 2021</t>
        </is>
      </c>
      <c r="I2" s="2" t="inlineStr">
        <is>
          <t>Dec. 31, 2020</t>
        </is>
      </c>
      <c r="J2" s="2" t="inlineStr">
        <is>
          <t>Jun. 30, 2020</t>
        </is>
      </c>
    </row>
    <row r="3">
      <c r="A3" s="3" t="inlineStr">
        <is>
          <t>Obligations</t>
        </is>
      </c>
    </row>
    <row r="4">
      <c r="A4" s="4" t="inlineStr">
        <is>
          <t>Accrued liabilities for other litigation, claims, other disputes and governmental proceedings</t>
        </is>
      </c>
      <c r="G4" s="6" t="n">
        <v>400</v>
      </c>
      <c r="I4" s="6" t="n">
        <v>700</v>
      </c>
    </row>
    <row r="5">
      <c r="A5" s="4" t="inlineStr">
        <is>
          <t>Amount of letters of credit outstanding</t>
        </is>
      </c>
      <c r="G5" s="5" t="n">
        <v>3300</v>
      </c>
      <c r="I5" s="5" t="n">
        <v>6600</v>
      </c>
    </row>
    <row r="6">
      <c r="A6" s="4" t="inlineStr">
        <is>
          <t>Purchase obligations, total</t>
        </is>
      </c>
      <c r="G6" s="5" t="n">
        <v>260100</v>
      </c>
    </row>
    <row r="7">
      <c r="A7" s="4" t="inlineStr">
        <is>
          <t>Notes receivable, net</t>
        </is>
      </c>
      <c r="G7" s="5" t="n">
        <v>15115</v>
      </c>
      <c r="I7" s="5" t="n">
        <v>10877</v>
      </c>
    </row>
    <row r="8">
      <c r="A8" s="4" t="inlineStr">
        <is>
          <t>Principal balance</t>
        </is>
      </c>
      <c r="G8" s="5" t="n">
        <v>198880</v>
      </c>
      <c r="I8" s="5" t="n">
        <v>161418</v>
      </c>
    </row>
    <row r="9">
      <c r="A9" s="4" t="inlineStr">
        <is>
          <t>Allowance for credit losses within other liabilities</t>
        </is>
      </c>
      <c r="G9" s="5" t="n">
        <v>100</v>
      </c>
      <c r="I9" s="5" t="n">
        <v>100</v>
      </c>
    </row>
    <row r="10">
      <c r="A10" s="4" t="inlineStr">
        <is>
          <t>Pier Park TPS JV Loan</t>
        </is>
      </c>
    </row>
    <row r="11">
      <c r="A11" s="3" t="inlineStr">
        <is>
          <t>Obligations</t>
        </is>
      </c>
    </row>
    <row r="12">
      <c r="A12" s="4" t="inlineStr">
        <is>
          <t>Guarantor liability, Scenario 1 (as a percent)</t>
        </is>
      </c>
      <c r="E12" s="4" t="inlineStr">
        <is>
          <t>50.00%</t>
        </is>
      </c>
    </row>
    <row r="13">
      <c r="A13" s="4" t="inlineStr">
        <is>
          <t>Guarantor liability, Scenario 2 (as a percent)</t>
        </is>
      </c>
      <c r="E13" s="4" t="inlineStr">
        <is>
          <t>25.00%</t>
        </is>
      </c>
    </row>
    <row r="14">
      <c r="A14" s="4" t="inlineStr">
        <is>
          <t>Busy Bee JV Construction and Equipment Loans</t>
        </is>
      </c>
    </row>
    <row r="15">
      <c r="A15" s="3" t="inlineStr">
        <is>
          <t>Obligations</t>
        </is>
      </c>
    </row>
    <row r="16">
      <c r="A16" s="4" t="inlineStr">
        <is>
          <t>Guarantor liability, Scenario 3 (as a percent)</t>
        </is>
      </c>
      <c r="D16" s="4" t="inlineStr">
        <is>
          <t>50.00%</t>
        </is>
      </c>
    </row>
    <row r="17">
      <c r="A17" s="4" t="inlineStr">
        <is>
          <t>Period of financial reporting and financial covenant obligations upon completion at specified rate</t>
        </is>
      </c>
      <c r="D17" s="4" t="inlineStr">
        <is>
          <t>12 months</t>
        </is>
      </c>
    </row>
    <row r="18">
      <c r="A18" s="4" t="inlineStr">
        <is>
          <t>Latitude Margaritaville Watersound JV</t>
        </is>
      </c>
    </row>
    <row r="19">
      <c r="A19" s="3" t="inlineStr">
        <is>
          <t>Obligations</t>
        </is>
      </c>
    </row>
    <row r="20">
      <c r="A20" s="4" t="inlineStr">
        <is>
          <t>Amount as lender of secured revolving promissory note</t>
        </is>
      </c>
      <c r="G20" s="5" t="n">
        <v>10000</v>
      </c>
      <c r="I20" s="5" t="n">
        <v>10000</v>
      </c>
      <c r="J20" s="6" t="n">
        <v>10000</v>
      </c>
    </row>
    <row r="21">
      <c r="A21" s="4" t="inlineStr">
        <is>
          <t>Amount committed to fund</t>
        </is>
      </c>
      <c r="J21" s="6" t="n">
        <v>10000</v>
      </c>
    </row>
    <row r="22">
      <c r="A22" s="4" t="inlineStr">
        <is>
          <t>Notes receivable, net</t>
        </is>
      </c>
      <c r="G22" s="5" t="n">
        <v>8600</v>
      </c>
      <c r="I22" s="5" t="n">
        <v>2700</v>
      </c>
    </row>
    <row r="23">
      <c r="A23" s="4" t="inlineStr">
        <is>
          <t>Surety bonds</t>
        </is>
      </c>
    </row>
    <row r="24">
      <c r="A24" s="3" t="inlineStr">
        <is>
          <t>Obligations</t>
        </is>
      </c>
    </row>
    <row r="25">
      <c r="A25" s="4" t="inlineStr">
        <is>
          <t>Commitment obligations</t>
        </is>
      </c>
      <c r="G25" s="5" t="n">
        <v>24700</v>
      </c>
      <c r="I25" s="5" t="n">
        <v>24200</v>
      </c>
    </row>
    <row r="26">
      <c r="A26" s="4" t="inlineStr">
        <is>
          <t>Unconsolidated joint ventures</t>
        </is>
      </c>
    </row>
    <row r="27">
      <c r="A27" s="3" t="inlineStr">
        <is>
          <t>Obligations</t>
        </is>
      </c>
    </row>
    <row r="28">
      <c r="A28" s="4" t="inlineStr">
        <is>
          <t>Principal balance</t>
        </is>
      </c>
      <c r="G28" s="5" t="n">
        <v>66583</v>
      </c>
      <c r="I28" s="5" t="n">
        <v>33088</v>
      </c>
    </row>
    <row r="29">
      <c r="A29" s="4" t="inlineStr">
        <is>
          <t>Pier Park TPS JV</t>
        </is>
      </c>
    </row>
    <row r="30">
      <c r="A30" s="3" t="inlineStr">
        <is>
          <t>Obligations</t>
        </is>
      </c>
    </row>
    <row r="31">
      <c r="A31" s="4" t="inlineStr">
        <is>
          <t>Principal balance</t>
        </is>
      </c>
      <c r="G31" s="6" t="n">
        <v>14196</v>
      </c>
      <c r="I31" s="5" t="n">
        <v>14388</v>
      </c>
    </row>
    <row r="32">
      <c r="A32" s="4" t="inlineStr">
        <is>
          <t>Pier Park TPS JV | Pier Park TPS JV Loan</t>
        </is>
      </c>
    </row>
    <row r="33">
      <c r="A33" s="3" t="inlineStr">
        <is>
          <t>Obligations</t>
        </is>
      </c>
    </row>
    <row r="34">
      <c r="A34" s="4" t="inlineStr">
        <is>
          <t>Fixed interest rate (as a percent)</t>
        </is>
      </c>
      <c r="G34" s="4" t="inlineStr">
        <is>
          <t>5.20%</t>
        </is>
      </c>
    </row>
    <row r="35">
      <c r="A35" s="4" t="inlineStr">
        <is>
          <t>Loan amount</t>
        </is>
      </c>
      <c r="E35" s="6" t="n">
        <v>14400</v>
      </c>
    </row>
    <row r="36">
      <c r="A36" s="4" t="inlineStr">
        <is>
          <t>Principal balance</t>
        </is>
      </c>
      <c r="G36" s="6" t="n">
        <v>14200</v>
      </c>
      <c r="I36" s="5" t="n">
        <v>14400</v>
      </c>
    </row>
    <row r="37">
      <c r="A37" s="4" t="inlineStr">
        <is>
          <t>Pier Park TPS JV | Pier Park TPS JV Loan | LIBOR</t>
        </is>
      </c>
    </row>
    <row r="38">
      <c r="A38" s="3" t="inlineStr">
        <is>
          <t>Obligations</t>
        </is>
      </c>
    </row>
    <row r="39">
      <c r="A39" s="4" t="inlineStr">
        <is>
          <t>Basis spread on variable rate (as a percent)</t>
        </is>
      </c>
      <c r="E39" s="4" t="inlineStr">
        <is>
          <t>2.50%</t>
        </is>
      </c>
    </row>
    <row r="40">
      <c r="A40" s="4" t="inlineStr">
        <is>
          <t>Pier Park TPS JV | Interest Rate Swap [Member]</t>
        </is>
      </c>
    </row>
    <row r="41">
      <c r="A41" s="3" t="inlineStr">
        <is>
          <t>Obligations</t>
        </is>
      </c>
    </row>
    <row r="42">
      <c r="A42" s="4" t="inlineStr">
        <is>
          <t>Notional amount</t>
        </is>
      </c>
      <c r="H42" s="6" t="n">
        <v>14400</v>
      </c>
    </row>
    <row r="43">
      <c r="A43" s="4" t="inlineStr">
        <is>
          <t>Busy Bee JV (SJBB, LLC)</t>
        </is>
      </c>
    </row>
    <row r="44">
      <c r="A44" s="3" t="inlineStr">
        <is>
          <t>Obligations</t>
        </is>
      </c>
    </row>
    <row r="45">
      <c r="A45" s="4" t="inlineStr">
        <is>
          <t>Principal balance</t>
        </is>
      </c>
      <c r="G45" s="5" t="n">
        <v>6392</v>
      </c>
      <c r="I45" s="5" t="n">
        <v>6614</v>
      </c>
    </row>
    <row r="46">
      <c r="A46" s="4" t="inlineStr">
        <is>
          <t>Busy Bee JV (SJBB, LLC) | Busy Bee JV Construction and Equipment Loans | LIBOR</t>
        </is>
      </c>
    </row>
    <row r="47">
      <c r="A47" s="3" t="inlineStr">
        <is>
          <t>Obligations</t>
        </is>
      </c>
    </row>
    <row r="48">
      <c r="A48" s="4" t="inlineStr">
        <is>
          <t>Basis spread on variable rate (as a percent)</t>
        </is>
      </c>
      <c r="D48" s="4" t="inlineStr">
        <is>
          <t>1.50%</t>
        </is>
      </c>
    </row>
    <row r="49">
      <c r="A49" s="4" t="inlineStr">
        <is>
          <t>Busy Bee JV (SJBB, LLC) | Busy Bee JV Construction Loan, due November 2035</t>
        </is>
      </c>
    </row>
    <row r="50">
      <c r="A50" s="3" t="inlineStr">
        <is>
          <t>Obligations</t>
        </is>
      </c>
    </row>
    <row r="51">
      <c r="A51" s="4" t="inlineStr">
        <is>
          <t>Loan amount</t>
        </is>
      </c>
      <c r="D51" s="6" t="n">
        <v>5400</v>
      </c>
    </row>
    <row r="52">
      <c r="A52" s="4" t="inlineStr">
        <is>
          <t>Principal balance</t>
        </is>
      </c>
      <c r="G52" s="5" t="n">
        <v>5300</v>
      </c>
      <c r="I52" s="5" t="n">
        <v>5400</v>
      </c>
    </row>
    <row r="53">
      <c r="A53" s="4" t="inlineStr">
        <is>
          <t>Busy Bee JV (SJBB, LLC) | Busy Bee JV Equipment Loan, due November 2027</t>
        </is>
      </c>
    </row>
    <row r="54">
      <c r="A54" s="3" t="inlineStr">
        <is>
          <t>Obligations</t>
        </is>
      </c>
    </row>
    <row r="55">
      <c r="A55" s="4" t="inlineStr">
        <is>
          <t>Loan amount</t>
        </is>
      </c>
      <c r="D55" s="6" t="n">
        <v>1200</v>
      </c>
    </row>
    <row r="56">
      <c r="A56" s="4" t="inlineStr">
        <is>
          <t>Principal balance</t>
        </is>
      </c>
      <c r="G56" s="5" t="n">
        <v>1100</v>
      </c>
      <c r="I56" s="5" t="n">
        <v>1200</v>
      </c>
    </row>
    <row r="57">
      <c r="A57" s="4" t="inlineStr">
        <is>
          <t>Busy Bee JV (SJBB, LLC) | Busy Bee JV Equipment Loan, due November 2027 | LIBOR</t>
        </is>
      </c>
    </row>
    <row r="58">
      <c r="A58" s="3" t="inlineStr">
        <is>
          <t>Obligations</t>
        </is>
      </c>
    </row>
    <row r="59">
      <c r="A59" s="4" t="inlineStr">
        <is>
          <t>Basis spread on variable rate (as a percent)</t>
        </is>
      </c>
      <c r="D59" s="4" t="inlineStr">
        <is>
          <t>1.50%</t>
        </is>
      </c>
    </row>
    <row r="60">
      <c r="A60" s="4" t="inlineStr">
        <is>
          <t>Busy Bee JV (SJBB, LLC) | Interest Rate Swap [Member] | Forecast</t>
        </is>
      </c>
    </row>
    <row r="61">
      <c r="A61" s="3" t="inlineStr">
        <is>
          <t>Obligations</t>
        </is>
      </c>
    </row>
    <row r="62">
      <c r="A62" s="4" t="inlineStr">
        <is>
          <t>Notional amount</t>
        </is>
      </c>
      <c r="F62" s="6" t="n">
        <v>2800</v>
      </c>
    </row>
    <row r="63">
      <c r="A63" s="4" t="inlineStr">
        <is>
          <t>Busy Bee JV (SJBB, LLC) | Interest Rate Swap [Member] | Busy Bee JV Construction Loan, due November 2035</t>
        </is>
      </c>
    </row>
    <row r="64">
      <c r="A64" s="3" t="inlineStr">
        <is>
          <t>Obligations</t>
        </is>
      </c>
    </row>
    <row r="65">
      <c r="A65" s="4" t="inlineStr">
        <is>
          <t>Notional amount</t>
        </is>
      </c>
      <c r="D65" s="6" t="n">
        <v>5400</v>
      </c>
    </row>
    <row r="66">
      <c r="A66" s="4" t="inlineStr">
        <is>
          <t>Fixed interest rate (as a percent)</t>
        </is>
      </c>
      <c r="D66" s="4" t="inlineStr">
        <is>
          <t>2.70%</t>
        </is>
      </c>
    </row>
    <row r="67">
      <c r="A67" s="4" t="inlineStr">
        <is>
          <t>Busy Bee JV (SJBB, LLC) | Interest Rate Swap [Member] | Busy Bee JV Equipment Loan, due November 2027</t>
        </is>
      </c>
    </row>
    <row r="68">
      <c r="A68" s="3" t="inlineStr">
        <is>
          <t>Obligations</t>
        </is>
      </c>
    </row>
    <row r="69">
      <c r="A69" s="4" t="inlineStr">
        <is>
          <t>Notional amount</t>
        </is>
      </c>
      <c r="D69" s="6" t="n">
        <v>1200</v>
      </c>
    </row>
    <row r="70">
      <c r="A70" s="4" t="inlineStr">
        <is>
          <t>Fixed interest rate (as a percent)</t>
        </is>
      </c>
      <c r="D70" s="4" t="inlineStr">
        <is>
          <t>2.10%</t>
        </is>
      </c>
    </row>
    <row r="71">
      <c r="A71" s="4" t="inlineStr">
        <is>
          <t>Latitude Margaritaville Watersound JV</t>
        </is>
      </c>
    </row>
    <row r="72">
      <c r="A72" s="3" t="inlineStr">
        <is>
          <t>Obligations</t>
        </is>
      </c>
    </row>
    <row r="73">
      <c r="A73" s="4" t="inlineStr">
        <is>
          <t>Principal balance</t>
        </is>
      </c>
      <c r="G73" s="5" t="n">
        <v>14162</v>
      </c>
      <c r="I73" s="5" t="n">
        <v>3297</v>
      </c>
    </row>
    <row r="74">
      <c r="A74" s="4" t="inlineStr">
        <is>
          <t>Latitude Margaritaville Watersound JV | Latitude Margaritaville Watersound JV Loan, due November 2023</t>
        </is>
      </c>
    </row>
    <row r="75">
      <c r="A75" s="3" t="inlineStr">
        <is>
          <t>Obligations</t>
        </is>
      </c>
    </row>
    <row r="76">
      <c r="A76" s="4" t="inlineStr">
        <is>
          <t>Loan amount</t>
        </is>
      </c>
      <c r="C76" s="6" t="n">
        <v>25000</v>
      </c>
    </row>
    <row r="77">
      <c r="A77" s="4" t="inlineStr">
        <is>
          <t>Principal balance</t>
        </is>
      </c>
      <c r="G77" s="5" t="n">
        <v>5500</v>
      </c>
      <c r="I77" s="6" t="n">
        <v>600</v>
      </c>
    </row>
    <row r="78">
      <c r="A78" s="4" t="inlineStr">
        <is>
          <t>Floor rate (as a percent)</t>
        </is>
      </c>
      <c r="C78" s="4" t="inlineStr">
        <is>
          <t>3.30%</t>
        </is>
      </c>
    </row>
    <row r="79">
      <c r="A79" s="4" t="inlineStr">
        <is>
          <t>Debt instrument, period by which maturity date may be extended</t>
        </is>
      </c>
      <c r="C79" s="4" t="inlineStr">
        <is>
          <t>3 years</t>
        </is>
      </c>
    </row>
    <row r="80">
      <c r="A80" s="4" t="inlineStr">
        <is>
          <t>Latitude Margaritaville Watersound JV | Latitude Margaritaville Watersound JV Loan, due November 2023 | LIBOR</t>
        </is>
      </c>
    </row>
    <row r="81">
      <c r="A81" s="3" t="inlineStr">
        <is>
          <t>Obligations</t>
        </is>
      </c>
    </row>
    <row r="82">
      <c r="A82" s="4" t="inlineStr">
        <is>
          <t>Basis spread on variable rate (as a percent)</t>
        </is>
      </c>
      <c r="C82" s="4" t="inlineStr">
        <is>
          <t>2.50%</t>
        </is>
      </c>
    </row>
    <row r="83">
      <c r="A83" s="4" t="inlineStr">
        <is>
          <t>Watersound Fountains Independent Living JV | Watersound Fountains JV Loan, due April 2026</t>
        </is>
      </c>
    </row>
    <row r="84">
      <c r="A84" s="3" t="inlineStr">
        <is>
          <t>Obligations</t>
        </is>
      </c>
    </row>
    <row r="85">
      <c r="A85" s="4" t="inlineStr">
        <is>
          <t>Loan amount</t>
        </is>
      </c>
      <c r="B85" s="6" t="n">
        <v>41900</v>
      </c>
    </row>
    <row r="86">
      <c r="A86" s="4" t="inlineStr">
        <is>
          <t>Basis spread on variable rate (as a percent)</t>
        </is>
      </c>
      <c r="B86" s="4" t="inlineStr">
        <is>
          <t>2.00%</t>
        </is>
      </c>
    </row>
    <row r="87">
      <c r="A87" s="4" t="inlineStr">
        <is>
          <t>Guarantor liability, Scenario 1 (as a percent)</t>
        </is>
      </c>
      <c r="B87" s="4" t="inlineStr">
        <is>
          <t>50.00%</t>
        </is>
      </c>
    </row>
    <row r="88">
      <c r="A88" s="4" t="inlineStr">
        <is>
          <t>Guarantor liability, Scenario 2 (as a percent)</t>
        </is>
      </c>
      <c r="B88" s="4" t="inlineStr">
        <is>
          <t>25.00%</t>
        </is>
      </c>
    </row>
    <row r="89">
      <c r="A89" s="4" t="inlineStr">
        <is>
          <t>Guarantor liability, Scenario 3 (as a percent)</t>
        </is>
      </c>
      <c r="B89" s="4" t="inlineStr">
        <is>
          <t>0.00%</t>
        </is>
      </c>
    </row>
    <row r="90">
      <c r="A90" s="4" t="inlineStr">
        <is>
          <t>Principal balance</t>
        </is>
      </c>
      <c r="G90" s="6" t="n">
        <v>0</v>
      </c>
    </row>
    <row r="91">
      <c r="A91" s="4" t="inlineStr">
        <is>
          <t>Floor rate (as a percent)</t>
        </is>
      </c>
      <c r="B91" s="4" t="inlineStr">
        <is>
          <t>2.50%</t>
        </is>
      </c>
    </row>
    <row r="92">
      <c r="A92" s="4" t="inlineStr">
        <is>
          <t>Debt instrument, period subject to interest payments only</t>
        </is>
      </c>
      <c r="B92" s="4" t="inlineStr">
        <is>
          <t>48 months</t>
        </is>
      </c>
    </row>
    <row r="93">
      <c r="A93" s="4" t="inlineStr">
        <is>
          <t>Debt instrument, period by which maturity date may be extended</t>
        </is>
      </c>
      <c r="B93" s="4" t="inlineStr">
        <is>
          <t>12 months</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Subsequent Event (Details) - $ / shares</t>
        </is>
      </c>
      <c r="B1" s="2" t="inlineStr">
        <is>
          <t>Dec. 10, 2021</t>
        </is>
      </c>
      <c r="C1" s="2" t="inlineStr">
        <is>
          <t>Oct. 27, 2021</t>
        </is>
      </c>
      <c r="D1" s="2" t="inlineStr">
        <is>
          <t>Sep. 30, 2021</t>
        </is>
      </c>
      <c r="E1" s="2" t="inlineStr">
        <is>
          <t>Sep. 30, 2021</t>
        </is>
      </c>
    </row>
    <row r="2">
      <c r="A2" s="3" t="inlineStr">
        <is>
          <t>Subsequent Event</t>
        </is>
      </c>
    </row>
    <row r="3">
      <c r="A3" s="4" t="inlineStr">
        <is>
          <t>Dividends declared (in dollars per share)</t>
        </is>
      </c>
      <c r="D3" s="7" t="n">
        <v>0.08</v>
      </c>
      <c r="E3" s="7" t="n">
        <v>0.24</v>
      </c>
    </row>
    <row r="4">
      <c r="A4" s="4" t="inlineStr">
        <is>
          <t>Dividends paid (in dollars per share)</t>
        </is>
      </c>
      <c r="D4" s="7" t="n">
        <v>0.08</v>
      </c>
      <c r="E4" s="7" t="n">
        <v>0.24</v>
      </c>
    </row>
    <row r="5">
      <c r="A5" s="4" t="inlineStr">
        <is>
          <t>Forecast</t>
        </is>
      </c>
    </row>
    <row r="6">
      <c r="A6" s="3" t="inlineStr">
        <is>
          <t>Subsequent Event</t>
        </is>
      </c>
    </row>
    <row r="7">
      <c r="A7" s="4" t="inlineStr">
        <is>
          <t>Dividends paid (in dollars per share)</t>
        </is>
      </c>
      <c r="B7" s="7" t="n">
        <v>0.08</v>
      </c>
    </row>
    <row r="8">
      <c r="A8" s="4" t="inlineStr">
        <is>
          <t>Subsequent Event</t>
        </is>
      </c>
    </row>
    <row r="9">
      <c r="A9" s="3" t="inlineStr">
        <is>
          <t>Subsequent Event</t>
        </is>
      </c>
    </row>
    <row r="10">
      <c r="A10" s="4" t="inlineStr">
        <is>
          <t>Dividends declared (in dollars per share)</t>
        </is>
      </c>
      <c r="C10" s="7" t="n">
        <v>0.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ature of Operations</t>
        </is>
      </c>
      <c r="B4" s="4" t="inlineStr">
        <is>
          <t>1. Nature of Operations The St. Joe Company together with its consolidated subsidiaries (“St. Joe” or the “Company”) is a Florida real estate development, asset management and operating company with all of its real estate assets and operations in Northwest Florida. Approximately 86% of the Company’s real estate is located in Florida’s Bay, Gulf, and Walton counties. The Company conducts primarily all of its business in the following three reportable segments: 1) residential, 2) hospitality and 3) commercial. See Note 17. Segm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The December 31, 2020 condensed consolidated balance sheet amounts have been derived from the Company’s December 31, 2020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1 are not necessarily indicative of the results that may be expected for the full year ending December 31, 2021.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0. The Company adheres to the same accounting policies in preparation of its unaudited interim condensed consolidated financial statements as the Company’s December 31, 2020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economic conditions in the United States have been negatively impacted by the continued threat by the COVID-19 pandemic.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September 30, 2021, these balances exceeded the amount of F.D.I.C. insurance provided on such deposits. In addition, as of September 30, 2021 the company had $9.4 million invested in U.S. Treasury Money Market Funds, $103.0 million invested in U.S. Treasury Bills classified as investments – debt securities, and $0.4 million invested in two issuers of preferred stock that are non-investment grade. Earnings Per Share Basic and diluted earnings per share are calculated by dividing net income attributable to the Company by the weighted average number of common shares outstanding for the period. For the three and nine months ended September 30, 2021 and 2020, the Company did not have any potential dilutive instruments, therefore, basic and diluted weighted average shares outstanding were equal. Recently Adopted Accounting Pronouncements Income Taxes In December 2019, the FASB issued ASU 2019-12, Income Taxes - Simplifying the Accounting for Income Taxe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d the interaction between the accounting standard on recognition and measurement of financial instruments in Topic 321 , Investments—Equity Securities and Topic 323, Investments—Equity Method and Joint Ventures . . . Codification Improvements In October 2020, the FASB issued ASU 2020-10, Codification Improvements Recently Issued Accounting Pronouncements Reference Rate Reform In March 2020, the FASB issued ASU 2020-04, Reference Rate Reform (Topic 848): Facilitation of the Effects of Reference Rate Reform on Financial Reporting Reference Rate Reform (Topic 84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1</t>
        </is>
      </c>
    </row>
    <row r="3">
      <c r="A3" s="3" t="inlineStr">
        <is>
          <t>Investment in Real Estate</t>
        </is>
      </c>
    </row>
    <row r="4">
      <c r="A4" s="4" t="inlineStr">
        <is>
          <t>Investment in Real Estate</t>
        </is>
      </c>
      <c r="B4" s="4" t="inlineStr">
        <is>
          <t>3. Investment in Real Estate Real estate by property type and segment includes the following: ​ ​ ​ ​ ​ ​ ​ ​ ​ September 30, December 31, ​ ​ 2021 ​ 2020 Development property: ​ ​ Residential ​ $ 123,079 ​ $ 116,911 Hospitality ​ 102,523 ​ 51,113 Commercial ​ 75,400 ​ 123,389 Other ​ 3,360 ​ 2,691 Total development property ​ 304,362 ​ 294,104 ​ ​ ​ ​ ​ ​ ​ Operating property: ​ ​ Residential ​ 13,253 ​ 13,254 Hospitality ​ 124,427 ​ 103,687 Commercial ​ 289,066 ​ 216,439 Other ​ 128 ​ 129 Total operating property ​ 426,874 ​ 333,509 Less: Accumulated depreciation ​ 83,362 ​ 75,960 Total operating property, net ​ 343,512 ​ 257,549 Investment in real estate, net ​ $ 647,874 ​ $ 551,653 ​ Development property consists of land the Company is developing or intends to develop for sale or future operations and includes direct costs associated with the land, as well as development, construction and indirect costs. Residential development property includes existing and planned residential homesites and related infrastructure. Hospitality development property consists of land, improvements and construction and development costs primarily related to uncompleted hotels, resorts, club amenities and marinas. Commercial development property primarily consists of land and construction and development costs for planned commercial, multi-family and industrial us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The hospitality operating property primarily consists of existing hotels, resorts, clubs, marinas, vacation rentals and other operations. Commercial operating property includes property developed or purchased by the Company and used for retail, office, self-storage, light industrial, multi-family, senior living, commercial rental and timber purposes. Operating property may be sold in the future as part of the Company’s principal real estat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9 Months Ended</t>
        </is>
      </c>
    </row>
    <row r="2">
      <c r="B2" s="2" t="inlineStr">
        <is>
          <t>Sep. 30, 2021</t>
        </is>
      </c>
    </row>
    <row r="3">
      <c r="A3" s="3" t="inlineStr">
        <is>
          <t>Joint Ventures</t>
        </is>
      </c>
    </row>
    <row r="4">
      <c r="A4" s="4" t="inlineStr">
        <is>
          <t>Joint Ventures</t>
        </is>
      </c>
      <c r="B4" s="4" t="inlineStr">
        <is>
          <t>4. Joint Ventures The Company enters into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i) the power to direct the VIE activities that most significantly impact economic performance and (ii)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or a voting interest entity where the Company does not have a majority voting interest or control, are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9. Other Assets Debt, Net Commitments and Contingencies Consolidated Joint Ventures The Lodge 30A JV The Lodge 30A JV was created in July 2020, when the Company entered into a JV agreement to develop and operate a boutique hotel in Seagrove Beach, Florida. The JV parties are working together to develop and construct the 85-room hotel. The hotel is located on Scenic County Highway 30A on land that was contributed to the JV by the Company’s JV partner. As of September 30, 2021 and December 31, 2020, the Company owned a 52.8%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d approves all major decisions, including annual budgets and financing. The Company determined The Lodge 30A JV is a VIE and that the Company is the VIE’s primary beneficiary as of September 30, 2021 and December 31, 2020. Pier Park Resort Hotel JV Pier Park Resort Hotel JV was created in April 2020, when the Company entered into a JV agreement to develop and operate an Embassy Suites by Hilton hotel in Panama City Beach, Florida. The JV parties are working together to develop and construct a 255-room hotel. The hotel is located on land in the Pier Park area that was contributed to the JV by the Company. As of September 30, 2021 and December 31, 2020, the Company owned a 70.0% interest in the consolidated JV. The Company’s partner is currently responsible for the construction activities of the JV, but once operational, a wholly-owned subsidiary of the Company will manage the day-to-day operations of the hotel. The Company has significant involvement in the project design and development, annual budgets and financing. The Company determined Pier Park Resort Hotel JV is a VIE and that the Company is the VIE’s primary beneficiary as of September 30, 2021 and December 31, 2020. Pier Park Crossings Phase II JV Pier Park Crossings Phase II JV was created in October 2019, when the Company entered into a JV agreement to develop, manage and lease apartments in Panama City Beach, Florida. Construction of the 120-unit apartment community was completed in December 2020. The community is located on land in the Pier Park area that was contributed to the JV by the Company. As of September 30, 2021 and December 31, 2020, the Company owned a 75.0% interest in the consolidated JV. Watersound Management, LLC, (“Watersound Management JV”) the Company’s unconsolidated JV, is responsible for the day-to-day activities of the JV. The Company approves all major decisions, including project development, annual budgets and financing. The Company determined Pier Park Crossings Phase II JV is a VIE and that the Company is the VIE’s primary beneficiary as of September 30, 2021 and December 31, 2020. Watersound Closings JV Watersound Closings JV was created in October 2019, when the Company entered into a JV agreement to own, operate and manage a real estate title insurance agency business. As of September 30, 2021 and December 31, 2020, the Company owned a 58.0% interest in the consolidated JV. A wholly-owned subsidiary of the Company is the managing member of Watersound Closings JV and is responsible for the day-to-day activities of the business. As the manager of the JV, as well as the majority member, the Company has the power to direct all of the activities of the JV that most significantly impact economic performance. The Company determined Watersound Closings JV is a VIE and that the Company is the VIE’s primary beneficiary as of September 30, 2021 and December 31, 2020. Watercrest JV Watercrest JV was created in May 2019, when the Company entered into a JV agreement to develop and operate a new senior living community in Santa Rosa Beach, Florida. Construction of the 107-unit community was completed in the fourth quarter of 2020. The community is located on land that was contributed to the JV by the Company. As of September 30, 2021 and December 31, 2020, the Company owned an 87.0% interest in the consolidated JV. A wholly-owned subsidiary of the Company’s JV partner is responsible for the day-to-day activities of the community. However, the Company approves all major decisions, including project development, annual budgets and financing. The Company determined Watercrest JV is a VIE and that the Company is the VIE’s primary beneficiary as of September 30, 2021 and December 31, 2020. Watersound Origins Crossings JV Watersound Origins Crossings JV was created in January 2019, when the Company entered into a JV agreement to develop, manage and lease apartments in Watersound, Florida. The JV parties are working together to develop and construct the remaining 59 units of the 217-unit apartment community. The community is located on land near the entrance to the Watersound Origins residential community, which was contributed to the JV by the Company. As of September 30, 2021 and December 31, 2020, the Company owned a 75.0% interest in the consolidated JV. The Company’s unconsolidated Watersound Management JV is responsible for the day-to-day activities of the community. The Company has significant involvement in the design of the development and approves all major decisions, including project development, annual budgets and financing. The Company determined Watersound Origins Crossings JV is a VIE and that the Company is the VIE’s primary beneficiary as of September 30, 2021 and December 31, 2020. Pier Park Crossings JV Pier Park Crossings JV was created in April 2017, when the Company entered into a JV agreement to develop, manage and lease apartments in Panama City Beach, Florida. The 240-unit apartment community is located on land in the Pier Park area that was contributed to the JV by the Company. As of September 30, 2021 and December 31, 2020, the Company owned a 75.0% interest in the consolidated JV. The Company’s unconsolidated Watersound Management JV is responsible for the day-to-day activities of the community. The Company approves all major decisions, including project development, annual budgets and financing. The Company determined Pier Park Crossings JV is a VIE and that the Company is the VIE’s primary beneficiary as of September 30, 2021 and December 31, 2020. Pier Park North JV During 2012, the Company entered into a JV agreement to develop a retail center at Pier Park North. As of September 30, 2021 and December 31, 2020, the Company owned a 60.0% interest in the consolidated JV. A wholly-owned subsidiary of the Company’s JV partner is responsible for the day-to-day activities of the retail center. However, the Company approves all major decisions, including project development, annual budgets and financing. The Company determined the Pier Park North JV is a VIE and that the Company is the VIE’s primary beneficiary as of September 30, 2021 and December 31, 2020.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 ​ ​ ​ ​ ​ ​ ​ ​ September 30, December 31, ​ ​ 2021 ​ 2020 Investment in unconsolidated joint ventures ​ ​ Latitude Margaritaville Watersound JV ​ $ 28,049 ​ $ 24,288 Sea Sound Apartments JV ​ ​ 10,244 ​ ​ 10,348 Watersound Fountains Independent Living JV (a) ​ ​ 7,508 ​ ​ — Pier Park TPS JV ​ 2,860 ​ 2,149 Busy Bee JV ​ 1,552 ​ 1,180 Watersound Management JV (b) ​ ​ 553 ​ ​ — Total investment in unconsolidated joint ventures ​ $ 50,766 ​ $ 37,965 ​ ​ ​ Outstanding debt of unconsolidated JVs ​ ​ ​ ​ ​ ​ Latitude Margaritaville Watersound JV (c) ​ $ 14,162 ​ $ 3,297 Sea Sound Apartments JV ​ ​ 31,833 ​ ​ 8,789 Pier Park TPS JV ​ ​ 14,196 ​ ​ 14,388 Busy Bee JV ​ ​ 6,392 ​ ​ 6,614 Total outstanding debt of unconsolidated JVs (d) ​ $ 66,583 ​ $ 33,088 (a) JV was formed in April 2021. (b) JV was formed in June 2021. (c) See Note 9. Other Assets for additional information on the $10.0 million secured revolving promissory note Company entered into with the unconsolidated Latitude Margaritaville Watersound JV. (d) See Note 18. Commitments and Contingencies for additional information. The Company's maximum exposure to loss due to involvement with the unconsolidated joint ventures as of September 30, 2021 was $71.3 million, which includes the carrying amounts of the investments, guarantees, promissory note receivable and derivative instruments. The following table presents detail of the Company’s equity in (loss) income from unconsolidated affiliates: ​ ​ ​ ​ ​ ​ ​ ​ ​ ​ ​ ​ ​ ​ ​ ​ Three Months Ended September 30, ​ Nine Months Ended September 30, ​ ​ 2021 ​ 2020 ​ 2021 ​ 2020 Equity in (loss) income from unconsolidated affiliates ​ ​ ​ ​ ​ ​ ​ ​ ​ ​ ​ ​ Latitude Margaritaville Watersound JV ​ $ (896) ​ $ (136) ​ $ (2,497) ​ $ (304) Sea Sound Apartments JV ​ ​ (71) ​ ​ — ​ ​ (104) ​ ​ — Pier Park TPS JV ​ ​ 279 ​ ​ (41) ​ ​ 651 ​ ​ (47) Busy Bee JV ​ ​ 180 ​ ​ 82 ​ ​ 372 ​ ​ 50 Watersound Management JV ​ ​ 7 ​ ​ — ​ ​ 8 ​ ​ — Total equity in loss from unconsolidated affiliates ​ $ (501) ​ $ (95) ​ $ (1,570) ​ $ (301) ​ Latitude Margaritaville Watersound JV LMWS, LLC (“Latitude Margaritaville Watersound JV”) was created in June 2019, when the Company entered into a JV agreement to develop a 55+ active adult residential community in Bay County, Florida. The JV parties are working together to develop the first phase of the community. Construction is underway on the initial customer homes and town center amenities. The community is located on land that was contributed to the JV by the Company in June 2020. As part of the land contribution, the Company agreed to make certain infrastructure improvements, such that the total contractual value of the land and its improvements equals $35.0 million. As of September 30, 2021, the Company’s investment in the unconsolidated Latitude Margaritaville Watersound JV includes $11.7 million of cash contributions and $16.6 million for the net present value of the land contribution. As of September 30, 2021, the Company’s JV partner contributed $11.7 million of cash. The present value of the land contribution was based on the Company’s best estimate of the prevailing market rates for the source of credit using an imputed interest rate of 5.75% and timing of home sales. The Company continues to have a performance obligation to provide agreed upon infrastructure improvements in the vicinity of the contributed land, which will be recognized over time as improvements are completed. As of September 30, 2021, the Company completed $3.1 million of the agreed upon infrastructure improvements. The transaction price was allocated based on the stand-alone selling prices of the land and agreed upon improvements. The Latitude Margaritaville Watersound JV community is estimated to include approximately 3,500 residential homes, which will be developed in smaller increments of discrete neighborhoods. As of September 30, 2021 and December 31, 2020, the Company owned a 50.0% voting interest in the JV. Each JV member will continue to contribute an equal amount of cash t owards the development and construction of the main spine infrastructure and amenities. Per the JV agreement, the Company, as lender, has provided interest-bearing financing in the form of a $10.0 million secured revolving promissory note to the Latitude Margaritaville Watersound JV, as borrower, to finance the development of the pod-level, non-spine infrastructure, which will be repaid by the JV as each home is sold. See Note 9. Other Assets Commitments and Contingencies ​ Summarized financial information for Latitude Margaritaville Watersound JV is as follows: ​ ​ ​ ​ ​ ​ ​ ​ ​ September 30, December 31, ​ ​ 2021 ​ 2020 BALANCE SHEETS: ​ ​ Investment in real estate (a) ​ $ 46,274 ​ $ 18,255 Cash and cash equivalents ​ 9,506 ​ 1,603 Other assets ​ 946 ​ 136 Total assets ​ $ 56,726 ​ $ 19,994 ​ ​ ​ Debt, net ​ $ 13,828 ​ $ 2,844 Other liabilities ​ ​ 21,034 ​ ​ 1,794 Equity ​ ​ 21,864 ​ ​ 15,356 Total liabilities and equity ​ $ 56,726 ​ $ 19,994 (a) As of September 30, 2021 and December 31, 2020, investment in real estate includes the land contributed to the Latitude Margaritaville Watersound JV at the Company’s historical cost basis of $1.3 million and additional completed infrastructure improvements of $3.1 million and $1.8 million, respectively. ​ ​ ​ ​ ​ ​ ​ ​ ​ ​ ​ ​ ​ ​ ​ ​ ​ ​ ​ ​ ​ Three Months Ended September 30, ​ Nine Months Ended September 30, ​ ​ 2021 ​ ​ 2020 ​ 2021 ​ ​ 2020 STATEMENTS OF OPERATIONS: ​ ​ ​ ​ ​ ​ ​ ​ ​ ​ ​ ​ Total expenses ​ $ 1,687 ​ $ 260 ​ $ 4,763 ​ $ 595 Net loss ​ $ (1,687) ​ $ (260) ​ $ (4,763) ​ $ (595) ​ Sea Sound Apartments JV FDSJ Eventide, LLC (“Sea Sound Apartments JV”) was created in January 2020. The Company entered into a JV agreement to develop, construct and manage an apartment community in Panama City Beach, Florida. The JV parties are working together to develop and construct the remaining 218 units of the 300-unit apartment community. The community is located near the Breakfast Point residential communities on land that was contributed to the JV by the Company in January 2020, with a fair value of $5.1 million. In addition, during 2020, the Company contributed mitigation bank credits of $0.4 million and cash of $4.9 million and the JV partner contributed $6.9 million of cash. As of September 30, 2021 and December 31, 2020,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The Company’s investment in Sea Sound Apartments JV is accounted for using the equity method. In January 2020, the JV entered into a $40.3 million loan (the “Sea Sound Apartments JV Loan”). The Sea Sound Apartments JV Loan bears interest at LIBOR plus 2.15% and matures in January 2024. Summarized financial information for Sea Sound Apartments JV is as follows: ​ ​ ​ ​ ​ ​ ​ ​ ​ September 30, December 31, ​ ​ 2021 ​ 2020 BALANCE SHEET: ​ ​ Investment in real estate ​ $ 52,055 ​ $ 29,085 Cash and cash equivalents ​ 172 ​ 15 Other assets ​ 30 ​ — Total assets ​ $ 52,257 ​ $ 29,100 ​ ​ ​ Debt, net ​ $ 31,570 ​ $ 8,378 Other liabilities ​ ​ 3,578 ​ ​ 3,439 Equity ​ ​ 17,109 ​ ​ 17,283 Total liabilities and equity ​ $ 52,257 ​ $ 29,100 ​ ​ ​ ​ ​ ​ ​ ​ ​ ​ ​ ​ ​ ​ ​ ​ Three Months Ended September 30, ​ Nine Months Ended September 30, ​ ​ 2021 ​ 2020 ​ 2021 ​ 2020 STATEMENTS OF OPERATIONS: ​ ​ ​ ​ ​ ​ ​ ​ ​ ​ ​ ​ Total revenue ​ $ 143 ​ $ — ​ $ 164 ​ $ — Expenses: ​ ​ ​ ​ ​ ​ ​ ​ ​ ​ ​ ​ Cost of revenue ​ ​ 142 ​ ​ — ​ ​ 213 ​ ​ — Other operating expenses ​ ​ 16 ​ ​ — ​ ​ 16 ​ ​ — Depreciation and amortization ​ ​ 72 ​ ​ — ​ ​ 72 ​ ​ — Total expenses ​ ​ 230 ​ ​ — ​ ​ 301 ​ ​ — Operating loss ​ ​ (87) ​ ​ — ​ ​ (137) ​ ​ — Interest expense ​ ​ (37) ​ ​ — ​ ​ (37) ​ ​ — Net loss ​ $ (124) ​ $ — ​ $ (174) ​ $ — ​ Watersound Fountains Independent Living JV WOSL, LLC (“Watersound Fountains Independent Living JV”) was created in April 2021. The Company entered into a JV agreement to develop, construct and manage a 148-unit independent senior living community in Watersound, Florida. The three JV parties are working together to develop and construct the project. The community is located near the Watersound Origins residential community on land that was contributed to the JV by the Company in April 2021, with a fair value of $3.2 million. In addition, during 2021, the Company contributed cash of $4.3 million and the JV partners contributed $6.4 million. The project is currently under development with no income or loss impacting the condensed consolidated statements of income for the three and nine months ended September 30, 2021. Commitments and Contingencies Summarized financial information for Watersound Fountains Independent Living JV is as follows: ​ ​ ​ ​ ​ ​ September 30, ​ ​ 2021 BALANCE SHEET: ​ Investment in real estate ​ $ 10,303 Cash and cash equivalents ​ 4,594 Other assets ​ 199 Total assets ​ $ 15,096 ​ ​ Other liabilities ​ $ 1,140 Equity ​ ​ 13,956 Total liabilities and equity ​ $ 15,096 ​ Pier Park TPS, LLC Pier Park TPS, LLC (“Pier Park TPS JV”) was created in April 2018. The Company entered into a JV agreement to develop and operate a 124-room hotel in Panama City Beach, Florida. The hotel opened in May 2020. As of September 30, 2021 and December 31, 2020,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8. Commitments and Contingencies Summarized financial information for Pier Park TPS JV is as follows: ​ ​ ​ ​ ​ ​ ​ ​ ​ September 30, December 31, ​ ​ 2021 ​ 2020 BALANCE SHEETS: ​ ​ Property and equipment, net ​ $ 16,913 ​ $ 17,946 Cash and cash equivalents ​ 3,710 ​ 1,705 Other assets ​ 297 ​ 483 Total assets ​ $ 20,920 ​ $ 20,134 ​ ​ ​ Debt, net ​ $ 13,908 ​ $ 14,090 Other liabilities ​ ​ 1,393 ​ ​ 1,745 Equity ​ ​ 5,619 ​ ​ 4,299 Total liabilities and equity ​ $ 20,920 ​ $ 20,134 ​ ​ ​ ​ ​ ​ ​ ​ ​ ​ ​ ​ ​ ​ ​ ​ Three Months Ended September 30, ​ Nine Months Ended September 30, ​ ​ 2021 ​ 2020 ​ 2021 ​ 2020 STATEMENTS OF OPERATIONS: ​ ​ ​ ​ ​ ​ ​ ​ ​ ​ ​ ​ Total revenue ​ $ 2,252 ​ $ 1,001 ​ $ 5,473 ​ $ 1,534 Expenses: ​ ​ ​ ​ ​ ​ ​ ​ ​ ​ ​ ​ Cost of revenue ​ ​ 818 ​ ​ 515 ​ ​ 2,069 ​ ​ 789 Other operating expenses ​ ​ 84 ​ ​ 92 ​ ​ 241 ​ ​ 130 Depreciation and amortization ​ ​ 359 ​ ​ 379 ​ ​ 1,076 ​ ​ 578 Total expenses ​ ​ 1,261 ​ ​ 986 ​ ​ 3,386 ​ ​ 1,497 Operating income ​ ​ 991 ​ ​ 15 ​ ​ 2,087 ​ ​ 37 Interest expense ​ ​ (191) ​ ​ (98) ​ ​ (542) ​ ​ (132) Net income (loss) ​ $ 800 ​ $ (83) ​ $ 1,545 ​ $ (95) ​ ​ SJBB, LLC SJBB, LLC (“Busy Bee JV”) was created in July 2019, when the Company entered into a JV agreement to construct, own and manage a Busy Bee branded fuel station and convenience store in Panama City Beach, Florida. Construction of the fuel station and convenience store was completed in June 2020. As of September 30, 2021 and December 31, 2020,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18. Commitments and Contingencies for additional information related to debt guaranteed by the Company. Summarized financial information for Busy Bee JV is as follows: ​ ​ ​ ​ ​ ​ ​ ​ ​ September 30, December 31, ​ ​ 2021 ​ 2020 BALANCE SHEETS: ​ ​ Property and equipment, net ​ $ 8,121 ​ $ 8,466 Cash and cash equivalents ​ 871 ​ 227 Other assets ​ 1,080 ​ 717 Total assets ​ $ 10,072 ​ $ 9,410 ​ ​ ​ Debt, net ​ $ 6,326 ​ $ 6,532 Other liabilities ​ ​ 574 ​ ​ 506 Equity ​ ​ 3,172 ​ ​ 2,372 Total liabilities and equity ​ $ 10,072 ​ $ 9,410 ​ ​ ​ ​ ​ ​ ​ ​ ​ ​ ​ ​ ​ ​ ​ ​ Three Months Ended September 30, ​ Nine Months Ended September 30, ​ ​ 2021 ​ 2020 ​ 2021 ​ 2020 STATEMENTS OF OPERATIONS: ​ ​ ​ ​ ​ ​ ​ ​ ​ ​ ​ ​ Total revenue ​ $ 4,957 ​ $ 3,360 ​ $ 12,555 ​ $ 3,360 Expenses: ​ ​ ​ ​ ​ ​ ​ ​ ​ ​ ​ ​ Cost of revenue ​ ​ 3,909 ​ ​ 2,510 ​ ​ 9,935 ​ ​ 2,510 Other operating expenses ​ ​ 516 ​ ​ 530 ​ ​ 1,533 ​ ​ 580 Depreciation and amortization ​ ​ 116 ​ ​ 135 ​ ​ 347 ​ ​ 135 Total expenses ​ ​ 4,541 ​ ​ 3,175 ​ ​ 11,815 ​ ​ 3,225 Operating income ​ ​ 416 ​ ​ 185 ​ ​ 740 ​ ​ 135 Other (expense) income: ​ ​ ​ ​ ​ ​ ​ ​ ​ ​ ​ ​ Interest expense ​ ​ (48) ​ ​ (39) ​ ​ (145) ​ ​ (54) Other (expense) income, net ​ ​ (51) ​ ​ — ​ ​ 205 ​ ​ — Total other (expense) income ​ ​ (99) ​ ​ (39) ​ ​ 60 ​ ​ (54) Net income ​ $ 317 ​ $ 146 ​ $ 800 ​ $ 81 ​ Watersound Management JV Watersound Management, LLC was created in June 2021. During 2021, the Company purchased an interest in Watersound Management, LLC for $0.5 million to form a JV to lease, manage and operate multi-family housing developments for which the JV is the exclusive renting and management agent. In addition, the Company and its JV partner each contributed cash of less than $0.1 million Summarized financial information for Watersound Management JV is as follows: ​ ​ ​ ​ ​ ​ September 30, ​ ​ 2021 BALANCE SHEET: ​ Cash and cash equivalents ​ $ 147 Total assets ​ $ 147 ​ ​ Other liabilities ​ $ 31 Equity ​ ​ 116 Total liabilities and equity ​ $ 147 ​ ​ ​ ​ ​ ​ ​ ​ ​ ​ Three Months Ended September 30, 2021 ​ Nine Months Ended September 30, 2021 STATEMENTS OF INCOME: ​ ​ ​ ​ ​ ​ Total revenue ​ $ 201 ​ $ 263 Total expenses ​ ​ 187 ​ ​ 247 Net income ​ $ 14 ​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 5. Investments Available-For-Sale Investments Investments classified as available-for-sale securities were as follows: ​ ​ ​ ​ ​ ​ ​ ​ ​ ​ ​ ​ ​ ​ ​ ​ September 30, 2021 ​ ​ ​ Gross Unrealized Gross Unrealized ​ ​ ​ ​ Amortized Cost ​ Gains ​ (Losses) ​ Fair Value Investments - debt securities: ​ ​ ​ ​ U.S. Treasury Bills ​ $ 102,982 ​ $ 5 ​ $ (1) ​ $ 102,986 ​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 ​ During the three months ended September 30, 2021, the Company did not have any realized gains or losses During the three months ended September 30, 2020, there were no realized gains or losses The following table provides the available-for-sale investments with an unrealized loss position and their related fair values: ​ ​ ​ ​ ​ ​ ​ ​ ​ ​ ​ ​ ​ ​ ​ ​ ​ ​ ​ ​ ​ ​ ​ ​ ​ ​ ​ ​ September 30, 2021 ​ December 31, 2020 ​ ​ Less Than 12 Months ​ 12 Months or Greater ​ Less Than 12 Months ​ 12 Months or Greater ​ ​ ​ ​ ​ Unrealized ​ ​ ​ ​ Unrealized ​ ​ ​ ​ Unrealized ​ ​ ​ ​ Unrealized ​ Fair Value Losses Fair Value Losses Fair Value Losses Fair Value Losses Investments - debt securities: ​ ​ ​ ​ ​ ​ ​ ​ U.S. Treasury Bills ​ $ 15,997 ​ $ 1 ​ $ — ​ $ — ​ $ — ​ $ — ​ $ — ​ $ — ​ As of September 30, 2021, the Company had de minimis unrealized losses related to U.S. Treasury Bills. As of December 31, 2020, the Company did not have unrealized losses related to investments – debt securities. As of September 30, 2021, the Company determined the unrealized losses related to U.S. Treasury Bills were not due to credit impairment and did not record an allowance for credit losses related to available-for-sale debt securities. In addition, the Company did not intend to sell the investments with an unrealized loss and it is more likely than not that the Company will not be required to sell any of these securities prior to their anticipated recovery. The amortized cost and estimated fair value of investments - debt securities classified as available-for-sale, by contractual maturity are shown in the following table. ​ ​ ​ ​ ​ ​ ​ ​ ​ ​ September 30, 2021 ​ Amortized Cost Fair Value Due in one year or less ​ $ 102,982 ​ $ 102,986 ​ Investment Management Agreement Mr. Bruce R. Berkowitz is the Chairman of the Company’s Board of Directors (the “Board”). He is the Manager of, and controls entities that own and control, Fairholme Holdings, LLC, which wholly owns Fairholme Capital Management, L.L.C. (“FCM”), an investment advisor registered with the SEC. Mr. Berkowitz is the Chief Investment Officer of FCM, which has provided investment advisory services to the Company since April 2013. FCM does not receive any compensation for services as the Company’s investment advisor. As of September 30, 2021, clients of FCM, including Mr. Berkowitz, beneficially owned approximately 42.9% of the Company’s common stock. FCM and its client, The Fairholme Fund, (“Fairholme”) a series of investments originating from the Fairholme Funds, Inc., may be deemed affiliates of the Company. Pursuant to the terms of an Investment Management Agreement, as amended, (the “Investment Management Agreement”) with the Company, FCM agreed to supervise and direct the Company’s investment accounts in accordance with the investment guidelines and restrictions approved by the Company. The investment guidelines are set forth in the Investment Management Agreement and require that any new securities for purchase must be issues of the U.S. Treasury or U.S. Treasury Money Market Fu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1</t>
        </is>
      </c>
    </row>
    <row r="3">
      <c r="A3" s="3" t="inlineStr">
        <is>
          <t>Financial Instruments and Fair Value Measurements</t>
        </is>
      </c>
    </row>
    <row r="4">
      <c r="A4" s="4" t="inlineStr">
        <is>
          <t>Financial Instruments and Fair Value Measurements</t>
        </is>
      </c>
      <c r="B4" s="4" t="inlineStr">
        <is>
          <t>6. Financial Instruments and Fair Value Measurements Fair Value Measurements The financial instruments measured at fair value on a recurring basis are as follows: ​ ​ ​ ​ ​ ​ ​ ​ ​ ​ ​ ​ ​ ​ ​ ​ September 30, 2021 ​ ​ ​ ​ ​ ​ ​ Total Fair ​ ​ Level 1 ​ Level 2 ​ Level 3 ​ Value Cash equivalents: ​ ​ ​ ​ Money market funds ​ $ 9,380 ​ $ — ​ $ — ​ $ 9,380 ​ ​ 9,380 ​ — ​ — ​ 9,380 ​ ​ ​ ​ ​ ​ ​ ​ ​ ​ ​ ​ ​ Investments - debt securities: ​ ​ ​ ​ ​ ​ ​ ​ ​ ​ ​ ​ U.S. Treasury Bills ​ ​ 102,986 ​ ​ — ​ ​ — ​ ​ 102,986 ​ ​ ​ 102,986 ​ ​ — ​ ​ — ​ ​ 102,986 ​ ​ ​ ​ ​ ​ ​ ​ ​ ​ ​ ​ ​ Investments - equity securities: ​ ​ ​ ​ ​ ​ ​ ​ ​ ​ ​ ​ Preferred stock ​ ​ — ​ ​ 375 ​ ​ — ​ ​ 375 ​ ​ ​ — ​ ​ 375 ​ ​ — ​ ​ 375 ​ ​ $ 112,366 ​ $ 375 ​ $ — ​ $ 112,741 ​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Restricted investments: ​ ​ ​ ​ ​ ​ ​ ​ ​ ​ ​ ​ Short-term bond ​ 1,171 ​ — ​ — ​ 1,171 ​ ​ 1,171 ​ — ​ — ​ 1,171 ​ ​ $ 139,126 ​ $ 2,683 ​ $ — ​ $ 141,809 ​ Money market funds, U.S. Treasury Bills and short-term bonds are measured based on quoted market prices in an active market and categorized within Level 1 of the fair value hierarchy. Money market funds and short term U.S. Treasury Bills with a maturity date of 90 days or less from the date of purchase are classified as cash equivalents in the Company’s condensed consolidated balance sheets. The Company’s corporate debt securities and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preferred stock investments are categorized as Level 2 financial instruments since their fair values were determined from market inputs in an inactive market. As of December 31, 2020, restricted investments were included within other assets on the condensed consolidated balance sheets and included certain of the surplus assets that were transferred from the Company’s Pension Plan to a suspense account in the Company’s 401(k) plan in December 2014. The Company retained the risks and rewards of ownership of these assets; therefore, the assets held in the suspense account were included in the Company’s condensed consolidated financial statements until they were allocated to participants. The final allocation of the assets occurred in March 2021. As of December 31, 2020, the assets held in the suspense account were invested in a Vanguard Short-Term Bond Fund, which invests in money market instruments and short-term high quality bonds, including asset-backed, government, and investment grade corporate securities with an expected maturity Other Assets Assets and liabilities measured at fair value on a recurring basis are as follows: ​ ​ ​ ​ ​ ​ ​ ​ ​ ​ ​ ​ ​ ​ ​ ​ ​ ​ ​ ​ September 30, 2021 ​ ​ Location in ​ ​ ​ ​ ​ ​ Total Fair ​ ​ Balance Sheet ​ Level 1 ​ Level 2 ​ Level 3 ​ Value Derivative Assets: ​ ​ ​ ​ ​ ​ ​ ​ ​ ​ ​ ​ ​ ​ Interest rate swap ​ Other assets ​ $ — ​ $ 309 ​ $ — ​ $ 309 ​ ​ ​ ​ ​ ​ ​ ​ ​ ​ ​ ​ ​ ​ ​ Derivative Liabilities: ​ ​ ​ ​ ​ ​ Interest rate swap ​ Other liabilities ​ $ — ​ $ 929 ​ $ — ​ $ 929 Interest rate swap - unconsolidated affiliate ​ Investment in unconsolidated joint ventures ​ ​ — ​ ​ 562 ​ ​ — ​ ​ 562 ​ ​ ​ ​ $ — ​ $ 1,491 ​ $ — ​ $ 1,491 ​ ​ ​ ​ ​ ​ ​ ​ ​ ​ ​ ​ ​ ​ ​ ​ ​ ​ ​ ​ December 31, 2020 ​ ​ Location in ​ ​ ​ ​ ​ ​ Total Fair ​ ​ Balance Sheet ​ Level 1 ​ Level 2 ​ Level 3 ​ Value Derivative Liabilities: ​ ​ ​ ​ ​ ​ Interest rate swap ​ Other liabilities ​ $ — ​ $ 1,172 ​ $ — ​ $ 1,172 Interest rate swap - unconsolidated affiliate ​ Investment in unconsolidated joint ventures ​ ​ — ​ ​ 821 ​ ​ — ​ ​ 821 ​ ​ ​ ​ $ — ​ $ 1,993 ​ $ — ​ $ 1,993 ​ In July 2021, the Pier Park Resort Hotel JV entered into an interest rate swap agreement designated as a cash flow hedge to manage the interest rate risk associated with variable rate debt. The interest rate swap is effective December 10, 2022 and matures on April 12, 2027 and fixed the variable rate on the notional amount of related debt of $42.0 million. As of September 30, 2021, the interest rate swap was recorded at its estimated fair value, based on Level 2 measurements, of $0.3 million and is included within other assets on the condensed consolidated balance sheets. The gain or loss on the derivative instrument is reported as a component of other comprehensive income (loss) and reclassified into earnings in the period during which the hedged transaction affects earnings. The Company did not reclassify any amounts out of other comprehensive income (loss) into interest expense during the three and nine months ended September 30, 2021. See Note 10. Debt In June 2019, the Watercrest JV entered into an interest rate swap agreement designated as a cash flow hedge to manage the interest rate risk associated with variable rate debt. The interest rate swap was effective June 1, 2021 and matures on June 1, 2024 and fixed the variable rate on the notional amount of related debt of $20.0 million. As of September 30, 2021 and December 31, 2020, the interest rate swap was recorded at its estimated fair value, based on Level 2 measurements, of $0.9 million and $1.2 million, respectively, and is included within other liabilities on the condensed consolidated balance sheets. The gain or loss on the derivative instrument is reported as a component of other comprehensive income (loss) and reclassified into earnings in the period during which the hedged transaction affects earnings. During each the three and nine months ended September 30, 2021, the Company reclassified a loss of $0.1 million out of other comprehensive income (loss) into interest expense. The Company did not reclassify any amounts out of other comprehensive income (loss) into interest expense during the three and nine months ended September 30, 2020. See Note 10. Debt In January 2019, the Pier Park TPS JV, which is unconsolidated and accounted for using the equity method, entered into an interest rate swap agreement designated as a cash flow hedge to manage the interest rate risk associated with variable rate debt. The interest rate swap was effective January 14, 2021 and matures on January 14, 2026 and fixed the variable rate on the related debt of $14.2 million. As of September 30, 2021 and December 31, 2020, the interest rate swap was recorded at the Company’s proportionate share of its estimated fair value, based on Level 2 measurements, of $0.6 million and $0.8 million, respectively, and is included within investment in unconsolidated joint ventures on the condensed consolidated balance sheets. The Company’s proportionate share of the gain or loss on the derivative instrument is reported as a component of other comprehensive income (loss) and reclassified into earnings in the period during which the hedged transaction affects earnings. During each the three and nine months ended September 30, 2021, the Company reclassified a loss of $0.1 million out of other comprehensive income (loss) into equity in loss from unconsolidated affiliates. The Company did not reclassify any amounts out of other comprehensive income (loss) into equity in loss from unconsolidated affiliates during the three and nine months ended September 30, 2020. See Note 4. Joint Ventures Commitments and Contingencies As of September 30, 2021, the Company expects to reclassify $0.6 million of net losses on derivative instruments from accumulated other comprehensive loss to earnings during the next twelve months .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f the respective JV. The fair value of investment in unconsolidated JVs required to be assessed for impairment is determined on a nonrecurring basis using Level 3 inputs in the fair value hierarchy. No impairment for unconsolidated JVs was recorded during the three and nine months ended September 30, 2021 and 2020. See Note 4. Joint Ventures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 ​ ​ ​ ​ ​ ​ ​ ​ ​ ​ ​ ​ ​ ​ ​ ​ ​ ​ ​ September 30, 2021 ​ December 31, 2020 ​ Carrying Estimated ​ Carrying Estimated ​ ​ ​ value ​ Fair value ​ Level ​ value ​ Fair value ​ Level Assets ​ ​ ​ ​ Investments held by SPEs: ​ ​ ​ ​ Time deposit ​ $ 200,000 ​ $ 200,000 3 ​ $ 200,000 ​ $ 200,000 3 U.S. Treasury Bills ​ $ 5,094 ​ $ 5,506 1 ​ $ 5,759 ​ $ 6,363 1 Liabilities ​ ​ ​ ​ ​ ​ Debt ​ ​ ​ ​ ​ ​ ​ ​ ​ ​ ​ ​ ​ ​ ​ ​ Fixed-rate debt ​ $ 125,450 ​ $ 123,857 ​ 2 ​ $ 114,125 ​ $ 116,509 ​ 2 Variable-rate debt ​ ​ 73,430 ​ ​ 73,430 ​ 2 ​ ​ 47,293 ​ ​ 47,293 ​ 2 Total debt ​ $ 198,880 ​ $ 197,287 ​ ​ ​ $ 161,418 ​ $ 163,802 ​ ​ Senior Notes held by SPE ​ $ 177,495 ​ $ 206,408 3 ​ $ 177,289 ​ $ 216,363 3 ​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September 30, 2021, consist of a $200.0 million time deposit that, subsequent to April 2, 2014, pays interest at 4.0% and matures in March 2029, U.S. Treasuries of $5.1 million and cash of $0.4 million. The Senior Notes held by Northwest Florida Timber Finance, LLC as of September 30, 2021 consist of $177.5 million, net of the $2.5 million discount and debt issuance costs. Panama City Timber Finance Company, LLC and Northwest Florida Timber Finance, LLC are VIEs, which the Company consolidates as the primary beneficiary of each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urricane Michael</t>
        </is>
      </c>
      <c r="B1" s="2" t="inlineStr">
        <is>
          <t>9 Months Ended</t>
        </is>
      </c>
    </row>
    <row r="2">
      <c r="B2" s="2" t="inlineStr">
        <is>
          <t>Sep. 30, 2021</t>
        </is>
      </c>
    </row>
    <row r="3">
      <c r="A3" s="3" t="inlineStr">
        <is>
          <t>Hurricane Michael</t>
        </is>
      </c>
    </row>
    <row r="4">
      <c r="A4" s="4" t="inlineStr">
        <is>
          <t>Hurricane Michael</t>
        </is>
      </c>
      <c r="B4" s="4" t="inlineStr">
        <is>
          <t>7. Hurricane Michael On October 10, 2018, Hurricane Michael made landfall in the Florida Panhandle.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will remain closed during the reconstruction of significant portions of these assets. A portion of the marinas are expected to open by the end of 2021.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exist between the impairment losses, capital expenditures made to repair or restore properties and recognition and receipt of insurance proceeds reflected in the Company’s financial statements. During the three and nine months ended September 30, 2021, $0.2 million and $0.6 million, respectively, of business interruption proceeds were received related to the marinas, which are included within the cost of hospitality revenue on the condensed consolidated statements of income. During the three months ended September 30, 2020, no insurance proceeds were received related to business interruption. During the nine months ended September 30, 2020, $0.7 million of business interruption insurance proceeds were received related to the Pier Park Crossings JV, which are included within the cost of leasing revenue on the condensed consolidated statements of income Costs incurred due to business interruption at the marinas are continuing to be evaluated. The Company does not expect revenue at these locations until the properties have been rebuilt, but will continue to incur costs for employee retention and property maintenance. During the three and nine months ended September 30, 2021, the Company recognized $2.5 million and $3.9 million, respectively, of gain on insurance recovery and incurred loss from hurricane damage of less than $0.1 million. During the three and nine months ended September 30, 2020, the Company did not recognize any gain on insurance recovery, but incurred loss from hurricane damage of $0.6 million and $1.1 million, respectively. The gain on insurance recovery and loss from hurricane damage were included in other income, net o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8. Leases Leasing revenue consists of rental revenue from multi-family, senior living, retail, office and commercial property, cell towers and other assets, which is recognized as earned, using the straight-line method over the life of each lease. The Company’s leases have remaining lease terms up to the year 2040, some of which include options to terminate or extend. The components of leasing revenue are as follows: ​ ​ ​ ​ ​ ​ ​ ​ ​ ​ ​ ​ ​ ​ Three Months Ended September 30, ​ Nine Months Ended September 30, ​ 2021 ​ 2020 ​ 2021 ​ 2020 Leasing revenue ​ ​ ​ ​ ​ ​ ​ ​ ​ ​ ​ Lease payments $ 5,904 ​ $ 3,874 ​ $ 15,541 ​ $ 11,027 Variable lease payments ​ 1,242 ​ ​ 1,089 ​ ​ 3,571 ​ ​ 3,142 Total leasing revenue $ 7,146 ​ $ 4,963 ​ $ 19,112 ​ $ 14,169 ​ Minimum future base rental revenue on non-cancelable leases subsequent to September 30, 2021, for the years ending December 31 are: ​ ​ ​ ​ ​ ​ ​ 2021 ​ $ 5,418 2022 ​ 15,776 2023 ​ 10,995 2024 ​ 9,087 2025 ​ ​ 6,328 Thereafter ​ ​ 23,845 ​ ​ $ 71,449 ​ As of September 30, 2021, the Company leased certain office and other equipment under finance leases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y and operating lease liabilities are included within other liabilities on the condensed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any recognizes short-term (twelve months or less) lease payments in profit or loss on a straight-line basis over the term of the lease and variable lease payments in the period in which the obligation for those payments is incurred. The components of lease expense are as follows: ​ ​ ​ ​ ​ ​ ​ ​ ​ ​ ​ ​ ​ ​ ​ ​ ​ ​ ​ ​ ​ ​ ​ ​ ​ ​ Three Months Ended September 30, ​ Nine Months Ended September 30, ​ ​ 2021 ​ 2020 ​ 2021 ​ 2020 ​ Lease cost ​ ​ ​ ​ ​ ​ ​ ​ ​ ​ ​ ​ Finance lease cost: ​ ​ ​ ​ ​ ​ ​ ​ ​ ​ ​ ​ Amortization of right-of-use assets $ 29 ​ $ 13 ​ $ 85 ​ $ 38 ​ Interest on lease liability 5 ​ 2 ​ 14 ​ 7 ​ Operating lease cost 80 ​ 71 ​ 236 ​ 208 ​ Short-term lease cost 518 ​ 473 ​ 1,262 ​ 823 ​ Total lease cost $ 632 ​ $ 559 ​ $ 1,597 ​ $ 1,076 ​ ​ ​ ​ ​ ​ ​ ​ ​ ​ ​ ​ ​ ​ Other information ​ ​ ​ ​ ​ ​ ​ ​ ​ ​ ​ ​ Weighted-average remaining lease term - finance lease (in years) ​ ​ ​ ​ ​ ​ ​ 3.8 ​ ​ 3.9 ​ Weighted-average remaining lease term - operating leases (in years) ​ ​ ​ ​ ​ ​ ​ 3.4 ​ ​ 2.4 ​ Weighted-average discount rate - finance lease ​ ​ ​ ​ ​ ​ ​ 4.6 % ​ 5.0 % Weighted-average discount rate - operating leases ​ ​ ​ ​ ​ ​ ​ 4.9 % ​ 5.0 % ​ The aggregate payments of finance lease liability subsequent to September 30, 2021, for the years ending December 31 are: ​ ​ ​ ​ 2021 ​ $ 33 2022 ​ 133 2023 ​ 133 2024 ​ 87 2025 ​ ​ 50 Thereafter ​ ​ 6 Total ​ ​ 442 Less imputed interest ​ ​ (33) Total finance lease liability ​ $ 409 ​ The aggregate payments of operating lease liabilities subsequent to September 30, 2021, for the years ending December 31 are: ​ ​ ​ ​ 2021 ​ $ 72 2022 ​ 261 2023 ​ 220 2024 ​ 108 2025 ​ ​ 51 Thereafter ​ ​ 281 Total ​ ​ 993 Less imputed interest ​ ​ (199) Total operating lease liabilities ​ $ 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9. Other Assets Other assets consist of the following: ​ ​ ​ ​ ​ ​ ​ ​ ​ September 30, December 31, ​ ​ 2021 ​ 2020 Restricted investments ​ $ — ​ $ 1,171 Investments - equity securities ​ ​ 375 ​ ​ 2,623 Accounts receivable, net ​ ​ 13,984 ​ ​ 10,791 Homesite sales receivable ​ ​ 5,969 ​ ​ 5,675 Notes receivable, net ​ 15,115 ​ 10,877 Income tax receivable ​ ​ 117 ​ ​ — Inventory ​ ​ 2,639 ​ ​ 2,026 Prepaid expenses ​ 8,054 ​ 7,135 Straight-line rent ​ 2,511 ​ 3,174 Operating lease right-of-use assets ​ ​ 794 ​ ​ 808 Other assets ​ 5,860 ​ 5,743 Retained interest investments ​ ​ 13,544 ​ ​ 12,905 Accrued interest receivable for Senior Notes held by SPE ​ 935 ​ 2,938 Total other assets ​ $ 69,897 ​ $ 65,866 ​ Restricted Investments As of December 31, 2020, the Company’s restricted investments were related to the Company’s deferred compensation plan . As part of the Pension Plan termination in 2014, the Company directed the Pension Plan to transfer the Pension Plan’s surplus assets into a suspense account in the Company’s 401(k) plan. The Company retained the risks and rewards of ownership of these assets; therefore, the assets held in the suspense account were included in the Company’s condensed consolidated balance sheets until they were allocated to 401(k) plan participants Financial Instruments and Fair Value Measurements Investments - Equity Securities As of September 30, 2021 and December 31, 2020, investments - equity securities included $0.4 million and $2.6 million, respectively, of preferred stock investments recorded at fair value. During the three and nine months ended September 30, 2021, the Company recognized unrealized gain of $0.1 million and unrealized loss of $0.9 million, respectively, on investments related to equity securities still held as of September 30, 2021. During the three and nine months ended September 30, 2020, the Company recognized unrealized gain of $0.3 million and unrealized loss of $4.5 million, respectively, on investments related to equity securities still held as of September 30, 2020. These amounts were included within investment income, net on the condensed consolidated statements of income. Accounts Receivable, Net The Company’s accounts receivable, net primarily include receivables related to certain homesite sales, leasing receivables, membership initiation fees, hospitality receivables and other receivables. At each reporting period, accounts receivable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 ​ ​ ​ ​ ​ ​ ​ ​ ​ ​ ​ ​ ​ ​ ​ ​ ​ ​ ​ Increases Due To ​ ​ Decreases Due to ​ ​ ​ ​ ​ ​ Balance ​ ​ Revenue Recognized ​ ​ Amounts ​ ​ Balance ​ ​ ​ January 1, 2021 ​ ​ for Homesites Sold ​ ​ Received/Transferred ​ ​ September 30, 2021 Homesite sales receivable ​ $ 5,675 ​ $ 3,670 ​ $ (3,376) ​ $ 5,969 ​ ​ ​ ​ ​ ​ ​ ​ ​ ​ ​ ​ ​ ​ ​ ​ ​ ​ ​ ​ Increases Due To ​ ​ Decreases Due to ​ ​ ​ ​ ​ ​ Balance ​ ​ Revenue Recognized ​ ​ Amounts ​ ​ Balance ​ ​ ​ January 1, 2020 ​ ​ for Homesites Sold ​ ​ Received/Transferred ​ ​ September 30, 2020 Homesite sales receivable ​ $ 5,211 ​ $ 2,116 ​ $ (2,276) ​ $ 5,051 ​ Notes Receivable, Net Notes receivable, net consists of the following: ​ ​ ​ ​ ​ ​ ​ ​ ​ September 30, December 31, ​ ​ 2021 ​ 2020 Interest bearing revolving promissory note with the unconsolidated Latitude Margaritaville Watersound JV, secured by the JV's real property — bearing interest at a rate of 5.0%, matures June 2025 ​ $ 8,556 ​ $ 2,714 Various interest bearing homebuilder notes, secured by the real estate sold — bearing interest at a rate of 5.5%, due July 2022 through May 2023 ​ ​ 5,885 ​ ​ 7,544 Interest bearing notes with JV partners, secured by the partner's membership interest in the JV — bearing interest at a rate of 8.0%, due May 2039 through July 2039 ​ ​ 549 ​ ​ 556 Non-interest bearing note with a tenant for tenant improvements, due October 2025 ​ ​ 78 ​ ​ — Various mortgage notes, secured by certain real estate, bearing interest at rates of 5.2% to 6.7%, due December 2022 through November 2023 ​ 47 ​ 63 Total notes receivable, net ​ $ 15,115 ​ $ 10,877 ​ In June 2020, the Company entered into a $10.0 million secured revolving promissory note (the “Latitude Margaritaville Watersound JV Note”) with the unconsolidated Latitude Margaritaville Watersound JV. The to finance the development of the pod-level, non-spine infrastructure, which will be repaid by the JV as each home is sold by the JV, with the aggregate unpaid principal and all accrued and unpaid interest due at maturity in June 2025. The Joint Ventures The Company may allow homebuilders to pay for homesites during the home construction period in the form of homebuilder notes. The Company evaluates the carrying value of all notes receivable and the need for an allowance for credit losses at each reporting date. As of September 30, 2021 and December 31, 2020, notes receivable were presented net of allowance for credit losses of $0.1 million. As of September 30, 2021 and December 31, 2020, accrued interest receivable was $0.4 million and $0.2 million, respectively, and is included within other assets on the condensed consolidated balance sheet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September 30, 2021 and December 31, 2020. The Company’s continuing involvement with the SPEs is the receipt of the net interest payments and the remaining principal of approximately $16.5 million to be received at the end of the installment notes’ fifteen year maturity period, in 2022 through 2024 . The Company has a beneficial or retained interest investment related to these SPEs of $13.5 million and $12.9 million as of September 30, 2021 and December 31, 2020, respectively, recorded in other asset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Investment in real estate, net</t>
        </is>
      </c>
      <c r="B3" s="6" t="n">
        <v>647874</v>
      </c>
      <c r="C3" s="6" t="n">
        <v>551653</v>
      </c>
    </row>
    <row r="4">
      <c r="A4" s="4" t="inlineStr">
        <is>
          <t>Investment in unconsolidated joint ventures</t>
        </is>
      </c>
      <c r="B4" s="5" t="n">
        <v>50766</v>
      </c>
      <c r="C4" s="5" t="n">
        <v>37965</v>
      </c>
    </row>
    <row r="5">
      <c r="A5" s="4" t="inlineStr">
        <is>
          <t>Cash and cash equivalents</t>
        </is>
      </c>
      <c r="B5" s="5" t="n">
        <v>27260</v>
      </c>
      <c r="C5" s="5" t="n">
        <v>106794</v>
      </c>
    </row>
    <row r="6">
      <c r="A6" s="4" t="inlineStr">
        <is>
          <t>Investments - debt securities</t>
        </is>
      </c>
      <c r="B6" s="5" t="n">
        <v>102986</v>
      </c>
      <c r="C6" s="5" t="n">
        <v>48051</v>
      </c>
    </row>
    <row r="7">
      <c r="A7" s="4" t="inlineStr">
        <is>
          <t>Other assets</t>
        </is>
      </c>
      <c r="B7" s="5" t="n">
        <v>69897</v>
      </c>
      <c r="C7" s="5" t="n">
        <v>65866</v>
      </c>
    </row>
    <row r="8">
      <c r="A8" s="4" t="inlineStr">
        <is>
          <t>Property and equipment, net of accumulated depreciation of $62,548 and $60,433 at September 30, 2021 and December 31, 2020, respectively</t>
        </is>
      </c>
      <c r="B8" s="5" t="n">
        <v>32291</v>
      </c>
      <c r="C8" s="5" t="n">
        <v>20846</v>
      </c>
    </row>
    <row r="9">
      <c r="A9" s="4" t="inlineStr">
        <is>
          <t>Investments held by special purpose entities</t>
        </is>
      </c>
      <c r="B9" s="5" t="n">
        <v>205476</v>
      </c>
      <c r="C9" s="5" t="n">
        <v>206149</v>
      </c>
    </row>
    <row r="10">
      <c r="A10" s="4" t="inlineStr">
        <is>
          <t>Total assets</t>
        </is>
      </c>
      <c r="B10" s="5" t="n">
        <v>1136550</v>
      </c>
      <c r="C10" s="5" t="n">
        <v>1037324</v>
      </c>
    </row>
    <row r="11">
      <c r="A11" s="3" t="inlineStr">
        <is>
          <t>Liabilities:</t>
        </is>
      </c>
    </row>
    <row r="12">
      <c r="A12" s="4" t="inlineStr">
        <is>
          <t>Debt, net</t>
        </is>
      </c>
      <c r="B12" s="5" t="n">
        <v>196099</v>
      </c>
      <c r="C12" s="5" t="n">
        <v>158915</v>
      </c>
    </row>
    <row r="13">
      <c r="A13" s="4" t="inlineStr">
        <is>
          <t>Other liabilities</t>
        </is>
      </c>
      <c r="B13" s="5" t="n">
        <v>91758</v>
      </c>
      <c r="C13" s="5" t="n">
        <v>72035</v>
      </c>
    </row>
    <row r="14">
      <c r="A14" s="4" t="inlineStr">
        <is>
          <t>Deferred tax liabilities, net</t>
        </is>
      </c>
      <c r="B14" s="5" t="n">
        <v>72580</v>
      </c>
      <c r="C14" s="5" t="n">
        <v>60915</v>
      </c>
    </row>
    <row r="15">
      <c r="A15" s="4" t="inlineStr">
        <is>
          <t>Senior Notes held by special purpose entity</t>
        </is>
      </c>
      <c r="B15" s="5" t="n">
        <v>177495</v>
      </c>
      <c r="C15" s="5" t="n">
        <v>177289</v>
      </c>
    </row>
    <row r="16">
      <c r="A16" s="4" t="inlineStr">
        <is>
          <t>Total liabilities</t>
        </is>
      </c>
      <c r="B16" s="5" t="n">
        <v>537932</v>
      </c>
      <c r="C16" s="5" t="n">
        <v>469154</v>
      </c>
    </row>
    <row r="17">
      <c r="A17" s="4" t="inlineStr">
        <is>
          <t>Commitments and contingencies</t>
        </is>
      </c>
      <c r="B17" s="4" t="inlineStr">
        <is>
          <t xml:space="preserve"> </t>
        </is>
      </c>
      <c r="C17" s="4" t="inlineStr">
        <is>
          <t xml:space="preserve"> </t>
        </is>
      </c>
    </row>
    <row r="18">
      <c r="A18" s="3" t="inlineStr">
        <is>
          <t>Equity:</t>
        </is>
      </c>
    </row>
    <row r="19">
      <c r="A19" s="4" t="inlineStr">
        <is>
          <t>Common stock, no par value; 180,000,000 shares authorized; 58,882,549 issued and outstanding at September 30, 2021 and December 31, 2020</t>
        </is>
      </c>
      <c r="B19" s="5" t="n">
        <v>296873</v>
      </c>
      <c r="C19" s="5" t="n">
        <v>296873</v>
      </c>
    </row>
    <row r="20">
      <c r="A20" s="4" t="inlineStr">
        <is>
          <t>Retained earnings</t>
        </is>
      </c>
      <c r="B20" s="5" t="n">
        <v>283699</v>
      </c>
      <c r="C20" s="5" t="n">
        <v>255216</v>
      </c>
    </row>
    <row r="21">
      <c r="A21" s="4" t="inlineStr">
        <is>
          <t>Accumulated other comprehensive loss</t>
        </is>
      </c>
      <c r="B21" s="5" t="n">
        <v>-880</v>
      </c>
      <c r="C21" s="5" t="n">
        <v>-1472</v>
      </c>
    </row>
    <row r="22">
      <c r="A22" s="4" t="inlineStr">
        <is>
          <t>Total stockholders' equity</t>
        </is>
      </c>
      <c r="B22" s="5" t="n">
        <v>579692</v>
      </c>
      <c r="C22" s="5" t="n">
        <v>550617</v>
      </c>
    </row>
    <row r="23">
      <c r="A23" s="4" t="inlineStr">
        <is>
          <t>Non-controlling interest</t>
        </is>
      </c>
      <c r="B23" s="5" t="n">
        <v>18926</v>
      </c>
      <c r="C23" s="5" t="n">
        <v>17553</v>
      </c>
    </row>
    <row r="24">
      <c r="A24" s="4" t="inlineStr">
        <is>
          <t>Total equity</t>
        </is>
      </c>
      <c r="B24" s="5" t="n">
        <v>598618</v>
      </c>
      <c r="C24" s="5" t="n">
        <v>568170</v>
      </c>
    </row>
    <row r="25">
      <c r="A25" s="4" t="inlineStr">
        <is>
          <t>Total liabilities and equity</t>
        </is>
      </c>
      <c r="B25" s="5" t="n">
        <v>1136550</v>
      </c>
      <c r="C25" s="5" t="n">
        <v>1037324</v>
      </c>
    </row>
    <row r="26">
      <c r="A26" s="4" t="inlineStr">
        <is>
          <t>Variable Interest Entity, Primary Beneficiary</t>
        </is>
      </c>
    </row>
    <row r="27">
      <c r="A27" s="3" t="inlineStr">
        <is>
          <t>ASSETS</t>
        </is>
      </c>
    </row>
    <row r="28">
      <c r="A28" s="4" t="inlineStr">
        <is>
          <t>Investment in real estate, net</t>
        </is>
      </c>
      <c r="B28" s="5" t="n">
        <v>190454</v>
      </c>
      <c r="C28" s="5" t="n">
        <v>170853</v>
      </c>
    </row>
    <row r="29">
      <c r="A29" s="4" t="inlineStr">
        <is>
          <t>Cash and cash equivalents</t>
        </is>
      </c>
      <c r="B29" s="5" t="n">
        <v>4420</v>
      </c>
      <c r="C29" s="5" t="n">
        <v>2639</v>
      </c>
    </row>
    <row r="30">
      <c r="A30" s="4" t="inlineStr">
        <is>
          <t>Other assets</t>
        </is>
      </c>
      <c r="B30" s="5" t="n">
        <v>17214</v>
      </c>
      <c r="C30" s="5" t="n">
        <v>13821</v>
      </c>
    </row>
    <row r="31">
      <c r="A31" s="4" t="inlineStr">
        <is>
          <t>Investments held by special purpose entities</t>
        </is>
      </c>
      <c r="B31" s="5" t="n">
        <v>205476</v>
      </c>
      <c r="C31" s="5" t="n">
        <v>206149</v>
      </c>
    </row>
    <row r="32">
      <c r="A32" s="4" t="inlineStr">
        <is>
          <t>Total assets</t>
        </is>
      </c>
      <c r="B32" s="5" t="n">
        <v>417564</v>
      </c>
      <c r="C32" s="5" t="n">
        <v>393462</v>
      </c>
    </row>
    <row r="33">
      <c r="A33" s="3" t="inlineStr">
        <is>
          <t>Liabilities:</t>
        </is>
      </c>
    </row>
    <row r="34">
      <c r="A34" s="4" t="inlineStr">
        <is>
          <t>Debt, net</t>
        </is>
      </c>
      <c r="B34" s="5" t="n">
        <v>155131</v>
      </c>
      <c r="C34" s="5" t="n">
        <v>139592</v>
      </c>
    </row>
    <row r="35">
      <c r="A35" s="4" t="inlineStr">
        <is>
          <t>Other liabilities</t>
        </is>
      </c>
      <c r="B35" s="5" t="n">
        <v>12803</v>
      </c>
      <c r="C35" s="5" t="n">
        <v>9596</v>
      </c>
    </row>
    <row r="36">
      <c r="A36" s="4" t="inlineStr">
        <is>
          <t>Senior Notes held by special purpose entity</t>
        </is>
      </c>
      <c r="B36" s="5" t="n">
        <v>177495</v>
      </c>
      <c r="C36" s="5" t="n">
        <v>177289</v>
      </c>
    </row>
    <row r="37">
      <c r="A37" s="4" t="inlineStr">
        <is>
          <t>Total liabilities</t>
        </is>
      </c>
      <c r="B37" s="6" t="n">
        <v>345429</v>
      </c>
      <c r="C37" s="6" t="n">
        <v>326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Net</t>
        </is>
      </c>
      <c r="B1" s="2" t="inlineStr">
        <is>
          <t>9 Months Ended</t>
        </is>
      </c>
    </row>
    <row r="2">
      <c r="B2" s="2" t="inlineStr">
        <is>
          <t>Sep. 30, 2021</t>
        </is>
      </c>
    </row>
    <row r="3">
      <c r="A3" s="3" t="inlineStr">
        <is>
          <t>Debt, Net</t>
        </is>
      </c>
    </row>
    <row r="4">
      <c r="A4" s="4" t="inlineStr">
        <is>
          <t>Debt, Net</t>
        </is>
      </c>
      <c r="B4" s="4" t="inlineStr">
        <is>
          <t>10. Debt, Net Debt consists of the following: ​ ​ ​ ​ ​ ​ ​ ​ ​ ​ ​ ​ ​ ​ ​ ​ ​ ​ ​ ​ ​ ​ ​ September 30, 2021 ​ ​ December 31, 2020 ​ ​ ​ Unamortized ​ ​ ​ ​ ​ ​ Unamortized ​ ​ ​ ​ ​ ​ ​ Discount and ​ ​ ​ ​ ​ ​ ​ Discount and ​ ​ ​ ​ ​ ​ ​ ​ Debt Issuance ​ ​ ​ ​ ​ ​ ​ ​ Debt Issuance ​ ​ ​ ​ ​ Principal ​ Costs ​ Net ​ ​ Principal ​ Costs ​ Net PPN JV Loan, due November 2025, bearing interest at 4.1% ​ $ 43,832 ​ $ 264 ​ $ 43,568 ​ ​ $ 44,568 ​ $ 314 ​ $ 44,254 Watersound Origins Crossings JV Loan, due May 2024, bearing interest at 5.0% ​ ​ 36,319 ​ ​ 274 ​ ​ 36,045 ​ ​ ​ 27,179 ​ ​ 351 ​ ​ 26,828 PPC JV Loan, insured by HUD, due June 2060, bearing interest at 3.1% as of September 30, 2021 ​ ​ 35,791 ​ ​ 1,063 ​ ​ 34,728 ​ ​ ​ 36,084 ​ ​ 1,079 ​ ​ 35,005 Watercrest JV Loan, due June 2047, bearing interest at LIBOR plus 2.2% and swapped to a fixed rate of 4.4% ​ ​ 19,583 ​ ​ 330 ​ ​ 19,253 ​ ​ ​ 18,066 ​ ​ 284 ​ ​ 17,782 PPC II JV Loan, due October 2024, bearing interest at LIBOR plus 2.1% (effective rate of 2.2% at September 30, 2021) ​ ​ 17,390 ​ ​ 160 ​ ​ 17,230 ​ ​ ​ 15,921 ​ ​ 198 ​ ​ 15,723 Airport Hotel Loan, due March 2025, bearing interest at LIBOR plus 2.0%, with a floor rate of 3.0% (effective rate of 3.0% at September 30, 2021) ​ ​ 14,642 ​ ​ 137 ​ ​ 14,505 ​ ​ ​ 3,548 ​ ​ 168 ​ ​ 3,380 Breakfast Point Hotel Loan, due November 2042, bearing interest at LIBOR plus 2.8%, with a floor rate of 3.8% (effective rate of 3.8% at September 30, 2021) ​ ​ 8,252 ​ ​ 194 ​ ​ 8,058 ​ ​ ​ — ​ ​ — ​ ​ — Beckrich Building III Loan, due August 2029, bearing interest at LIBOR plus 1.7% (effective rate of 1.8% at September 30, 2021) ​ ​ 5,247 ​ ​ 54 ​ ​ 5,193 ​ ​ ​ 5,421 ​ ​ 59 ​ ​ 5,362 Community Development District debt, secured by certain real estate or other collateral, due May 2023 through May 2039, bearing interest at 3.6% to 6.0% ​ 5,015 ​ — ​ 5,015 ​ ​ ​ 6,294 ​ — ​ 6,294 The Lodge 30A JV Loan, due January 2028, bearing interest at 3.8% ​ ​ 4,493 ​ ​ 186 ​ ​ 4,307 ​ ​ ​ — ​ ​ — ​ ​ — Self-Storage Facility Loan, due November 2025, bearing interest at LIBOR plus 2.5%, with a floor rate of 3.0% (effective rate of 3.0% at September 30, 2021) ​ ​ 4,135 ​ ​ 74 ​ ​ 4,061 ​ ​ ​ — ​ ​ — ​ ​ — Beach Homes Loan, due May 2029, bearing interest at LIBOR plus 1.7% (effective rate of 1.8% at September 30, 2021) ​ 1,505 ​ 16 ​ 1,489 ​ ​ ​ 1,545 ​ ​ 17 ​ ​ 1,528 Pier Park Outparcel Construction Loan, due March 2027, bearing interest at LIBOR plus 1.7% (effective rate of 1.8% at September 30, 2021) ​ ​ 1,393 ​ ​ 11 ​ ​ 1,382 ​ ​ ​ 1,458 ​ ​ 12 ​ ​ 1,446 WaterColor Crossings Construction Loan, due February 2029, bearing interest at LIBOR plus 1.7% (effective rate of 1.8% at September 30, 2021) ​ ​ 1,283 ​ ​ 18 ​ ​ 1,265 ​ ​ ​ 1,334 ​ ​ 21 ​ ​ 1,313 Total debt ​ $ 198,880 ​ $ 2,781 ​ $ 196,099 ​ ​ $ 161,418 ​ $ 2,503 ​ $ 158,915 ​ In October 2015, the Pier Park North JV entered into a $48.2 million loan (the “PPN JV Loan”), secured by a first lien on, and security interest in, a majority of the Pier Park North JV’s property. The PPN JV Loan provides for principal and interest payments with a final balloon payment at maturity. In May 2019, the Watersound Origins Crossings JV entered into a $37.9 million loan (the “Watersound Origins Crossings JV Loan”) to finance the construction of apartments in Watersound, Florida. The Watersound Origins Crossings JV Loan provides for interest only payments for the first thirty-two months and principal and interest payments thereafter with a final balloon payment at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receives a monthly fee related to the guarantee from its JV partner based on the JV partner’s ownership percentage. In May 2018, the Pier Park Crossings JV entered into a $36.6 million loan, insured by the U.S. Department of Housing and Urban Development (“HUD”), to finance the construction of apartments in Panama City Beach, Florida (the “PPC JV Loan”). The PPC JV Loan provides for monthly principal and interest payments through maturity in June 2060. In August 2021, the Pier Park Crossings JV entered into a modification of the PPC JV Loan, that reduced the interest rate from 4.0% to 3.1% and revised the prepayment provisions. Prior to the modification, a prepayment premium was due to the lender of 1% - 9% of any prepaid principal through June 30, 2030. The modification revised the prepayment provision to include that the PPC JV Loan may not be prepaid prior to September 1, 2022 and from September 1, 2022 through August 31, 2031 a premium is due to the lender of 2% - 10% of any prepaid principal. The PPC JV Loan is secured by the Pier Park Crossings JV’s real property and the assignment of rents and leases. As of September 30, 2021, the Company incurred less than $0.1 million of additional loan cost due to the PPC JV Loan modification. In June 2019, the Watercrest JV entered into a $22.5 million loan (the “Watercrest JV Loan”) to finance the construction of a senior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receives a quarterly fee related to the guarantee from its JV partner based on the JV partner’s ownership percentage. The Watercrest JV entered into an interest rate swap to hedge cash flows tied to changes in the underlying floating interest rate tied to LIBOR. The interest rate swap was effective June 1, 2021 and matures on June 1, 2024 and fixed the variable rate on the notional amount of related debt of $20.0 million to a rate of 4.4%. In October 2019, the Pier Park Crossings Phase II JV entered into a $17.5 million loan (the “PPC II JV Loan”) to finance the construction of apartments in Panama City Beach, Florida. The PPC II JV Loan provides for interest only payments for the first twenty-four months and principal and interest payments thereafter with a final balloon payment at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As guarantor, the Company’s liability under the PPC II JV Loan was reduced to 50% of the principal amount upon satisfaction of final advance conditions in April 2021 and will be reduced to 25% of the principal amount upon reaching and maintaining a certain debt service coverage ratio. The Company is the sole guarantor and receives a monthly fee related to the guarantee from its JV partner based on the JV partner’s ownership percentage. In March 2020, a wholly-owned subsidiary of the Company entered into a $15.3 million loan (the “Airport Hotel Loan”) to finance construction of the Hilton Garden Inn Panama City Airport. The Airport Hotel Loan provides for interest only payments for the first thirty-six months and principal and interest payments thereafter with a final balloon payment at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In November 2020, a wholly-owned subsidiary of the Company entered into a $16.8 million construction loan to finance the construction of a HomeWood Suites by Hilton hotel in the Breakfast Point area of Panama City Beach, Florida (the “Breakfast Point Hotel Loan”). The Breakfast Point Hotel Loan provides for interest only payments for the first twenty-four months and principal and interest payments thereafter through maturity in November 2042. The Breakfast Point Hotel Loan is secured by the real property, assignment of rents and the security interest in the rents and personal property. In connection with the Breakfast Point Hotel Loan, the Company executed a guarantee in favor of the lender to guarantee the payment and performance of the borrower under the Breakfast Point Hotel Loan. In August 2019, a wholly-owned subsidiary of the Company entered into a $5.5 million loan (the “Beckrich Building III Loan”) to finance the construction of an office building in Panama City Beach, Florida. The Beckrich Building III Loan provides for monthly principal and interest payments with a final balloon payment at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Community Development Distric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and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4.2 million and $15.8 million as of September 30, 2021 and December 31, 2020, respectively. The Company pays interest on this total outstanding CDD debt. In January 2021, The Lodge 30A JV entered into a $15.0 million construction loan to finance the construction of a boutique hotel in Seagrove Beach, Florida (the “Lodge 30A JV Hotel Loan”). The Lodge 30A JV Hotel Loan provides for interest only payments for the first twenty-four months and principal and interest payments thereafter with a final balloon payment at maturity in January 2028. The Lodge 30A JV Hotel Loan is secured by the real property, assignment of leases and rents and the security interest in the rents and personal property. In connection with the Lodge 30A JV Hotel Loan, the Company, wholly-owned subsidiaries of the Company and the Company’s JV partner entered into a joint and several payment and performance guarantee in favor of the lender. Upon reaching a certain debt service coverage ratio for a minimum of twenty-four months, the Company’s liability as guarantor will be reduced to 75% for a twelve-month period. The debt service coverage ratio will be tested annually thereafter and the Company’s liability will be reduced to 50% in year four and 25% in year five. The Company receives a monthly fee related to the guarantee from its JV partner based on the JV partner’s ownership percentage. In November 2020, a wholly-owned subsidiary of the Company entered into a $5.8 million construction loan to finance the construction of a self-storage facility in Santa Rosa Beach, Florida (the “Self-Storage Facility Loan”). The Self-Storage Facility Loan provides for interest only payments for the first forty-eight months and principal and interest payments thereafter with a final balloon payment at maturity in November 2025. The Self-Storage Facility Loan is secured by the real property, assignment of leases and rents and the security interest in the rents and personal property. In connection with the Self-Storage Facility Loan, the Company executed a guarantee in favor of the lender to guarantee the payment and performance of the borrower under the Self-Storage Facility Loan. The Company’s liability as guarantor under the Self-Storage Facility Loan shall not exceed $2.9 million, plus any additional fees, upon reaching and maintaining certain debt service coverage. In May 2018, a wholly-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in May 2029.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rch 2017, a wholly-owned subsidiary of the Company entered into a $1.6 million construction loan to finance the construction of a commercial leasing property located in Panama City Beach, Florida (the “Pier Park Outparcel Construction Loan”). The Pier Park Outparcel Construction Loan provides for monthly principal and interest payments with a final balloon payment at maturity in March 2027. The Pier Park Outparcel Construction Loan is secured by the real property, assignment of rents and the security interest in the rents and personal property. In February 2018, a wholly-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in February 2029.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April 2020, the Pier Park Resort Hotel JV entered into a loan with an initial amount of $52.5 million up to a maximum of $60.0 million through additional earn-out requests (the “Pier Park Resort Hotel JV Loan”). The Pier Park Resort Hotel JV Loan was entered into to finance the construction of an Embassy Suites by Hilton hotel in the Pier Park area of Panama City Beach, Florida. The Pier Park Resort Hotel JV Loan provides for interest only payments for the first thirty-six months and principal and interest payments thereafter with a final balloon payment at maturity in April 2027. The Pier Park Resort Hotel JV Loan is secured by the real property, assignment of rents and leases and the security interest in the rents, leases and personal property. In connection with the Pier Park Resort Hotel JV Loan, as guarantor, the Company and the Company’s JV partner entered into a guarantee based on each partner’s ownership interest in favor of the lender, to guarantee the payment and performance of the borrower. As guarantor, the Company’s liability under the Pier Park Resort Hotel JV Loan will be released upon reaching and maintaining certain debt service coverage for twelve months. In addition, the guarantee can become full recourse in the case of the failure of guarantor to abide by or perform any of the covenants or warranties to be performed on the part of such guarantor. The Pier Park Resort Hotel JV entered into an interest rate swap to hedge cash flows tied to changes in the underlying floating interest rate tied to LIBOR. The interest rate swap is effective December 10, 2022 and matures on April 12, 2027 and fixed the variable rate on the notional amount of related debt of $42.0 million to a rate of 3.2%. As of September 30, 2021 and December 31, 2020, there was no principal balance and the Company had incurred $1.0 million of loan costs related to the Pier Park Resort Hotel JV Loan. In March 2021, a wholly-owned subsidiary of the Company entered into a $26.8 million construction loan to finance the construction of apartments in Panama City, Florida (the “North Bay Landing Apartments Loan”, formerly referenced as “Star Avenue”). The North Bay Landing Apartments Loan provides for interest only payments and a principal balloon payment at maturity in September 2024. The North Bay Landing Apartments Loan includes an option for an extension of the maturity date by eighteen months , subject to certain conditions, that would provide for principal and interest payments commencing on the original maturity date with a final balloon payment at the extended maturity date. The North Bay Landing Apartments Loan is secured by the real property, assignment of rents and leases and the security interest in the rents, leases and personal property. In connection with the North Bay Landing Apartments Loan, the Company executed a guarantee in favor of the lender to guarantee completion of the project and the payment and performance of the borrower under the North Bay Landing Apartments Loan. As guarantor, the Company’s liability under the North Bay Landing Apartments Loan will be reduced to 50% of the principal amount upon satisfaction of final advance conditions and reduced to 25% of the principal amount upon reaching and maintaining a certain debt service coverage ratio. In addition, the guarantee can become full recourse in the case of any fraud or intentional misrepresentation or failure to abide by other certain obligations on the part of such guarantor. As of September 30, 2021, there was no principal balance and the Company had incurred $0.3 million of loan costs related to the North Bay Landing Apartments Loan. In June 2021, a wholly-owned subsidiary of the Company entered into a $28.0 million construction loan to finance the construction of the Camp Creek Inn and amenity center in Watersound, Florida (the “Camp Creek Inn Loan”). The Camp Creek Inn Loan provides for interest only payments for the first eighteen months and principal and interest payments thereafter through maturity in December 2047. The Camp Creek Inn Loan is secured by the real property, assignment of rents and the security interest in the rents and personal property. In connection with the Camp Creek Inn Loan, the Company executed a guarantee in favor of the lender to guarantee completion of the project and the payment of the borrower under the Camp Creek Inn Loan. As guarantor, the Company’s liability under the Camp Creek Inn Loan will be reduced to 50% of the principal amount upon the project reaching and maintaining a trailing six months operations with a certain debt service coverage ratio and reduced to 25% of the principal amount upon reaching and maintaining a trailing twelve months operations of a certain debt service coverage ratio. In addition, the guarantee can become full recourse in the case of the failure of guarantor to abide by or perform any of the covenants, warranties or other certain obligations to be performed on the part of such guarantor. As of September 30, 2021, there was no principal balance and the Company had incurred $0.4 million of loan costs related to the Camp Creek Inn Loan. In August 2021, a wholly-owned subsidiary of the Company entered into a $12.0 million construction loan to finance the construction of a grocery building in the Watersound Town Center in Watersound, Florida (the “Watersound Town Center Grocery Loan”). The Watersound Town Center Grocery Loan provides for interest only payments for the first twenty-four months and principal and interest payments thereafter with a final balloon payment at maturity in August 2031. The Watersound Town Center Grocery Loan is secured by the real property, assignment of rents and the security interest in the rents and personal property. In connection with the Watersound Town Center Grocery Loan, the Company executed a guarantee in favor of the lender to guarantee completion of the project and the payment and performance of the borrower under the Watersound Town Center Grocery Loan. As guarantor, the Company’s liability under the Watersound Town Center Grocery Loan will be reduced to 50% of the principal amount upon satisfaction of final advance conditions, issuance of the certificate of occupancy for the project and receipt of the initial base rent payment and reduced to 25% of the principal amount upon reaching a certain debt service coverage ratio and the project maintaining 93% occupancy for ninety consecutive days. As of September 30, 2021, there was no principal balance and the Company had incurred $0.2 million of loan costs related to the Watersound Town Center Grocery Loan. The Company’s financing agreements are subject to various customary debt covenants and as of both September 30, 2021 and December 31, 2020, the Company was in compliance with the financial debt covenants. As of September 30, 2021, assets that were pledged as collateral related to the Company’s debt agreements, including unfunded commitments, had an approximate carrying amount of $315.0 million. These assets are included within investment in real estate, net and property and equipment, net on the condensed consolidated balance sheets. The aggregate maturities of debt subsequent to September 30, 2021, for the years ending December 31 are: ​ ​ ​ ​ ​ September 30, ​ ​ 2021 2021 ​ $ 506 2022 ​ 3,612 2023 ​ 5,345 2024 ​ 57,070 2025 ​ 61,758 Thereafter ​ 70,589 ​ ​ $ 198,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1</t>
        </is>
      </c>
    </row>
    <row r="3">
      <c r="A3" s="3" t="inlineStr">
        <is>
          <t>Other Liabilities</t>
        </is>
      </c>
    </row>
    <row r="4">
      <c r="A4" s="4" t="inlineStr">
        <is>
          <t>Other Liabilities</t>
        </is>
      </c>
      <c r="B4" s="4" t="inlineStr">
        <is>
          <t>11. Other Liabilities Other liabilities consist of the following: ​ ​ ​ ​ ​ ​ ​ ​ ​ September 30, December 31, ​ ​ 2021 ​ 2020 Accounts payable ​ $ 36,957 ​ $ 25,376 Finance lease liability ​ ​ 409 ​ ​ 316 Operating lease liabilities ​ ​ 794 ​ ​ 808 Accrued compensation ​ 4,168 ​ 3,337 Other accrued liabilities ​ 7,809 ​ 6,892 Deferred revenue ​ 14,864 ​ 16,632 Club initiation fees ​ ​ 19,823 ​ ​ 10,716 Club membership deposits ​ 3,867 ​ 3,764 Advance deposits ​ 2,355 ​ 1,344 Accrued interest expense for Senior Notes held by SPE ​ 712 ​ 2,850 Total other liabilities ​ $ 91,758 ​ $ 72,035 ​ Accounts payable as of September 30, 2021 and December 31, 2020, includes payables for projects under development and construction. Other accrued liabilities include $4.3 million and $0.1 million of accrued property taxes as of September 30, 2021 and December 31, 2020, respectively, which are generally paid annually in November. Deferred revenue as of September 30, 2021 and December 31, 2020, includes $10.9 million and $11.5 million, respectively,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 ​ ​ ​ ​ ​ ​ Club Initiation Fees Balance as of January 1, 2021 ​ $ 10,716 New club memberships ​ ​ 12,283 Revenue from amounts included in contract liability opening balance ​ ​ (2,310) Revenue from current period new memberships ​ ​ (866) Balance as of September 30, 2021 ​ $ 19,823 ​ ​ ​ ​ ​ ​ ​ Club Initiation Fees Balance as of January 1, 2020 ​ $ 6,917 New club memberships ​ ​ 3,441 Revenue from amounts included in contract liability opening balance ​ ​ (1,600) Revenue from current period new memberships ​ ​ (190) Balance as of September 30, 2020 ​ $ 8,568 ​ Remaining performance obligations represent contracted revenue that has not been recognized, which include club initiation fees. As of September 30, 2021 remaining performance obligations were $19.8 million, of which the Company expects to recognize as revenue $1.2 million in 2021 2022 through 2023 2024 through 2025 Advance deposits consist of deposits received on hotel rooms and related hospitality activities. Advance deposits are recorded as other liabilities in the condensed consolidated balance sheets without regard to whether they are refundable and are recognized as income at the time the service is provided for the related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Income tax expense attributable to income from operations differed from the amount computed by applying the statutory federal income tax rate of 21% as of September 30, 2021 and 2020, to pre-tax income as a result of the following: ​ ​ ​ ​ ​ ​ ​ ​ ​ ​ ​ ​ ​ ​ ​ ​ Three Months Ended ​ Nine Months Ended ​ ​ September 30, ​ September 30, ​ 2021 2020 ​ 2021 2020 Tax at the federal statutory rate $ 4,543 $ 2,140 ​ $ 12,139 $ 6,986 State income taxes (net of federal benefit) ​ 340 ​ 359 ​ 1,614 ​ 1,172 Change in state tax rate ​ ​ 1,392 ​ ​ — ​ ​ 1,308 ​ ​ — Tax credits ​ ​ (63) ​ ​ (85) ​ ​ (156) ​ ​ (336) Other ​ 217 ​ 27 ​ 275 ​ 30 Total income tax expense $ 6,429 $ 2,441 ​ $ 15,180 $ 7,852 ​ As of September 30, 2021 the Company had income tax receivable of $0.1 million, included within other assets on the condensed consolidated balance sheets. As of December 31, 2020, the Company had income tax payable of $2.7 million, included within other liabilities on the condensed consolidated balance sheets. On September 14, 2021, the State of Florida announced the reduction of the 2021 corporate tax rate from 4.458% to 3.535% retroactive to the beginning of 2021. The corporate income tax rate will revert to 5.5% for tax year 2022 and years forward. As a result, the Company adjusted its income tax provision for year-to-date earnings, as well as deferred taxes based on the temporary differences that are expected to reverse in 2021. The impact of this tax rate change is a $1.4 million increase in income tax expense due to the adjustment to deferred taxes, offset by a $0.4 million benefit on the year-to-date earnings, recorded in the three months ending September 30, 2021.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The Company has not identified any material unrecognized tax benefits as of either September 30, 2021 or December 31, 2020.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s modifications on the limitation of business interest for tax years 2019 and 2020. The modifications to Section 163(j) increase the allowable business interest deduction from 30% of adjusted taxable income to 50% of adjusted taxable income. Based upon current facts and circumstances, the Company does not expect that these provisions would result in a material cash benefit or impact to the effective tax rate. ​ On December 27, 2020, the Taxpayer Certainty and Disaster Tax Relief Act of 2020, a part of the Consolidated Appropriations Act, 2021, was enacted also in response to the COVID-19 pandemic. This legislation provided extensions on several federal tax credits and the expansion of the Employee Retention Credit, in addition to many other provisions. Based upon current facts and circumstances, the Company does not expect that these provisions would result in a material cash benefit or impact to the effective tax rate. On March 11, 2021, the American Rescue Plan Act of 2021 was enacted also in response to the COVID-19 pandemic. This legislation contains various provisions that benefit both individuals and their employers, but also expands the definition of “covered employee” as defined by Section 162(m)(1) of the Internal Revenue Code. Based upon current facts and circumstances, the Company does not expect that these provisions would result in a material cash benefit or impact to the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Loss</t>
        </is>
      </c>
    </row>
    <row r="4">
      <c r="A4" s="4" t="inlineStr">
        <is>
          <t>Accumulated Other Comprehensive Loss</t>
        </is>
      </c>
      <c r="B4" s="4" t="inlineStr">
        <is>
          <t>13. Accumulated Other Comprehensive Loss Following is a summary of the changes in the balances of accumulated other comprehensive income (loss), which is presented net of tax: ​ ​ ​ ​ ​ ​ ​ ​ ​ ​ ​ ​ ​ Unrealized Gain (Loss) Unrealized ​ ​ ​ ​ on Available-for- (Loss) Gain ​ ​ ​ ​ ​ Sale Securities ​ Cash Flow Hedge ​ Total Accumulated other comprehensive income (loss) at December 31, 2020 ​ $ 16 ​ $ (1,488) ​ $ (1,472) Other comprehensive (loss) income before reclassifications ​ (1) ​ ​ 405 ​ ​ 404 Amounts reclassified from accumulated other comprehensive (loss) income ​ (11) ​ ​ 199 ​ ​ 188 Other comprehensive (loss) income ​ (12) ​ ​ 604 ​ ​ 592 Accumulated other comprehensive income (loss) at September 30, 2021 ​ $ 4 ​ $ (884) ​ $ (880) ​ Following is a summary of the tax effects allocated to other comprehensive income (loss): ​ ​ ​ ​ ​ ​ ​ ​ ​ ​ ​ ​ ​ Three Months Ended September 30, 2021 ​ Before- Tax (Expense) or Net-of- ​ ​ Tax Amount ​ Benefit ​ Tax Amount Unrealized gain on available-for-sale investments ​ $ 3 ​ $ (1) ​ $ 2 Interest rate swap ​ ​ 301 ​ ​ (76) ​ ​ 225 Interest rate swap - unconsolidated affiliate ​ ​ (1) ​ ​ — ​ ​ (1) Reclassification adjustment for net loss included in earnings ​ 154 ​ (39) ​ 115 Net unrealized gain ​ 457 ​ (116) ​ 341 Other comprehensive income ​ $ 457 ​ $ (116) ​ $ 341 ​ ​ ​ ​ ​ ​ ​ ​ ​ ​ ​ ​ ​ Three Months Ended September 30, 2020 ​ Before- Tax (Expense) or Net-of- ​ ​ Tax Amount ​ Benefit ​ Tax Amount Unrealized gain on available-for-sale investments ​ $ 21 ​ $ (5) ​ $ 16 Unrealized gain on restricted investments ​ 2 ​ ​ (1) ​ ​ 1 Interest rate swap ​ ​ 1 ​ ​ — ​ ​ 1 Interest rate swap - unconsolidated affiliate ​ ​ (2) ​ ​ 1 ​ ​ (1) Net unrealized gain ​ 22 ​ (5) ​ 17 Other comprehensive income ​ $ 22 ​ $ (5) ​ $ 17 ​ ​ ​ ​ ​ ​ ​ ​ ​ ​ ​ ​ ​ Nine Months Ended September 30, 2021 ​ Before- ​ Net-of- ​ ​ Tax Amount ​ Tax Expense ​ Tax Amount Unrealized loss on available-for-sale investments ​ $ (1) ​ $ — ​ $ (1) Interest rate swap ​ ​ 410 ​ ​ (104) ​ ​ 306 Interest rate swap - unconsolidated affiliate ​ ​ 133 ​ ​ (34) ​ ​ 99 Reclassification adjustment for net loss included in earnings ​ 251 ​ (63) ​ 188 Net unrealized gain ​ 793 ​ (201) ​ 592 Other comprehensive income ​ $ 793 ​ $ (201) ​ $ 592 ​ ​ ​ ​ ​ ​ ​ ​ ​ ​ ​ ​ ​ Nine Months Ended September 30, 2020 ​ Before- Tax (Expense) Net-of- ​ ​ Tax Amount ​ Benefit ​ Tax Amount Unrealized gain on available-for-sale investments ​ $ 127 ​ $ (32) ​ $ 95 Unrealized gain on restricted investments ​ ​ 7 ​ ​ (2) ​ ​ 5 Interest rate swap ​ ​ (865) ​ ​ 219 ​ ​ (646) Interest rate swap - unconsolidated affiliate ​ ​ (843) ​ ​ 214 ​ ​ (629) Reclassification adjustment for net gain included in earnings ​ (4) ​ 1 ​ (3) Net unrealized loss ​ (1,578) ​ 400 ​ (1,178) Other comprehensive loss ​ $ (1,578) ​ $ 400 ​ $ (1,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4. Stockholders’ Equity Dividends During the three and nine months ended September 30, 2021, the Company paid cash dividends of $0.08 and $0.24, respectively, per share on the Company’s common stock for a total of $4.7 million and $14.1 million, respectively. The Company did not pay cash dividends during the three and nine months ended September 30, 2020. Stock Repurchase Program The Company’s Board has approved a stock repurchase program (the “Stock Repurchase Program”) pursuant to which the Company is authorized to repurchase shares of its common stock. The Stock Repurchase Program has no expiration date. During the nine months ended September 30, 2021, the Company did not repurchase shares of its common stock outstanding. During the nine months ended September 30, 2020, the Company repurchased 532,034 shares of its common stock at an average purchase price of $16.54, per share, for an aggregate purchase price of $8.8 million, pursuant to its Stock Repurchase Program. As of September 30, 2021, the Company had a total authority of $77.4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Repurchases may be commenced or suspended at any time or from time to time without prior notice. The Stock Repurchase Program will continue until otherwise modified or terminated by the Company’s Board at any time in its sole discretion. Issuance of Common Stock for Director’s Fees During the three and nine months ended September 30, 2021 and 2020, the Company did not issue any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vested on May 19, 2020, the date of the Company’s 2020 Annual Meeting of Shareholders. Two non-employee directors elected to receive cash in lieu of the stock, which was paid in July 2019. During the three and nine months ended September 30, 2021 and the three months ended September 30, 2020, the Company did not have expense related to restricted stock awards to the Company’s directors. During the nine months ended September 30, 2020, the Company recorded expense of less than $0.1 million, related to restricted stock awards to the Company’s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15. Revenue Recognition Revenue consists primarily of real estate sales, hospitality operations, leasing operations and timber sales. Taxes collected from customers and remitted to governmental authorities (e.g., sales tax) are excluded from revenue, costs and expenses. The following represents revenue disaggregated by segment, good or service and timing: ​ ​ ​ ​ ​ ​ ​ ​ ​ ​ ​ ​ ​ ​ ​ ​ ​ ​ ​ Three Months Ended September 30, 2021 ​ ​ Residential ​ Hospitality ​ Commercial ​ Other ​ Total Revenue by Major Good/Service: ​ ​ ​ ​ ​ ​ ​ ​ ​ ​ ​ ​ ​ ​ ​ Real estate revenue ​ $ 21,603 ​ $ — ​ $ 1,560 ​ $ 337 ​ $ 23,500 Hospitality revenue ​ ​ 355 ​ ​ 21,937 ​ ​ — ​ ​ — ​ ​ 22,292 Leasing revenue ​ ​ 155 ​ ​ 20 ​ ​ 6,966 ​ ​ 5 ​ ​ 7,146 Timber revenue ​ ​ — ​ ​ — ​ ​ 1,058 ​ ​ — ​ ​ 1,058 Total revenue ​ $ 22,113 ​ $ 21,957 ​ $ 9,584 ​ $ 342 ​ $ 53,996 ​ ​ ​ ​ ​ ​ ​ ​ ​ ​ ​ ​ ​ ​ ​ ​ Timing of Revenue Recognition: ​ ​ ​ ​ ​ ​ ​ ​ ​ ​ ​ ​ ​ ​ ​ Recognized at a point in time ​ $ 21,958 ​ $ 16,729 ​ $ 2,618 ​ $ 337 ​ $ 41,642 Recognized over time ​ ​ — ​ ​ 5,208 ​ ​ — ​ ​ — ​ ​ 5,208 Over lease term ​ ​ 155 ​ ​ 20 ​ ​ 6,966 ​ ​ 5 ​ ​ 7,146 Total revenue ​ $ 22,113 ​ $ 21,957 ​ $ 9,584 ​ $ 342 ​ $ 53,996 ​ ​ ​ ​ ​ ​ ​ ​ ​ ​ ​ ​ ​ ​ ​ ​ ​ ​ ​ Three Months Ended September 30, 2020 ​ ​ Residential ​ Hospitality ​ Commercial ​ Other ​ Total Revenue by Major Good/Service: ​ ​ ​ ​ ​ ​ ​ ​ ​ ​ ​ ​ ​ ​ ​ Real estate revenue ​ $ 16,104 ​ $ — ​ $ 2,157 ​ $ 215 ​ $ 18,476 Hospitality revenue ​ ​ 232 ​ ​ 16,773 ​ ​ — ​ ​ — ​ ​ 17,005 Leasing revenue ​ ​ 17 ​ ​ 3 ​ ​ 4,943 ​ ​ — ​ ​ 4,963 Timber revenue ​ ​ — ​ ​ — ​ ​ 1,597 ​ ​ — ​ ​ 1,597 Total revenue ​ $ 16,353 ​ $ 16,776 ​ $ 8,697 ​ $ 215 ​ $ 42,041 ​ ​ ​ ​ ​ ​ ​ ​ ​ ​ ​ ​ ​ ​ ​ ​ Timing of Revenue Recognition: ​ ​ ​ ​ ​ ​ ​ ​ ​ ​ ​ ​ ​ ​ ​ Recognized at a point in time ​ $ 16,336 ​ $ 13,705 ​ $ 3,754 ​ $ 215 ​ $ 34,010 Recognized over time ​ ​ — ​ ​ 3,068 ​ ​ — ​ ​ — ​ ​ 3,068 Over lease term ​ ​ 17 ​ ​ 3 ​ ​ 4,943 ​ ​ — ​ ​ 4,963 Total revenue ​ $ 16,353 ​ $ 16,776 ​ $ 8,697 ​ $ 215 ​ $ 42,041 ​ ​ ​ ​ ​ ​ ​ ​ ​ ​ ​ ​ ​ ​ ​ ​ ​ ​ ​ Nine Months Ended September 30, 2021 ​ ​ Residential ​ Hospitality ​ Commercial ​ Other ​ Total Revenue by Major Good/Service: ​ ​ ​ ​ ​ ​ ​ ​ ​ ​ ​ ​ ​ ​ ​ Real estate revenue ​ $ 74,670 ​ $ — ​ $ 9,771 ​ $ 1,174 ​ $ 85,615 Hospitality revenue ​ ​ 612 ​ ​ 57,374 ​ ​ — ​ ​ — ​ ​ 57,986 Leasing revenue ​ ​ 252 ​ ​ 39 ​ ​ 18,797 ​ ​ 24 ​ ​ 19,112 Timber revenue ​ ​ — ​ ​ — ​ ​ 4,827 ​ ​ — ​ ​ 4,827 Total revenue ​ $ 75,534 ​ $ 57,413 ​ $ 33,395 ​ $ 1,198 ​ $ 167,540 ​ ​ ​ ​ ​ ​ ​ ​ ​ ​ ​ ​ ​ ​ ​ ​ Timing of Revenue Recognition: ​ ​ ​ ​ ​ ​ ​ ​ ​ ​ ​ ​ ​ ​ ​ Recognized at a point in time ​ $ 75,282 ​ $ 43,610 ​ $ 14,598 ​ $ 1,174 ​ $ 134,664 Recognized over time ​ ​ — ​ ​ 13,764 ​ ​ — ​ ​ — ​ ​ 13,764 Over lease term ​ ​ 252 ​ ​ 39 ​ ​ 18,797 ​ ​ 24 ​ ​ 19,112 Total revenue ​ $ 75,534 ​ $ 57,413 ​ $ 33,395 ​ $ 1,198 ​ $ 167,540 ​ ​ ​ ​ ​ ​ ​ ​ ​ ​ ​ ​ ​ ​ ​ ​ ​ ​ ​ Nine Months Ended September 30, 2020 ​ ​ Residential ​ Hospitality ​ Commercial ​ Other ​ Total Revenue by Major Good/Service: ​ ​ ​ ​ ​ ​ ​ ​ ​ ​ ​ ​ ​ ​ ​ Real estate revenue ​ $ 33,060 ​ $ — ​ $ 7,244 ​ $ 1,534 ​ $ 41,838 Hospitality revenue ​ ​ 364 ​ ​ 34,816 ​ ​ — ​ ​ — ​ ​ 35,180 Leasing revenue ​ ​ 94 ​ ​ 8 ​ ​ 14,067 ​ ​ — ​ ​ 14,169 Timber revenue ​ ​ — ​ ​ — ​ ​ 5,508 ​ ​ — ​ ​ 5,508 Total revenue ​ $ 33,518 ​ $ 34,824 ​ $ 26,819 ​ $ 1,534 ​ $ 96,695 ​ ​ ​ ​ ​ ​ ​ ​ ​ ​ ​ ​ ​ ​ ​ ​ Timing of Revenue Recognition: ​ ​ ​ ​ ​ ​ ​ ​ ​ ​ ​ ​ ​ ​ ​ Recognized at a point in time ​ $ 33,424 ​ $ 26,471 ​ $ 12,752 ​ $ 1,534 ​ $ 74,181 Recognized over time ​ ​ — ​ ​ 8,345 ​ ​ — ​ ​ — ​ ​ 8,345 Over lease term ​ ​ 94 ​ ​ 8 ​ ​ 14,067 ​ ​ — ​ ​ 14,169 Total revenue ​ $ 33,518 ​ $ 34,824 ​ $ 26,819 ​ $ 1,534 ​ $ 96,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9 Months Ended</t>
        </is>
      </c>
    </row>
    <row r="2">
      <c r="B2" s="2" t="inlineStr">
        <is>
          <t>Sep. 30, 2021</t>
        </is>
      </c>
    </row>
    <row r="3">
      <c r="A3" s="3" t="inlineStr">
        <is>
          <t>Other Income (Expense), Net</t>
        </is>
      </c>
    </row>
    <row r="4">
      <c r="A4" s="4" t="inlineStr">
        <is>
          <t>Other Income (Expense), Net</t>
        </is>
      </c>
      <c r="B4" s="4" t="inlineStr">
        <is>
          <t>16. Other Income (Expense), Net Other income (expense), net consists of the following: ​ ​ ​ ​ ​ ​ ​ ​ ​ ​ ​ ​ ​ ​ ​ ​ ​ Three Months Ended ​ Nine Months Ended ​ ​ ​ September 30, ​ September 30, ​ ​ 2021 2020 2021 2020 Investment income, net ​ ​ ​ ​ Interest and dividend income ​ $ — ​ $ 6 ​ $ 13 ​ $ 1,117 ​ Accretion income ​ 52 ​ 13 ​ 90 ​ 60 ​ Net realized gain (loss) on the sale of investments ​ — ​ — ​ 17 ​ (48) ​ Unrealized gain (loss) on investments, net ​ ​ 63 ​ ​ 270 ​ ​ (1,947) ​ ​ (4,633) ​ Interest income from investments in SPEs ​ 2,003 ​ 2,045 ​ 6,075 ​ 6,136 ​ Interest earned on notes receivable and other interest ​ 213 ​ 71 ​ 565 ​ 219 ​ Total investment income, net ​ 2,331 ​ 2,405 ​ 4,813 ​ 2,851 ​ Interest expense ​ ​ ​ ​ ​ Interest expense and amortization of discount and issuance costs for Senior Notes issued by SPE ​ (2,207) ​ (2,204) ​ (6,619) ​ (6,609) ​ Other interest expense ​ (1,907) ​ (1,175) ​ (5,020) ​ (3,504) ​ Total interest expense ​ (4,114) ​ (3,379) ​ (11,639) ​ (10,113) ​ Gain on contribution to equity method investment ​ — ​ — ​ 3,290 ​ 19,615 ​ Other income (expense), net ​ ​ ​ ​ ​ Accretion income from retained interest investments ​ 392 ​ 349 ​ 1,129 ​ 1,034 ​ Gain on insurance recovery ​ ​ 2,540 ​ ​ — ​ ​ 3,924 ​ ​ — ​ Loss from hurricane damage ​ ​ (11) ​ ​ (594) ​ ​ (26) ​ ​ (1,096) ​ Miscellaneous income, net ​ 4,408 ​ 512 ​ 4,568 ​ 723 ​ Other income, net ​ 7,329 ​ 267 ​ 9,595 ​ 661 ​ Total other income (expense), net ​ $ 5,546 ​ $ (707) ​ $ 6,059 ​ $ 13,014 ​ ​ Investment Income, Net Interest and dividend income includes interest income accrued or received on the Company’s investments. Accretion income includes the amortization of the premium or accretion of discount related to the Company’s available-for-sale securities, which is amortized based on an effective interest rate method over the term of the available-for-sale securities. Net realized gain (loss) on the sale of investments include the gains or losses recognized on the sale of available-for-sale and equity securities prior to maturity. Unrealized gain (loss)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Senior Notes issued by Northwest Florida Timber Finance, LLC, project financing, CDD debt and finance leases. Borrowing costs, including the discount and issuance costs for the Senior Notes issued by Northwest Florida Timber Finance, LLC, are amortized based on the effective interest method at an effective rate of 4.9%. During the three months ended September 30, 2021 and 2020, the Company capitalized $0.2 million and $0.4 million, respectively, in interest related to projects under development or construction. During the nine months ended September 30, 2021 and 2020, the Company capitalized $0.9 million and $0.6 million, respectively, in interest related to projects under development or construction. These amounts are included within investment in real estate, net on the Company’s condensed consolidated balance sheets. Gain on Contribution to Equity Method Investment The Company did not have any gain on contribution to equity method investment during the three months ended September 30, 2021 and 2020. Gain on contribution to equity method investment for the nine months ended September 30, 2021, includes a gain of $0.2 million on additional infrastructure improvements contributed to the Company’s unconsolidated Latitude Margaritaville Watersound JV. The nine months ended September 30, 2021, also includes a gain of $3.1 million on land contributed to the Company’s unconsolidated Watersound Fountains Independent Living JV. Gain on contribution to equity method investment for the nine months ended September 30, 2020, includes a gain of $15.3 million on land contributed to the Company’s unconsolidated Latitude Margaritaville Watersound JV. Joint Ventures Other Income, Net Other income, net primarily includes income from the Company’s retained interest investments, gain on insurance recovery, loss from hurricane damage and other income and expense items. The Company records the accretion of investment income from its retained interest investment over the life of the retained interest using the effective yield method with rates ranging from 3.7% to 11.5%. During the three and nine months ended September 30, 2021, the Company had a gain on insurance recovery of $2.5 million and $3.9 million, respectively, and incurred loss from hurricane damage of less than $0.1 million, during each period, related to Hurricane Michael. During the three and nine months ended September 30, 2020, the Company did not have any gain on insurance recovery, but incurred $0.6 million and $1.1 million, respectively, of loss from hurricane damage related to Hurricane Michael. See Note 7. Hurricane Michael Miscellaneous income, net during the three and nine months ended September 30, 2021, includes $3.6 million the Company received from the Florida Division of Emergency Management’s Florida Timber Recovery Block Grant Program (“TRBG”) for recovery of lost income related to timber crop that was destroyed as a result of Hurricane Michael. The Company has met all requirements related to the TRBG program as of September 30, 2021. See Note 7. Hurricane Micha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7. Segment Information The Company conducts primarily all of its business in the following three reportable segments: (1) residential, (2) hospitality and (3) commercial. The Company’s reportable segments are strategic business units that offer different products and services. They are each managed separately and decisions about allocations of resources are determined by management based on these strategic business units. The Company uses income before equity in loss from unconsolidated affiliates, income taxes and non-controlling interest and other qualitative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20. Total revenue represents sales to unaffiliated customers, as reported in the Company’s condensed consolidated statements of income. All significant intercompany transactions have been eliminated in consolidation. The caption entitled “Other” consists of mitigation credit, title fee and insurance business revenue and cost of revenue and corporate operating expenses, corporate depreciation and amortization and corporate other income and expense items. Information by business segment is as follows: ​ ​ ​ ​ ​ ​ ​ ​ ​ ​ ​ ​ ​ ​ ​ ​ Three Months Ended ​ Nine Months Ended ​ ​ September 30, ​ September 30, ​ 2021 2020 2021 2020 Operating revenue: ​ ​ ​ ​ Residential ​ $ 22,113 ​ $ 16,353 ​ $ 75,534 ​ $ 33,518 Hospitality ​ 21,957 ​ 16,776 ​ 57,413 ​ 34,824 Commercial ​ 9,584 ​ 8,697 ​ 33,395 ​ 26,819 Other ​ 342 ​ 215 ​ 1,198 ​ 1,534 Consolidated operating revenue ​ $ 53,996 ​ $ 42,041 ​ $ 167,540 ​ $ 96,695 ​ ​ ​ ​ ​ ​ ​ ​ ​ ​ ​ ​ ​ Income (loss) before equity in loss from unconsolidated affiliates and income taxes: ​ ​ ​ ​ Residential (a) ​ $ 12,918 ​ $ 6,206 ​ $ 40,982 ​ $ 28,212 Hospitality ​ 4,195 ​ 4,940 ​ 9,901 ​ 5,094 Commercial (b) (c) ​ 4,522 ​ 2,006 ​ 14,899 ​ 13,406 Other ​ 72 ​ (2,834) ​ (7,273) ​ (12,893) Consolidated income before equity in loss from unconsolidated affiliates and income taxes ​ $ 21,707 ​ $ 10,318 ​ $ 58,509 ​ $ 33,819 ​ ​ ​ ​ ​ ​ ​ ​ ​ ​ ​ ​ ​ (a) The nine months ended September 30, 2020, includes a gain of $15.3 million on land contributed to the Latitude Watersound Margaritaville JV. See Note 4. Joint Ventures and Note 16. Other Income (Expense), Net for additional information. (b) The nine months ended September 30, 2021, includes a gain of $3.1 million on land contributed to the Watersound Fountains Independent Living JV. See Note 4. Joint Ventures and Note 16. Other Income (Expense), Net for additional information. (c) The nine months ended September 30, 2020, includes a gain of $3.9 million on land contributed to the Sea Sound Apartments JV. See Note 4. Joint Ventures and Note 16. Other Income (Expense), Net for additional information . ​ ​ ​ ​ ​ ​ ​ ​ ​ September 30, December 31, ​ ​ 2021 ​ 2020 Total assets: ​ ​ Residential ​ $ 191,310 ​ $ 172,610 Hospitality ​ 219,625 ​ 146,724 Commercial ​ 367,122 ​ 332,649 Other ​ 358,493 ​ 385,341 Total assets ​ $ 1,136,550 ​ $ 1,037,3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8.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and disputes, including environmental matters, are pending against the Company. Accrued aggregate liabilities related to the matters described above and other litigation matters were $0.4 million and $0.7 million as of September 30, 2021 and December 31, 2020, respectively. Significant judgment is required in both the determination of probability and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In June 2020, the Company, as lender, entered into a $10.0 million secured revolving promissory note with the unconsolidated Latitude Margaritaville Watersound JV, as borrower. As of September 30, 2021 and December 31, 2020, $8.6 million and $2.7 million, respectively, was outstanding on the The to finance the development of the pod-level, non-spine infrastructure, which will be repaid by the JV as each home is sold by the JV, with the aggregate unpaid principal and all accrued and unpaid interest due at maturity in June 2025. The Joint Ventures Other Assets As of September 30, 2021 and December 31, 2020, the Company was required to provide surety bonds that guarantee completion of certain infrastructure in certain development projects and mitigation banks of $24.7 million and $24.2 million, respectively, as well as standby letters of credit in the amount of $3.3 million and $6.6 million, respectively, which may potentially result in liability to the Company if certain obligations of the Company are not met. As of September 30, 2021, the Company had a total of $260.1 million in construction and development related contractual obligations, of which a significant portion will be funded through committed or new financing arrangements. In January 2019, the Company’s unconsolidated Pier Park TPS JV, entered into a $14.4 million loan (the “Pier Park TPS JV Loan”). The Pier Park TPS JV Loan bears interest at LIBOR plus 2.5% and provides for monthly principal and interest payments with a final balloon payment at maturity in January 2026. The Pier Park TPS JV Loan is secured by the real and personal property and an assignment of rents and the security interest in the rents. In connection with the Pier Park TPS JV Loan, the Company, a wholly-owned subsidiary of the Company and the Company’s JV partner entered into a joint and several payment and performance guarantee in favor of the lender. The Company’s liability as guarantor under the Pier Park TPS JV Loan is 50% and will be reduced to 25% of the outstanding principal balance upon reaching and maintaining certain debt service coverage. The guarantee contains customary provisions providing for full recourse upon the occurrence of certain events. The Pier Park TPS JV entered into an interest rate swap to hedge cash flows tied to changes in the underlying floating interest rate tied to LIBOR. The interest rate swap was effective January 14, 2021 and matures on January 14, 2026 and fixed the variable rate on the related debt, initially at $14.4 million to a rate of 5.2%. As of September 30, 2021 and December 31, 2020, $14.2 million and $14.4 million, respectively, was outstanding on the Pier Park TPS JV Loan. See Note 6. Financial Instruments and Fair Value In November 2019, the Company’s unconsolidated Busy Bee JV, entered into a $5.4 million construction loan (the “Busy Bee JV Construction Loan”) and a $1.2 million equipment loan (the “Busy Bee JV Equipment Loan”). The Busy Bee JV Construction Loan and the Busy Bee JV Equipment Loan bear interest at LIBOR plus 1.5%. The Busy Bee JV Construction Loan provides for monthly principal and interest payments with a final balloon payment at maturity in November 2035. The Busy Bee JV Equipment Loan provides for monthly principal and interest payments through maturity in November 2027. The loans are secured by the real and personal property, assignment of rents and leases and a security interest in the construction contract and management agreement. In connection with the Busy Bee JV Construction Loan and the Busy Bee JV Equipment Loan, the Company, a wholly-owned subsidiary of the Company and the Company’s JV partner entered into a joint and several payment and performance guarantee in favor of the lender through substantial completion, which occurred in June 2020. The Company’s liability as guarantor under the loans upon substantial completion was reduced to 50% for a twelve month period. Subsequent to that time, the Company’s guarantee will be released upon request. Upon release of the Company’s guarantee, the JV partner will be the sole guarantor and will receive a fee related to the guarantee from the Company based on the Company’s ownership percentage. The Busy Bee JV entered into an interest rate swap to hedge cash flows tied to changes in the underlying floating interest rate tied to LIBOR for the Busy Bee JV Construction Loan and the Busy Bee JV Equipment Loan. The Busy Bee JV Construction Loan interest rate swap was effective November 12, 2020 and matures on November 12, 2035 and fixed the variable rate debt, initially at $5.4 million amortizing to $2.8 million at swap maturity, to a rate of 2.7% . The Busy Bee JV Equipment Loan interest rate swap was effective November 12, 2020 and matures on November 12, 2027 and fixed the variable rate debt, initially at $1.2 million to maturity, to a rate of 2.1% . In November 2020, the Company’s unconsolidated Latitude Margaritaville Watersound JV, entered into a $25.0 million construction loan (the “Latitude Margaritaville Watersound JV Loan”). The Latitude Margaritaville Watersound JV Loan bears interest at LIBOR plus 2.5%, with a floor of 3.3%. The Latitude Margaritaville Watersound JV Loan provides for monthly interest payments with a final balloon payment at maturity in November 2023. The Latitude Margaritaville Watersound JV Loan includes annual maturity extension rights for a total of three In April 2021, the Company’s unconsolidated Watersound Fountains Independent Living JV, entered into a $41.9 million construction loan (the “Watersound Fountains JV Loan”). The Watersound Fountains JV Loan bears interest at LIBOR plus 2.0%, with a floor of 2.5%. The Watersound Fountains JV Loan provides for interest only payments for the first forty-eight months and principal and interest payments thereafter with a final balloon payment at maturity in April 2026. The Watersound Fountains JV Loan includes an option for an extension of the maturity date by twelve months, subject to certain conditions, that would provide for continued monthly principal and interest payments with a final balloon payment at the extended maturity date. The Watersound Fountains JV Loan is secured by the real property, assignment of rents, leases, deposits, licenses, permits, contracts and construction and development documents and the security interest in the personal property, rents and management agreement. In connection with the Watersound Fountains JV Loan, the Company executed a guarantee in favor of the lender to guarantee the completion of the project and payment and performance of the borrower under the Watersound Fountains JV Loan. The Company’s liability as guarantor under the Watersound Fountains JV Loan will be reduced to 50% of the principal amount upon issuance of the certificate of occupancy and reduced to 25% and a further 0% of the outstanding principal balance upon reaching and maintaining certain debt service coverage. The guarantee contains customary provisions providing for full recourse upon the occurrence of certain events. The Company is the sole guarantor and will receive a quarterly fee related to the guarantee from its JV partners based on the JV partners’ ownership percentage. As of September 30, 2021, there was no principal balance outstanding on the Watersound Fountains JV Loan. The Company has assessed the need to record a liability for the guarantees related to the Company’s unconsolidated JVs and did not record an obligation as of both September 30, 2021 and December 31, 2020. As of both September 30, 2021 and December 31, 2020, allowance for credit losses related to the contingent aspect of these guarantees, based on historical experience and economic trends, was $0.1 million and is included within other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Subsequent Event</t>
        </is>
      </c>
      <c r="B4" s="4" t="inlineStr">
        <is>
          <t>19. Subsequent Event On October 27, 2021, the Company’s Board of Directors declared a cash dividend of $0.08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Property and equipment, Accumulated depreciation</t>
        </is>
      </c>
      <c r="B3" s="6" t="n">
        <v>62548</v>
      </c>
      <c r="C3" s="6" t="n">
        <v>60433</v>
      </c>
    </row>
    <row r="4">
      <c r="A4" s="4" t="inlineStr">
        <is>
          <t>Common stock, par value</t>
        </is>
      </c>
      <c r="B4" s="6" t="n">
        <v>0</v>
      </c>
      <c r="C4" s="6" t="n">
        <v>0</v>
      </c>
    </row>
    <row r="5">
      <c r="A5" s="4" t="inlineStr">
        <is>
          <t>Common stock, shares authorized (in shares)</t>
        </is>
      </c>
      <c r="B5" s="5" t="n">
        <v>180000000</v>
      </c>
      <c r="C5" s="5" t="n">
        <v>180000000</v>
      </c>
    </row>
    <row r="6">
      <c r="A6" s="4" t="inlineStr">
        <is>
          <t>Common stock, issued (in shares)</t>
        </is>
      </c>
      <c r="B6" s="5" t="n">
        <v>58882549</v>
      </c>
      <c r="C6" s="5" t="n">
        <v>58882549</v>
      </c>
    </row>
    <row r="7">
      <c r="A7" s="4" t="inlineStr">
        <is>
          <t>Common stock, outstanding (in shares)</t>
        </is>
      </c>
      <c r="B7" s="5" t="n">
        <v>58882549</v>
      </c>
      <c r="C7" s="5" t="n">
        <v>58882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sentation and Principles of Consolidation</t>
        </is>
      </c>
      <c r="B4" s="4" t="inlineStr">
        <is>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or a voting interest entity where the Company does not have a majority voting interest or control, are accounted for by the equity method. All significant intercompany transactions and balances have been eliminated in consolidation. The December 31, 2020 condensed consolidated balance sheet amounts have been derived from the Company’s December 31, 2020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nine months ended September 30, 2021 are not necessarily indicative of the results that may be expected for the full year ending December 31, 2021.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The Company continues to assess whether it is the primary beneficiary on an ongoing basis. Joint Ventures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20. The Company adheres to the same accounting policies in preparation of its unaudited interim condensed consolidated financial statements as the Company’s December 31, 2020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t>
        </is>
      </c>
    </row>
    <row r="5">
      <c r="A5" s="4" t="inlineStr">
        <is>
          <t>Concentration of Risks and Uncertainties</t>
        </is>
      </c>
      <c r="B5" s="4" t="inlineStr">
        <is>
          <t>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economic conditions in the United States have been negatively impacted by the continued threat by the COVID-19 pandemic. The Company’s hospitality operations have already been, and may continue to be, disrupted by the impacts of the COVID-19 pandemic and the federal, state and local government actions to address it. While the breadth and duration of the COVID-19 pandemic impact is unknown, it could have a material adverse impact on the Company’s results of operations, cash flows and financial condition.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regional and national financial institutions, and as of September 30, 2021, these balances exceeded the amount of F.D.I.C. insurance provided on such deposits. In addition, as of September 30, 2021 the company had $9.4 million invested in U.S. Treasury Money Market Funds, $103.0 million invested in U.S. Treasury Bills classified as investments – debt securities, and $0.4 million invested in two issuers of preferred stock that are non-investment grade.</t>
        </is>
      </c>
    </row>
    <row r="6">
      <c r="A6" s="4" t="inlineStr">
        <is>
          <t>Earnings Per Share</t>
        </is>
      </c>
      <c r="B6" s="4" t="inlineStr">
        <is>
          <t>Earnings Per Share Basic and diluted earnings per share are calculated by dividing net income attributable to the Company by the weighted average number of common shares outstanding for the period. For the three and nine months ended September 30, 2021 and 2020, the Company did not have any potential dilutive instruments, therefore, basic and diluted weighted average shares outstanding were equal.</t>
        </is>
      </c>
    </row>
    <row r="7">
      <c r="A7" s="4" t="inlineStr">
        <is>
          <t>Recently Adopted Accounting Pronouncements and Recently Issued Accounting Pronouncements</t>
        </is>
      </c>
      <c r="B7" s="4" t="inlineStr">
        <is>
          <t>Recently Adopted Accounting Pronouncements Income Taxes In December 2019, the FASB issued ASU 2019-12, Income Taxes - Simplifying the Accounting for Income Taxe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d the interaction between the accounting standard on recognition and measurement of financial instruments in Topic 321 , Investments—Equity Securities and Topic 323, Investments—Equity Method and Joint Ventures . . . Codification Improvements In October 2020, the FASB issued ASU 2020-10, Codification Improvements Recently Issued Accounting Pronouncements Reference Rate Reform In March 2020, the FASB issued ASU 2020-04, Reference Rate Reform (Topic 848): Facilitation of the Effects of Reference Rate Reform on Financial Reporting Reference Rate Reform (Topic 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al Estate (Table)</t>
        </is>
      </c>
      <c r="B1" s="2" t="inlineStr">
        <is>
          <t>9 Months Ended</t>
        </is>
      </c>
    </row>
    <row r="2">
      <c r="B2" s="2" t="inlineStr">
        <is>
          <t>Sep. 30, 2021</t>
        </is>
      </c>
    </row>
    <row r="3">
      <c r="A3" s="3" t="inlineStr">
        <is>
          <t>Investment in Real Estate</t>
        </is>
      </c>
    </row>
    <row r="4">
      <c r="A4" s="4" t="inlineStr">
        <is>
          <t>Schedule of real estate by property type and segment</t>
        </is>
      </c>
      <c r="B4" s="4" t="inlineStr">
        <is>
          <t>​ ​ ​ ​ ​ ​ ​ ​ ​ September 30, December 31, ​ ​ 2021 ​ 2020 Development property: ​ ​ Residential ​ $ 123,079 ​ $ 116,911 Hospitality ​ 102,523 ​ 51,113 Commercial ​ 75,400 ​ 123,389 Other ​ 3,360 ​ 2,691 Total development property ​ 304,362 ​ 294,104 ​ ​ ​ ​ ​ ​ ​ Operating property: ​ ​ Residential ​ 13,253 ​ 13,254 Hospitality ​ 124,427 ​ 103,687 Commercial ​ 289,066 ​ 216,439 Other ​ 128 ​ 129 Total operating property ​ 426,874 ​ 333,509 Less: Accumulated depreciation ​ 83,362 ​ 75,960 Total operating property, net ​ 343,512 ​ 257,549 Investment in real estate, net ​ $ 647,874 ​ $ 551,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Joint Ventures (Tables)</t>
        </is>
      </c>
      <c r="B1" s="2" t="inlineStr">
        <is>
          <t>9 Months Ended</t>
        </is>
      </c>
    </row>
    <row r="2">
      <c r="B2" s="2" t="inlineStr">
        <is>
          <t>Sep. 30, 2021</t>
        </is>
      </c>
    </row>
    <row r="3">
      <c r="A3" s="3" t="inlineStr">
        <is>
          <t>Investments</t>
        </is>
      </c>
    </row>
    <row r="4">
      <c r="A4" s="4" t="inlineStr">
        <is>
          <t>Schedule of financial information of unconsolidated joint venture</t>
        </is>
      </c>
      <c r="B4" s="4" t="inlineStr">
        <is>
          <t>​ ​ ​ ​ ​ ​ ​ ​ ​ September 30, December 31, ​ ​ 2021 ​ 2020 Investment in unconsolidated joint ventures ​ ​ Latitude Margaritaville Watersound JV ​ $ 28,049 ​ $ 24,288 Sea Sound Apartments JV ​ ​ 10,244 ​ ​ 10,348 Watersound Fountains Independent Living JV (a) ​ ​ 7,508 ​ ​ — Pier Park TPS JV ​ 2,860 ​ 2,149 Busy Bee JV ​ 1,552 ​ 1,180 Watersound Management JV (b) ​ ​ 553 ​ ​ — Total investment in unconsolidated joint ventures ​ $ 50,766 ​ $ 37,965 ​ ​ ​ Outstanding debt of unconsolidated JVs ​ ​ ​ ​ ​ ​ Latitude Margaritaville Watersound JV (c) ​ $ 14,162 ​ $ 3,297 Sea Sound Apartments JV ​ ​ 31,833 ​ ​ 8,789 Pier Park TPS JV ​ ​ 14,196 ​ ​ 14,388 Busy Bee JV ​ ​ 6,392 ​ ​ 6,614 Total outstanding debt of unconsolidated JVs (d) ​ $ 66,583 ​ $ 33,088 (a) JV was formed in April 2021. (b) JV was formed in June 2021. (c) See Note 9. Other Assets for additional information on the $10.0 million secured revolving promissory note Company entered into with the unconsolidated Latitude Margaritaville Watersound JV. (d) See Note 18. Commitments and Contingencies for additional information. ​ ​ ​ ​ ​ ​ ​ ​ ​ ​ ​ ​ ​ ​ ​ ​ Three Months Ended September 30, ​ Nine Months Ended September 30, ​ ​ 2021 ​ 2020 ​ 2021 ​ 2020 Equity in (loss) income from unconsolidated affiliates ​ ​ ​ ​ ​ ​ ​ ​ ​ ​ ​ ​ Latitude Margaritaville Watersound JV ​ $ (896) ​ $ (136) ​ $ (2,497) ​ $ (304) Sea Sound Apartments JV ​ ​ (71) ​ ​ — ​ ​ (104) ​ ​ — Pier Park TPS JV ​ ​ 279 ​ ​ (41) ​ ​ 651 ​ ​ (47) Busy Bee JV ​ ​ 180 ​ ​ 82 ​ ​ 372 ​ ​ 50 Watersound Management JV ​ ​ 7 ​ ​ — ​ ​ 8 ​ ​ — Total equity in loss from unconsolidated affiliates ​ $ (501) ​ $ (95) ​ $ (1,570) ​ $ (301)</t>
        </is>
      </c>
    </row>
    <row r="5">
      <c r="A5" s="4" t="inlineStr">
        <is>
          <t>Latitude Margaritaville Watersound JV</t>
        </is>
      </c>
    </row>
    <row r="6">
      <c r="A6" s="3" t="inlineStr">
        <is>
          <t>Investments</t>
        </is>
      </c>
    </row>
    <row r="7">
      <c r="A7" s="4" t="inlineStr">
        <is>
          <t>Schedule of financial information of unconsolidated joint venture</t>
        </is>
      </c>
      <c r="B7" s="4" t="inlineStr">
        <is>
          <t>​ ​ ​ ​ ​ ​ ​ ​ ​ September 30, December 31, ​ ​ 2021 ​ 2020 BALANCE SHEETS: ​ ​ Investment in real estate (a) ​ $ 46,274 ​ $ 18,255 Cash and cash equivalents ​ 9,506 ​ 1,603 Other assets ​ 946 ​ 136 Total assets ​ $ 56,726 ​ $ 19,994 ​ ​ ​ Debt, net ​ $ 13,828 ​ $ 2,844 Other liabilities ​ ​ 21,034 ​ ​ 1,794 Equity ​ ​ 21,864 ​ ​ 15,356 Total liabilities and equity ​ $ 56,726 ​ $ 19,994 (a) As of September 30, 2021 and December 31, 2020, investment in real estate includes the land contributed to the Latitude Margaritaville Watersound JV at the Company’s historical cost basis of $1.3 million and additional completed infrastructure improvements of $3.1 million and $1.8 million, respectively. ​ ​ ​ ​ ​ ​ ​ ​ ​ ​ ​ ​ ​ ​ ​ ​ ​ ​ ​ ​ ​ Three Months Ended September 30, ​ Nine Months Ended September 30, ​ ​ 2021 ​ ​ 2020 ​ 2021 ​ ​ 2020 STATEMENTS OF OPERATIONS: ​ ​ ​ ​ ​ ​ ​ ​ ​ ​ ​ ​ Total expenses ​ $ 1,687 ​ $ 260 ​ $ 4,763 ​ $ 595 Net loss ​ $ (1,687) ​ $ (260) ​ $ (4,763) ​ $ (595)</t>
        </is>
      </c>
    </row>
    <row r="8">
      <c r="A8" s="4" t="inlineStr">
        <is>
          <t>Sea Sound Apartments JV</t>
        </is>
      </c>
    </row>
    <row r="9">
      <c r="A9" s="3" t="inlineStr">
        <is>
          <t>Investments</t>
        </is>
      </c>
    </row>
    <row r="10">
      <c r="A10" s="4" t="inlineStr">
        <is>
          <t>Schedule of financial information of unconsolidated joint venture</t>
        </is>
      </c>
      <c r="B10" s="4" t="inlineStr">
        <is>
          <t>​ ​ ​ ​ ​ ​ ​ ​ ​ September 30, December 31, ​ ​ 2021 ​ 2020 BALANCE SHEET: ​ ​ Investment in real estate ​ $ 52,055 ​ $ 29,085 Cash and cash equivalents ​ 172 ​ 15 Other assets ​ 30 ​ — Total assets ​ $ 52,257 ​ $ 29,100 ​ ​ ​ Debt, net ​ $ 31,570 ​ $ 8,378 Other liabilities ​ ​ 3,578 ​ ​ 3,439 Equity ​ ​ 17,109 ​ ​ 17,283 Total liabilities and equity ​ $ 52,257 ​ $ 29,100 ​ ​ ​ ​ ​ ​ ​ ​ ​ ​ ​ ​ ​ ​ ​ ​ Three Months Ended September 30, ​ Nine Months Ended September 30, ​ ​ 2021 ​ 2020 ​ 2021 ​ 2020 STATEMENTS OF OPERATIONS: ​ ​ ​ ​ ​ ​ ​ ​ ​ ​ ​ ​ Total revenue ​ $ 143 ​ $ — ​ $ 164 ​ $ — Expenses: ​ ​ ​ ​ ​ ​ ​ ​ ​ ​ ​ ​ Cost of revenue ​ ​ 142 ​ ​ — ​ ​ 213 ​ ​ — Other operating expenses ​ ​ 16 ​ ​ — ​ ​ 16 ​ ​ — Depreciation and amortization ​ ​ 72 ​ ​ — ​ ​ 72 ​ ​ — Total expenses ​ ​ 230 ​ ​ — ​ ​ 301 ​ ​ — Operating loss ​ ​ (87) ​ ​ — ​ ​ (137) ​ ​ — Interest expense ​ ​ (37) ​ ​ — ​ ​ (37) ​ ​ — Net loss ​ $ (124) ​ $ — ​ $ (174) ​ $ —</t>
        </is>
      </c>
    </row>
    <row r="11">
      <c r="A11" s="4" t="inlineStr">
        <is>
          <t>Watersound Fountains Independent Living JV</t>
        </is>
      </c>
    </row>
    <row r="12">
      <c r="A12" s="3" t="inlineStr">
        <is>
          <t>Investments</t>
        </is>
      </c>
    </row>
    <row r="13">
      <c r="A13" s="4" t="inlineStr">
        <is>
          <t>Schedule of financial information of unconsolidated joint venture</t>
        </is>
      </c>
      <c r="B13" s="4" t="inlineStr">
        <is>
          <t>​ ​ ​ ​ ​ ​ September 30, ​ ​ 2021 BALANCE SHEET: ​ Investment in real estate ​ $ 10,303 Cash and cash equivalents ​ 4,594 Other assets ​ 199 Total assets ​ $ 15,096 ​ ​ Other liabilities ​ $ 1,140 Equity ​ ​ 13,956 Total liabilities and equity ​ $ 15,096</t>
        </is>
      </c>
    </row>
    <row r="14">
      <c r="A14" s="4" t="inlineStr">
        <is>
          <t>Pier Park TPS JV</t>
        </is>
      </c>
    </row>
    <row r="15">
      <c r="A15" s="3" t="inlineStr">
        <is>
          <t>Investments</t>
        </is>
      </c>
    </row>
    <row r="16">
      <c r="A16" s="4" t="inlineStr">
        <is>
          <t>Schedule of financial information of unconsolidated joint venture</t>
        </is>
      </c>
      <c r="B16" s="4" t="inlineStr">
        <is>
          <t>​ ​ ​ ​ ​ ​ ​ ​ ​ September 30, December 31, ​ ​ 2021 ​ 2020 BALANCE SHEETS: ​ ​ Property and equipment, net ​ $ 16,913 ​ $ 17,946 Cash and cash equivalents ​ 3,710 ​ 1,705 Other assets ​ 297 ​ 483 Total assets ​ $ 20,920 ​ $ 20,134 ​ ​ ​ Debt, net ​ $ 13,908 ​ $ 14,090 Other liabilities ​ ​ 1,393 ​ ​ 1,745 Equity ​ ​ 5,619 ​ ​ 4,299 Total liabilities and equity ​ $ 20,920 ​ $ 20,134 ​ ​ ​ ​ ​ ​ ​ ​ ​ ​ ​ ​ ​ ​ ​ ​ Three Months Ended September 30, ​ Nine Months Ended September 30, ​ ​ 2021 ​ 2020 ​ 2021 ​ 2020 STATEMENTS OF OPERATIONS: ​ ​ ​ ​ ​ ​ ​ ​ ​ ​ ​ ​ Total revenue ​ $ 2,252 ​ $ 1,001 ​ $ 5,473 ​ $ 1,534 Expenses: ​ ​ ​ ​ ​ ​ ​ ​ ​ ​ ​ ​ Cost of revenue ​ ​ 818 ​ ​ 515 ​ ​ 2,069 ​ ​ 789 Other operating expenses ​ ​ 84 ​ ​ 92 ​ ​ 241 ​ ​ 130 Depreciation and amortization ​ ​ 359 ​ ​ 379 ​ ​ 1,076 ​ ​ 578 Total expenses ​ ​ 1,261 ​ ​ 986 ​ ​ 3,386 ​ ​ 1,497 Operating income ​ ​ 991 ​ ​ 15 ​ ​ 2,087 ​ ​ 37 Interest expense ​ ​ (191) ​ ​ (98) ​ ​ (542) ​ ​ (132) Net income (loss) ​ $ 800 ​ $ (83) ​ $ 1,545 ​ $ (95) ​</t>
        </is>
      </c>
    </row>
    <row r="17">
      <c r="A17" s="4" t="inlineStr">
        <is>
          <t>Busy Bee JV (SJBB, LLC)</t>
        </is>
      </c>
    </row>
    <row r="18">
      <c r="A18" s="3" t="inlineStr">
        <is>
          <t>Investments</t>
        </is>
      </c>
    </row>
    <row r="19">
      <c r="A19" s="4" t="inlineStr">
        <is>
          <t>Schedule of financial information of unconsolidated joint venture</t>
        </is>
      </c>
      <c r="B19" s="4" t="inlineStr">
        <is>
          <t>​ ​ ​ ​ ​ ​ ​ ​ ​ September 30, December 31, ​ ​ 2021 ​ 2020 BALANCE SHEETS: ​ ​ Property and equipment, net ​ $ 8,121 ​ $ 8,466 Cash and cash equivalents ​ 871 ​ 227 Other assets ​ 1,080 ​ 717 Total assets ​ $ 10,072 ​ $ 9,410 ​ ​ ​ Debt, net ​ $ 6,326 ​ $ 6,532 Other liabilities ​ ​ 574 ​ ​ 506 Equity ​ ​ 3,172 ​ ​ 2,372 Total liabilities and equity ​ $ 10,072 ​ $ 9,410 ​ ​ ​ ​ ​ ​ ​ ​ ​ ​ ​ ​ ​ ​ ​ ​ Three Months Ended September 30, ​ Nine Months Ended September 30, ​ ​ 2021 ​ 2020 ​ 2021 ​ 2020 STATEMENTS OF OPERATIONS: ​ ​ ​ ​ ​ ​ ​ ​ ​ ​ ​ ​ Total revenue ​ $ 4,957 ​ $ 3,360 ​ $ 12,555 ​ $ 3,360 Expenses: ​ ​ ​ ​ ​ ​ ​ ​ ​ ​ ​ ​ Cost of revenue ​ ​ 3,909 ​ ​ 2,510 ​ ​ 9,935 ​ ​ 2,510 Other operating expenses ​ ​ 516 ​ ​ 530 ​ ​ 1,533 ​ ​ 580 Depreciation and amortization ​ ​ 116 ​ ​ 135 ​ ​ 347 ​ ​ 135 Total expenses ​ ​ 4,541 ​ ​ 3,175 ​ ​ 11,815 ​ ​ 3,225 Operating income ​ ​ 416 ​ ​ 185 ​ ​ 740 ​ ​ 135 Other (expense) income: ​ ​ ​ ​ ​ ​ ​ ​ ​ ​ ​ ​ Interest expense ​ ​ (48) ​ ​ (39) ​ ​ (145) ​ ​ (54) Other (expense) income, net ​ ​ (51) ​ ​ — ​ ​ 205 ​ ​ — Total other (expense) income ​ ​ (99) ​ ​ (39) ​ ​ 60 ​ ​ (54) Net income ​ $ 317 ​ $ 146 ​ $ 800 ​ $ 81</t>
        </is>
      </c>
    </row>
    <row r="20">
      <c r="A20" s="4" t="inlineStr">
        <is>
          <t>Watersound Management JV</t>
        </is>
      </c>
    </row>
    <row r="21">
      <c r="A21" s="3" t="inlineStr">
        <is>
          <t>Investments</t>
        </is>
      </c>
    </row>
    <row r="22">
      <c r="A22" s="4" t="inlineStr">
        <is>
          <t>Schedule of financial information of unconsolidated joint venture</t>
        </is>
      </c>
      <c r="B22" s="4" t="inlineStr">
        <is>
          <t>​ ​ ​ ​ ​ ​ September 30, ​ ​ 2021 BALANCE SHEET: ​ Cash and cash equivalents ​ $ 147 Total assets ​ $ 147 ​ ​ Other liabilities ​ $ 31 Equity ​ ​ 116 Total liabilities and equity ​ $ 147 ​ ​ ​ ​ ​ ​ ​ ​ ​ ​ Three Months Ended September 30, 2021 ​ Nine Months Ended September 30, 2021 STATEMENTS OF INCOME: ​ ​ ​ ​ ​ ​ Total revenue ​ $ 201 ​ $ 263 Total expenses ​ ​ 187 ​ ​ 247 Net income ​ $ 14 ​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chedule of Investments</t>
        </is>
      </c>
      <c r="B4" s="4" t="inlineStr">
        <is>
          <t>​ ​ ​ ​ ​ ​ ​ ​ ​ ​ ​ ​ ​ ​ ​ ​ September 30, 2021 ​ ​ ​ Gross Unrealized Gross Unrealized ​ ​ ​ ​ Amortized Cost ​ Gains ​ (Losses) ​ Fair Value Investments - debt securities: ​ ​ ​ ​ U.S. Treasury Bills ​ $ 102,982 ​ $ 5 ​ $ (1) ​ $ 102,986 ​ ​ ​ ​ ​ ​ ​ ​ ​ ​ ​ ​ ​ ​ ​ ​ December 31, 2020 ​ ​ ​ Gross Unrealized Gross Unrealized ​ ​ ​ ​ Amortized Cost ​ Gains ​ (Losses) ​ Fair Value Investments - debt securities: ​ ​ ​ ​ U.S. Treasury Bills ​ $ 47,986 ​ $ 5 ​ $ — ​ $ 47,991 Corporate debt securities ​ ​ 60 ​ ​ — ​ ​ — ​ ​ 60 ​ ​ 48,046 ​ 5 ​ — ​ 48,051 Restricted investments: ​ ​ ​ ​ Short-term bond ​ 1,160 ​ 11 ​ — ​ 1,171 ​ ​ 1,160 ​ 11 ​ — ​ 1,171 ​ ​ $ 49,206 ​ $ 16 ​ $ — ​ $ 49,222</t>
        </is>
      </c>
    </row>
    <row r="5">
      <c r="A5" s="4" t="inlineStr">
        <is>
          <t>Schedule of Unrealized Loss Position and Related Fair Value of Investments</t>
        </is>
      </c>
      <c r="B5" s="4" t="inlineStr">
        <is>
          <t>​ ​ ​ ​ ​ ​ ​ ​ ​ ​ ​ ​ ​ ​ ​ ​ ​ ​ ​ ​ ​ ​ ​ ​ ​ ​ ​ ​ September 30, 2021 ​ December 31, 2020 ​ ​ Less Than 12 Months ​ 12 Months or Greater ​ Less Than 12 Months ​ 12 Months or Greater ​ ​ ​ ​ ​ Unrealized ​ ​ ​ ​ Unrealized ​ ​ ​ ​ Unrealized ​ ​ ​ ​ Unrealized ​ Fair Value Losses Fair Value Losses Fair Value Losses Fair Value Losses Investments - debt securities: ​ ​ ​ ​ ​ ​ ​ ​ U.S. Treasury Bills ​ $ 15,997 ​ $ 1 ​ $ — ​ $ — ​ $ — ​ $ — ​ $ — ​ $ —</t>
        </is>
      </c>
    </row>
    <row r="6">
      <c r="A6" s="4" t="inlineStr">
        <is>
          <t>Schedule of Contractual Maturities of Investments</t>
        </is>
      </c>
      <c r="B6" s="4" t="inlineStr">
        <is>
          <t>​ ​ ​ ​ ​ ​ ​ ​ ​ ​ September 30, 2021 ​ Amortized Cost Fair Value Due in one year or less ​ $ 102,982 ​ $ 102,9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1</t>
        </is>
      </c>
    </row>
    <row r="3">
      <c r="A3" s="3" t="inlineStr">
        <is>
          <t>Financial Instruments and Fair Value Measurements</t>
        </is>
      </c>
    </row>
    <row r="4">
      <c r="A4" s="4" t="inlineStr">
        <is>
          <t>Schedule of Financial Instruments Measured at Fair Value on Recurring Basis</t>
        </is>
      </c>
      <c r="B4" s="4" t="inlineStr">
        <is>
          <t>​ ​ ​ ​ ​ ​ ​ ​ ​ ​ ​ ​ ​ ​ ​ ​ September 30, 2021 ​ ​ ​ ​ ​ ​ ​ Total Fair ​ ​ Level 1 ​ Level 2 ​ Level 3 ​ Value Cash equivalents: ​ ​ ​ ​ Money market funds ​ $ 9,380 ​ $ — ​ $ — ​ $ 9,380 ​ ​ 9,380 ​ — ​ — ​ 9,380 ​ ​ ​ ​ ​ ​ ​ ​ ​ ​ ​ ​ ​ Investments - debt securities: ​ ​ ​ ​ ​ ​ ​ ​ ​ ​ ​ ​ U.S. Treasury Bills ​ ​ 102,986 ​ ​ — ​ ​ — ​ ​ 102,986 ​ ​ ​ 102,986 ​ ​ — ​ ​ — ​ ​ 102,986 ​ ​ ​ ​ ​ ​ ​ ​ ​ ​ ​ ​ ​ Investments - equity securities: ​ ​ ​ ​ ​ ​ ​ ​ ​ ​ ​ ​ Preferred stock ​ ​ — ​ ​ 375 ​ ​ — ​ ​ 375 ​ ​ ​ — ​ ​ 375 ​ ​ — ​ ​ 375 ​ ​ $ 112,366 ​ $ 375 ​ $ — ​ $ 112,741 ​ ​ ​ ​ ​ ​ ​ ​ ​ ​ ​ ​ ​ ​ ​ ​ December 31, 2020 ​ ​ ​ ​ ​ ​ ​ Total Fair ​ ​ Level 1 ​ Level 2 ​ Level 3 ​ Value Cash equivalents: ​ ​ ​ ​ Money market funds ​ $ 10,973 ​ $ — ​ $ — ​ $ 10,973 U.S. Treasury Bills ​ ​ 78,991 ​ ​ — ​ ​ — ​ ​ 78,991 ​ ​ 89,964 ​ — ​ — ​ 89,964 ​ ​ ​ ​ ​ ​ ​ ​ ​ ​ ​ ​ ​ Investments - debt securities: ​ ​ ​ ​ ​ ​ ​ ​ ​ ​ ​ ​ U.S. Treasury Bills ​ ​ 47,991 ​ ​ — ​ ​ — ​ ​ 47,991 Corporate debt securities ​ ​ — ​ ​ 60 ​ ​ — ​ ​ 60 ​ ​ ​ 47,991 ​ ​ 60 ​ ​ — ​ ​ 48,051 ​ ​ ​ ​ ​ ​ ​ ​ ​ ​ ​ ​ ​ Investments - equity securities: ​ ​ ​ ​ ​ ​ ​ ​ ​ ​ ​ ​ Preferred stock ​ ​ — ​ ​ 2,623 ​ ​ — ​ ​ 2,623 ​ ​ ​ — ​ ​ 2,623 ​ ​ — ​ ​ 2,623 ​ ​ ​ ​ ​ ​ ​ ​ ​ ​ ​ ​ Restricted investments: ​ ​ ​ ​ ​ ​ ​ ​ ​ ​ ​ ​ Short-term bond ​ 1,171 ​ — ​ — ​ 1,171 ​ ​ 1,171 ​ — ​ — ​ 1,171 ​ ​ $ 139,126 ​ $ 2,683 ​ $ — ​ $ 141,809 ​</t>
        </is>
      </c>
    </row>
    <row r="5">
      <c r="A5" s="4" t="inlineStr">
        <is>
          <t>Schedule of Liabilities Measured at Fair Value on Recurring Basis</t>
        </is>
      </c>
      <c r="B5" s="4" t="inlineStr">
        <is>
          <t>​ ​ ​ ​ ​ ​ ​ ​ ​ ​ ​ ​ ​ ​ ​ ​ ​ ​ ​ ​ September 30, 2021 ​ ​ Location in ​ ​ ​ ​ ​ ​ Total Fair ​ ​ Balance Sheet ​ Level 1 ​ Level 2 ​ Level 3 ​ Value Derivative Assets: ​ ​ ​ ​ ​ ​ ​ ​ ​ ​ ​ ​ ​ ​ Interest rate swap ​ Other assets ​ $ — ​ $ 309 ​ $ — ​ $ 309 ​ ​ ​ ​ ​ ​ ​ ​ ​ ​ ​ ​ ​ ​ ​ Derivative Liabilities: ​ ​ ​ ​ ​ ​ Interest rate swap ​ Other liabilities ​ $ — ​ $ 929 ​ $ — ​ $ 929 Interest rate swap - unconsolidated affiliate ​ Investment in unconsolidated joint ventures ​ ​ — ​ ​ 562 ​ ​ — ​ ​ 562 ​ ​ ​ ​ $ — ​ $ 1,491 ​ $ — ​ $ 1,491 ​ ​ ​ ​ ​ ​ ​ ​ ​ ​ ​ ​ ​ ​ ​ ​ ​ ​ ​ ​ December 31, 2020 ​ ​ Location in ​ ​ ​ ​ ​ ​ Total Fair ​ ​ Balance Sheet ​ Level 1 ​ Level 2 ​ Level 3 ​ Value Derivative Liabilities: ​ ​ ​ ​ ​ ​ Interest rate swap ​ Other liabilities ​ $ — ​ $ 1,172 ​ $ — ​ $ 1,172 Interest rate swap - unconsolidated affiliate ​ Investment in unconsolidated joint ventures ​ ​ — ​ ​ 821 ​ ​ — ​ ​ 821 ​ ​ ​ ​ $ — ​ $ 1,993 ​ $ — ​ $ 1,993</t>
        </is>
      </c>
    </row>
    <row r="6">
      <c r="A6" s="4" t="inlineStr">
        <is>
          <t>Schedule of Carrying Amount and Fair Value Measured on Nonrecurring Basis of Financial Instruments</t>
        </is>
      </c>
      <c r="B6" s="4" t="inlineStr">
        <is>
          <t>​ ​ ​ ​ ​ ​ ​ ​ ​ ​ ​ ​ ​ ​ ​ ​ ​ ​ ​ ​ September 30, 2021 ​ December 31, 2020 ​ Carrying Estimated ​ Carrying Estimated ​ ​ ​ value ​ Fair value ​ Level ​ value ​ Fair value ​ Level Assets ​ ​ ​ ​ Investments held by SPEs: ​ ​ ​ ​ Time deposit ​ $ 200,000 ​ $ 200,000 3 ​ $ 200,000 ​ $ 200,000 3 U.S. Treasury Bills ​ $ 5,094 ​ $ 5,506 1 ​ $ 5,759 ​ $ 6,363 1 Liabilities ​ ​ ​ ​ ​ ​ Debt ​ ​ ​ ​ ​ ​ ​ ​ ​ ​ ​ ​ ​ ​ ​ ​ Fixed-rate debt ​ $ 125,450 ​ $ 123,857 ​ 2 ​ $ 114,125 ​ $ 116,509 ​ 2 Variable-rate debt ​ ​ 73,430 ​ ​ 73,430 ​ 2 ​ ​ 47,293 ​ ​ 47,293 ​ 2 Total debt ​ $ 198,880 ​ $ 197,287 ​ ​ ​ $ 161,418 ​ $ 163,802 ​ ​ Senior Notes held by SPE ​ $ 177,495 ​ $ 206,408 3 ​ $ 177,289 ​ $ 216,363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components of leasing revenue</t>
        </is>
      </c>
      <c r="B4" s="4" t="inlineStr">
        <is>
          <t>​ ​ ​ ​ ​ ​ ​ ​ ​ ​ ​ ​ ​ ​ Three Months Ended September 30, ​ Nine Months Ended September 30, ​ 2021 ​ 2020 ​ 2021 ​ 2020 Leasing revenue ​ ​ ​ ​ ​ ​ ​ ​ ​ ​ ​ Lease payments $ 5,904 ​ $ 3,874 ​ $ 15,541 ​ $ 11,027 Variable lease payments ​ 1,242 ​ ​ 1,089 ​ ​ 3,571 ​ ​ 3,142 Total leasing revenue $ 7,146 ​ $ 4,963 ​ $ 19,112 ​ $ 14,169</t>
        </is>
      </c>
    </row>
    <row r="5">
      <c r="A5" s="4" t="inlineStr">
        <is>
          <t>Schedule of minimum future base rental revenue</t>
        </is>
      </c>
      <c r="B5" s="4" t="inlineStr">
        <is>
          <t>​ ​ ​ ​ ​ ​ ​ 2021 ​ $ 5,418 2022 ​ 15,776 2023 ​ 10,995 2024 ​ 9,087 2025 ​ ​ 6,328 Thereafter ​ ​ 23,845 ​ ​ $ 71,449</t>
        </is>
      </c>
    </row>
    <row r="6">
      <c r="A6" s="4" t="inlineStr">
        <is>
          <t>Schedule of lease cost</t>
        </is>
      </c>
      <c r="B6" s="4" t="inlineStr">
        <is>
          <t>​ ​ ​ ​ ​ ​ ​ ​ ​ ​ ​ ​ ​ ​ ​ ​ ​ ​ ​ ​ ​ ​ ​ ​ ​ ​ Three Months Ended September 30, ​ Nine Months Ended September 30, ​ ​ 2021 ​ 2020 ​ 2021 ​ 2020 ​ Lease cost ​ ​ ​ ​ ​ ​ ​ ​ ​ ​ ​ ​ Finance lease cost: ​ ​ ​ ​ ​ ​ ​ ​ ​ ​ ​ ​ Amortization of right-of-use assets $ 29 ​ $ 13 ​ $ 85 ​ $ 38 ​ Interest on lease liability 5 ​ 2 ​ 14 ​ 7 ​ Operating lease cost 80 ​ 71 ​ 236 ​ 208 ​ Short-term lease cost 518 ​ 473 ​ 1,262 ​ 823 ​ Total lease cost $ 632 ​ $ 559 ​ $ 1,597 ​ $ 1,076 ​ ​ ​ ​ ​ ​ ​ ​ ​ ​ ​ ​ ​ ​ Other information ​ ​ ​ ​ ​ ​ ​ ​ ​ ​ ​ ​ Weighted-average remaining lease term - finance lease (in years) ​ ​ ​ ​ ​ ​ ​ 3.8 ​ ​ 3.9 ​ Weighted-average remaining lease term - operating leases (in years) ​ ​ ​ ​ ​ ​ ​ 3.4 ​ ​ 2.4 ​ Weighted-average discount rate - finance lease ​ ​ ​ ​ ​ ​ ​ 4.6 % ​ 5.0 % Weighted-average discount rate - operating leases ​ ​ ​ ​ ​ ​ ​ 4.9 % ​ 5.0 %</t>
        </is>
      </c>
    </row>
    <row r="7">
      <c r="A7" s="4" t="inlineStr">
        <is>
          <t>Schedule of aggregate payments of finance lease liability</t>
        </is>
      </c>
      <c r="B7" s="4" t="inlineStr">
        <is>
          <t>The aggregate payments of finance lease liability subsequent to September 30, 2021, for the years ending December 31 are: ​ ​ ​ ​ 2021 ​ $ 33 2022 ​ 133 2023 ​ 133 2024 ​ 87 2025 ​ ​ 50 Thereafter ​ ​ 6 Total ​ ​ 442 Less imputed interest ​ ​ (33) Total finance lease liability ​ $ 409</t>
        </is>
      </c>
    </row>
    <row r="8">
      <c r="A8" s="4" t="inlineStr">
        <is>
          <t>Schedule of aggregate payments of operating lease liabilities</t>
        </is>
      </c>
      <c r="B8" s="4" t="inlineStr">
        <is>
          <t>The aggregate payments of operating lease liabilities subsequent to September 30, 2021, for the years ending December 31 are: ​ ​ ​ ​ 2021 ​ $ 72 2022 ​ 261 2023 ​ 220 2024 ​ 108 2025 ​ ​ 51 Thereafter ​ ​ 281 Total ​ ​ 993 Less imputed interest ​ ​ (199) Total operating lease liabilities ​ $ 7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Other Assets</t>
        </is>
      </c>
      <c r="B4" s="4" t="inlineStr">
        <is>
          <t>​ ​ ​ ​ ​ ​ ​ ​ ​ September 30, December 31, ​ ​ 2021 ​ 2020 Restricted investments ​ $ — ​ $ 1,171 Investments - equity securities ​ ​ 375 ​ ​ 2,623 Accounts receivable, net ​ ​ 13,984 ​ ​ 10,791 Homesite sales receivable ​ ​ 5,969 ​ ​ 5,675 Notes receivable, net ​ 15,115 ​ 10,877 Income tax receivable ​ ​ 117 ​ ​ — Inventory ​ ​ 2,639 ​ ​ 2,026 Prepaid expenses ​ 8,054 ​ 7,135 Straight-line rent ​ 2,511 ​ 3,174 Operating lease right-of-use assets ​ ​ 794 ​ ​ 808 Other assets ​ 5,860 ​ 5,743 Retained interest investments ​ ​ 13,544 ​ ​ 12,905 Accrued interest receivable for Senior Notes held by SPE ​ 935 ​ 2,938 Total other assets ​ $ 69,897 ​ $ 65,866</t>
        </is>
      </c>
    </row>
    <row r="5">
      <c r="A5" s="4" t="inlineStr">
        <is>
          <t>Schedule of Lot Sales Receivable</t>
        </is>
      </c>
      <c r="B5" s="4" t="inlineStr">
        <is>
          <t>​ ​ ​ ​ ​ ​ ​ ​ ​ ​ ​ ​ ​ ​ ​ ​ ​ ​ ​ ​ Increases Due To ​ ​ Decreases Due to ​ ​ ​ ​ ​ ​ Balance ​ ​ Revenue Recognized ​ ​ Amounts ​ ​ Balance ​ ​ ​ January 1, 2021 ​ ​ for Homesites Sold ​ ​ Received/Transferred ​ ​ September 30, 2021 Homesite sales receivable ​ $ 5,675 ​ $ 3,670 ​ $ (3,376) ​ $ 5,969 ​ ​ ​ ​ ​ ​ ​ ​ ​ ​ ​ ​ ​ ​ ​ ​ ​ ​ ​ ​ Increases Due To ​ ​ Decreases Due to ​ ​ ​ ​ ​ ​ Balance ​ ​ Revenue Recognized ​ ​ Amounts ​ ​ Balance ​ ​ ​ January 1, 2020 ​ ​ for Homesites Sold ​ ​ Received/Transferred ​ ​ September 30, 2020 Homesite sales receivable ​ $ 5,211 ​ $ 2,116 ​ $ (2,276) ​ $ 5,051 ​</t>
        </is>
      </c>
    </row>
    <row r="6">
      <c r="A6" s="4" t="inlineStr">
        <is>
          <t>Schedule of Notes Receivable, Net</t>
        </is>
      </c>
      <c r="B6" s="4" t="inlineStr">
        <is>
          <t>​ ​ ​ ​ ​ ​ ​ ​ ​ September 30, December 31, ​ ​ 2021 ​ 2020 Interest bearing revolving promissory note with the unconsolidated Latitude Margaritaville Watersound JV, secured by the JV's real property — bearing interest at a rate of 5.0%, matures June 2025 ​ $ 8,556 ​ $ 2,714 Various interest bearing homebuilder notes, secured by the real estate sold — bearing interest at a rate of 5.5%, due July 2022 through May 2023 ​ ​ 5,885 ​ ​ 7,544 Interest bearing notes with JV partners, secured by the partner's membership interest in the JV — bearing interest at a rate of 8.0%, due May 2039 through July 2039 ​ ​ 549 ​ ​ 556 Non-interest bearing note with a tenant for tenant improvements, due October 2025 ​ ​ 78 ​ ​ — Various mortgage notes, secured by certain real estate, bearing interest at rates of 5.2% to 6.7%, due December 2022 through November 2023 ​ 47 ​ 63 Total notes receivable, net ​ $ 15,115 ​ $ 10,8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9 Months Ended</t>
        </is>
      </c>
    </row>
    <row r="2">
      <c r="B2" s="2" t="inlineStr">
        <is>
          <t>Sep. 30, 2021</t>
        </is>
      </c>
    </row>
    <row r="3">
      <c r="A3" s="3" t="inlineStr">
        <is>
          <t>Debt, Net</t>
        </is>
      </c>
    </row>
    <row r="4">
      <c r="A4" s="4" t="inlineStr">
        <is>
          <t>Schedule of Debt</t>
        </is>
      </c>
      <c r="B4" s="4" t="inlineStr">
        <is>
          <t>​ ​ ​ ​ ​ ​ ​ ​ ​ ​ ​ ​ ​ ​ ​ ​ ​ ​ ​ ​ ​ ​ ​ September 30, 2021 ​ ​ December 31, 2020 ​ ​ ​ Unamortized ​ ​ ​ ​ ​ ​ Unamortized ​ ​ ​ ​ ​ ​ ​ Discount and ​ ​ ​ ​ ​ ​ ​ Discount and ​ ​ ​ ​ ​ ​ ​ ​ Debt Issuance ​ ​ ​ ​ ​ ​ ​ ​ Debt Issuance ​ ​ ​ ​ ​ Principal ​ Costs ​ Net ​ ​ Principal ​ Costs ​ Net PPN JV Loan, due November 2025, bearing interest at 4.1% ​ $ 43,832 ​ $ 264 ​ $ 43,568 ​ ​ $ 44,568 ​ $ 314 ​ $ 44,254 Watersound Origins Crossings JV Loan, due May 2024, bearing interest at 5.0% ​ ​ 36,319 ​ ​ 274 ​ ​ 36,045 ​ ​ ​ 27,179 ​ ​ 351 ​ ​ 26,828 PPC JV Loan, insured by HUD, due June 2060, bearing interest at 3.1% as of September 30, 2021 ​ ​ 35,791 ​ ​ 1,063 ​ ​ 34,728 ​ ​ ​ 36,084 ​ ​ 1,079 ​ ​ 35,005 Watercrest JV Loan, due June 2047, bearing interest at LIBOR plus 2.2% and swapped to a fixed rate of 4.4% ​ ​ 19,583 ​ ​ 330 ​ ​ 19,253 ​ ​ ​ 18,066 ​ ​ 284 ​ ​ 17,782 PPC II JV Loan, due October 2024, bearing interest at LIBOR plus 2.1% (effective rate of 2.2% at September 30, 2021) ​ ​ 17,390 ​ ​ 160 ​ ​ 17,230 ​ ​ ​ 15,921 ​ ​ 198 ​ ​ 15,723 Airport Hotel Loan, due March 2025, bearing interest at LIBOR plus 2.0%, with a floor rate of 3.0% (effective rate of 3.0% at September 30, 2021) ​ ​ 14,642 ​ ​ 137 ​ ​ 14,505 ​ ​ ​ 3,548 ​ ​ 168 ​ ​ 3,380 Breakfast Point Hotel Loan, due November 2042, bearing interest at LIBOR plus 2.8%, with a floor rate of 3.8% (effective rate of 3.8% at September 30, 2021) ​ ​ 8,252 ​ ​ 194 ​ ​ 8,058 ​ ​ ​ — ​ ​ — ​ ​ — Beckrich Building III Loan, due August 2029, bearing interest at LIBOR plus 1.7% (effective rate of 1.8% at September 30, 2021) ​ ​ 5,247 ​ ​ 54 ​ ​ 5,193 ​ ​ ​ 5,421 ​ ​ 59 ​ ​ 5,362 Community Development District debt, secured by certain real estate or other collateral, due May 2023 through May 2039, bearing interest at 3.6% to 6.0% ​ 5,015 ​ — ​ 5,015 ​ ​ ​ 6,294 ​ — ​ 6,294 The Lodge 30A JV Loan, due January 2028, bearing interest at 3.8% ​ ​ 4,493 ​ ​ 186 ​ ​ 4,307 ​ ​ ​ — ​ ​ — ​ ​ — Self-Storage Facility Loan, due November 2025, bearing interest at LIBOR plus 2.5%, with a floor rate of 3.0% (effective rate of 3.0% at September 30, 2021) ​ ​ 4,135 ​ ​ 74 ​ ​ 4,061 ​ ​ ​ — ​ ​ — ​ ​ — Beach Homes Loan, due May 2029, bearing interest at LIBOR plus 1.7% (effective rate of 1.8% at September 30, 2021) ​ 1,505 ​ 16 ​ 1,489 ​ ​ ​ 1,545 ​ ​ 17 ​ ​ 1,528 Pier Park Outparcel Construction Loan, due March 2027, bearing interest at LIBOR plus 1.7% (effective rate of 1.8% at September 30, 2021) ​ ​ 1,393 ​ ​ 11 ​ ​ 1,382 ​ ​ ​ 1,458 ​ ​ 12 ​ ​ 1,446 WaterColor Crossings Construction Loan, due February 2029, bearing interest at LIBOR plus 1.7% (effective rate of 1.8% at September 30, 2021) ​ ​ 1,283 ​ ​ 18 ​ ​ 1,265 ​ ​ ​ 1,334 ​ ​ 21 ​ ​ 1,313 Total debt ​ $ 198,880 ​ $ 2,781 ​ $ 196,099 ​ ​ $ 161,418 ​ $ 2,503 ​ $ 158,915</t>
        </is>
      </c>
    </row>
    <row r="5">
      <c r="A5" s="4" t="inlineStr">
        <is>
          <t>Schedule of Aggregate Maturities of Debt</t>
        </is>
      </c>
      <c r="B5" s="4" t="inlineStr">
        <is>
          <t>The aggregate maturities of debt subsequent to September 30, 2021, for the years ending December 31 are: ​ ​ ​ ​ ​ September 30, ​ ​ 2021 2021 ​ $ 506 2022 ​ 3,612 2023 ​ 5,345 2024 ​ 57,070 2025 ​ 61,758 Thereafter ​ 70,589 ​ ​ $ 198,8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t>
        </is>
      </c>
    </row>
    <row r="4">
      <c r="A4" s="4" t="inlineStr">
        <is>
          <t>Schedule of Other Liabilities</t>
        </is>
      </c>
      <c r="B4" s="4" t="inlineStr">
        <is>
          <t>​ ​ ​ ​ ​ ​ ​ ​ ​ September 30, December 31, ​ ​ 2021 ​ 2020 Accounts payable ​ $ 36,957 ​ $ 25,376 Finance lease liability ​ ​ 409 ​ ​ 316 Operating lease liabilities ​ ​ 794 ​ ​ 808 Accrued compensation ​ 4,168 ​ 3,337 Other accrued liabilities ​ 7,809 ​ 6,892 Deferred revenue ​ 14,864 ​ 16,632 Club initiation fees ​ ​ 19,823 ​ ​ 10,716 Club membership deposits ​ 3,867 ​ 3,764 Advance deposits ​ 2,355 ​ 1,344 Accrued interest expense for Senior Notes held by SPE ​ 712 ​ 2,850 Total other liabilities ​ $ 91,758 ​ $ 72,035</t>
        </is>
      </c>
    </row>
    <row r="5">
      <c r="A5" s="4" t="inlineStr">
        <is>
          <t>Schedule of changes in club initiation fees related to contracts with customers</t>
        </is>
      </c>
      <c r="B5" s="4" t="inlineStr">
        <is>
          <t>​ ​ ​ ​ ​ ​ ​ Club Initiation Fees Balance as of January 1, 2021 ​ $ 10,716 New club memberships ​ ​ 12,283 Revenue from amounts included in contract liability opening balance ​ ​ (2,310) Revenue from current period new memberships ​ ​ (866) Balance as of September 30, 2021 ​ $ 19,823 ​ ​ ​ ​ ​ ​ ​ Club Initiation Fees Balance as of January 1, 2020 ​ $ 6,917 New club memberships ​ ​ 3,441 Revenue from amounts included in contract liability opening balance ​ ​ (1,600) Revenue from current period new memberships ​ ​ (190) Balance as of September 30, 2020 ​ $ 8,5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effective income tax rate reconciliation</t>
        </is>
      </c>
      <c r="B4" s="4" t="inlineStr">
        <is>
          <t>​ ​ ​ ​ ​ ​ ​ ​ ​ ​ ​ ​ ​ ​ ​ ​ Three Months Ended ​ Nine Months Ended ​ ​ September 30, ​ September 30, ​ 2021 2020 ​ 2021 2020 Tax at the federal statutory rate $ 4,543 $ 2,140 ​ $ 12,139 $ 6,986 State income taxes (net of federal benefit) ​ 340 ​ 359 ​ 1,614 ​ 1,172 Change in state tax rate ​ ​ 1,392 ​ ​ — ​ ​ 1,308 ​ ​ — Tax credits ​ ​ (63) ​ ​ (85) ​ ​ (156) ​ ​ (336) Other ​ 217 ​ 27 ​ 275 ​ 30 Total income tax expense $ 6,429 $ 2,441 ​ $ 15,180 $ 7,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VIEs - USD ($) $ in Thousands</t>
        </is>
      </c>
      <c r="B1" s="2" t="inlineStr">
        <is>
          <t>Sep. 30, 2021</t>
        </is>
      </c>
      <c r="C1" s="2" t="inlineStr">
        <is>
          <t>Dec. 31, 2020</t>
        </is>
      </c>
    </row>
    <row r="2">
      <c r="A2" s="3" t="inlineStr">
        <is>
          <t>ASSETS</t>
        </is>
      </c>
    </row>
    <row r="3">
      <c r="A3" s="4" t="inlineStr">
        <is>
          <t>Investment in real estate</t>
        </is>
      </c>
      <c r="B3" s="6" t="n">
        <v>647874</v>
      </c>
      <c r="C3" s="6" t="n">
        <v>551653</v>
      </c>
    </row>
    <row r="4">
      <c r="A4" s="4" t="inlineStr">
        <is>
          <t>Cash and cash equivalents</t>
        </is>
      </c>
      <c r="B4" s="5" t="n">
        <v>27260</v>
      </c>
      <c r="C4" s="5" t="n">
        <v>106794</v>
      </c>
    </row>
    <row r="5">
      <c r="A5" s="4" t="inlineStr">
        <is>
          <t>Other assets</t>
        </is>
      </c>
      <c r="B5" s="5" t="n">
        <v>69897</v>
      </c>
      <c r="C5" s="5" t="n">
        <v>65866</v>
      </c>
    </row>
    <row r="6">
      <c r="A6" s="4" t="inlineStr">
        <is>
          <t>Investments held by special purpose entities</t>
        </is>
      </c>
      <c r="B6" s="5" t="n">
        <v>205476</v>
      </c>
      <c r="C6" s="5" t="n">
        <v>206149</v>
      </c>
    </row>
    <row r="7">
      <c r="A7" s="4" t="inlineStr">
        <is>
          <t>Total assets</t>
        </is>
      </c>
      <c r="B7" s="5" t="n">
        <v>1136550</v>
      </c>
      <c r="C7" s="5" t="n">
        <v>1037324</v>
      </c>
    </row>
    <row r="8">
      <c r="A8" s="3" t="inlineStr">
        <is>
          <t>LIABILITIES</t>
        </is>
      </c>
    </row>
    <row r="9">
      <c r="A9" s="4" t="inlineStr">
        <is>
          <t>Debt, net</t>
        </is>
      </c>
      <c r="B9" s="5" t="n">
        <v>196099</v>
      </c>
      <c r="C9" s="5" t="n">
        <v>158915</v>
      </c>
    </row>
    <row r="10">
      <c r="A10" s="4" t="inlineStr">
        <is>
          <t>Other liabilities</t>
        </is>
      </c>
      <c r="B10" s="5" t="n">
        <v>91758</v>
      </c>
      <c r="C10" s="5" t="n">
        <v>72035</v>
      </c>
    </row>
    <row r="11">
      <c r="A11" s="4" t="inlineStr">
        <is>
          <t>Senior Notes held by special purpose entity</t>
        </is>
      </c>
      <c r="B11" s="5" t="n">
        <v>177495</v>
      </c>
      <c r="C11" s="5" t="n">
        <v>177289</v>
      </c>
    </row>
    <row r="12">
      <c r="A12" s="4" t="inlineStr">
        <is>
          <t>Total liabilities</t>
        </is>
      </c>
      <c r="B12" s="5" t="n">
        <v>537932</v>
      </c>
      <c r="C12" s="5" t="n">
        <v>469154</v>
      </c>
    </row>
    <row r="13">
      <c r="A13" s="4" t="inlineStr">
        <is>
          <t>Variable Interest Entity, Primary Beneficiary</t>
        </is>
      </c>
    </row>
    <row r="14">
      <c r="A14" s="3" t="inlineStr">
        <is>
          <t>ASSETS</t>
        </is>
      </c>
    </row>
    <row r="15">
      <c r="A15" s="4" t="inlineStr">
        <is>
          <t>Investment in real estate</t>
        </is>
      </c>
      <c r="B15" s="5" t="n">
        <v>190454</v>
      </c>
      <c r="C15" s="5" t="n">
        <v>170853</v>
      </c>
    </row>
    <row r="16">
      <c r="A16" s="4" t="inlineStr">
        <is>
          <t>Cash and cash equivalents</t>
        </is>
      </c>
      <c r="B16" s="5" t="n">
        <v>4420</v>
      </c>
      <c r="C16" s="5" t="n">
        <v>2639</v>
      </c>
    </row>
    <row r="17">
      <c r="A17" s="4" t="inlineStr">
        <is>
          <t>Other assets</t>
        </is>
      </c>
      <c r="B17" s="5" t="n">
        <v>17214</v>
      </c>
      <c r="C17" s="5" t="n">
        <v>13821</v>
      </c>
    </row>
    <row r="18">
      <c r="A18" s="4" t="inlineStr">
        <is>
          <t>Investments held by special purpose entities</t>
        </is>
      </c>
      <c r="B18" s="5" t="n">
        <v>205476</v>
      </c>
      <c r="C18" s="5" t="n">
        <v>206149</v>
      </c>
    </row>
    <row r="19">
      <c r="A19" s="4" t="inlineStr">
        <is>
          <t>Total assets</t>
        </is>
      </c>
      <c r="B19" s="5" t="n">
        <v>417564</v>
      </c>
      <c r="C19" s="5" t="n">
        <v>393462</v>
      </c>
    </row>
    <row r="20">
      <c r="A20" s="3" t="inlineStr">
        <is>
          <t>LIABILITIES</t>
        </is>
      </c>
    </row>
    <row r="21">
      <c r="A21" s="4" t="inlineStr">
        <is>
          <t>Debt, net</t>
        </is>
      </c>
      <c r="B21" s="5" t="n">
        <v>155131</v>
      </c>
      <c r="C21" s="5" t="n">
        <v>139592</v>
      </c>
    </row>
    <row r="22">
      <c r="A22" s="4" t="inlineStr">
        <is>
          <t>Other liabilities</t>
        </is>
      </c>
      <c r="B22" s="5" t="n">
        <v>12803</v>
      </c>
      <c r="C22" s="5" t="n">
        <v>9596</v>
      </c>
    </row>
    <row r="23">
      <c r="A23" s="4" t="inlineStr">
        <is>
          <t>Senior Notes held by special purpose entity</t>
        </is>
      </c>
      <c r="B23" s="5" t="n">
        <v>177495</v>
      </c>
      <c r="C23" s="5" t="n">
        <v>177289</v>
      </c>
    </row>
    <row r="24">
      <c r="A24" s="4" t="inlineStr">
        <is>
          <t>Total liabilities</t>
        </is>
      </c>
      <c r="B24" s="6" t="n">
        <v>345429</v>
      </c>
      <c r="C24" s="6" t="n">
        <v>326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Loss</t>
        </is>
      </c>
    </row>
    <row r="4">
      <c r="A4" s="4" t="inlineStr">
        <is>
          <t>Summary of Changes in Accumulated Other Comprehensive Loss</t>
        </is>
      </c>
      <c r="B4" s="4" t="inlineStr">
        <is>
          <t>​ ​ ​ ​ ​ ​ ​ ​ ​ ​ ​ ​ ​ Unrealized Gain (Loss) Unrealized ​ ​ ​ ​ on Available-for- (Loss) Gain ​ ​ ​ ​ ​ Sale Securities ​ Cash Flow Hedge ​ Total Accumulated other comprehensive income (loss) at December 31, 2020 ​ $ 16 ​ $ (1,488) ​ $ (1,472) Other comprehensive (loss) income before reclassifications ​ (1) ​ ​ 405 ​ ​ 404 Amounts reclassified from accumulated other comprehensive (loss) income ​ (11) ​ ​ 199 ​ ​ 188 Other comprehensive (loss) income ​ (12) ​ ​ 604 ​ ​ 592 Accumulated other comprehensive income (loss) at September 30, 2021 ​ $ 4 ​ $ (884) ​ $ (880)</t>
        </is>
      </c>
    </row>
    <row r="5">
      <c r="A5" s="4" t="inlineStr">
        <is>
          <t>Summary of Tax Effects Allocated to Other Comprehensive Income</t>
        </is>
      </c>
      <c r="B5" s="4" t="inlineStr">
        <is>
          <t>​ ​ ​ ​ ​ ​ ​ ​ ​ ​ ​ ​ ​ Three Months Ended September 30, 2021 ​ Before- Tax (Expense) or Net-of- ​ ​ Tax Amount ​ Benefit ​ Tax Amount Unrealized gain on available-for-sale investments ​ $ 3 ​ $ (1) ​ $ 2 Interest rate swap ​ ​ 301 ​ ​ (76) ​ ​ 225 Interest rate swap - unconsolidated affiliate ​ ​ (1) ​ ​ — ​ ​ (1) Reclassification adjustment for net loss included in earnings ​ 154 ​ (39) ​ 115 Net unrealized gain ​ 457 ​ (116) ​ 341 Other comprehensive income ​ $ 457 ​ $ (116) ​ $ 341 ​ ​ ​ ​ ​ ​ ​ ​ ​ ​ ​ ​ ​ Three Months Ended September 30, 2020 ​ Before- Tax (Expense) or Net-of- ​ ​ Tax Amount ​ Benefit ​ Tax Amount Unrealized gain on available-for-sale investments ​ $ 21 ​ $ (5) ​ $ 16 Unrealized gain on restricted investments ​ 2 ​ ​ (1) ​ ​ 1 Interest rate swap ​ ​ 1 ​ ​ — ​ ​ 1 Interest rate swap - unconsolidated affiliate ​ ​ (2) ​ ​ 1 ​ ​ (1) Net unrealized gain ​ 22 ​ (5) ​ 17 Other comprehensive income ​ $ 22 ​ $ (5) ​ $ 17 ​ ​ ​ ​ ​ ​ ​ ​ ​ ​ ​ ​ ​ Nine Months Ended September 30, 2021 ​ Before- ​ Net-of- ​ ​ Tax Amount ​ Tax Expense ​ Tax Amount Unrealized loss on available-for-sale investments ​ $ (1) ​ $ — ​ $ (1) Interest rate swap ​ ​ 410 ​ ​ (104) ​ ​ 306 Interest rate swap - unconsolidated affiliate ​ ​ 133 ​ ​ (34) ​ ​ 99 Reclassification adjustment for net loss included in earnings ​ 251 ​ (63) ​ 188 Net unrealized gain ​ 793 ​ (201) ​ 592 Other comprehensive income ​ $ 793 ​ $ (201) ​ $ 592 ​ ​ ​ ​ ​ ​ ​ ​ ​ ​ ​ ​ ​ Nine Months Ended September 30, 2020 ​ Before- Tax (Expense) Net-of- ​ ​ Tax Amount ​ Benefit ​ Tax Amount Unrealized gain on available-for-sale investments ​ $ 127 ​ $ (32) ​ $ 95 Unrealized gain on restricted investments ​ ​ 7 ​ ​ (2) ​ ​ 5 Interest rate swap ​ ​ (865) ​ ​ 219 ​ ​ (646) Interest rate swap - unconsolidated affiliate ​ ​ (843) ​ ​ 214 ​ ​ (629) Reclassification adjustment for net gain included in earnings ​ (4) ​ 1 ​ (3) Net unrealized loss ​ (1,578) ​ 400 ​ (1,178) Other comprehensive loss ​ $ (1,578) ​ $ 400 ​ $ (1,1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revenue disaggregated by segment, good or service and timing</t>
        </is>
      </c>
      <c r="B4" s="4" t="inlineStr">
        <is>
          <t>​ ​ ​ ​ ​ ​ ​ ​ ​ ​ ​ ​ ​ ​ ​ ​ ​ ​ ​ Three Months Ended September 30, 2021 ​ ​ Residential ​ Hospitality ​ Commercial ​ Other ​ Total Revenue by Major Good/Service: ​ ​ ​ ​ ​ ​ ​ ​ ​ ​ ​ ​ ​ ​ ​ Real estate revenue ​ $ 21,603 ​ $ — ​ $ 1,560 ​ $ 337 ​ $ 23,500 Hospitality revenue ​ ​ 355 ​ ​ 21,937 ​ ​ — ​ ​ — ​ ​ 22,292 Leasing revenue ​ ​ 155 ​ ​ 20 ​ ​ 6,966 ​ ​ 5 ​ ​ 7,146 Timber revenue ​ ​ — ​ ​ — ​ ​ 1,058 ​ ​ — ​ ​ 1,058 Total revenue ​ $ 22,113 ​ $ 21,957 ​ $ 9,584 ​ $ 342 ​ $ 53,996 ​ ​ ​ ​ ​ ​ ​ ​ ​ ​ ​ ​ ​ ​ ​ ​ Timing of Revenue Recognition: ​ ​ ​ ​ ​ ​ ​ ​ ​ ​ ​ ​ ​ ​ ​ Recognized at a point in time ​ $ 21,958 ​ $ 16,729 ​ $ 2,618 ​ $ 337 ​ $ 41,642 Recognized over time ​ ​ — ​ ​ 5,208 ​ ​ — ​ ​ — ​ ​ 5,208 Over lease term ​ ​ 155 ​ ​ 20 ​ ​ 6,966 ​ ​ 5 ​ ​ 7,146 Total revenue ​ $ 22,113 ​ $ 21,957 ​ $ 9,584 ​ $ 342 ​ $ 53,996 ​ ​ ​ ​ ​ ​ ​ ​ ​ ​ ​ ​ ​ ​ ​ ​ ​ ​ ​ Three Months Ended September 30, 2020 ​ ​ Residential ​ Hospitality ​ Commercial ​ Other ​ Total Revenue by Major Good/Service: ​ ​ ​ ​ ​ ​ ​ ​ ​ ​ ​ ​ ​ ​ ​ Real estate revenue ​ $ 16,104 ​ $ — ​ $ 2,157 ​ $ 215 ​ $ 18,476 Hospitality revenue ​ ​ 232 ​ ​ 16,773 ​ ​ — ​ ​ — ​ ​ 17,005 Leasing revenue ​ ​ 17 ​ ​ 3 ​ ​ 4,943 ​ ​ — ​ ​ 4,963 Timber revenue ​ ​ — ​ ​ — ​ ​ 1,597 ​ ​ — ​ ​ 1,597 Total revenue ​ $ 16,353 ​ $ 16,776 ​ $ 8,697 ​ $ 215 ​ $ 42,041 ​ ​ ​ ​ ​ ​ ​ ​ ​ ​ ​ ​ ​ ​ ​ ​ Timing of Revenue Recognition: ​ ​ ​ ​ ​ ​ ​ ​ ​ ​ ​ ​ ​ ​ ​ Recognized at a point in time ​ $ 16,336 ​ $ 13,705 ​ $ 3,754 ​ $ 215 ​ $ 34,010 Recognized over time ​ ​ — ​ ​ 3,068 ​ ​ — ​ ​ — ​ ​ 3,068 Over lease term ​ ​ 17 ​ ​ 3 ​ ​ 4,943 ​ ​ — ​ ​ 4,963 Total revenue ​ $ 16,353 ​ $ 16,776 ​ $ 8,697 ​ $ 215 ​ $ 42,041 ​ ​ ​ ​ ​ ​ ​ ​ ​ ​ ​ ​ ​ ​ ​ ​ ​ ​ ​ Nine Months Ended September 30, 2021 ​ ​ Residential ​ Hospitality ​ Commercial ​ Other ​ Total Revenue by Major Good/Service: ​ ​ ​ ​ ​ ​ ​ ​ ​ ​ ​ ​ ​ ​ ​ Real estate revenue ​ $ 74,670 ​ $ — ​ $ 9,771 ​ $ 1,174 ​ $ 85,615 Hospitality revenue ​ ​ 612 ​ ​ 57,374 ​ ​ — ​ ​ — ​ ​ 57,986 Leasing revenue ​ ​ 252 ​ ​ 39 ​ ​ 18,797 ​ ​ 24 ​ ​ 19,112 Timber revenue ​ ​ — ​ ​ — ​ ​ 4,827 ​ ​ — ​ ​ 4,827 Total revenue ​ $ 75,534 ​ $ 57,413 ​ $ 33,395 ​ $ 1,198 ​ $ 167,540 ​ ​ ​ ​ ​ ​ ​ ​ ​ ​ ​ ​ ​ ​ ​ ​ Timing of Revenue Recognition: ​ ​ ​ ​ ​ ​ ​ ​ ​ ​ ​ ​ ​ ​ ​ Recognized at a point in time ​ $ 75,282 ​ $ 43,610 ​ $ 14,598 ​ $ 1,174 ​ $ 134,664 Recognized over time ​ ​ — ​ ​ 13,764 ​ ​ — ​ ​ — ​ ​ 13,764 Over lease term ​ ​ 252 ​ ​ 39 ​ ​ 18,797 ​ ​ 24 ​ ​ 19,112 Total revenue ​ $ 75,534 ​ $ 57,413 ​ $ 33,395 ​ $ 1,198 ​ $ 167,540 ​ ​ ​ ​ ​ ​ ​ ​ ​ ​ ​ ​ ​ ​ ​ ​ ​ ​ ​ Nine Months Ended September 30, 2020 ​ ​ Residential ​ Hospitality ​ Commercial ​ Other ​ Total Revenue by Major Good/Service: ​ ​ ​ ​ ​ ​ ​ ​ ​ ​ ​ ​ ​ ​ ​ Real estate revenue ​ $ 33,060 ​ $ — ​ $ 7,244 ​ $ 1,534 ​ $ 41,838 Hospitality revenue ​ ​ 364 ​ ​ 34,816 ​ ​ — ​ ​ — ​ ​ 35,180 Leasing revenue ​ ​ 94 ​ ​ 8 ​ ​ 14,067 ​ ​ — ​ ​ 14,169 Timber revenue ​ ​ — ​ ​ — ​ ​ 5,508 ​ ​ — ​ ​ 5,508 Total revenue ​ $ 33,518 ​ $ 34,824 ​ $ 26,819 ​ $ 1,534 ​ $ 96,695 ​ ​ ​ ​ ​ ​ ​ ​ ​ ​ ​ ​ ​ ​ ​ ​ Timing of Revenue Recognition: ​ ​ ​ ​ ​ ​ ​ ​ ​ ​ ​ ​ ​ ​ ​ Recognized at a point in time ​ $ 33,424 ​ $ 26,471 ​ $ 12,752 ​ $ 1,534 ​ $ 74,181 Recognized over time ​ ​ — ​ ​ 8,345 ​ ​ — ​ ​ — ​ ​ 8,345 Over lease term ​ ​ 94 ​ ​ 8 ​ ​ 14,067 ​ ​ — ​ ​ 14,169 Total revenue ​ $ 33,518 ​ $ 34,824 ​ $ 26,819 ​ $ 1,534 ​ $ 96,6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 (Tables)</t>
        </is>
      </c>
      <c r="B1" s="2" t="inlineStr">
        <is>
          <t>9 Months Ended</t>
        </is>
      </c>
    </row>
    <row r="2">
      <c r="B2" s="2" t="inlineStr">
        <is>
          <t>Sep. 30, 2021</t>
        </is>
      </c>
    </row>
    <row r="3">
      <c r="A3" s="3" t="inlineStr">
        <is>
          <t>Other Income (Expense), Net</t>
        </is>
      </c>
    </row>
    <row r="4">
      <c r="A4" s="4" t="inlineStr">
        <is>
          <t>Schedule of Other Income (Expense), Net</t>
        </is>
      </c>
      <c r="B4" s="4" t="inlineStr">
        <is>
          <t>​ ​ ​ ​ ​ ​ ​ ​ ​ ​ ​ ​ ​ ​ ​ ​ ​ Three Months Ended ​ Nine Months Ended ​ ​ ​ September 30, ​ September 30, ​ ​ 2021 2020 2021 2020 Investment income, net ​ ​ ​ ​ Interest and dividend income ​ $ — ​ $ 6 ​ $ 13 ​ $ 1,117 ​ Accretion income ​ 52 ​ 13 ​ 90 ​ 60 ​ Net realized gain (loss) on the sale of investments ​ — ​ — ​ 17 ​ (48) ​ Unrealized gain (loss) on investments, net ​ ​ 63 ​ ​ 270 ​ ​ (1,947) ​ ​ (4,633) ​ Interest income from investments in SPEs ​ 2,003 ​ 2,045 ​ 6,075 ​ 6,136 ​ Interest earned on notes receivable and other interest ​ 213 ​ 71 ​ 565 ​ 219 ​ Total investment income, net ​ 2,331 ​ 2,405 ​ 4,813 ​ 2,851 ​ Interest expense ​ ​ ​ ​ ​ Interest expense and amortization of discount and issuance costs for Senior Notes issued by SPE ​ (2,207) ​ (2,204) ​ (6,619) ​ (6,609) ​ Other interest expense ​ (1,907) ​ (1,175) ​ (5,020) ​ (3,504) ​ Total interest expense ​ (4,114) ​ (3,379) ​ (11,639) ​ (10,113) ​ Gain on contribution to equity method investment ​ — ​ — ​ 3,290 ​ 19,615 ​ Other income (expense), net ​ ​ ​ ​ ​ Accretion income from retained interest investments ​ 392 ​ 349 ​ 1,129 ​ 1,034 ​ Gain on insurance recovery ​ ​ 2,540 ​ ​ — ​ ​ 3,924 ​ ​ — ​ Loss from hurricane damage ​ ​ (11) ​ ​ (594) ​ ​ (26) ​ ​ (1,096) ​ Miscellaneous income, net ​ 4,408 ​ 512 ​ 4,568 ​ 723 ​ Other income, net ​ 7,329 ​ 267 ​ 9,595 ​ 661 ​ Total other income (expense), net ​ $ 5,546 ​ $ (707) ​ $ 6,059 ​ $ 13,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Information by Business Segment</t>
        </is>
      </c>
      <c r="B4" s="4" t="inlineStr">
        <is>
          <t>​ ​ ​ ​ ​ ​ ​ ​ ​ ​ ​ ​ ​ ​ ​ ​ Three Months Ended ​ Nine Months Ended ​ ​ September 30, ​ September 30, ​ 2021 2020 2021 2020 Operating revenue: ​ ​ ​ ​ Residential ​ $ 22,113 ​ $ 16,353 ​ $ 75,534 ​ $ 33,518 Hospitality ​ 21,957 ​ 16,776 ​ 57,413 ​ 34,824 Commercial ​ 9,584 ​ 8,697 ​ 33,395 ​ 26,819 Other ​ 342 ​ 215 ​ 1,198 ​ 1,534 Consolidated operating revenue ​ $ 53,996 ​ $ 42,041 ​ $ 167,540 ​ $ 96,695 ​ ​ ​ ​ ​ ​ ​ ​ ​ ​ ​ ​ ​ Income (loss) before equity in loss from unconsolidated affiliates and income taxes: ​ ​ ​ ​ Residential (a) ​ $ 12,918 ​ $ 6,206 ​ $ 40,982 ​ $ 28,212 Hospitality ​ 4,195 ​ 4,940 ​ 9,901 ​ 5,094 Commercial (b) (c) ​ 4,522 ​ 2,006 ​ 14,899 ​ 13,406 Other ​ 72 ​ (2,834) ​ (7,273) ​ (12,893) Consolidated income before equity in loss from unconsolidated affiliates and income taxes ​ $ 21,707 ​ $ 10,318 ​ $ 58,509 ​ $ 33,819 ​ ​ ​ ​ ​ ​ ​ ​ ​ ​ ​ ​ ​ (a) The nine months ended September 30, 2020, includes a gain of $15.3 million on land contributed to the Latitude Watersound Margaritaville JV. See Note 4. Joint Ventures and Note 16. Other Income (Expense), Net for additional information. (b) The nine months ended September 30, 2021, includes a gain of $3.1 million on land contributed to the Watersound Fountains Independent Living JV. See Note 4. Joint Ventures and Note 16. Other Income (Expense), Net for additional information. (c) The nine months ended September 30, 2020, includes a gain of $3.9 million on land contributed to the Sea Sound Apartments JV. See Note 4. Joint Ventures and Note 16. Other Income (Expense), Net for additional information . ​ ​ ​ ​ ​ ​ ​ ​ ​ September 30, December 31, ​ ​ 2021 ​ 2020 Total assets: ​ ​ Residential ​ $ 191,310 ​ $ 172,610 Hospitality ​ 219,625 ​ 146,724 Commercial ​ 367,122 ​ 332,649 Other ​ 358,493 ​ 385,341 Total assets ​ $ 1,136,550 ​ $ 1,037,3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5" customWidth="1" min="2" max="2"/>
  </cols>
  <sheetData>
    <row r="1">
      <c r="A1" s="1" t="inlineStr">
        <is>
          <t>Nature of Operations - Real Estate Assets (Details)</t>
        </is>
      </c>
      <c r="B1" s="2" t="inlineStr">
        <is>
          <t>9 Months Ended</t>
        </is>
      </c>
    </row>
    <row r="2">
      <c r="B2" s="2" t="inlineStr">
        <is>
          <t>Sep. 30, 2021segmentitem</t>
        </is>
      </c>
    </row>
    <row r="3">
      <c r="A3" s="3" t="inlineStr">
        <is>
          <t>Real estate</t>
        </is>
      </c>
    </row>
    <row r="4">
      <c r="A4" s="4" t="inlineStr">
        <is>
          <t>Number of reportable segments | segment</t>
        </is>
      </c>
      <c r="B4" s="5" t="n">
        <v>3</v>
      </c>
    </row>
    <row r="5">
      <c r="A5" s="4" t="inlineStr">
        <is>
          <t>Florida's Bay, Gulf, and Walton counties</t>
        </is>
      </c>
    </row>
    <row r="6">
      <c r="A6" s="3" t="inlineStr">
        <is>
          <t>Real estate</t>
        </is>
      </c>
    </row>
    <row r="7">
      <c r="A7" s="4" t="inlineStr">
        <is>
          <t>Percentage of real estate within geographical region</t>
        </is>
      </c>
      <c r="B7" s="4" t="inlineStr">
        <is>
          <t>86.00%</t>
        </is>
      </c>
    </row>
    <row r="8">
      <c r="A8" s="4" t="inlineStr">
        <is>
          <t>Within fifteen miles of the Gulf of Mexico</t>
        </is>
      </c>
    </row>
    <row r="9">
      <c r="A9" s="3" t="inlineStr">
        <is>
          <t>Real estate</t>
        </is>
      </c>
    </row>
    <row r="10">
      <c r="A10" s="4" t="inlineStr">
        <is>
          <t>Percentage of real estate within geographical region</t>
        </is>
      </c>
      <c r="B10" s="4" t="inlineStr">
        <is>
          <t>90.00%</t>
        </is>
      </c>
    </row>
    <row r="11">
      <c r="A11" s="4" t="inlineStr">
        <is>
          <t>Maximum | Within fifteen miles of the Gulf of Mexico</t>
        </is>
      </c>
    </row>
    <row r="12">
      <c r="A12" s="3" t="inlineStr">
        <is>
          <t>Real estate</t>
        </is>
      </c>
    </row>
    <row r="13">
      <c r="A13" s="4" t="inlineStr">
        <is>
          <t>Miles real estate is located from Gulf of Mexico | item</t>
        </is>
      </c>
      <c r="B13" s="5"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ignificant Accounting Policies - Concentrations (Details) $ in Thousands</t>
        </is>
      </c>
      <c r="B1" s="2" t="inlineStr">
        <is>
          <t>Sep. 30, 2021USD ($)issuer</t>
        </is>
      </c>
      <c r="C1" s="2" t="inlineStr">
        <is>
          <t>Dec. 31, 2020USD ($)</t>
        </is>
      </c>
      <c r="D1" s="2" t="inlineStr">
        <is>
          <t>Sep. 30, 2020USD ($)</t>
        </is>
      </c>
    </row>
    <row r="2">
      <c r="A2" s="3" t="inlineStr">
        <is>
          <t>Concentration risk</t>
        </is>
      </c>
    </row>
    <row r="3">
      <c r="A3" s="4" t="inlineStr">
        <is>
          <t>Cash and cash equivalents</t>
        </is>
      </c>
      <c r="B3" s="6" t="n">
        <v>27260</v>
      </c>
      <c r="C3" s="6" t="n">
        <v>106794</v>
      </c>
      <c r="D3" s="6" t="n">
        <v>102351</v>
      </c>
    </row>
    <row r="4">
      <c r="A4" s="4" t="inlineStr">
        <is>
          <t>Investments - debt securities</t>
        </is>
      </c>
      <c r="B4" s="5" t="n">
        <v>102986</v>
      </c>
      <c r="C4" s="5" t="n">
        <v>48051</v>
      </c>
    </row>
    <row r="5">
      <c r="A5" s="4" t="inlineStr">
        <is>
          <t>Investments - equity securities</t>
        </is>
      </c>
      <c r="B5" s="5" t="n">
        <v>375</v>
      </c>
      <c r="C5" s="5" t="n">
        <v>2623</v>
      </c>
    </row>
    <row r="6">
      <c r="A6" s="4" t="inlineStr">
        <is>
          <t>Preferred stock</t>
        </is>
      </c>
    </row>
    <row r="7">
      <c r="A7" s="3" t="inlineStr">
        <is>
          <t>Concentration risk</t>
        </is>
      </c>
    </row>
    <row r="8">
      <c r="A8" s="4" t="inlineStr">
        <is>
          <t>Investments - equity securities</t>
        </is>
      </c>
      <c r="B8" s="5" t="n">
        <v>400</v>
      </c>
      <c r="C8" s="6" t="n">
        <v>2600</v>
      </c>
    </row>
    <row r="9">
      <c r="A9" s="4" t="inlineStr">
        <is>
          <t>Credit concentration risk | Assets | U.S. Treasury securities</t>
        </is>
      </c>
    </row>
    <row r="10">
      <c r="A10" s="3" t="inlineStr">
        <is>
          <t>Concentration risk</t>
        </is>
      </c>
    </row>
    <row r="11">
      <c r="A11" s="4" t="inlineStr">
        <is>
          <t>Investments - debt securities</t>
        </is>
      </c>
      <c r="B11" s="5" t="n">
        <v>103000</v>
      </c>
    </row>
    <row r="12">
      <c r="A12" s="4" t="inlineStr">
        <is>
          <t>Credit concentration risk | Assets | Money market fund</t>
        </is>
      </c>
    </row>
    <row r="13">
      <c r="A13" s="3" t="inlineStr">
        <is>
          <t>Concentration risk</t>
        </is>
      </c>
    </row>
    <row r="14">
      <c r="A14" s="4" t="inlineStr">
        <is>
          <t>Cash and cash equivalents</t>
        </is>
      </c>
      <c r="B14" s="5" t="n">
        <v>9400</v>
      </c>
    </row>
    <row r="15">
      <c r="A15" s="4" t="inlineStr">
        <is>
          <t>Credit concentration risk | Assets | Preferred stock | External Credit Rating, Non Investment Grade</t>
        </is>
      </c>
    </row>
    <row r="16">
      <c r="A16" s="3" t="inlineStr">
        <is>
          <t>Concentration risk</t>
        </is>
      </c>
    </row>
    <row r="17">
      <c r="A17" s="4" t="inlineStr">
        <is>
          <t>Investments - equity securities</t>
        </is>
      </c>
      <c r="B17" s="6" t="n">
        <v>400</v>
      </c>
    </row>
    <row r="18">
      <c r="A18" s="4" t="inlineStr">
        <is>
          <t>Number of issuers | issuer</t>
        </is>
      </c>
      <c r="B18"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ccounting Pronouncements (Details) - USD ($) $ in Thousands</t>
        </is>
      </c>
      <c r="B1" s="2" t="inlineStr">
        <is>
          <t>Sep. 30, 2021</t>
        </is>
      </c>
      <c r="C1" s="2" t="inlineStr">
        <is>
          <t>Jan. 01, 2021</t>
        </is>
      </c>
      <c r="D1" s="2" t="inlineStr">
        <is>
          <t>Dec. 31, 2020</t>
        </is>
      </c>
    </row>
    <row r="2">
      <c r="A2" s="3" t="inlineStr">
        <is>
          <t>New accounting pronouncements or change in accounting principle</t>
        </is>
      </c>
    </row>
    <row r="3">
      <c r="A3" s="4" t="inlineStr">
        <is>
          <t>Retained Earnings (Accumulated Deficit)</t>
        </is>
      </c>
      <c r="B3" s="6" t="n">
        <v>283699</v>
      </c>
      <c r="D3" s="6" t="n">
        <v>255216</v>
      </c>
    </row>
    <row r="4">
      <c r="A4" s="4" t="inlineStr">
        <is>
          <t>ASU 2019-12</t>
        </is>
      </c>
    </row>
    <row r="5">
      <c r="A5" s="3" t="inlineStr">
        <is>
          <t>New accounting pronouncements or change in accounting principle</t>
        </is>
      </c>
    </row>
    <row r="6">
      <c r="A6" s="4" t="inlineStr">
        <is>
          <t>Change in Accounting Principle, Accounting Standards Update, Adopted</t>
        </is>
      </c>
      <c r="C6" s="4" t="inlineStr">
        <is>
          <t>true</t>
        </is>
      </c>
    </row>
    <row r="7">
      <c r="A7" s="4" t="inlineStr">
        <is>
          <t>ASU 2020-01</t>
        </is>
      </c>
    </row>
    <row r="8">
      <c r="A8" s="3" t="inlineStr">
        <is>
          <t>New accounting pronouncements or change in accounting principle</t>
        </is>
      </c>
    </row>
    <row r="9">
      <c r="A9" s="4" t="inlineStr">
        <is>
          <t>Change in Accounting Principle, Accounting Standards Update, Adopted</t>
        </is>
      </c>
      <c r="C9" s="4" t="inlineStr">
        <is>
          <t>true</t>
        </is>
      </c>
    </row>
    <row r="10">
      <c r="A10" s="4" t="inlineStr">
        <is>
          <t>ASU 2020-10</t>
        </is>
      </c>
    </row>
    <row r="11">
      <c r="A11" s="3" t="inlineStr">
        <is>
          <t>New accounting pronouncements or change in accounting principle</t>
        </is>
      </c>
    </row>
    <row r="12">
      <c r="A12" s="4" t="inlineStr">
        <is>
          <t>Change in Accounting Principle, Accounting Standards Update, Adopted</t>
        </is>
      </c>
      <c r="C12" s="4" t="inlineStr">
        <is>
          <t>tru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Real Estate by Property Type and Segment (Details) - USD ($) $ in Thousands</t>
        </is>
      </c>
      <c r="B1" s="2" t="inlineStr">
        <is>
          <t>Sep. 30, 2021</t>
        </is>
      </c>
      <c r="C1" s="2" t="inlineStr">
        <is>
          <t>Dec. 31, 2020</t>
        </is>
      </c>
    </row>
    <row r="2">
      <c r="A2" s="3" t="inlineStr">
        <is>
          <t>Real estate properties</t>
        </is>
      </c>
    </row>
    <row r="3">
      <c r="A3" s="4" t="inlineStr">
        <is>
          <t>Investment in real estate, net</t>
        </is>
      </c>
      <c r="B3" s="6" t="n">
        <v>647874</v>
      </c>
      <c r="C3" s="6" t="n">
        <v>551653</v>
      </c>
    </row>
    <row r="4">
      <c r="A4" s="4" t="inlineStr">
        <is>
          <t>Development property</t>
        </is>
      </c>
    </row>
    <row r="5">
      <c r="A5" s="3" t="inlineStr">
        <is>
          <t>Real estate properties</t>
        </is>
      </c>
    </row>
    <row r="6">
      <c r="A6" s="4" t="inlineStr">
        <is>
          <t>Investment in real estate, net</t>
        </is>
      </c>
      <c r="B6" s="5" t="n">
        <v>304362</v>
      </c>
      <c r="C6" s="5" t="n">
        <v>294104</v>
      </c>
    </row>
    <row r="7">
      <c r="A7" s="4" t="inlineStr">
        <is>
          <t>Development property | Other</t>
        </is>
      </c>
    </row>
    <row r="8">
      <c r="A8" s="3" t="inlineStr">
        <is>
          <t>Real estate properties</t>
        </is>
      </c>
    </row>
    <row r="9">
      <c r="A9" s="4" t="inlineStr">
        <is>
          <t>Investment in real estate, net</t>
        </is>
      </c>
      <c r="B9" s="5" t="n">
        <v>3360</v>
      </c>
      <c r="C9" s="5" t="n">
        <v>2691</v>
      </c>
    </row>
    <row r="10">
      <c r="A10" s="4" t="inlineStr">
        <is>
          <t>Development property | Residential real estate | Operating Segments</t>
        </is>
      </c>
    </row>
    <row r="11">
      <c r="A11" s="3" t="inlineStr">
        <is>
          <t>Real estate properties</t>
        </is>
      </c>
    </row>
    <row r="12">
      <c r="A12" s="4" t="inlineStr">
        <is>
          <t>Investment in real estate, net</t>
        </is>
      </c>
      <c r="B12" s="5" t="n">
        <v>123079</v>
      </c>
      <c r="C12" s="5" t="n">
        <v>116911</v>
      </c>
    </row>
    <row r="13">
      <c r="A13" s="4" t="inlineStr">
        <is>
          <t>Development property | Hospitality | Operating Segments</t>
        </is>
      </c>
    </row>
    <row r="14">
      <c r="A14" s="3" t="inlineStr">
        <is>
          <t>Real estate properties</t>
        </is>
      </c>
    </row>
    <row r="15">
      <c r="A15" s="4" t="inlineStr">
        <is>
          <t>Investment in real estate, net</t>
        </is>
      </c>
      <c r="B15" s="5" t="n">
        <v>102523</v>
      </c>
      <c r="C15" s="5" t="n">
        <v>51113</v>
      </c>
    </row>
    <row r="16">
      <c r="A16" s="4" t="inlineStr">
        <is>
          <t>Development property | Commercial leasing and sales | Operating Segments</t>
        </is>
      </c>
    </row>
    <row r="17">
      <c r="A17" s="3" t="inlineStr">
        <is>
          <t>Real estate properties</t>
        </is>
      </c>
    </row>
    <row r="18">
      <c r="A18" s="4" t="inlineStr">
        <is>
          <t>Investment in real estate, net</t>
        </is>
      </c>
      <c r="B18" s="5" t="n">
        <v>75400</v>
      </c>
      <c r="C18" s="5" t="n">
        <v>123389</v>
      </c>
    </row>
    <row r="19">
      <c r="A19" s="4" t="inlineStr">
        <is>
          <t>Operating property</t>
        </is>
      </c>
    </row>
    <row r="20">
      <c r="A20" s="3" t="inlineStr">
        <is>
          <t>Real estate properties</t>
        </is>
      </c>
    </row>
    <row r="21">
      <c r="A21" s="4" t="inlineStr">
        <is>
          <t>Operating property</t>
        </is>
      </c>
      <c r="B21" s="5" t="n">
        <v>426874</v>
      </c>
      <c r="C21" s="5" t="n">
        <v>333509</v>
      </c>
    </row>
    <row r="22">
      <c r="A22" s="4" t="inlineStr">
        <is>
          <t>Less: Accumulated depreciation</t>
        </is>
      </c>
      <c r="B22" s="5" t="n">
        <v>83362</v>
      </c>
      <c r="C22" s="5" t="n">
        <v>75960</v>
      </c>
    </row>
    <row r="23">
      <c r="A23" s="4" t="inlineStr">
        <is>
          <t>Investment in real estate, net</t>
        </is>
      </c>
      <c r="B23" s="5" t="n">
        <v>343512</v>
      </c>
      <c r="C23" s="5" t="n">
        <v>257549</v>
      </c>
    </row>
    <row r="24">
      <c r="A24" s="4" t="inlineStr">
        <is>
          <t>Operating property | Other</t>
        </is>
      </c>
    </row>
    <row r="25">
      <c r="A25" s="3" t="inlineStr">
        <is>
          <t>Real estate properties</t>
        </is>
      </c>
    </row>
    <row r="26">
      <c r="A26" s="4" t="inlineStr">
        <is>
          <t>Operating property</t>
        </is>
      </c>
      <c r="B26" s="5" t="n">
        <v>128</v>
      </c>
      <c r="C26" s="5" t="n">
        <v>129</v>
      </c>
    </row>
    <row r="27">
      <c r="A27" s="4" t="inlineStr">
        <is>
          <t>Operating property | Residential real estate | Operating Segments</t>
        </is>
      </c>
    </row>
    <row r="28">
      <c r="A28" s="3" t="inlineStr">
        <is>
          <t>Real estate properties</t>
        </is>
      </c>
    </row>
    <row r="29">
      <c r="A29" s="4" t="inlineStr">
        <is>
          <t>Operating property</t>
        </is>
      </c>
      <c r="B29" s="5" t="n">
        <v>13253</v>
      </c>
      <c r="C29" s="5" t="n">
        <v>13254</v>
      </c>
    </row>
    <row r="30">
      <c r="A30" s="4" t="inlineStr">
        <is>
          <t>Operating property | Hospitality | Operating Segments</t>
        </is>
      </c>
    </row>
    <row r="31">
      <c r="A31" s="3" t="inlineStr">
        <is>
          <t>Real estate properties</t>
        </is>
      </c>
    </row>
    <row r="32">
      <c r="A32" s="4" t="inlineStr">
        <is>
          <t>Operating property</t>
        </is>
      </c>
      <c r="B32" s="5" t="n">
        <v>124427</v>
      </c>
      <c r="C32" s="5" t="n">
        <v>103687</v>
      </c>
    </row>
    <row r="33">
      <c r="A33" s="4" t="inlineStr">
        <is>
          <t>Operating property | Commercial leasing and sales | Operating Segments</t>
        </is>
      </c>
    </row>
    <row r="34">
      <c r="A34" s="3" t="inlineStr">
        <is>
          <t>Real estate properties</t>
        </is>
      </c>
    </row>
    <row r="35">
      <c r="A35" s="4" t="inlineStr">
        <is>
          <t>Operating property</t>
        </is>
      </c>
      <c r="B35" s="6" t="n">
        <v>289066</v>
      </c>
      <c r="C35" s="6" t="n">
        <v>2164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16" customWidth="1" min="5" max="5"/>
  </cols>
  <sheetData>
    <row r="1">
      <c r="A1" s="1" t="inlineStr">
        <is>
          <t>Joint Ventures - Consolidated Joint Ventures (Details)</t>
        </is>
      </c>
      <c r="B1" s="2" t="inlineStr">
        <is>
          <t>1 Months Ended</t>
        </is>
      </c>
      <c r="C1" s="2" t="inlineStr">
        <is>
          <t>3 Months Ended</t>
        </is>
      </c>
      <c r="D1" s="2" t="inlineStr">
        <is>
          <t>9 Months Ended</t>
        </is>
      </c>
      <c r="E1" s="2" t="inlineStr">
        <is>
          <t>12 Months Ended</t>
        </is>
      </c>
    </row>
    <row r="2">
      <c r="B2" s="2" t="inlineStr">
        <is>
          <t>Dec. 31, 2020item</t>
        </is>
      </c>
      <c r="C2" s="2" t="inlineStr">
        <is>
          <t>Dec. 31, 2020item</t>
        </is>
      </c>
      <c r="D2" s="2" t="inlineStr">
        <is>
          <t>Sep. 30, 2021itemroom</t>
        </is>
      </c>
      <c r="E2" s="2" t="inlineStr">
        <is>
          <t>Dec. 31, 2020</t>
        </is>
      </c>
    </row>
    <row r="3">
      <c r="A3" s="4" t="inlineStr">
        <is>
          <t>Lodge 30A JV</t>
        </is>
      </c>
    </row>
    <row r="4">
      <c r="A4" s="3" t="inlineStr">
        <is>
          <t>Variable interest entity</t>
        </is>
      </c>
    </row>
    <row r="5">
      <c r="A5" s="4" t="inlineStr">
        <is>
          <t>Variable interest entity, ownership percentage</t>
        </is>
      </c>
      <c r="D5" s="4" t="inlineStr">
        <is>
          <t>52.80%</t>
        </is>
      </c>
      <c r="E5" s="4" t="inlineStr">
        <is>
          <t>52.80%</t>
        </is>
      </c>
    </row>
    <row r="6">
      <c r="A6" s="4" t="inlineStr">
        <is>
          <t>Lodge 30A JV | Hotel</t>
        </is>
      </c>
    </row>
    <row r="7">
      <c r="A7" s="3" t="inlineStr">
        <is>
          <t>Variable interest entity</t>
        </is>
      </c>
    </row>
    <row r="8">
      <c r="A8" s="4" t="inlineStr">
        <is>
          <t>Number of units to be developed | room</t>
        </is>
      </c>
      <c r="D8" s="5" t="n">
        <v>85</v>
      </c>
    </row>
    <row r="9">
      <c r="A9" s="4" t="inlineStr">
        <is>
          <t>Pier Park Resort Hotel JV</t>
        </is>
      </c>
    </row>
    <row r="10">
      <c r="A10" s="3" t="inlineStr">
        <is>
          <t>Variable interest entity</t>
        </is>
      </c>
    </row>
    <row r="11">
      <c r="A11" s="4" t="inlineStr">
        <is>
          <t>Variable interest entity, ownership percentage</t>
        </is>
      </c>
      <c r="D11" s="4" t="inlineStr">
        <is>
          <t>70.00%</t>
        </is>
      </c>
      <c r="E11" s="4" t="inlineStr">
        <is>
          <t>70.00%</t>
        </is>
      </c>
    </row>
    <row r="12">
      <c r="A12" s="4" t="inlineStr">
        <is>
          <t>Pier Park Resort Hotel JV | Hotel</t>
        </is>
      </c>
    </row>
    <row r="13">
      <c r="A13" s="3" t="inlineStr">
        <is>
          <t>Variable interest entity</t>
        </is>
      </c>
    </row>
    <row r="14">
      <c r="A14" s="4" t="inlineStr">
        <is>
          <t>Number of units to be developed, under development, or developed and constructed | room</t>
        </is>
      </c>
      <c r="D14" s="5" t="n">
        <v>255</v>
      </c>
    </row>
    <row r="15">
      <c r="A15" s="4" t="inlineStr">
        <is>
          <t>Pier Park Crossings Phase II JV</t>
        </is>
      </c>
    </row>
    <row r="16">
      <c r="A16" s="3" t="inlineStr">
        <is>
          <t>Variable interest entity</t>
        </is>
      </c>
    </row>
    <row r="17">
      <c r="A17" s="4" t="inlineStr">
        <is>
          <t>Variable interest entity, ownership percentage</t>
        </is>
      </c>
      <c r="D17" s="4" t="inlineStr">
        <is>
          <t>75.00%</t>
        </is>
      </c>
      <c r="E17" s="4" t="inlineStr">
        <is>
          <t>75.00%</t>
        </is>
      </c>
    </row>
    <row r="18">
      <c r="A18" s="4" t="inlineStr">
        <is>
          <t>Pier Park Crossings Phase II JV | Apartment</t>
        </is>
      </c>
    </row>
    <row r="19">
      <c r="A19" s="3" t="inlineStr">
        <is>
          <t>Variable interest entity</t>
        </is>
      </c>
    </row>
    <row r="20">
      <c r="A20" s="4" t="inlineStr">
        <is>
          <t>Number of units completed in period</t>
        </is>
      </c>
      <c r="B20" s="5" t="n">
        <v>120</v>
      </c>
    </row>
    <row r="21">
      <c r="A21" s="4" t="inlineStr">
        <is>
          <t>Watersound Closings JV</t>
        </is>
      </c>
    </row>
    <row r="22">
      <c r="A22" s="3" t="inlineStr">
        <is>
          <t>Variable interest entity</t>
        </is>
      </c>
    </row>
    <row r="23">
      <c r="A23" s="4" t="inlineStr">
        <is>
          <t>Variable interest entity, ownership percentage</t>
        </is>
      </c>
      <c r="D23" s="4" t="inlineStr">
        <is>
          <t>58.00%</t>
        </is>
      </c>
      <c r="E23" s="4" t="inlineStr">
        <is>
          <t>58.00%</t>
        </is>
      </c>
    </row>
    <row r="24">
      <c r="A24" s="4" t="inlineStr">
        <is>
          <t>Watercrest JV</t>
        </is>
      </c>
    </row>
    <row r="25">
      <c r="A25" s="3" t="inlineStr">
        <is>
          <t>Variable interest entity</t>
        </is>
      </c>
    </row>
    <row r="26">
      <c r="A26" s="4" t="inlineStr">
        <is>
          <t>Variable interest entity, ownership percentage</t>
        </is>
      </c>
      <c r="D26" s="4" t="inlineStr">
        <is>
          <t>87.00%</t>
        </is>
      </c>
      <c r="E26" s="4" t="inlineStr">
        <is>
          <t>87.00%</t>
        </is>
      </c>
    </row>
    <row r="27">
      <c r="A27" s="4" t="inlineStr">
        <is>
          <t>Watercrest JV | Senior living community</t>
        </is>
      </c>
    </row>
    <row r="28">
      <c r="A28" s="3" t="inlineStr">
        <is>
          <t>Variable interest entity</t>
        </is>
      </c>
    </row>
    <row r="29">
      <c r="A29" s="4" t="inlineStr">
        <is>
          <t>Number of units completed in period</t>
        </is>
      </c>
      <c r="C29" s="5" t="n">
        <v>107</v>
      </c>
    </row>
    <row r="30">
      <c r="A30" s="4" t="inlineStr">
        <is>
          <t>Watersound Origins Crossings JV</t>
        </is>
      </c>
    </row>
    <row r="31">
      <c r="A31" s="3" t="inlineStr">
        <is>
          <t>Variable interest entity</t>
        </is>
      </c>
    </row>
    <row r="32">
      <c r="A32" s="4" t="inlineStr">
        <is>
          <t>Variable interest entity, ownership percentage</t>
        </is>
      </c>
      <c r="D32" s="4" t="inlineStr">
        <is>
          <t>75.00%</t>
        </is>
      </c>
      <c r="E32" s="4" t="inlineStr">
        <is>
          <t>75.00%</t>
        </is>
      </c>
    </row>
    <row r="33">
      <c r="A33" s="4" t="inlineStr">
        <is>
          <t>Watersound Origins Crossings JV | Apartment</t>
        </is>
      </c>
    </row>
    <row r="34">
      <c r="A34" s="3" t="inlineStr">
        <is>
          <t>Variable interest entity</t>
        </is>
      </c>
    </row>
    <row r="35">
      <c r="A35" s="4" t="inlineStr">
        <is>
          <t>Number of units remaining to be developed and constructed</t>
        </is>
      </c>
      <c r="D35" s="5" t="n">
        <v>59</v>
      </c>
    </row>
    <row r="36">
      <c r="A36" s="4" t="inlineStr">
        <is>
          <t>Number of units to be developed, under development, or developed and constructed</t>
        </is>
      </c>
      <c r="D36" s="5" t="n">
        <v>217</v>
      </c>
    </row>
    <row r="37">
      <c r="A37" s="4" t="inlineStr">
        <is>
          <t>Pier Park Crossings JV</t>
        </is>
      </c>
    </row>
    <row r="38">
      <c r="A38" s="3" t="inlineStr">
        <is>
          <t>Variable interest entity</t>
        </is>
      </c>
    </row>
    <row r="39">
      <c r="A39" s="4" t="inlineStr">
        <is>
          <t>Variable interest entity, ownership percentage</t>
        </is>
      </c>
      <c r="D39" s="4" t="inlineStr">
        <is>
          <t>75.00%</t>
        </is>
      </c>
      <c r="E39" s="4" t="inlineStr">
        <is>
          <t>75.00%</t>
        </is>
      </c>
    </row>
    <row r="40">
      <c r="A40" s="4" t="inlineStr">
        <is>
          <t>Pier Park Crossings JV | Apartment</t>
        </is>
      </c>
    </row>
    <row r="41">
      <c r="A41" s="3" t="inlineStr">
        <is>
          <t>Variable interest entity</t>
        </is>
      </c>
    </row>
    <row r="42">
      <c r="A42" s="4" t="inlineStr">
        <is>
          <t>Number of completed units</t>
        </is>
      </c>
      <c r="D42" s="5" t="n">
        <v>240</v>
      </c>
    </row>
    <row r="43">
      <c r="A43" s="4" t="inlineStr">
        <is>
          <t>Pier Park North</t>
        </is>
      </c>
    </row>
    <row r="44">
      <c r="A44" s="3" t="inlineStr">
        <is>
          <t>Variable interest entity</t>
        </is>
      </c>
    </row>
    <row r="45">
      <c r="A45" s="4" t="inlineStr">
        <is>
          <t>Variable interest entity, ownership percentage</t>
        </is>
      </c>
      <c r="D45" s="4" t="inlineStr">
        <is>
          <t>60.00%</t>
        </is>
      </c>
      <c r="E45" s="4" t="inlineStr">
        <is>
          <t>6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Joint Ventures - Unconsolidated JVs (Details) - USD ($) $ in Thousands</t>
        </is>
      </c>
      <c r="B1" s="2" t="inlineStr">
        <is>
          <t>Sep. 30, 2021</t>
        </is>
      </c>
      <c r="C1" s="2" t="inlineStr">
        <is>
          <t>Dec. 31, 2020</t>
        </is>
      </c>
    </row>
    <row r="2">
      <c r="A2" s="3" t="inlineStr">
        <is>
          <t>Investments</t>
        </is>
      </c>
    </row>
    <row r="3">
      <c r="A3" s="4" t="inlineStr">
        <is>
          <t>Investment in unconsolidated joint ventures</t>
        </is>
      </c>
      <c r="B3" s="6" t="n">
        <v>50766</v>
      </c>
      <c r="C3" s="6" t="n">
        <v>37965</v>
      </c>
    </row>
    <row r="4">
      <c r="A4" s="4" t="inlineStr">
        <is>
          <t>Latitude Margaritaville Watersound JV</t>
        </is>
      </c>
    </row>
    <row r="5">
      <c r="A5" s="3" t="inlineStr">
        <is>
          <t>Investments</t>
        </is>
      </c>
    </row>
    <row r="6">
      <c r="A6" s="4" t="inlineStr">
        <is>
          <t>Investment in unconsolidated joint ventures</t>
        </is>
      </c>
      <c r="B6" s="5" t="n">
        <v>28049</v>
      </c>
      <c r="C6" s="5" t="n">
        <v>24288</v>
      </c>
    </row>
    <row r="7">
      <c r="A7" s="4" t="inlineStr">
        <is>
          <t>Sea Sound Apartments JV</t>
        </is>
      </c>
    </row>
    <row r="8">
      <c r="A8" s="3" t="inlineStr">
        <is>
          <t>Investments</t>
        </is>
      </c>
    </row>
    <row r="9">
      <c r="A9" s="4" t="inlineStr">
        <is>
          <t>Investment in unconsolidated joint ventures</t>
        </is>
      </c>
      <c r="B9" s="5" t="n">
        <v>10244</v>
      </c>
      <c r="C9" s="5" t="n">
        <v>10348</v>
      </c>
    </row>
    <row r="10">
      <c r="A10" s="4" t="inlineStr">
        <is>
          <t>Watersound Fountains Independent Living JV</t>
        </is>
      </c>
    </row>
    <row r="11">
      <c r="A11" s="3" t="inlineStr">
        <is>
          <t>Investments</t>
        </is>
      </c>
    </row>
    <row r="12">
      <c r="A12" s="4" t="inlineStr">
        <is>
          <t>Investment in unconsolidated joint ventures</t>
        </is>
      </c>
      <c r="B12" s="5" t="n">
        <v>7508</v>
      </c>
    </row>
    <row r="13">
      <c r="A13" s="4" t="inlineStr">
        <is>
          <t>Pier Park TPS JV</t>
        </is>
      </c>
    </row>
    <row r="14">
      <c r="A14" s="3" t="inlineStr">
        <is>
          <t>Investments</t>
        </is>
      </c>
    </row>
    <row r="15">
      <c r="A15" s="4" t="inlineStr">
        <is>
          <t>Investment in unconsolidated joint ventures</t>
        </is>
      </c>
      <c r="B15" s="5" t="n">
        <v>2860</v>
      </c>
      <c r="C15" s="5" t="n">
        <v>2149</v>
      </c>
    </row>
    <row r="16">
      <c r="A16" s="4" t="inlineStr">
        <is>
          <t>Busy Bee JV (SJBB, LLC)</t>
        </is>
      </c>
    </row>
    <row r="17">
      <c r="A17" s="3" t="inlineStr">
        <is>
          <t>Investments</t>
        </is>
      </c>
    </row>
    <row r="18">
      <c r="A18" s="4" t="inlineStr">
        <is>
          <t>Investment in unconsolidated joint ventures</t>
        </is>
      </c>
      <c r="B18" s="5" t="n">
        <v>1552</v>
      </c>
      <c r="C18" s="6" t="n">
        <v>1180</v>
      </c>
    </row>
    <row r="19">
      <c r="A19" s="4" t="inlineStr">
        <is>
          <t>Watersound Management JV</t>
        </is>
      </c>
    </row>
    <row r="20">
      <c r="A20" s="3" t="inlineStr">
        <is>
          <t>Investments</t>
        </is>
      </c>
    </row>
    <row r="21">
      <c r="A21" s="4" t="inlineStr">
        <is>
          <t>Investment in unconsolidated joint ventures</t>
        </is>
      </c>
      <c r="B21" s="6" t="n">
        <v>5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Leasing revenue</t>
        </is>
      </c>
      <c r="B4" s="6" t="n">
        <v>7146</v>
      </c>
      <c r="C4" s="6" t="n">
        <v>4963</v>
      </c>
      <c r="D4" s="6" t="n">
        <v>19112</v>
      </c>
      <c r="E4" s="6" t="n">
        <v>14169</v>
      </c>
    </row>
    <row r="5">
      <c r="A5" s="4" t="inlineStr">
        <is>
          <t>Total revenue</t>
        </is>
      </c>
      <c r="B5" s="5" t="n">
        <v>53996</v>
      </c>
      <c r="C5" s="5" t="n">
        <v>42041</v>
      </c>
      <c r="D5" s="5" t="n">
        <v>167540</v>
      </c>
      <c r="E5" s="5" t="n">
        <v>96695</v>
      </c>
    </row>
    <row r="6">
      <c r="A6" s="3" t="inlineStr">
        <is>
          <t>Expenses:</t>
        </is>
      </c>
    </row>
    <row r="7">
      <c r="A7" s="4" t="inlineStr">
        <is>
          <t>Cost of leasing revenue</t>
        </is>
      </c>
      <c r="B7" s="5" t="n">
        <v>3106</v>
      </c>
      <c r="C7" s="5" t="n">
        <v>2047</v>
      </c>
      <c r="D7" s="5" t="n">
        <v>8297</v>
      </c>
      <c r="E7" s="5" t="n">
        <v>3972</v>
      </c>
    </row>
    <row r="8">
      <c r="A8" s="4" t="inlineStr">
        <is>
          <t>Other operating and corporate expenses</t>
        </is>
      </c>
      <c r="B8" s="5" t="n">
        <v>4987</v>
      </c>
      <c r="C8" s="5" t="n">
        <v>5113</v>
      </c>
      <c r="D8" s="5" t="n">
        <v>17161</v>
      </c>
      <c r="E8" s="5" t="n">
        <v>16975</v>
      </c>
    </row>
    <row r="9">
      <c r="A9" s="4" t="inlineStr">
        <is>
          <t>Depreciation, depletion and amortization</t>
        </is>
      </c>
      <c r="B9" s="5" t="n">
        <v>4617</v>
      </c>
      <c r="C9" s="5" t="n">
        <v>3303</v>
      </c>
      <c r="D9" s="5" t="n">
        <v>12594</v>
      </c>
      <c r="E9" s="5" t="n">
        <v>9394</v>
      </c>
    </row>
    <row r="10">
      <c r="A10" s="4" t="inlineStr">
        <is>
          <t>Total expenses</t>
        </is>
      </c>
      <c r="B10" s="5" t="n">
        <v>37835</v>
      </c>
      <c r="C10" s="5" t="n">
        <v>31016</v>
      </c>
      <c r="D10" s="5" t="n">
        <v>115090</v>
      </c>
      <c r="E10" s="5" t="n">
        <v>75890</v>
      </c>
    </row>
    <row r="11">
      <c r="A11" s="4" t="inlineStr">
        <is>
          <t>Operating income (loss)</t>
        </is>
      </c>
      <c r="B11" s="5" t="n">
        <v>16161</v>
      </c>
      <c r="C11" s="5" t="n">
        <v>11025</v>
      </c>
      <c r="D11" s="5" t="n">
        <v>52450</v>
      </c>
      <c r="E11" s="5" t="n">
        <v>20805</v>
      </c>
    </row>
    <row r="12">
      <c r="A12" s="3" t="inlineStr">
        <is>
          <t>Other income (expense):</t>
        </is>
      </c>
    </row>
    <row r="13">
      <c r="A13" s="4" t="inlineStr">
        <is>
          <t>Investment income, net</t>
        </is>
      </c>
      <c r="B13" s="5" t="n">
        <v>2331</v>
      </c>
      <c r="C13" s="5" t="n">
        <v>2405</v>
      </c>
      <c r="D13" s="5" t="n">
        <v>4813</v>
      </c>
      <c r="E13" s="5" t="n">
        <v>2851</v>
      </c>
    </row>
    <row r="14">
      <c r="A14" s="4" t="inlineStr">
        <is>
          <t>Interest expense</t>
        </is>
      </c>
      <c r="B14" s="5" t="n">
        <v>-4114</v>
      </c>
      <c r="C14" s="5" t="n">
        <v>-3379</v>
      </c>
      <c r="D14" s="5" t="n">
        <v>-11639</v>
      </c>
      <c r="E14" s="5" t="n">
        <v>-10113</v>
      </c>
    </row>
    <row r="15">
      <c r="A15" s="4" t="inlineStr">
        <is>
          <t>Gain on contribution to equity method investment</t>
        </is>
      </c>
      <c r="B15" s="5" t="n">
        <v>0</v>
      </c>
      <c r="C15" s="5" t="n">
        <v>0</v>
      </c>
      <c r="D15" s="5" t="n">
        <v>3290</v>
      </c>
      <c r="E15" s="5" t="n">
        <v>19615</v>
      </c>
    </row>
    <row r="16">
      <c r="A16" s="4" t="inlineStr">
        <is>
          <t>Other income, net</t>
        </is>
      </c>
      <c r="B16" s="5" t="n">
        <v>7329</v>
      </c>
      <c r="C16" s="5" t="n">
        <v>267</v>
      </c>
      <c r="D16" s="5" t="n">
        <v>9595</v>
      </c>
      <c r="E16" s="5" t="n">
        <v>661</v>
      </c>
    </row>
    <row r="17">
      <c r="A17" s="4" t="inlineStr">
        <is>
          <t>Total other income (expense), net</t>
        </is>
      </c>
      <c r="B17" s="5" t="n">
        <v>5546</v>
      </c>
      <c r="C17" s="5" t="n">
        <v>-707</v>
      </c>
      <c r="D17" s="5" t="n">
        <v>6059</v>
      </c>
      <c r="E17" s="5" t="n">
        <v>13014</v>
      </c>
    </row>
    <row r="18">
      <c r="A18" s="4" t="inlineStr">
        <is>
          <t>Income before equity in loss from unconsolidated affiliates and income taxes</t>
        </is>
      </c>
      <c r="B18" s="5" t="n">
        <v>21707</v>
      </c>
      <c r="C18" s="5" t="n">
        <v>10318</v>
      </c>
      <c r="D18" s="5" t="n">
        <v>58509</v>
      </c>
      <c r="E18" s="5" t="n">
        <v>33819</v>
      </c>
    </row>
    <row r="19">
      <c r="A19" s="4" t="inlineStr">
        <is>
          <t>Equity in loss from unconsolidated affiliates</t>
        </is>
      </c>
      <c r="B19" s="5" t="n">
        <v>-501</v>
      </c>
      <c r="C19" s="5" t="n">
        <v>-95</v>
      </c>
      <c r="D19" s="5" t="n">
        <v>-1570</v>
      </c>
      <c r="E19" s="5" t="n">
        <v>-301</v>
      </c>
    </row>
    <row r="20">
      <c r="A20" s="4" t="inlineStr">
        <is>
          <t>Income tax expense</t>
        </is>
      </c>
      <c r="B20" s="5" t="n">
        <v>-6429</v>
      </c>
      <c r="C20" s="5" t="n">
        <v>-2441</v>
      </c>
      <c r="D20" s="5" t="n">
        <v>-15180</v>
      </c>
      <c r="E20" s="5" t="n">
        <v>-7852</v>
      </c>
    </row>
    <row r="21">
      <c r="A21" s="4" t="inlineStr">
        <is>
          <t>Net income</t>
        </is>
      </c>
      <c r="B21" s="5" t="n">
        <v>14777</v>
      </c>
      <c r="C21" s="5" t="n">
        <v>7782</v>
      </c>
      <c r="D21" s="5" t="n">
        <v>41759</v>
      </c>
      <c r="E21" s="5" t="n">
        <v>25666</v>
      </c>
    </row>
    <row r="22">
      <c r="A22" s="4" t="inlineStr">
        <is>
          <t>Net loss (income) attributable to non-controlling interest</t>
        </is>
      </c>
      <c r="B22" s="5" t="n">
        <v>419</v>
      </c>
      <c r="C22" s="5" t="n">
        <v>-31</v>
      </c>
      <c r="D22" s="5" t="n">
        <v>857</v>
      </c>
      <c r="E22" s="5" t="n">
        <v>-249</v>
      </c>
    </row>
    <row r="23">
      <c r="A23" s="4" t="inlineStr">
        <is>
          <t>Net income attributable to the Company</t>
        </is>
      </c>
      <c r="B23" s="6" t="n">
        <v>15196</v>
      </c>
      <c r="C23" s="6" t="n">
        <v>7751</v>
      </c>
      <c r="D23" s="6" t="n">
        <v>42616</v>
      </c>
      <c r="E23" s="6" t="n">
        <v>25417</v>
      </c>
    </row>
    <row r="24">
      <c r="A24" s="3" t="inlineStr">
        <is>
          <t>Basic and Diluted</t>
        </is>
      </c>
    </row>
    <row r="25">
      <c r="A25" s="4" t="inlineStr">
        <is>
          <t>Weighted average shares outstanding, Basic</t>
        </is>
      </c>
      <c r="B25" s="5" t="n">
        <v>58882549</v>
      </c>
      <c r="C25" s="5" t="n">
        <v>58882549</v>
      </c>
      <c r="D25" s="5" t="n">
        <v>58882549</v>
      </c>
      <c r="E25" s="5" t="n">
        <v>59052613</v>
      </c>
    </row>
    <row r="26">
      <c r="A26" s="4" t="inlineStr">
        <is>
          <t>Weighted average shares outstanding, Diluted</t>
        </is>
      </c>
      <c r="B26" s="5" t="n">
        <v>58882549</v>
      </c>
      <c r="C26" s="5" t="n">
        <v>58882549</v>
      </c>
      <c r="D26" s="5" t="n">
        <v>58882549</v>
      </c>
      <c r="E26" s="5" t="n">
        <v>59052613</v>
      </c>
    </row>
    <row r="27">
      <c r="A27" s="4" t="inlineStr">
        <is>
          <t>Net income per share attributable to the Company, Basic (in dollars per share)</t>
        </is>
      </c>
      <c r="B27" s="7" t="n">
        <v>0.26</v>
      </c>
      <c r="C27" s="7" t="n">
        <v>0.13</v>
      </c>
      <c r="D27" s="7" t="n">
        <v>0.72</v>
      </c>
      <c r="E27" s="7" t="n">
        <v>0.43</v>
      </c>
    </row>
    <row r="28">
      <c r="A28" s="4" t="inlineStr">
        <is>
          <t>Net income per share attributable to the Company, Diluted (in dollars per share)</t>
        </is>
      </c>
      <c r="B28" s="7" t="n">
        <v>0.26</v>
      </c>
      <c r="C28" s="7" t="n">
        <v>0.13</v>
      </c>
      <c r="D28" s="7" t="n">
        <v>0.72</v>
      </c>
      <c r="E28" s="7" t="n">
        <v>0.43</v>
      </c>
    </row>
    <row r="29">
      <c r="A29" s="4" t="inlineStr">
        <is>
          <t>Real Estate</t>
        </is>
      </c>
    </row>
    <row r="30">
      <c r="A30" s="3" t="inlineStr">
        <is>
          <t>Revenue:</t>
        </is>
      </c>
    </row>
    <row r="31">
      <c r="A31" s="4" t="inlineStr">
        <is>
          <t>Revenue</t>
        </is>
      </c>
      <c r="B31" s="6" t="n">
        <v>23500</v>
      </c>
      <c r="C31" s="6" t="n">
        <v>18476</v>
      </c>
      <c r="D31" s="6" t="n">
        <v>85615</v>
      </c>
      <c r="E31" s="6" t="n">
        <v>41838</v>
      </c>
    </row>
    <row r="32">
      <c r="A32" s="3" t="inlineStr">
        <is>
          <t>Expenses:</t>
        </is>
      </c>
    </row>
    <row r="33">
      <c r="A33" s="4" t="inlineStr">
        <is>
          <t>Cost of revenue</t>
        </is>
      </c>
      <c r="B33" s="5" t="n">
        <v>8471</v>
      </c>
      <c r="C33" s="5" t="n">
        <v>9368</v>
      </c>
      <c r="D33" s="5" t="n">
        <v>33067</v>
      </c>
      <c r="E33" s="5" t="n">
        <v>18412</v>
      </c>
    </row>
    <row r="34">
      <c r="A34" s="4" t="inlineStr">
        <is>
          <t>Hospitality</t>
        </is>
      </c>
    </row>
    <row r="35">
      <c r="A35" s="3" t="inlineStr">
        <is>
          <t>Revenue:</t>
        </is>
      </c>
    </row>
    <row r="36">
      <c r="A36" s="4" t="inlineStr">
        <is>
          <t>Revenue</t>
        </is>
      </c>
      <c r="B36" s="5" t="n">
        <v>22292</v>
      </c>
      <c r="C36" s="5" t="n">
        <v>17005</v>
      </c>
      <c r="D36" s="5" t="n">
        <v>57986</v>
      </c>
      <c r="E36" s="5" t="n">
        <v>35180</v>
      </c>
    </row>
    <row r="37">
      <c r="A37" s="3" t="inlineStr">
        <is>
          <t>Expenses:</t>
        </is>
      </c>
    </row>
    <row r="38">
      <c r="A38" s="4" t="inlineStr">
        <is>
          <t>Cost of revenue</t>
        </is>
      </c>
      <c r="B38" s="5" t="n">
        <v>16536</v>
      </c>
      <c r="C38" s="5" t="n">
        <v>10973</v>
      </c>
      <c r="D38" s="5" t="n">
        <v>43469</v>
      </c>
      <c r="E38" s="5" t="n">
        <v>26534</v>
      </c>
    </row>
    <row r="39">
      <c r="A39" s="4" t="inlineStr">
        <is>
          <t>Timber</t>
        </is>
      </c>
    </row>
    <row r="40">
      <c r="A40" s="3" t="inlineStr">
        <is>
          <t>Revenue:</t>
        </is>
      </c>
    </row>
    <row r="41">
      <c r="A41" s="4" t="inlineStr">
        <is>
          <t>Revenue</t>
        </is>
      </c>
      <c r="B41" s="5" t="n">
        <v>1058</v>
      </c>
      <c r="C41" s="5" t="n">
        <v>1597</v>
      </c>
      <c r="D41" s="5" t="n">
        <v>4827</v>
      </c>
      <c r="E41" s="5" t="n">
        <v>5508</v>
      </c>
    </row>
    <row r="42">
      <c r="A42" s="3" t="inlineStr">
        <is>
          <t>Expenses:</t>
        </is>
      </c>
    </row>
    <row r="43">
      <c r="A43" s="4" t="inlineStr">
        <is>
          <t>Cost of revenue</t>
        </is>
      </c>
      <c r="B43" s="6" t="n">
        <v>118</v>
      </c>
      <c r="C43" s="6" t="n">
        <v>212</v>
      </c>
      <c r="D43" s="6" t="n">
        <v>502</v>
      </c>
      <c r="E43" s="6" t="n">
        <v>6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Joint Ventures - Unconsolidated JV Debt (Details) - USD ($) $ in Thousands</t>
        </is>
      </c>
      <c r="B1" s="2" t="inlineStr">
        <is>
          <t>Sep. 30, 2021</t>
        </is>
      </c>
      <c r="C1" s="2" t="inlineStr">
        <is>
          <t>Dec. 31, 2020</t>
        </is>
      </c>
      <c r="D1" s="2" t="inlineStr">
        <is>
          <t>Jun. 30, 2020</t>
        </is>
      </c>
    </row>
    <row r="2">
      <c r="A2" s="3" t="inlineStr">
        <is>
          <t>Investments</t>
        </is>
      </c>
    </row>
    <row r="3">
      <c r="A3" s="4" t="inlineStr">
        <is>
          <t>Outstanding debt</t>
        </is>
      </c>
      <c r="B3" s="6" t="n">
        <v>198880</v>
      </c>
      <c r="C3" s="6" t="n">
        <v>161418</v>
      </c>
    </row>
    <row r="4">
      <c r="A4" s="4" t="inlineStr">
        <is>
          <t>Unconsolidated joint ventures</t>
        </is>
      </c>
    </row>
    <row r="5">
      <c r="A5" s="3" t="inlineStr">
        <is>
          <t>Investments</t>
        </is>
      </c>
    </row>
    <row r="6">
      <c r="A6" s="4" t="inlineStr">
        <is>
          <t>Maximum exposure to loss</t>
        </is>
      </c>
      <c r="B6" s="5" t="n">
        <v>71300</v>
      </c>
    </row>
    <row r="7">
      <c r="A7" s="4" t="inlineStr">
        <is>
          <t>Unconsolidated joint ventures</t>
        </is>
      </c>
    </row>
    <row r="8">
      <c r="A8" s="3" t="inlineStr">
        <is>
          <t>Investments</t>
        </is>
      </c>
    </row>
    <row r="9">
      <c r="A9" s="4" t="inlineStr">
        <is>
          <t>Outstanding debt</t>
        </is>
      </c>
      <c r="B9" s="5" t="n">
        <v>66583</v>
      </c>
      <c r="C9" s="5" t="n">
        <v>33088</v>
      </c>
    </row>
    <row r="10">
      <c r="A10" s="4" t="inlineStr">
        <is>
          <t>Latitude Margaritaville Watersound JV</t>
        </is>
      </c>
    </row>
    <row r="11">
      <c r="A11" s="3" t="inlineStr">
        <is>
          <t>Investments</t>
        </is>
      </c>
    </row>
    <row r="12">
      <c r="A12" s="4" t="inlineStr">
        <is>
          <t>Outstanding debt</t>
        </is>
      </c>
      <c r="B12" s="5" t="n">
        <v>14162</v>
      </c>
      <c r="C12" s="5" t="n">
        <v>3297</v>
      </c>
    </row>
    <row r="13">
      <c r="A13" s="4" t="inlineStr">
        <is>
          <t>Sea Sound Apartments JV</t>
        </is>
      </c>
    </row>
    <row r="14">
      <c r="A14" s="3" t="inlineStr">
        <is>
          <t>Investments</t>
        </is>
      </c>
    </row>
    <row r="15">
      <c r="A15" s="4" t="inlineStr">
        <is>
          <t>Outstanding debt</t>
        </is>
      </c>
      <c r="B15" s="5" t="n">
        <v>31833</v>
      </c>
      <c r="C15" s="5" t="n">
        <v>8789</v>
      </c>
    </row>
    <row r="16">
      <c r="A16" s="4" t="inlineStr">
        <is>
          <t>Pier Park TPS JV</t>
        </is>
      </c>
    </row>
    <row r="17">
      <c r="A17" s="3" t="inlineStr">
        <is>
          <t>Investments</t>
        </is>
      </c>
    </row>
    <row r="18">
      <c r="A18" s="4" t="inlineStr">
        <is>
          <t>Outstanding debt</t>
        </is>
      </c>
      <c r="B18" s="5" t="n">
        <v>14196</v>
      </c>
      <c r="C18" s="5" t="n">
        <v>14388</v>
      </c>
    </row>
    <row r="19">
      <c r="A19" s="4" t="inlineStr">
        <is>
          <t>Busy Bee JV (SJBB, LLC)</t>
        </is>
      </c>
    </row>
    <row r="20">
      <c r="A20" s="3" t="inlineStr">
        <is>
          <t>Investments</t>
        </is>
      </c>
    </row>
    <row r="21">
      <c r="A21" s="4" t="inlineStr">
        <is>
          <t>Outstanding debt</t>
        </is>
      </c>
      <c r="B21" s="5" t="n">
        <v>6392</v>
      </c>
      <c r="C21" s="5" t="n">
        <v>6614</v>
      </c>
    </row>
    <row r="22">
      <c r="A22" s="4" t="inlineStr">
        <is>
          <t>Latitude Margaritaville Watersound JV</t>
        </is>
      </c>
    </row>
    <row r="23">
      <c r="A23" s="3" t="inlineStr">
        <is>
          <t>Investments</t>
        </is>
      </c>
    </row>
    <row r="24">
      <c r="A24" s="4" t="inlineStr">
        <is>
          <t>Amount as lender of secured revolving promissory note</t>
        </is>
      </c>
      <c r="B24" s="6" t="n">
        <v>10000</v>
      </c>
      <c r="C24" s="6" t="n">
        <v>10000</v>
      </c>
      <c r="D24"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 Equity in Loss of Unconsolidated JV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t>
        </is>
      </c>
    </row>
    <row r="4">
      <c r="A4" s="4" t="inlineStr">
        <is>
          <t>Equity in loss from unconsolidated affiliates</t>
        </is>
      </c>
      <c r="B4" s="6" t="n">
        <v>-501</v>
      </c>
      <c r="C4" s="6" t="n">
        <v>-95</v>
      </c>
      <c r="D4" s="6" t="n">
        <v>-1570</v>
      </c>
      <c r="E4" s="6" t="n">
        <v>-301</v>
      </c>
    </row>
    <row r="5">
      <c r="A5" s="4" t="inlineStr">
        <is>
          <t>Latitude Margaritaville Watersound JV</t>
        </is>
      </c>
    </row>
    <row r="6">
      <c r="A6" s="3" t="inlineStr">
        <is>
          <t>Investments</t>
        </is>
      </c>
    </row>
    <row r="7">
      <c r="A7" s="4" t="inlineStr">
        <is>
          <t>Equity in loss from unconsolidated affiliates</t>
        </is>
      </c>
      <c r="B7" s="5" t="n">
        <v>-896</v>
      </c>
      <c r="C7" s="5" t="n">
        <v>-136</v>
      </c>
      <c r="D7" s="5" t="n">
        <v>-2497</v>
      </c>
      <c r="E7" s="5" t="n">
        <v>-304</v>
      </c>
    </row>
    <row r="8">
      <c r="A8" s="4" t="inlineStr">
        <is>
          <t>Sea Sound Apartments JV</t>
        </is>
      </c>
    </row>
    <row r="9">
      <c r="A9" s="3" t="inlineStr">
        <is>
          <t>Investments</t>
        </is>
      </c>
    </row>
    <row r="10">
      <c r="A10" s="4" t="inlineStr">
        <is>
          <t>Equity in loss from unconsolidated affiliates</t>
        </is>
      </c>
      <c r="B10" s="5" t="n">
        <v>-71</v>
      </c>
      <c r="D10" s="5" t="n">
        <v>-104</v>
      </c>
    </row>
    <row r="11">
      <c r="A11" s="4" t="inlineStr">
        <is>
          <t>Pier Park TPS JV</t>
        </is>
      </c>
    </row>
    <row r="12">
      <c r="A12" s="3" t="inlineStr">
        <is>
          <t>Investments</t>
        </is>
      </c>
    </row>
    <row r="13">
      <c r="A13" s="4" t="inlineStr">
        <is>
          <t>Equity in loss from unconsolidated affiliates</t>
        </is>
      </c>
      <c r="B13" s="5" t="n">
        <v>279</v>
      </c>
      <c r="C13" s="5" t="n">
        <v>-41</v>
      </c>
      <c r="D13" s="5" t="n">
        <v>651</v>
      </c>
      <c r="E13" s="5" t="n">
        <v>-47</v>
      </c>
    </row>
    <row r="14">
      <c r="A14" s="4" t="inlineStr">
        <is>
          <t>Busy Bee JV (SJBB, LLC)</t>
        </is>
      </c>
    </row>
    <row r="15">
      <c r="A15" s="3" t="inlineStr">
        <is>
          <t>Investments</t>
        </is>
      </c>
    </row>
    <row r="16">
      <c r="A16" s="4" t="inlineStr">
        <is>
          <t>Equity in loss from unconsolidated affiliates</t>
        </is>
      </c>
      <c r="B16" s="5" t="n">
        <v>180</v>
      </c>
      <c r="C16" s="6" t="n">
        <v>82</v>
      </c>
      <c r="D16" s="5" t="n">
        <v>372</v>
      </c>
      <c r="E16" s="6" t="n">
        <v>50</v>
      </c>
    </row>
    <row r="17">
      <c r="A17" s="4" t="inlineStr">
        <is>
          <t>Watersound Management JV</t>
        </is>
      </c>
    </row>
    <row r="18">
      <c r="A18" s="3" t="inlineStr">
        <is>
          <t>Investments</t>
        </is>
      </c>
    </row>
    <row r="19">
      <c r="A19" s="4" t="inlineStr">
        <is>
          <t>Equity in loss from unconsolidated affiliates</t>
        </is>
      </c>
      <c r="B19" s="6" t="n">
        <v>7</v>
      </c>
      <c r="D19" s="6" t="n">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Joint Ventures - Unconsolidated JV - Latitude Margaritaville Watersound JV (Details) $ in Thousands</t>
        </is>
      </c>
      <c r="B1" s="2" t="inlineStr">
        <is>
          <t>3 Months Ended</t>
        </is>
      </c>
      <c r="D1" s="2" t="inlineStr">
        <is>
          <t>9 Months Ended</t>
        </is>
      </c>
      <c r="F1" s="2" t="inlineStr">
        <is>
          <t>12 Months Ended</t>
        </is>
      </c>
    </row>
    <row r="2">
      <c r="B2" s="2" t="inlineStr">
        <is>
          <t>Sep. 30, 2021USD ($)home</t>
        </is>
      </c>
      <c r="C2" s="2" t="inlineStr">
        <is>
          <t>Sep. 30, 2020USD ($)</t>
        </is>
      </c>
      <c r="D2" s="2" t="inlineStr">
        <is>
          <t>Sep. 30, 2021USD ($)home</t>
        </is>
      </c>
      <c r="E2" s="2" t="inlineStr">
        <is>
          <t>Sep. 30, 2020USD ($)</t>
        </is>
      </c>
      <c r="F2" s="2" t="inlineStr">
        <is>
          <t>Dec. 31, 2020USD ($)</t>
        </is>
      </c>
      <c r="G2" s="2" t="inlineStr">
        <is>
          <t>Jun. 30, 2021USD ($)</t>
        </is>
      </c>
      <c r="H2" s="2" t="inlineStr">
        <is>
          <t>Jun. 30, 2020USD ($)</t>
        </is>
      </c>
      <c r="I2" s="2" t="inlineStr">
        <is>
          <t>Dec. 31, 2019USD ($)</t>
        </is>
      </c>
    </row>
    <row r="3">
      <c r="A3" s="3" t="inlineStr">
        <is>
          <t>Summarized financial information</t>
        </is>
      </c>
    </row>
    <row r="4">
      <c r="A4" s="4" t="inlineStr">
        <is>
          <t>Investment in real estate</t>
        </is>
      </c>
      <c r="B4" s="6" t="n">
        <v>647874</v>
      </c>
      <c r="D4" s="6" t="n">
        <v>647874</v>
      </c>
      <c r="F4" s="6" t="n">
        <v>551653</v>
      </c>
    </row>
    <row r="5">
      <c r="A5" s="4" t="inlineStr">
        <is>
          <t>Cash and cash equivalents</t>
        </is>
      </c>
      <c r="B5" s="5" t="n">
        <v>27260</v>
      </c>
      <c r="C5" s="6" t="n">
        <v>102351</v>
      </c>
      <c r="D5" s="5" t="n">
        <v>27260</v>
      </c>
      <c r="E5" s="6" t="n">
        <v>102351</v>
      </c>
      <c r="F5" s="5" t="n">
        <v>106794</v>
      </c>
    </row>
    <row r="6">
      <c r="A6" s="4" t="inlineStr">
        <is>
          <t>Other assets</t>
        </is>
      </c>
      <c r="B6" s="5" t="n">
        <v>69897</v>
      </c>
      <c r="D6" s="5" t="n">
        <v>69897</v>
      </c>
      <c r="F6" s="5" t="n">
        <v>65866</v>
      </c>
    </row>
    <row r="7">
      <c r="A7" s="4" t="inlineStr">
        <is>
          <t>Total assets</t>
        </is>
      </c>
      <c r="B7" s="5" t="n">
        <v>1136550</v>
      </c>
      <c r="D7" s="5" t="n">
        <v>1136550</v>
      </c>
      <c r="F7" s="5" t="n">
        <v>1037324</v>
      </c>
    </row>
    <row r="8">
      <c r="A8" s="4" t="inlineStr">
        <is>
          <t>Debt, net</t>
        </is>
      </c>
      <c r="B8" s="5" t="n">
        <v>196099</v>
      </c>
      <c r="D8" s="5" t="n">
        <v>196099</v>
      </c>
      <c r="F8" s="5" t="n">
        <v>158915</v>
      </c>
    </row>
    <row r="9">
      <c r="A9" s="4" t="inlineStr">
        <is>
          <t>Other liabilities</t>
        </is>
      </c>
      <c r="B9" s="5" t="n">
        <v>91758</v>
      </c>
      <c r="D9" s="5" t="n">
        <v>91758</v>
      </c>
      <c r="F9" s="5" t="n">
        <v>72035</v>
      </c>
    </row>
    <row r="10">
      <c r="A10" s="4" t="inlineStr">
        <is>
          <t>Equity</t>
        </is>
      </c>
      <c r="B10" s="5" t="n">
        <v>598618</v>
      </c>
      <c r="C10" s="5" t="n">
        <v>552420</v>
      </c>
      <c r="D10" s="5" t="n">
        <v>598618</v>
      </c>
      <c r="E10" s="5" t="n">
        <v>552420</v>
      </c>
      <c r="F10" s="5" t="n">
        <v>568170</v>
      </c>
      <c r="G10" s="6" t="n">
        <v>588515</v>
      </c>
      <c r="H10" s="6" t="n">
        <v>542650</v>
      </c>
      <c r="I10" s="6" t="n">
        <v>529670</v>
      </c>
    </row>
    <row r="11">
      <c r="A11" s="4" t="inlineStr">
        <is>
          <t>Total liabilities and equity</t>
        </is>
      </c>
      <c r="B11" s="5" t="n">
        <v>1136550</v>
      </c>
      <c r="D11" s="5" t="n">
        <v>1136550</v>
      </c>
      <c r="F11" s="5" t="n">
        <v>1037324</v>
      </c>
    </row>
    <row r="12">
      <c r="A12" s="4" t="inlineStr">
        <is>
          <t>Total expenses</t>
        </is>
      </c>
      <c r="B12" s="5" t="n">
        <v>37835</v>
      </c>
      <c r="C12" s="5" t="n">
        <v>31016</v>
      </c>
      <c r="D12" s="5" t="n">
        <v>115090</v>
      </c>
      <c r="E12" s="5" t="n">
        <v>75890</v>
      </c>
    </row>
    <row r="13">
      <c r="A13" s="4" t="inlineStr">
        <is>
          <t>Net income</t>
        </is>
      </c>
      <c r="B13" s="5" t="n">
        <v>14777</v>
      </c>
      <c r="C13" s="5" t="n">
        <v>7782</v>
      </c>
      <c r="D13" s="5" t="n">
        <v>41759</v>
      </c>
      <c r="E13" s="5" t="n">
        <v>25666</v>
      </c>
    </row>
    <row r="14">
      <c r="A14" s="4" t="inlineStr">
        <is>
          <t>Latitude Margaritaville Watersound JV</t>
        </is>
      </c>
    </row>
    <row r="15">
      <c r="A15" s="3" t="inlineStr">
        <is>
          <t>Investments</t>
        </is>
      </c>
    </row>
    <row r="16">
      <c r="A16" s="4" t="inlineStr">
        <is>
          <t>Amount as lender of secured revolving promissory note</t>
        </is>
      </c>
      <c r="B16" s="5" t="n">
        <v>10000</v>
      </c>
      <c r="D16" s="5" t="n">
        <v>10000</v>
      </c>
      <c r="F16" s="5" t="n">
        <v>10000</v>
      </c>
      <c r="H16" s="6" t="n">
        <v>10000</v>
      </c>
    </row>
    <row r="17">
      <c r="A17" s="4" t="inlineStr">
        <is>
          <t>Latitude Margaritaville Watersound JV</t>
        </is>
      </c>
    </row>
    <row r="18">
      <c r="A18" s="3" t="inlineStr">
        <is>
          <t>Investments</t>
        </is>
      </c>
    </row>
    <row r="19">
      <c r="A19" s="4" t="inlineStr">
        <is>
          <t>Contractual value of land and improvements to be contributed</t>
        </is>
      </c>
      <c r="B19" s="5" t="n">
        <v>35000</v>
      </c>
      <c r="D19" s="5" t="n">
        <v>35000</v>
      </c>
    </row>
    <row r="20">
      <c r="A20" s="4" t="inlineStr">
        <is>
          <t>Cash contributed</t>
        </is>
      </c>
      <c r="D20" s="5" t="n">
        <v>11700</v>
      </c>
    </row>
    <row r="21">
      <c r="A21" s="4" t="inlineStr">
        <is>
          <t>Net present value of land contribution</t>
        </is>
      </c>
      <c r="B21" s="5" t="n">
        <v>16600</v>
      </c>
      <c r="D21" s="5" t="n">
        <v>16600</v>
      </c>
    </row>
    <row r="22">
      <c r="A22" s="4" t="inlineStr">
        <is>
          <t>Cash contributed by JV partner</t>
        </is>
      </c>
      <c r="B22" s="5" t="n">
        <v>11700</v>
      </c>
      <c r="D22" s="6" t="n">
        <v>11700</v>
      </c>
    </row>
    <row r="23">
      <c r="A23" s="4" t="inlineStr">
        <is>
          <t>Imputed interest rate (as a percent)</t>
        </is>
      </c>
      <c r="D23" s="4" t="inlineStr">
        <is>
          <t>5.75%</t>
        </is>
      </c>
    </row>
    <row r="24">
      <c r="A24" s="4" t="inlineStr">
        <is>
          <t>Amount of infrastructure improvements completed</t>
        </is>
      </c>
      <c r="B24" s="5" t="n">
        <v>3100</v>
      </c>
      <c r="D24" s="6" t="n">
        <v>3100</v>
      </c>
      <c r="F24" s="6" t="n">
        <v>1800</v>
      </c>
    </row>
    <row r="25">
      <c r="A25" s="4" t="inlineStr">
        <is>
          <t>Variable interest entity, ownership percentage</t>
        </is>
      </c>
      <c r="D25" s="4" t="inlineStr">
        <is>
          <t>50.00%</t>
        </is>
      </c>
      <c r="F25" s="4" t="inlineStr">
        <is>
          <t>50.00%</t>
        </is>
      </c>
    </row>
    <row r="26">
      <c r="A26" s="4" t="inlineStr">
        <is>
          <t>Average amount of land contribution returned per home</t>
        </is>
      </c>
      <c r="D26" s="6" t="n">
        <v>10</v>
      </c>
    </row>
    <row r="27">
      <c r="A27" s="3" t="inlineStr">
        <is>
          <t>Summarized financial information</t>
        </is>
      </c>
    </row>
    <row r="28">
      <c r="A28" s="4" t="inlineStr">
        <is>
          <t>Historical cost basis of land contributed</t>
        </is>
      </c>
      <c r="B28" s="5" t="n">
        <v>1300</v>
      </c>
      <c r="D28" s="5" t="n">
        <v>1300</v>
      </c>
      <c r="F28" s="6" t="n">
        <v>1300</v>
      </c>
    </row>
    <row r="29">
      <c r="A29" s="4" t="inlineStr">
        <is>
          <t>Latitude Margaritaville Watersound JV</t>
        </is>
      </c>
    </row>
    <row r="30">
      <c r="A30" s="3" t="inlineStr">
        <is>
          <t>Summarized financial information</t>
        </is>
      </c>
    </row>
    <row r="31">
      <c r="A31" s="4" t="inlineStr">
        <is>
          <t>Investment in real estate</t>
        </is>
      </c>
      <c r="B31" s="5" t="n">
        <v>46274</v>
      </c>
      <c r="D31" s="5" t="n">
        <v>46274</v>
      </c>
      <c r="F31" s="5" t="n">
        <v>18255</v>
      </c>
    </row>
    <row r="32">
      <c r="A32" s="4" t="inlineStr">
        <is>
          <t>Cash and cash equivalents</t>
        </is>
      </c>
      <c r="B32" s="5" t="n">
        <v>9506</v>
      </c>
      <c r="D32" s="5" t="n">
        <v>9506</v>
      </c>
      <c r="F32" s="5" t="n">
        <v>1603</v>
      </c>
    </row>
    <row r="33">
      <c r="A33" s="4" t="inlineStr">
        <is>
          <t>Other assets</t>
        </is>
      </c>
      <c r="B33" s="5" t="n">
        <v>946</v>
      </c>
      <c r="D33" s="5" t="n">
        <v>946</v>
      </c>
      <c r="F33" s="5" t="n">
        <v>136</v>
      </c>
    </row>
    <row r="34">
      <c r="A34" s="4" t="inlineStr">
        <is>
          <t>Total assets</t>
        </is>
      </c>
      <c r="B34" s="5" t="n">
        <v>56726</v>
      </c>
      <c r="D34" s="5" t="n">
        <v>56726</v>
      </c>
      <c r="F34" s="5" t="n">
        <v>19994</v>
      </c>
    </row>
    <row r="35">
      <c r="A35" s="4" t="inlineStr">
        <is>
          <t>Debt, net</t>
        </is>
      </c>
      <c r="B35" s="5" t="n">
        <v>13828</v>
      </c>
      <c r="D35" s="5" t="n">
        <v>13828</v>
      </c>
      <c r="F35" s="5" t="n">
        <v>2844</v>
      </c>
    </row>
    <row r="36">
      <c r="A36" s="4" t="inlineStr">
        <is>
          <t>Other liabilities</t>
        </is>
      </c>
      <c r="B36" s="5" t="n">
        <v>21034</v>
      </c>
      <c r="D36" s="5" t="n">
        <v>21034</v>
      </c>
      <c r="F36" s="5" t="n">
        <v>1794</v>
      </c>
    </row>
    <row r="37">
      <c r="A37" s="4" t="inlineStr">
        <is>
          <t>Equity</t>
        </is>
      </c>
      <c r="B37" s="5" t="n">
        <v>21864</v>
      </c>
      <c r="D37" s="5" t="n">
        <v>21864</v>
      </c>
      <c r="F37" s="5" t="n">
        <v>15356</v>
      </c>
    </row>
    <row r="38">
      <c r="A38" s="4" t="inlineStr">
        <is>
          <t>Total liabilities and equity</t>
        </is>
      </c>
      <c r="B38" s="5" t="n">
        <v>56726</v>
      </c>
      <c r="D38" s="5" t="n">
        <v>56726</v>
      </c>
      <c r="F38" s="6" t="n">
        <v>19994</v>
      </c>
    </row>
    <row r="39">
      <c r="A39" s="4" t="inlineStr">
        <is>
          <t>Total expenses</t>
        </is>
      </c>
      <c r="B39" s="5" t="n">
        <v>1687</v>
      </c>
      <c r="C39" s="5" t="n">
        <v>260</v>
      </c>
      <c r="D39" s="5" t="n">
        <v>4763</v>
      </c>
      <c r="E39" s="5" t="n">
        <v>595</v>
      </c>
    </row>
    <row r="40">
      <c r="A40" s="4" t="inlineStr">
        <is>
          <t>Net income</t>
        </is>
      </c>
      <c r="B40" s="6" t="n">
        <v>-1687</v>
      </c>
      <c r="C40" s="6" t="n">
        <v>-260</v>
      </c>
      <c r="D40" s="6" t="n">
        <v>-4763</v>
      </c>
      <c r="E40" s="6" t="n">
        <v>-595</v>
      </c>
    </row>
    <row r="41">
      <c r="A41" s="4" t="inlineStr">
        <is>
          <t>Latitude Margaritaville Watersound JV | Residential homes</t>
        </is>
      </c>
    </row>
    <row r="42">
      <c r="A42" s="3" t="inlineStr">
        <is>
          <t>Investments</t>
        </is>
      </c>
    </row>
    <row r="43">
      <c r="A43" s="4" t="inlineStr">
        <is>
          <t>Number of units to be developed, under development, or developed and constructed | home</t>
        </is>
      </c>
      <c r="B43" s="5" t="n">
        <v>3500</v>
      </c>
      <c r="D43" s="5" t="n">
        <v>3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Joint Ventures - Unconsolidated JV - Sea Sound Apartments JV (Details) $ in Thousands</t>
        </is>
      </c>
      <c r="B1" s="2" t="inlineStr">
        <is>
          <t>1 Months Ended</t>
        </is>
      </c>
      <c r="C1" s="2" t="inlineStr">
        <is>
          <t>3 Months Ended</t>
        </is>
      </c>
      <c r="E1" s="2" t="inlineStr">
        <is>
          <t>9 Months Ended</t>
        </is>
      </c>
      <c r="G1" s="2" t="inlineStr">
        <is>
          <t>12 Months Ended</t>
        </is>
      </c>
    </row>
    <row r="2">
      <c r="B2" s="2" t="inlineStr">
        <is>
          <t>Jan. 31, 2020USD ($)</t>
        </is>
      </c>
      <c r="C2" s="2" t="inlineStr">
        <is>
          <t>Sep. 30, 2021USD ($)item</t>
        </is>
      </c>
      <c r="D2" s="2" t="inlineStr">
        <is>
          <t>Sep. 30, 2020USD ($)</t>
        </is>
      </c>
      <c r="E2" s="2" t="inlineStr">
        <is>
          <t>Sep. 30, 2021USD ($)item</t>
        </is>
      </c>
      <c r="F2" s="2" t="inlineStr">
        <is>
          <t>Sep. 30, 2020USD ($)</t>
        </is>
      </c>
      <c r="G2" s="2" t="inlineStr">
        <is>
          <t>Dec. 31, 2020USD ($)</t>
        </is>
      </c>
      <c r="H2" s="2" t="inlineStr">
        <is>
          <t>Jun. 30, 2021USD ($)</t>
        </is>
      </c>
      <c r="I2" s="2" t="inlineStr">
        <is>
          <t>Jun. 30, 2020USD ($)</t>
        </is>
      </c>
      <c r="J2" s="2" t="inlineStr">
        <is>
          <t>Dec. 31, 2019USD ($)</t>
        </is>
      </c>
    </row>
    <row r="3">
      <c r="A3" s="3" t="inlineStr">
        <is>
          <t>Investments</t>
        </is>
      </c>
    </row>
    <row r="4">
      <c r="A4" s="4" t="inlineStr">
        <is>
          <t>Outstanding debt</t>
        </is>
      </c>
      <c r="C4" s="6" t="n">
        <v>198880</v>
      </c>
      <c r="E4" s="6" t="n">
        <v>198880</v>
      </c>
      <c r="G4" s="6" t="n">
        <v>161418</v>
      </c>
    </row>
    <row r="5">
      <c r="A5" s="3" t="inlineStr">
        <is>
          <t>Summarized financial information</t>
        </is>
      </c>
    </row>
    <row r="6">
      <c r="A6" s="4" t="inlineStr">
        <is>
          <t>Investment in real estate</t>
        </is>
      </c>
      <c r="C6" s="5" t="n">
        <v>647874</v>
      </c>
      <c r="E6" s="5" t="n">
        <v>647874</v>
      </c>
      <c r="G6" s="5" t="n">
        <v>551653</v>
      </c>
    </row>
    <row r="7">
      <c r="A7" s="4" t="inlineStr">
        <is>
          <t>Cash and cash equivalents</t>
        </is>
      </c>
      <c r="C7" s="5" t="n">
        <v>27260</v>
      </c>
      <c r="D7" s="6" t="n">
        <v>102351</v>
      </c>
      <c r="E7" s="5" t="n">
        <v>27260</v>
      </c>
      <c r="F7" s="6" t="n">
        <v>102351</v>
      </c>
      <c r="G7" s="5" t="n">
        <v>106794</v>
      </c>
    </row>
    <row r="8">
      <c r="A8" s="4" t="inlineStr">
        <is>
          <t>Other assets</t>
        </is>
      </c>
      <c r="C8" s="5" t="n">
        <v>69897</v>
      </c>
      <c r="E8" s="5" t="n">
        <v>69897</v>
      </c>
      <c r="G8" s="5" t="n">
        <v>65866</v>
      </c>
    </row>
    <row r="9">
      <c r="A9" s="4" t="inlineStr">
        <is>
          <t>Total assets</t>
        </is>
      </c>
      <c r="C9" s="5" t="n">
        <v>1136550</v>
      </c>
      <c r="E9" s="5" t="n">
        <v>1136550</v>
      </c>
      <c r="G9" s="5" t="n">
        <v>1037324</v>
      </c>
    </row>
    <row r="10">
      <c r="A10" s="4" t="inlineStr">
        <is>
          <t>Debt, net</t>
        </is>
      </c>
      <c r="C10" s="5" t="n">
        <v>196099</v>
      </c>
      <c r="E10" s="5" t="n">
        <v>196099</v>
      </c>
      <c r="G10" s="5" t="n">
        <v>158915</v>
      </c>
    </row>
    <row r="11">
      <c r="A11" s="4" t="inlineStr">
        <is>
          <t>Other liabilities</t>
        </is>
      </c>
      <c r="C11" s="5" t="n">
        <v>91758</v>
      </c>
      <c r="E11" s="5" t="n">
        <v>91758</v>
      </c>
      <c r="G11" s="5" t="n">
        <v>72035</v>
      </c>
    </row>
    <row r="12">
      <c r="A12" s="4" t="inlineStr">
        <is>
          <t>Equity</t>
        </is>
      </c>
      <c r="C12" s="5" t="n">
        <v>598618</v>
      </c>
      <c r="D12" s="5" t="n">
        <v>552420</v>
      </c>
      <c r="E12" s="5" t="n">
        <v>598618</v>
      </c>
      <c r="F12" s="5" t="n">
        <v>552420</v>
      </c>
      <c r="G12" s="5" t="n">
        <v>568170</v>
      </c>
      <c r="H12" s="6" t="n">
        <v>588515</v>
      </c>
      <c r="I12" s="6" t="n">
        <v>542650</v>
      </c>
      <c r="J12" s="6" t="n">
        <v>529670</v>
      </c>
    </row>
    <row r="13">
      <c r="A13" s="4" t="inlineStr">
        <is>
          <t>Total liabilities and equity</t>
        </is>
      </c>
      <c r="C13" s="5" t="n">
        <v>1136550</v>
      </c>
      <c r="E13" s="5" t="n">
        <v>1136550</v>
      </c>
      <c r="G13" s="5" t="n">
        <v>1037324</v>
      </c>
    </row>
    <row r="14">
      <c r="A14" s="4" t="inlineStr">
        <is>
          <t>Revenues</t>
        </is>
      </c>
      <c r="C14" s="5" t="n">
        <v>53996</v>
      </c>
      <c r="D14" s="5" t="n">
        <v>42041</v>
      </c>
      <c r="E14" s="5" t="n">
        <v>167540</v>
      </c>
      <c r="F14" s="5" t="n">
        <v>96695</v>
      </c>
    </row>
    <row r="15">
      <c r="A15" s="3" t="inlineStr">
        <is>
          <t>Expenses:</t>
        </is>
      </c>
    </row>
    <row r="16">
      <c r="A16" s="4" t="inlineStr">
        <is>
          <t>Other operating expenses</t>
        </is>
      </c>
      <c r="C16" s="5" t="n">
        <v>4987</v>
      </c>
      <c r="D16" s="5" t="n">
        <v>5113</v>
      </c>
      <c r="E16" s="5" t="n">
        <v>17161</v>
      </c>
      <c r="F16" s="5" t="n">
        <v>16975</v>
      </c>
    </row>
    <row r="17">
      <c r="A17" s="4" t="inlineStr">
        <is>
          <t>Depreciation and amortization</t>
        </is>
      </c>
      <c r="C17" s="5" t="n">
        <v>4617</v>
      </c>
      <c r="D17" s="5" t="n">
        <v>3303</v>
      </c>
      <c r="E17" s="5" t="n">
        <v>12594</v>
      </c>
      <c r="F17" s="5" t="n">
        <v>9394</v>
      </c>
    </row>
    <row r="18">
      <c r="A18" s="4" t="inlineStr">
        <is>
          <t>Total expenses</t>
        </is>
      </c>
      <c r="C18" s="5" t="n">
        <v>37835</v>
      </c>
      <c r="D18" s="5" t="n">
        <v>31016</v>
      </c>
      <c r="E18" s="5" t="n">
        <v>115090</v>
      </c>
      <c r="F18" s="5" t="n">
        <v>75890</v>
      </c>
    </row>
    <row r="19">
      <c r="A19" s="4" t="inlineStr">
        <is>
          <t>Operating income (loss)</t>
        </is>
      </c>
      <c r="C19" s="5" t="n">
        <v>16161</v>
      </c>
      <c r="D19" s="5" t="n">
        <v>11025</v>
      </c>
      <c r="E19" s="5" t="n">
        <v>52450</v>
      </c>
      <c r="F19" s="5" t="n">
        <v>20805</v>
      </c>
    </row>
    <row r="20">
      <c r="A20" s="4" t="inlineStr">
        <is>
          <t>Interest expense</t>
        </is>
      </c>
      <c r="C20" s="5" t="n">
        <v>-4114</v>
      </c>
      <c r="D20" s="5" t="n">
        <v>-3379</v>
      </c>
      <c r="E20" s="5" t="n">
        <v>-11639</v>
      </c>
      <c r="F20" s="5" t="n">
        <v>-10113</v>
      </c>
    </row>
    <row r="21">
      <c r="A21" s="4" t="inlineStr">
        <is>
          <t>Net income</t>
        </is>
      </c>
      <c r="C21" s="6" t="n">
        <v>14777</v>
      </c>
      <c r="D21" s="6" t="n">
        <v>7782</v>
      </c>
      <c r="E21" s="6" t="n">
        <v>41759</v>
      </c>
      <c r="F21" s="6" t="n">
        <v>25666</v>
      </c>
    </row>
    <row r="22">
      <c r="A22" s="4" t="inlineStr">
        <is>
          <t>Sea Sound Apartments JV</t>
        </is>
      </c>
    </row>
    <row r="23">
      <c r="A23" s="3" t="inlineStr">
        <is>
          <t>Investments</t>
        </is>
      </c>
    </row>
    <row r="24">
      <c r="A24" s="4" t="inlineStr">
        <is>
          <t>Value of land contributed</t>
        </is>
      </c>
      <c r="B24" s="6" t="n">
        <v>5100</v>
      </c>
    </row>
    <row r="25">
      <c r="A25" s="4" t="inlineStr">
        <is>
          <t>Mitigation bank credits contributed</t>
        </is>
      </c>
      <c r="G25" s="5" t="n">
        <v>400</v>
      </c>
    </row>
    <row r="26">
      <c r="A26" s="4" t="inlineStr">
        <is>
          <t>Cash contributed</t>
        </is>
      </c>
      <c r="G26" s="5" t="n">
        <v>4900</v>
      </c>
    </row>
    <row r="27">
      <c r="A27" s="4" t="inlineStr">
        <is>
          <t>Cash contributed by JV partner</t>
        </is>
      </c>
      <c r="G27" s="6" t="n">
        <v>6900</v>
      </c>
    </row>
    <row r="28">
      <c r="A28" s="4" t="inlineStr">
        <is>
          <t>Ownership percentage</t>
        </is>
      </c>
      <c r="C28" s="4" t="inlineStr">
        <is>
          <t>60.00%</t>
        </is>
      </c>
      <c r="E28" s="4" t="inlineStr">
        <is>
          <t>60.00%</t>
        </is>
      </c>
      <c r="G28" s="4" t="inlineStr">
        <is>
          <t>60.00%</t>
        </is>
      </c>
    </row>
    <row r="29">
      <c r="A29" s="4" t="inlineStr">
        <is>
          <t>Unconsolidated joint ventures</t>
        </is>
      </c>
    </row>
    <row r="30">
      <c r="A30" s="3" t="inlineStr">
        <is>
          <t>Investments</t>
        </is>
      </c>
    </row>
    <row r="31">
      <c r="A31" s="4" t="inlineStr">
        <is>
          <t>Outstanding debt</t>
        </is>
      </c>
      <c r="C31" s="6" t="n">
        <v>66583</v>
      </c>
      <c r="E31" s="6" t="n">
        <v>66583</v>
      </c>
      <c r="G31" s="6" t="n">
        <v>33088</v>
      </c>
    </row>
    <row r="32">
      <c r="A32" s="4" t="inlineStr">
        <is>
          <t>Sea Sound Apartments JV</t>
        </is>
      </c>
    </row>
    <row r="33">
      <c r="A33" s="3" t="inlineStr">
        <is>
          <t>Investments</t>
        </is>
      </c>
    </row>
    <row r="34">
      <c r="A34" s="4" t="inlineStr">
        <is>
          <t>Outstanding debt</t>
        </is>
      </c>
      <c r="C34" s="5" t="n">
        <v>31833</v>
      </c>
      <c r="E34" s="5" t="n">
        <v>31833</v>
      </c>
      <c r="G34" s="5" t="n">
        <v>8789</v>
      </c>
    </row>
    <row r="35">
      <c r="A35" s="3" t="inlineStr">
        <is>
          <t>Summarized financial information</t>
        </is>
      </c>
    </row>
    <row r="36">
      <c r="A36" s="4" t="inlineStr">
        <is>
          <t>Investment in real estate</t>
        </is>
      </c>
      <c r="C36" s="5" t="n">
        <v>52055</v>
      </c>
      <c r="E36" s="5" t="n">
        <v>52055</v>
      </c>
      <c r="G36" s="5" t="n">
        <v>29085</v>
      </c>
    </row>
    <row r="37">
      <c r="A37" s="4" t="inlineStr">
        <is>
          <t>Cash and cash equivalents</t>
        </is>
      </c>
      <c r="C37" s="5" t="n">
        <v>172</v>
      </c>
      <c r="E37" s="5" t="n">
        <v>172</v>
      </c>
      <c r="G37" s="5" t="n">
        <v>15</v>
      </c>
    </row>
    <row r="38">
      <c r="A38" s="4" t="inlineStr">
        <is>
          <t>Other assets</t>
        </is>
      </c>
      <c r="C38" s="5" t="n">
        <v>30</v>
      </c>
      <c r="E38" s="5" t="n">
        <v>30</v>
      </c>
    </row>
    <row r="39">
      <c r="A39" s="4" t="inlineStr">
        <is>
          <t>Total assets</t>
        </is>
      </c>
      <c r="C39" s="5" t="n">
        <v>52257</v>
      </c>
      <c r="E39" s="5" t="n">
        <v>52257</v>
      </c>
      <c r="G39" s="5" t="n">
        <v>29100</v>
      </c>
    </row>
    <row r="40">
      <c r="A40" s="4" t="inlineStr">
        <is>
          <t>Debt, net</t>
        </is>
      </c>
      <c r="C40" s="5" t="n">
        <v>31570</v>
      </c>
      <c r="E40" s="5" t="n">
        <v>31570</v>
      </c>
      <c r="G40" s="5" t="n">
        <v>8378</v>
      </c>
    </row>
    <row r="41">
      <c r="A41" s="4" t="inlineStr">
        <is>
          <t>Other liabilities</t>
        </is>
      </c>
      <c r="C41" s="5" t="n">
        <v>3578</v>
      </c>
      <c r="E41" s="5" t="n">
        <v>3578</v>
      </c>
      <c r="G41" s="5" t="n">
        <v>3439</v>
      </c>
    </row>
    <row r="42">
      <c r="A42" s="4" t="inlineStr">
        <is>
          <t>Equity</t>
        </is>
      </c>
      <c r="C42" s="5" t="n">
        <v>17109</v>
      </c>
      <c r="E42" s="5" t="n">
        <v>17109</v>
      </c>
      <c r="G42" s="5" t="n">
        <v>17283</v>
      </c>
    </row>
    <row r="43">
      <c r="A43" s="4" t="inlineStr">
        <is>
          <t>Total liabilities and equity</t>
        </is>
      </c>
      <c r="C43" s="5" t="n">
        <v>52257</v>
      </c>
      <c r="E43" s="5" t="n">
        <v>52257</v>
      </c>
      <c r="G43" s="5" t="n">
        <v>29100</v>
      </c>
    </row>
    <row r="44">
      <c r="A44" s="4" t="inlineStr">
        <is>
          <t>Revenues</t>
        </is>
      </c>
      <c r="C44" s="5" t="n">
        <v>143</v>
      </c>
      <c r="E44" s="5" t="n">
        <v>164</v>
      </c>
    </row>
    <row r="45">
      <c r="A45" s="3" t="inlineStr">
        <is>
          <t>Expenses:</t>
        </is>
      </c>
    </row>
    <row r="46">
      <c r="A46" s="4" t="inlineStr">
        <is>
          <t>Cost of revenue</t>
        </is>
      </c>
      <c r="C46" s="5" t="n">
        <v>142</v>
      </c>
      <c r="E46" s="5" t="n">
        <v>213</v>
      </c>
    </row>
    <row r="47">
      <c r="A47" s="4" t="inlineStr">
        <is>
          <t>Other operating expenses</t>
        </is>
      </c>
      <c r="C47" s="5" t="n">
        <v>16</v>
      </c>
      <c r="E47" s="5" t="n">
        <v>16</v>
      </c>
    </row>
    <row r="48">
      <c r="A48" s="4" t="inlineStr">
        <is>
          <t>Depreciation and amortization</t>
        </is>
      </c>
      <c r="C48" s="5" t="n">
        <v>72</v>
      </c>
      <c r="E48" s="5" t="n">
        <v>72</v>
      </c>
    </row>
    <row r="49">
      <c r="A49" s="4" t="inlineStr">
        <is>
          <t>Total expenses</t>
        </is>
      </c>
      <c r="C49" s="5" t="n">
        <v>230</v>
      </c>
      <c r="E49" s="5" t="n">
        <v>301</v>
      </c>
    </row>
    <row r="50">
      <c r="A50" s="4" t="inlineStr">
        <is>
          <t>Operating income (loss)</t>
        </is>
      </c>
      <c r="C50" s="5" t="n">
        <v>-87</v>
      </c>
      <c r="E50" s="5" t="n">
        <v>-137</v>
      </c>
    </row>
    <row r="51">
      <c r="A51" s="4" t="inlineStr">
        <is>
          <t>Interest expense</t>
        </is>
      </c>
      <c r="C51" s="5" t="n">
        <v>-37</v>
      </c>
      <c r="E51" s="5" t="n">
        <v>-37</v>
      </c>
    </row>
    <row r="52">
      <c r="A52" s="4" t="inlineStr">
        <is>
          <t>Net income</t>
        </is>
      </c>
      <c r="C52" s="5" t="n">
        <v>-124</v>
      </c>
      <c r="E52" s="5" t="n">
        <v>-174</v>
      </c>
    </row>
    <row r="53">
      <c r="A53" s="4" t="inlineStr">
        <is>
          <t>Sea Sound Apartments JV | Sea Sound Apartments JV Loan</t>
        </is>
      </c>
    </row>
    <row r="54">
      <c r="A54" s="3" t="inlineStr">
        <is>
          <t>Investments</t>
        </is>
      </c>
    </row>
    <row r="55">
      <c r="A55" s="4" t="inlineStr">
        <is>
          <t>Loan amount</t>
        </is>
      </c>
      <c r="B55" s="6" t="n">
        <v>40300</v>
      </c>
    </row>
    <row r="56">
      <c r="A56" s="4" t="inlineStr">
        <is>
          <t>Outstanding debt</t>
        </is>
      </c>
      <c r="C56" s="6" t="n">
        <v>31800</v>
      </c>
      <c r="E56" s="6" t="n">
        <v>31800</v>
      </c>
      <c r="G56" s="6" t="n">
        <v>8800</v>
      </c>
    </row>
    <row r="57">
      <c r="A57" s="4" t="inlineStr">
        <is>
          <t>Sea Sound Apartments JV | LIBOR | Sea Sound Apartments JV Loan</t>
        </is>
      </c>
    </row>
    <row r="58">
      <c r="A58" s="3" t="inlineStr">
        <is>
          <t>Investments</t>
        </is>
      </c>
    </row>
    <row r="59">
      <c r="A59" s="4" t="inlineStr">
        <is>
          <t>Basis spread on variable rate (as a percent)</t>
        </is>
      </c>
      <c r="B59" s="4" t="inlineStr">
        <is>
          <t>2.15%</t>
        </is>
      </c>
    </row>
    <row r="60">
      <c r="A60" s="4" t="inlineStr">
        <is>
          <t>Sea Sound Apartments JV | Apartment</t>
        </is>
      </c>
    </row>
    <row r="61">
      <c r="A61" s="3" t="inlineStr">
        <is>
          <t>Investments</t>
        </is>
      </c>
    </row>
    <row r="62">
      <c r="A62" s="4" t="inlineStr">
        <is>
          <t>Number of units remaining to be developed and constructed | item</t>
        </is>
      </c>
      <c r="C62" s="5" t="n">
        <v>218</v>
      </c>
      <c r="E62" s="5" t="n">
        <v>218</v>
      </c>
    </row>
    <row r="63">
      <c r="A63" s="4" t="inlineStr">
        <is>
          <t>Number of units to be developed | item</t>
        </is>
      </c>
      <c r="C63" s="5" t="n">
        <v>300</v>
      </c>
      <c r="E63" s="5" t="n">
        <v>3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Joint Ventures - Unconsolidated JV - Watersound Fountains Independent Living JV (Details) $ in Thousands</t>
        </is>
      </c>
      <c r="B1" s="2" t="inlineStr">
        <is>
          <t>1 Months Ended</t>
        </is>
      </c>
      <c r="C1" s="2" t="inlineStr">
        <is>
          <t>3 Months Ended</t>
        </is>
      </c>
      <c r="E1" s="2" t="inlineStr">
        <is>
          <t>9 Months Ended</t>
        </is>
      </c>
    </row>
    <row r="2">
      <c r="B2" s="2" t="inlineStr">
        <is>
          <t>Apr. 30, 2021USD ($)item</t>
        </is>
      </c>
      <c r="C2" s="2" t="inlineStr">
        <is>
          <t>Sep. 30, 2021USD ($)</t>
        </is>
      </c>
      <c r="D2" s="2" t="inlineStr">
        <is>
          <t>Sep. 30, 2020USD ($)</t>
        </is>
      </c>
      <c r="E2" s="2" t="inlineStr">
        <is>
          <t>Sep. 30, 2021USD ($)</t>
        </is>
      </c>
      <c r="F2" s="2" t="inlineStr">
        <is>
          <t>Sep. 30, 2020USD ($)</t>
        </is>
      </c>
      <c r="G2" s="2" t="inlineStr">
        <is>
          <t>Jun. 30, 2021USD ($)</t>
        </is>
      </c>
      <c r="H2" s="2" t="inlineStr">
        <is>
          <t>Dec. 31, 2020USD ($)</t>
        </is>
      </c>
      <c r="I2" s="2" t="inlineStr">
        <is>
          <t>Jun. 30, 2020USD ($)</t>
        </is>
      </c>
      <c r="J2" s="2" t="inlineStr">
        <is>
          <t>Dec. 31, 2019USD ($)</t>
        </is>
      </c>
    </row>
    <row r="3">
      <c r="A3" s="3" t="inlineStr">
        <is>
          <t>Investments</t>
        </is>
      </c>
    </row>
    <row r="4">
      <c r="A4" s="4" t="inlineStr">
        <is>
          <t>Net income (loss)</t>
        </is>
      </c>
      <c r="C4" s="6" t="n">
        <v>14777</v>
      </c>
      <c r="D4" s="6" t="n">
        <v>7782</v>
      </c>
      <c r="E4" s="6" t="n">
        <v>41759</v>
      </c>
      <c r="F4" s="6" t="n">
        <v>25666</v>
      </c>
    </row>
    <row r="5">
      <c r="A5" s="3" t="inlineStr">
        <is>
          <t>Summarized financial information</t>
        </is>
      </c>
    </row>
    <row r="6">
      <c r="A6" s="4" t="inlineStr">
        <is>
          <t>Investment in real estate</t>
        </is>
      </c>
      <c r="C6" s="5" t="n">
        <v>647874</v>
      </c>
      <c r="E6" s="5" t="n">
        <v>647874</v>
      </c>
      <c r="H6" s="6" t="n">
        <v>551653</v>
      </c>
    </row>
    <row r="7">
      <c r="A7" s="4" t="inlineStr">
        <is>
          <t>Cash and cash equivalents</t>
        </is>
      </c>
      <c r="C7" s="5" t="n">
        <v>27260</v>
      </c>
      <c r="D7" s="5" t="n">
        <v>102351</v>
      </c>
      <c r="E7" s="5" t="n">
        <v>27260</v>
      </c>
      <c r="F7" s="5" t="n">
        <v>102351</v>
      </c>
      <c r="H7" s="5" t="n">
        <v>106794</v>
      </c>
    </row>
    <row r="8">
      <c r="A8" s="4" t="inlineStr">
        <is>
          <t>Other assets</t>
        </is>
      </c>
      <c r="C8" s="5" t="n">
        <v>69897</v>
      </c>
      <c r="E8" s="5" t="n">
        <v>69897</v>
      </c>
      <c r="H8" s="5" t="n">
        <v>65866</v>
      </c>
    </row>
    <row r="9">
      <c r="A9" s="4" t="inlineStr">
        <is>
          <t>Total assets</t>
        </is>
      </c>
      <c r="C9" s="5" t="n">
        <v>1136550</v>
      </c>
      <c r="E9" s="5" t="n">
        <v>1136550</v>
      </c>
      <c r="H9" s="5" t="n">
        <v>1037324</v>
      </c>
    </row>
    <row r="10">
      <c r="A10" s="4" t="inlineStr">
        <is>
          <t>Other liabilities</t>
        </is>
      </c>
      <c r="C10" s="5" t="n">
        <v>91758</v>
      </c>
      <c r="E10" s="5" t="n">
        <v>91758</v>
      </c>
      <c r="H10" s="5" t="n">
        <v>72035</v>
      </c>
    </row>
    <row r="11">
      <c r="A11" s="4" t="inlineStr">
        <is>
          <t>Equity</t>
        </is>
      </c>
      <c r="C11" s="5" t="n">
        <v>598618</v>
      </c>
      <c r="D11" s="6" t="n">
        <v>552420</v>
      </c>
      <c r="E11" s="5" t="n">
        <v>598618</v>
      </c>
      <c r="F11" s="6" t="n">
        <v>552420</v>
      </c>
      <c r="G11" s="6" t="n">
        <v>588515</v>
      </c>
      <c r="H11" s="5" t="n">
        <v>568170</v>
      </c>
      <c r="I11" s="6" t="n">
        <v>542650</v>
      </c>
      <c r="J11" s="6" t="n">
        <v>529670</v>
      </c>
    </row>
    <row r="12">
      <c r="A12" s="4" t="inlineStr">
        <is>
          <t>Total liabilities and equity</t>
        </is>
      </c>
      <c r="C12" s="5" t="n">
        <v>1136550</v>
      </c>
      <c r="E12" s="5" t="n">
        <v>1136550</v>
      </c>
      <c r="H12" s="6" t="n">
        <v>1037324</v>
      </c>
    </row>
    <row r="13">
      <c r="A13" s="4" t="inlineStr">
        <is>
          <t>Watersound Fountains Independent Living JV</t>
        </is>
      </c>
    </row>
    <row r="14">
      <c r="A14" s="3" t="inlineStr">
        <is>
          <t>Investments</t>
        </is>
      </c>
    </row>
    <row r="15">
      <c r="A15" s="4" t="inlineStr">
        <is>
          <t>Value of land contributed</t>
        </is>
      </c>
      <c r="B15" s="6" t="n">
        <v>3200</v>
      </c>
    </row>
    <row r="16">
      <c r="A16" s="4" t="inlineStr">
        <is>
          <t>Cash contributed</t>
        </is>
      </c>
      <c r="E16" s="5" t="n">
        <v>4300</v>
      </c>
    </row>
    <row r="17">
      <c r="A17" s="4" t="inlineStr">
        <is>
          <t>Cash contributed by JV partner</t>
        </is>
      </c>
      <c r="C17" s="5" t="n">
        <v>6400</v>
      </c>
      <c r="E17" s="5" t="n">
        <v>6400</v>
      </c>
    </row>
    <row r="18">
      <c r="A18" s="4" t="inlineStr">
        <is>
          <t>Net income (loss)</t>
        </is>
      </c>
      <c r="C18" s="6" t="n">
        <v>0</v>
      </c>
      <c r="E18" s="6" t="n">
        <v>0</v>
      </c>
    </row>
    <row r="19">
      <c r="A19" s="4" t="inlineStr">
        <is>
          <t>Ownership percentage</t>
        </is>
      </c>
      <c r="C19" s="4" t="inlineStr">
        <is>
          <t>53.80%</t>
        </is>
      </c>
      <c r="E19" s="4" t="inlineStr">
        <is>
          <t>53.80%</t>
        </is>
      </c>
    </row>
    <row r="20">
      <c r="A20" s="4" t="inlineStr">
        <is>
          <t>Watersound Fountains Independent Living JV</t>
        </is>
      </c>
    </row>
    <row r="21">
      <c r="A21" s="3" t="inlineStr">
        <is>
          <t>Investments</t>
        </is>
      </c>
    </row>
    <row r="22">
      <c r="A22" s="4" t="inlineStr">
        <is>
          <t>Number of JV partners | item</t>
        </is>
      </c>
      <c r="B22" s="5" t="n">
        <v>3</v>
      </c>
    </row>
    <row r="23">
      <c r="A23" s="3" t="inlineStr">
        <is>
          <t>Summarized financial information</t>
        </is>
      </c>
    </row>
    <row r="24">
      <c r="A24" s="4" t="inlineStr">
        <is>
          <t>Investment in real estate</t>
        </is>
      </c>
      <c r="C24" s="6" t="n">
        <v>10303</v>
      </c>
      <c r="E24" s="6" t="n">
        <v>10303</v>
      </c>
    </row>
    <row r="25">
      <c r="A25" s="4" t="inlineStr">
        <is>
          <t>Cash and cash equivalents</t>
        </is>
      </c>
      <c r="C25" s="5" t="n">
        <v>4594</v>
      </c>
      <c r="E25" s="5" t="n">
        <v>4594</v>
      </c>
    </row>
    <row r="26">
      <c r="A26" s="4" t="inlineStr">
        <is>
          <t>Other assets</t>
        </is>
      </c>
      <c r="C26" s="5" t="n">
        <v>199</v>
      </c>
      <c r="E26" s="5" t="n">
        <v>199</v>
      </c>
    </row>
    <row r="27">
      <c r="A27" s="4" t="inlineStr">
        <is>
          <t>Total assets</t>
        </is>
      </c>
      <c r="C27" s="5" t="n">
        <v>15096</v>
      </c>
      <c r="E27" s="5" t="n">
        <v>15096</v>
      </c>
    </row>
    <row r="28">
      <c r="A28" s="4" t="inlineStr">
        <is>
          <t>Other liabilities</t>
        </is>
      </c>
      <c r="C28" s="5" t="n">
        <v>1140</v>
      </c>
      <c r="E28" s="5" t="n">
        <v>1140</v>
      </c>
    </row>
    <row r="29">
      <c r="A29" s="4" t="inlineStr">
        <is>
          <t>Equity</t>
        </is>
      </c>
      <c r="C29" s="5" t="n">
        <v>13956</v>
      </c>
      <c r="E29" s="5" t="n">
        <v>13956</v>
      </c>
    </row>
    <row r="30">
      <c r="A30" s="4" t="inlineStr">
        <is>
          <t>Total liabilities and equity</t>
        </is>
      </c>
      <c r="C30" s="6" t="n">
        <v>15096</v>
      </c>
      <c r="E30" s="6" t="n">
        <v>15096</v>
      </c>
    </row>
    <row r="31">
      <c r="A31" s="4" t="inlineStr">
        <is>
          <t>Watersound Fountains Independent Living JV | Senior living community</t>
        </is>
      </c>
    </row>
    <row r="32">
      <c r="A32" s="3" t="inlineStr">
        <is>
          <t>Investments</t>
        </is>
      </c>
    </row>
    <row r="33">
      <c r="A33" s="4" t="inlineStr">
        <is>
          <t>Number of units to be developed | item</t>
        </is>
      </c>
      <c r="B33" s="5" t="n">
        <v>14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17" customWidth="1" min="9" max="9"/>
    <col width="21" customWidth="1" min="10" max="10"/>
  </cols>
  <sheetData>
    <row r="1">
      <c r="A1" s="1" t="inlineStr">
        <is>
          <t>Joint Ventures - Unconsolidated JV - Pier Park TPS JV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t>
        </is>
      </c>
      <c r="G2" s="2" t="inlineStr">
        <is>
          <t>Dec. 31, 2020USD ($)</t>
        </is>
      </c>
      <c r="H2" s="2" t="inlineStr">
        <is>
          <t>Jun. 30, 2020USD ($)</t>
        </is>
      </c>
      <c r="I2" s="2" t="inlineStr">
        <is>
          <t>May 31, 2020room</t>
        </is>
      </c>
      <c r="J2" s="2" t="inlineStr">
        <is>
          <t>Dec. 31, 2019USD ($)</t>
        </is>
      </c>
    </row>
    <row r="3">
      <c r="A3" s="3" t="inlineStr">
        <is>
          <t>Summarized financial information</t>
        </is>
      </c>
    </row>
    <row r="4">
      <c r="A4" s="4" t="inlineStr">
        <is>
          <t>Property and equipment, net</t>
        </is>
      </c>
      <c r="B4" s="6" t="n">
        <v>32291</v>
      </c>
      <c r="D4" s="6" t="n">
        <v>32291</v>
      </c>
      <c r="G4" s="6" t="n">
        <v>20846</v>
      </c>
    </row>
    <row r="5">
      <c r="A5" s="4" t="inlineStr">
        <is>
          <t>Cash and cash equivalents</t>
        </is>
      </c>
      <c r="B5" s="5" t="n">
        <v>27260</v>
      </c>
      <c r="C5" s="6" t="n">
        <v>102351</v>
      </c>
      <c r="D5" s="5" t="n">
        <v>27260</v>
      </c>
      <c r="E5" s="6" t="n">
        <v>102351</v>
      </c>
      <c r="G5" s="5" t="n">
        <v>106794</v>
      </c>
    </row>
    <row r="6">
      <c r="A6" s="4" t="inlineStr">
        <is>
          <t>Other assets</t>
        </is>
      </c>
      <c r="B6" s="5" t="n">
        <v>69897</v>
      </c>
      <c r="D6" s="5" t="n">
        <v>69897</v>
      </c>
      <c r="G6" s="5" t="n">
        <v>65866</v>
      </c>
    </row>
    <row r="7">
      <c r="A7" s="4" t="inlineStr">
        <is>
          <t>Total assets</t>
        </is>
      </c>
      <c r="B7" s="5" t="n">
        <v>1136550</v>
      </c>
      <c r="D7" s="5" t="n">
        <v>1136550</v>
      </c>
      <c r="G7" s="5" t="n">
        <v>1037324</v>
      </c>
    </row>
    <row r="8">
      <c r="A8" s="4" t="inlineStr">
        <is>
          <t>Debt, net</t>
        </is>
      </c>
      <c r="B8" s="5" t="n">
        <v>196099</v>
      </c>
      <c r="D8" s="5" t="n">
        <v>196099</v>
      </c>
      <c r="G8" s="5" t="n">
        <v>158915</v>
      </c>
    </row>
    <row r="9">
      <c r="A9" s="4" t="inlineStr">
        <is>
          <t>Other liabilities</t>
        </is>
      </c>
      <c r="B9" s="5" t="n">
        <v>91758</v>
      </c>
      <c r="D9" s="5" t="n">
        <v>91758</v>
      </c>
      <c r="G9" s="5" t="n">
        <v>72035</v>
      </c>
    </row>
    <row r="10">
      <c r="A10" s="4" t="inlineStr">
        <is>
          <t>Equity</t>
        </is>
      </c>
      <c r="B10" s="5" t="n">
        <v>598618</v>
      </c>
      <c r="C10" s="5" t="n">
        <v>552420</v>
      </c>
      <c r="D10" s="5" t="n">
        <v>598618</v>
      </c>
      <c r="E10" s="5" t="n">
        <v>552420</v>
      </c>
      <c r="F10" s="6" t="n">
        <v>588515</v>
      </c>
      <c r="G10" s="5" t="n">
        <v>568170</v>
      </c>
      <c r="H10" s="6" t="n">
        <v>542650</v>
      </c>
      <c r="J10" s="6" t="n">
        <v>529670</v>
      </c>
    </row>
    <row r="11">
      <c r="A11" s="4" t="inlineStr">
        <is>
          <t>Total liabilities and equity</t>
        </is>
      </c>
      <c r="B11" s="5" t="n">
        <v>1136550</v>
      </c>
      <c r="D11" s="5" t="n">
        <v>1136550</v>
      </c>
      <c r="G11" s="6" t="n">
        <v>1037324</v>
      </c>
    </row>
    <row r="12">
      <c r="A12" s="4" t="inlineStr">
        <is>
          <t>Total revenue</t>
        </is>
      </c>
      <c r="B12" s="5" t="n">
        <v>53996</v>
      </c>
      <c r="C12" s="5" t="n">
        <v>42041</v>
      </c>
      <c r="D12" s="5" t="n">
        <v>167540</v>
      </c>
      <c r="E12" s="5" t="n">
        <v>96695</v>
      </c>
    </row>
    <row r="13">
      <c r="A13" s="3" t="inlineStr">
        <is>
          <t>Expenses:</t>
        </is>
      </c>
    </row>
    <row r="14">
      <c r="A14" s="4" t="inlineStr">
        <is>
          <t>Other operating expenses</t>
        </is>
      </c>
      <c r="B14" s="5" t="n">
        <v>4987</v>
      </c>
      <c r="C14" s="5" t="n">
        <v>5113</v>
      </c>
      <c r="D14" s="5" t="n">
        <v>17161</v>
      </c>
      <c r="E14" s="5" t="n">
        <v>16975</v>
      </c>
    </row>
    <row r="15">
      <c r="A15" s="4" t="inlineStr">
        <is>
          <t>Depreciation and amortization</t>
        </is>
      </c>
      <c r="B15" s="5" t="n">
        <v>4617</v>
      </c>
      <c r="C15" s="5" t="n">
        <v>3303</v>
      </c>
      <c r="D15" s="5" t="n">
        <v>12594</v>
      </c>
      <c r="E15" s="5" t="n">
        <v>9394</v>
      </c>
    </row>
    <row r="16">
      <c r="A16" s="4" t="inlineStr">
        <is>
          <t>Total expenses</t>
        </is>
      </c>
      <c r="B16" s="5" t="n">
        <v>37835</v>
      </c>
      <c r="C16" s="5" t="n">
        <v>31016</v>
      </c>
      <c r="D16" s="5" t="n">
        <v>115090</v>
      </c>
      <c r="E16" s="5" t="n">
        <v>75890</v>
      </c>
    </row>
    <row r="17">
      <c r="A17" s="4" t="inlineStr">
        <is>
          <t>Operating income (loss)</t>
        </is>
      </c>
      <c r="B17" s="5" t="n">
        <v>16161</v>
      </c>
      <c r="C17" s="5" t="n">
        <v>11025</v>
      </c>
      <c r="D17" s="5" t="n">
        <v>52450</v>
      </c>
      <c r="E17" s="5" t="n">
        <v>20805</v>
      </c>
    </row>
    <row r="18">
      <c r="A18" s="4" t="inlineStr">
        <is>
          <t>Interest expense</t>
        </is>
      </c>
      <c r="B18" s="5" t="n">
        <v>-4114</v>
      </c>
      <c r="C18" s="5" t="n">
        <v>-3379</v>
      </c>
      <c r="D18" s="5" t="n">
        <v>-11639</v>
      </c>
      <c r="E18" s="5" t="n">
        <v>-10113</v>
      </c>
    </row>
    <row r="19">
      <c r="A19" s="4" t="inlineStr">
        <is>
          <t>Net income</t>
        </is>
      </c>
      <c r="B19" s="6" t="n">
        <v>14777</v>
      </c>
      <c r="C19" s="5" t="n">
        <v>7782</v>
      </c>
      <c r="D19" s="6" t="n">
        <v>41759</v>
      </c>
      <c r="E19" s="5" t="n">
        <v>25666</v>
      </c>
    </row>
    <row r="20">
      <c r="A20" s="4" t="inlineStr">
        <is>
          <t>Pier Park TPS JV</t>
        </is>
      </c>
    </row>
    <row r="21">
      <c r="A21" s="3" t="inlineStr">
        <is>
          <t>Investments</t>
        </is>
      </c>
    </row>
    <row r="22">
      <c r="A22" s="4" t="inlineStr">
        <is>
          <t>Ownership percentage</t>
        </is>
      </c>
      <c r="B22" s="4" t="inlineStr">
        <is>
          <t>50.00%</t>
        </is>
      </c>
      <c r="D22" s="4" t="inlineStr">
        <is>
          <t>50.00%</t>
        </is>
      </c>
      <c r="G22" s="4" t="inlineStr">
        <is>
          <t>50.00%</t>
        </is>
      </c>
    </row>
    <row r="23">
      <c r="A23" s="4" t="inlineStr">
        <is>
          <t>Pier Park TPS JV</t>
        </is>
      </c>
    </row>
    <row r="24">
      <c r="A24" s="3" t="inlineStr">
        <is>
          <t>Summarized financial information</t>
        </is>
      </c>
    </row>
    <row r="25">
      <c r="A25" s="4" t="inlineStr">
        <is>
          <t>Property and equipment, net</t>
        </is>
      </c>
      <c r="B25" s="6" t="n">
        <v>16913</v>
      </c>
      <c r="D25" s="6" t="n">
        <v>16913</v>
      </c>
      <c r="G25" s="6" t="n">
        <v>17946</v>
      </c>
    </row>
    <row r="26">
      <c r="A26" s="4" t="inlineStr">
        <is>
          <t>Cash and cash equivalents</t>
        </is>
      </c>
      <c r="B26" s="5" t="n">
        <v>3710</v>
      </c>
      <c r="D26" s="5" t="n">
        <v>3710</v>
      </c>
      <c r="G26" s="5" t="n">
        <v>1705</v>
      </c>
    </row>
    <row r="27">
      <c r="A27" s="4" t="inlineStr">
        <is>
          <t>Other assets</t>
        </is>
      </c>
      <c r="B27" s="5" t="n">
        <v>297</v>
      </c>
      <c r="D27" s="5" t="n">
        <v>297</v>
      </c>
      <c r="G27" s="5" t="n">
        <v>483</v>
      </c>
    </row>
    <row r="28">
      <c r="A28" s="4" t="inlineStr">
        <is>
          <t>Total assets</t>
        </is>
      </c>
      <c r="B28" s="5" t="n">
        <v>20920</v>
      </c>
      <c r="D28" s="5" t="n">
        <v>20920</v>
      </c>
      <c r="G28" s="5" t="n">
        <v>20134</v>
      </c>
    </row>
    <row r="29">
      <c r="A29" s="4" t="inlineStr">
        <is>
          <t>Debt, net</t>
        </is>
      </c>
      <c r="B29" s="5" t="n">
        <v>13908</v>
      </c>
      <c r="D29" s="5" t="n">
        <v>13908</v>
      </c>
      <c r="G29" s="5" t="n">
        <v>14090</v>
      </c>
    </row>
    <row r="30">
      <c r="A30" s="4" t="inlineStr">
        <is>
          <t>Other liabilities</t>
        </is>
      </c>
      <c r="B30" s="5" t="n">
        <v>1393</v>
      </c>
      <c r="D30" s="5" t="n">
        <v>1393</v>
      </c>
      <c r="G30" s="5" t="n">
        <v>1745</v>
      </c>
    </row>
    <row r="31">
      <c r="A31" s="4" t="inlineStr">
        <is>
          <t>Equity</t>
        </is>
      </c>
      <c r="B31" s="5" t="n">
        <v>5619</v>
      </c>
      <c r="D31" s="5" t="n">
        <v>5619</v>
      </c>
      <c r="G31" s="5" t="n">
        <v>4299</v>
      </c>
    </row>
    <row r="32">
      <c r="A32" s="4" t="inlineStr">
        <is>
          <t>Total liabilities and equity</t>
        </is>
      </c>
      <c r="B32" s="5" t="n">
        <v>20920</v>
      </c>
      <c r="D32" s="5" t="n">
        <v>20920</v>
      </c>
      <c r="G32" s="6" t="n">
        <v>20134</v>
      </c>
    </row>
    <row r="33">
      <c r="A33" s="4" t="inlineStr">
        <is>
          <t>Total revenue</t>
        </is>
      </c>
      <c r="B33" s="5" t="n">
        <v>2252</v>
      </c>
      <c r="C33" s="5" t="n">
        <v>1001</v>
      </c>
      <c r="D33" s="5" t="n">
        <v>5473</v>
      </c>
      <c r="E33" s="5" t="n">
        <v>1534</v>
      </c>
    </row>
    <row r="34">
      <c r="A34" s="3" t="inlineStr">
        <is>
          <t>Expenses:</t>
        </is>
      </c>
    </row>
    <row r="35">
      <c r="A35" s="4" t="inlineStr">
        <is>
          <t>Cost of revenue</t>
        </is>
      </c>
      <c r="B35" s="5" t="n">
        <v>818</v>
      </c>
      <c r="C35" s="5" t="n">
        <v>515</v>
      </c>
      <c r="D35" s="5" t="n">
        <v>2069</v>
      </c>
      <c r="E35" s="5" t="n">
        <v>789</v>
      </c>
    </row>
    <row r="36">
      <c r="A36" s="4" t="inlineStr">
        <is>
          <t>Other operating expenses</t>
        </is>
      </c>
      <c r="B36" s="5" t="n">
        <v>84</v>
      </c>
      <c r="C36" s="5" t="n">
        <v>92</v>
      </c>
      <c r="D36" s="5" t="n">
        <v>241</v>
      </c>
      <c r="E36" s="5" t="n">
        <v>130</v>
      </c>
    </row>
    <row r="37">
      <c r="A37" s="4" t="inlineStr">
        <is>
          <t>Depreciation and amortization</t>
        </is>
      </c>
      <c r="B37" s="5" t="n">
        <v>359</v>
      </c>
      <c r="C37" s="5" t="n">
        <v>379</v>
      </c>
      <c r="D37" s="5" t="n">
        <v>1076</v>
      </c>
      <c r="E37" s="5" t="n">
        <v>578</v>
      </c>
    </row>
    <row r="38">
      <c r="A38" s="4" t="inlineStr">
        <is>
          <t>Total expenses</t>
        </is>
      </c>
      <c r="B38" s="5" t="n">
        <v>1261</v>
      </c>
      <c r="C38" s="5" t="n">
        <v>986</v>
      </c>
      <c r="D38" s="5" t="n">
        <v>3386</v>
      </c>
      <c r="E38" s="5" t="n">
        <v>1497</v>
      </c>
    </row>
    <row r="39">
      <c r="A39" s="4" t="inlineStr">
        <is>
          <t>Operating income (loss)</t>
        </is>
      </c>
      <c r="B39" s="5" t="n">
        <v>991</v>
      </c>
      <c r="C39" s="5" t="n">
        <v>15</v>
      </c>
      <c r="D39" s="5" t="n">
        <v>2087</v>
      </c>
      <c r="E39" s="5" t="n">
        <v>37</v>
      </c>
    </row>
    <row r="40">
      <c r="A40" s="4" t="inlineStr">
        <is>
          <t>Interest expense</t>
        </is>
      </c>
      <c r="B40" s="5" t="n">
        <v>-191</v>
      </c>
      <c r="C40" s="5" t="n">
        <v>-98</v>
      </c>
      <c r="D40" s="5" t="n">
        <v>-542</v>
      </c>
      <c r="E40" s="5" t="n">
        <v>-132</v>
      </c>
    </row>
    <row r="41">
      <c r="A41" s="4" t="inlineStr">
        <is>
          <t>Net income</t>
        </is>
      </c>
      <c r="B41" s="6" t="n">
        <v>800</v>
      </c>
      <c r="C41" s="6" t="n">
        <v>-83</v>
      </c>
      <c r="D41" s="6" t="n">
        <v>1545</v>
      </c>
      <c r="E41" s="6" t="n">
        <v>-95</v>
      </c>
    </row>
    <row r="42">
      <c r="A42" s="4" t="inlineStr">
        <is>
          <t>Pier Park TPS JV | Hotel</t>
        </is>
      </c>
    </row>
    <row r="43">
      <c r="A43" s="3" t="inlineStr">
        <is>
          <t>Investments</t>
        </is>
      </c>
    </row>
    <row r="44">
      <c r="A44" s="4" t="inlineStr">
        <is>
          <t>Number of completed units | room</t>
        </is>
      </c>
      <c r="I44" s="5" t="n">
        <v>1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s - Unconsolidated JV - Busy Bee JV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Investments</t>
        </is>
      </c>
    </row>
    <row r="4">
      <c r="A4" s="4" t="inlineStr">
        <is>
          <t>Notes receivable, net</t>
        </is>
      </c>
      <c r="B4" s="6" t="n">
        <v>15115</v>
      </c>
      <c r="D4" s="6" t="n">
        <v>15115</v>
      </c>
      <c r="G4" s="6" t="n">
        <v>10877</v>
      </c>
    </row>
    <row r="5">
      <c r="A5" s="3" t="inlineStr">
        <is>
          <t>Summarized financial information</t>
        </is>
      </c>
    </row>
    <row r="6">
      <c r="A6" s="4" t="inlineStr">
        <is>
          <t>Property and equipment, net</t>
        </is>
      </c>
      <c r="B6" s="5" t="n">
        <v>32291</v>
      </c>
      <c r="D6" s="5" t="n">
        <v>32291</v>
      </c>
      <c r="G6" s="5" t="n">
        <v>20846</v>
      </c>
    </row>
    <row r="7">
      <c r="A7" s="4" t="inlineStr">
        <is>
          <t>Cash and cash equivalents</t>
        </is>
      </c>
      <c r="B7" s="5" t="n">
        <v>27260</v>
      </c>
      <c r="C7" s="6" t="n">
        <v>102351</v>
      </c>
      <c r="D7" s="5" t="n">
        <v>27260</v>
      </c>
      <c r="E7" s="6" t="n">
        <v>102351</v>
      </c>
      <c r="G7" s="5" t="n">
        <v>106794</v>
      </c>
    </row>
    <row r="8">
      <c r="A8" s="4" t="inlineStr">
        <is>
          <t>Other assets</t>
        </is>
      </c>
      <c r="B8" s="5" t="n">
        <v>69897</v>
      </c>
      <c r="D8" s="5" t="n">
        <v>69897</v>
      </c>
      <c r="G8" s="5" t="n">
        <v>65866</v>
      </c>
    </row>
    <row r="9">
      <c r="A9" s="4" t="inlineStr">
        <is>
          <t>Total assets</t>
        </is>
      </c>
      <c r="B9" s="5" t="n">
        <v>1136550</v>
      </c>
      <c r="D9" s="5" t="n">
        <v>1136550</v>
      </c>
      <c r="G9" s="5" t="n">
        <v>1037324</v>
      </c>
    </row>
    <row r="10">
      <c r="A10" s="4" t="inlineStr">
        <is>
          <t>Debt, net</t>
        </is>
      </c>
      <c r="B10" s="5" t="n">
        <v>196099</v>
      </c>
      <c r="D10" s="5" t="n">
        <v>196099</v>
      </c>
      <c r="G10" s="5" t="n">
        <v>158915</v>
      </c>
    </row>
    <row r="11">
      <c r="A11" s="4" t="inlineStr">
        <is>
          <t>Other liabilities</t>
        </is>
      </c>
      <c r="B11" s="5" t="n">
        <v>91758</v>
      </c>
      <c r="D11" s="5" t="n">
        <v>91758</v>
      </c>
      <c r="G11" s="5" t="n">
        <v>72035</v>
      </c>
    </row>
    <row r="12">
      <c r="A12" s="4" t="inlineStr">
        <is>
          <t>Equity</t>
        </is>
      </c>
      <c r="B12" s="5" t="n">
        <v>598618</v>
      </c>
      <c r="C12" s="5" t="n">
        <v>552420</v>
      </c>
      <c r="D12" s="5" t="n">
        <v>598618</v>
      </c>
      <c r="E12" s="5" t="n">
        <v>552420</v>
      </c>
      <c r="F12" s="6" t="n">
        <v>588515</v>
      </c>
      <c r="G12" s="5" t="n">
        <v>568170</v>
      </c>
      <c r="H12" s="6" t="n">
        <v>542650</v>
      </c>
      <c r="I12" s="6" t="n">
        <v>529670</v>
      </c>
    </row>
    <row r="13">
      <c r="A13" s="4" t="inlineStr">
        <is>
          <t>Total liabilities and equity</t>
        </is>
      </c>
      <c r="B13" s="5" t="n">
        <v>1136550</v>
      </c>
      <c r="D13" s="5" t="n">
        <v>1136550</v>
      </c>
      <c r="G13" s="6" t="n">
        <v>1037324</v>
      </c>
    </row>
    <row r="14">
      <c r="A14" s="4" t="inlineStr">
        <is>
          <t>Total revenue</t>
        </is>
      </c>
      <c r="B14" s="5" t="n">
        <v>53996</v>
      </c>
      <c r="C14" s="5" t="n">
        <v>42041</v>
      </c>
      <c r="D14" s="5" t="n">
        <v>167540</v>
      </c>
      <c r="E14" s="5" t="n">
        <v>96695</v>
      </c>
    </row>
    <row r="15">
      <c r="A15" s="4" t="inlineStr">
        <is>
          <t>Other operating expenses</t>
        </is>
      </c>
      <c r="B15" s="5" t="n">
        <v>4987</v>
      </c>
      <c r="C15" s="5" t="n">
        <v>5113</v>
      </c>
      <c r="D15" s="5" t="n">
        <v>17161</v>
      </c>
      <c r="E15" s="5" t="n">
        <v>16975</v>
      </c>
    </row>
    <row r="16">
      <c r="A16" s="4" t="inlineStr">
        <is>
          <t>Depreciation and amortization</t>
        </is>
      </c>
      <c r="B16" s="5" t="n">
        <v>4617</v>
      </c>
      <c r="C16" s="5" t="n">
        <v>3303</v>
      </c>
      <c r="D16" s="5" t="n">
        <v>12594</v>
      </c>
      <c r="E16" s="5" t="n">
        <v>9394</v>
      </c>
    </row>
    <row r="17">
      <c r="A17" s="4" t="inlineStr">
        <is>
          <t>Total expenses</t>
        </is>
      </c>
      <c r="B17" s="5" t="n">
        <v>37835</v>
      </c>
      <c r="C17" s="5" t="n">
        <v>31016</v>
      </c>
      <c r="D17" s="5" t="n">
        <v>115090</v>
      </c>
      <c r="E17" s="5" t="n">
        <v>75890</v>
      </c>
    </row>
    <row r="18">
      <c r="A18" s="4" t="inlineStr">
        <is>
          <t>Operating income (loss)</t>
        </is>
      </c>
      <c r="B18" s="5" t="n">
        <v>16161</v>
      </c>
      <c r="C18" s="5" t="n">
        <v>11025</v>
      </c>
      <c r="D18" s="5" t="n">
        <v>52450</v>
      </c>
      <c r="E18" s="5" t="n">
        <v>20805</v>
      </c>
    </row>
    <row r="19">
      <c r="A19" s="4" t="inlineStr">
        <is>
          <t>Interest expense</t>
        </is>
      </c>
      <c r="B19" s="5" t="n">
        <v>-4114</v>
      </c>
      <c r="C19" s="5" t="n">
        <v>-3379</v>
      </c>
      <c r="D19" s="5" t="n">
        <v>-11639</v>
      </c>
      <c r="E19" s="5" t="n">
        <v>-10113</v>
      </c>
    </row>
    <row r="20">
      <c r="A20" s="4" t="inlineStr">
        <is>
          <t>Other (expense) income, net</t>
        </is>
      </c>
      <c r="B20" s="5" t="n">
        <v>7329</v>
      </c>
      <c r="C20" s="5" t="n">
        <v>267</v>
      </c>
      <c r="D20" s="5" t="n">
        <v>9595</v>
      </c>
      <c r="E20" s="5" t="n">
        <v>661</v>
      </c>
    </row>
    <row r="21">
      <c r="A21" s="4" t="inlineStr">
        <is>
          <t>Total other income (expense), net</t>
        </is>
      </c>
      <c r="B21" s="5" t="n">
        <v>5546</v>
      </c>
      <c r="C21" s="5" t="n">
        <v>-707</v>
      </c>
      <c r="D21" s="5" t="n">
        <v>6059</v>
      </c>
      <c r="E21" s="5" t="n">
        <v>13014</v>
      </c>
    </row>
    <row r="22">
      <c r="A22" s="4" t="inlineStr">
        <is>
          <t>Net income</t>
        </is>
      </c>
      <c r="B22" s="6" t="n">
        <v>14777</v>
      </c>
      <c r="C22" s="5" t="n">
        <v>7782</v>
      </c>
      <c r="D22" s="6" t="n">
        <v>41759</v>
      </c>
      <c r="E22" s="5" t="n">
        <v>25666</v>
      </c>
    </row>
    <row r="23">
      <c r="A23" s="4" t="inlineStr">
        <is>
          <t>Busy Bee JV (SJBB, LLC)</t>
        </is>
      </c>
    </row>
    <row r="24">
      <c r="A24" s="3" t="inlineStr">
        <is>
          <t>Investments</t>
        </is>
      </c>
    </row>
    <row r="25">
      <c r="A25" s="4" t="inlineStr">
        <is>
          <t>Ownership percentage</t>
        </is>
      </c>
      <c r="B25" s="4" t="inlineStr">
        <is>
          <t>50.00%</t>
        </is>
      </c>
      <c r="D25" s="4" t="inlineStr">
        <is>
          <t>50.00%</t>
        </is>
      </c>
      <c r="G25" s="4" t="inlineStr">
        <is>
          <t>50.00%</t>
        </is>
      </c>
    </row>
    <row r="26">
      <c r="A26" s="4" t="inlineStr">
        <is>
          <t>Busy Bee JV (SJBB, LLC)</t>
        </is>
      </c>
    </row>
    <row r="27">
      <c r="A27" s="3" t="inlineStr">
        <is>
          <t>Summarized financial information</t>
        </is>
      </c>
    </row>
    <row r="28">
      <c r="A28" s="4" t="inlineStr">
        <is>
          <t>Property and equipment, net</t>
        </is>
      </c>
      <c r="B28" s="6" t="n">
        <v>8121</v>
      </c>
      <c r="D28" s="6" t="n">
        <v>8121</v>
      </c>
      <c r="G28" s="6" t="n">
        <v>8466</v>
      </c>
    </row>
    <row r="29">
      <c r="A29" s="4" t="inlineStr">
        <is>
          <t>Cash and cash equivalents</t>
        </is>
      </c>
      <c r="B29" s="5" t="n">
        <v>871</v>
      </c>
      <c r="D29" s="5" t="n">
        <v>871</v>
      </c>
      <c r="G29" s="5" t="n">
        <v>227</v>
      </c>
    </row>
    <row r="30">
      <c r="A30" s="4" t="inlineStr">
        <is>
          <t>Other assets</t>
        </is>
      </c>
      <c r="B30" s="5" t="n">
        <v>1080</v>
      </c>
      <c r="D30" s="5" t="n">
        <v>1080</v>
      </c>
      <c r="G30" s="5" t="n">
        <v>717</v>
      </c>
    </row>
    <row r="31">
      <c r="A31" s="4" t="inlineStr">
        <is>
          <t>Total assets</t>
        </is>
      </c>
      <c r="B31" s="5" t="n">
        <v>10072</v>
      </c>
      <c r="D31" s="5" t="n">
        <v>10072</v>
      </c>
      <c r="G31" s="5" t="n">
        <v>9410</v>
      </c>
    </row>
    <row r="32">
      <c r="A32" s="4" t="inlineStr">
        <is>
          <t>Debt, net</t>
        </is>
      </c>
      <c r="B32" s="5" t="n">
        <v>6326</v>
      </c>
      <c r="D32" s="5" t="n">
        <v>6326</v>
      </c>
      <c r="G32" s="5" t="n">
        <v>6532</v>
      </c>
    </row>
    <row r="33">
      <c r="A33" s="4" t="inlineStr">
        <is>
          <t>Other liabilities</t>
        </is>
      </c>
      <c r="B33" s="5" t="n">
        <v>574</v>
      </c>
      <c r="D33" s="5" t="n">
        <v>574</v>
      </c>
      <c r="G33" s="5" t="n">
        <v>506</v>
      </c>
    </row>
    <row r="34">
      <c r="A34" s="4" t="inlineStr">
        <is>
          <t>Equity</t>
        </is>
      </c>
      <c r="B34" s="5" t="n">
        <v>3172</v>
      </c>
      <c r="D34" s="5" t="n">
        <v>3172</v>
      </c>
      <c r="G34" s="5" t="n">
        <v>2372</v>
      </c>
    </row>
    <row r="35">
      <c r="A35" s="4" t="inlineStr">
        <is>
          <t>Total liabilities and equity</t>
        </is>
      </c>
      <c r="B35" s="5" t="n">
        <v>10072</v>
      </c>
      <c r="D35" s="5" t="n">
        <v>10072</v>
      </c>
      <c r="G35" s="6" t="n">
        <v>9410</v>
      </c>
    </row>
    <row r="36">
      <c r="A36" s="4" t="inlineStr">
        <is>
          <t>Total revenue</t>
        </is>
      </c>
      <c r="B36" s="5" t="n">
        <v>4957</v>
      </c>
      <c r="C36" s="5" t="n">
        <v>3360</v>
      </c>
      <c r="D36" s="5" t="n">
        <v>12555</v>
      </c>
      <c r="E36" s="5" t="n">
        <v>3360</v>
      </c>
    </row>
    <row r="37">
      <c r="A37" s="4" t="inlineStr">
        <is>
          <t>Cost of revenue</t>
        </is>
      </c>
      <c r="B37" s="5" t="n">
        <v>3909</v>
      </c>
      <c r="C37" s="5" t="n">
        <v>2510</v>
      </c>
      <c r="D37" s="5" t="n">
        <v>9935</v>
      </c>
      <c r="E37" s="5" t="n">
        <v>2510</v>
      </c>
    </row>
    <row r="38">
      <c r="A38" s="4" t="inlineStr">
        <is>
          <t>Other operating expenses</t>
        </is>
      </c>
      <c r="B38" s="5" t="n">
        <v>516</v>
      </c>
      <c r="C38" s="5" t="n">
        <v>530</v>
      </c>
      <c r="D38" s="5" t="n">
        <v>1533</v>
      </c>
      <c r="E38" s="5" t="n">
        <v>580</v>
      </c>
    </row>
    <row r="39">
      <c r="A39" s="4" t="inlineStr">
        <is>
          <t>Depreciation and amortization</t>
        </is>
      </c>
      <c r="B39" s="5" t="n">
        <v>116</v>
      </c>
      <c r="C39" s="5" t="n">
        <v>135</v>
      </c>
      <c r="D39" s="5" t="n">
        <v>347</v>
      </c>
      <c r="E39" s="5" t="n">
        <v>135</v>
      </c>
    </row>
    <row r="40">
      <c r="A40" s="4" t="inlineStr">
        <is>
          <t>Total expenses</t>
        </is>
      </c>
      <c r="B40" s="5" t="n">
        <v>4541</v>
      </c>
      <c r="C40" s="5" t="n">
        <v>3175</v>
      </c>
      <c r="D40" s="5" t="n">
        <v>11815</v>
      </c>
      <c r="E40" s="5" t="n">
        <v>3225</v>
      </c>
    </row>
    <row r="41">
      <c r="A41" s="4" t="inlineStr">
        <is>
          <t>Operating income (loss)</t>
        </is>
      </c>
      <c r="B41" s="5" t="n">
        <v>416</v>
      </c>
      <c r="C41" s="5" t="n">
        <v>185</v>
      </c>
      <c r="D41" s="5" t="n">
        <v>740</v>
      </c>
      <c r="E41" s="5" t="n">
        <v>135</v>
      </c>
    </row>
    <row r="42">
      <c r="A42" s="4" t="inlineStr">
        <is>
          <t>Interest expense</t>
        </is>
      </c>
      <c r="B42" s="5" t="n">
        <v>-48</v>
      </c>
      <c r="C42" s="5" t="n">
        <v>-39</v>
      </c>
      <c r="D42" s="5" t="n">
        <v>-145</v>
      </c>
      <c r="E42" s="5" t="n">
        <v>-54</v>
      </c>
    </row>
    <row r="43">
      <c r="A43" s="4" t="inlineStr">
        <is>
          <t>Other (expense) income, net</t>
        </is>
      </c>
      <c r="B43" s="5" t="n">
        <v>-51</v>
      </c>
      <c r="D43" s="5" t="n">
        <v>205</v>
      </c>
    </row>
    <row r="44">
      <c r="A44" s="4" t="inlineStr">
        <is>
          <t>Total other income (expense), net</t>
        </is>
      </c>
      <c r="B44" s="5" t="n">
        <v>-99</v>
      </c>
      <c r="C44" s="5" t="n">
        <v>-39</v>
      </c>
      <c r="D44" s="5" t="n">
        <v>60</v>
      </c>
      <c r="E44" s="5" t="n">
        <v>-54</v>
      </c>
    </row>
    <row r="45">
      <c r="A45" s="4" t="inlineStr">
        <is>
          <t>Net income</t>
        </is>
      </c>
      <c r="B45" s="6" t="n">
        <v>317</v>
      </c>
      <c r="C45" s="6" t="n">
        <v>146</v>
      </c>
      <c r="D45" s="6" t="n">
        <v>800</v>
      </c>
      <c r="E45" s="6" t="n">
        <v>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Joint Ventures - Unconsolidated JV - Watersound Management JV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ummarized financial information</t>
        </is>
      </c>
    </row>
    <row r="4">
      <c r="A4" s="4" t="inlineStr">
        <is>
          <t>Cash and cash equivalents</t>
        </is>
      </c>
      <c r="B4" s="6" t="n">
        <v>27260</v>
      </c>
      <c r="C4" s="6" t="n">
        <v>102351</v>
      </c>
      <c r="D4" s="6" t="n">
        <v>27260</v>
      </c>
      <c r="E4" s="6" t="n">
        <v>102351</v>
      </c>
      <c r="G4" s="6" t="n">
        <v>106794</v>
      </c>
    </row>
    <row r="5">
      <c r="A5" s="4" t="inlineStr">
        <is>
          <t>Total assets</t>
        </is>
      </c>
      <c r="B5" s="5" t="n">
        <v>1136550</v>
      </c>
      <c r="D5" s="5" t="n">
        <v>1136550</v>
      </c>
      <c r="G5" s="5" t="n">
        <v>1037324</v>
      </c>
    </row>
    <row r="6">
      <c r="A6" s="4" t="inlineStr">
        <is>
          <t>Other liabilities</t>
        </is>
      </c>
      <c r="B6" s="5" t="n">
        <v>91758</v>
      </c>
      <c r="D6" s="5" t="n">
        <v>91758</v>
      </c>
      <c r="G6" s="5" t="n">
        <v>72035</v>
      </c>
    </row>
    <row r="7">
      <c r="A7" s="4" t="inlineStr">
        <is>
          <t>Equity</t>
        </is>
      </c>
      <c r="B7" s="5" t="n">
        <v>598618</v>
      </c>
      <c r="C7" s="5" t="n">
        <v>552420</v>
      </c>
      <c r="D7" s="5" t="n">
        <v>598618</v>
      </c>
      <c r="E7" s="5" t="n">
        <v>552420</v>
      </c>
      <c r="F7" s="6" t="n">
        <v>588515</v>
      </c>
      <c r="G7" s="5" t="n">
        <v>568170</v>
      </c>
      <c r="H7" s="6" t="n">
        <v>542650</v>
      </c>
      <c r="I7" s="6" t="n">
        <v>529670</v>
      </c>
    </row>
    <row r="8">
      <c r="A8" s="4" t="inlineStr">
        <is>
          <t>Total liabilities and equity</t>
        </is>
      </c>
      <c r="B8" s="5" t="n">
        <v>1136550</v>
      </c>
      <c r="D8" s="5" t="n">
        <v>1136550</v>
      </c>
      <c r="G8" s="6" t="n">
        <v>1037324</v>
      </c>
    </row>
    <row r="9">
      <c r="A9" s="4" t="inlineStr">
        <is>
          <t>Total revenue</t>
        </is>
      </c>
      <c r="B9" s="5" t="n">
        <v>53996</v>
      </c>
      <c r="C9" s="5" t="n">
        <v>42041</v>
      </c>
      <c r="D9" s="5" t="n">
        <v>167540</v>
      </c>
      <c r="E9" s="5" t="n">
        <v>96695</v>
      </c>
    </row>
    <row r="10">
      <c r="A10" s="4" t="inlineStr">
        <is>
          <t>Total expenses</t>
        </is>
      </c>
      <c r="B10" s="5" t="n">
        <v>37835</v>
      </c>
      <c r="C10" s="5" t="n">
        <v>31016</v>
      </c>
      <c r="D10" s="5" t="n">
        <v>115090</v>
      </c>
      <c r="E10" s="5" t="n">
        <v>75890</v>
      </c>
    </row>
    <row r="11">
      <c r="A11" s="4" t="inlineStr">
        <is>
          <t>Net income</t>
        </is>
      </c>
      <c r="B11" s="6" t="n">
        <v>14777</v>
      </c>
      <c r="C11" s="6" t="n">
        <v>7782</v>
      </c>
      <c r="D11" s="5" t="n">
        <v>41759</v>
      </c>
      <c r="E11" s="6" t="n">
        <v>25666</v>
      </c>
    </row>
    <row r="12">
      <c r="A12" s="4" t="inlineStr">
        <is>
          <t>Watersound Management JV</t>
        </is>
      </c>
    </row>
    <row r="13">
      <c r="A13" s="3" t="inlineStr">
        <is>
          <t>Investments</t>
        </is>
      </c>
    </row>
    <row r="14">
      <c r="A14" s="4" t="inlineStr">
        <is>
          <t>Payment to form JV</t>
        </is>
      </c>
      <c r="D14" s="6" t="n">
        <v>500</v>
      </c>
    </row>
    <row r="15">
      <c r="A15" s="4" t="inlineStr">
        <is>
          <t>Ownership percentage</t>
        </is>
      </c>
      <c r="B15" s="4" t="inlineStr">
        <is>
          <t>50.00%</t>
        </is>
      </c>
      <c r="D15" s="4" t="inlineStr">
        <is>
          <t>50.00%</t>
        </is>
      </c>
    </row>
    <row r="16">
      <c r="A16" s="4" t="inlineStr">
        <is>
          <t>Watersound Management JV | Maximum</t>
        </is>
      </c>
    </row>
    <row r="17">
      <c r="A17" s="3" t="inlineStr">
        <is>
          <t>Investments</t>
        </is>
      </c>
    </row>
    <row r="18">
      <c r="A18" s="4" t="inlineStr">
        <is>
          <t>Cash contributed</t>
        </is>
      </c>
      <c r="D18" s="6" t="n">
        <v>100</v>
      </c>
    </row>
    <row r="19">
      <c r="A19" s="4" t="inlineStr">
        <is>
          <t>Cash contributed by JV partner</t>
        </is>
      </c>
      <c r="B19" s="6" t="n">
        <v>100</v>
      </c>
      <c r="D19" s="5" t="n">
        <v>100</v>
      </c>
    </row>
    <row r="20">
      <c r="A20" s="4" t="inlineStr">
        <is>
          <t>Watersound Management JV</t>
        </is>
      </c>
    </row>
    <row r="21">
      <c r="A21" s="3" t="inlineStr">
        <is>
          <t>Summarized financial information</t>
        </is>
      </c>
    </row>
    <row r="22">
      <c r="A22" s="4" t="inlineStr">
        <is>
          <t>Cash and cash equivalents</t>
        </is>
      </c>
      <c r="B22" s="5" t="n">
        <v>147</v>
      </c>
      <c r="D22" s="5" t="n">
        <v>147</v>
      </c>
    </row>
    <row r="23">
      <c r="A23" s="4" t="inlineStr">
        <is>
          <t>Total assets</t>
        </is>
      </c>
      <c r="B23" s="5" t="n">
        <v>147</v>
      </c>
      <c r="D23" s="5" t="n">
        <v>147</v>
      </c>
    </row>
    <row r="24">
      <c r="A24" s="4" t="inlineStr">
        <is>
          <t>Other liabilities</t>
        </is>
      </c>
      <c r="B24" s="5" t="n">
        <v>31</v>
      </c>
      <c r="D24" s="5" t="n">
        <v>31</v>
      </c>
    </row>
    <row r="25">
      <c r="A25" s="4" t="inlineStr">
        <is>
          <t>Equity</t>
        </is>
      </c>
      <c r="B25" s="5" t="n">
        <v>116</v>
      </c>
      <c r="D25" s="5" t="n">
        <v>116</v>
      </c>
    </row>
    <row r="26">
      <c r="A26" s="4" t="inlineStr">
        <is>
          <t>Total liabilities and equity</t>
        </is>
      </c>
      <c r="B26" s="5" t="n">
        <v>147</v>
      </c>
      <c r="D26" s="5" t="n">
        <v>147</v>
      </c>
    </row>
    <row r="27">
      <c r="A27" s="4" t="inlineStr">
        <is>
          <t>Total revenue</t>
        </is>
      </c>
      <c r="B27" s="5" t="n">
        <v>201</v>
      </c>
      <c r="D27" s="5" t="n">
        <v>263</v>
      </c>
    </row>
    <row r="28">
      <c r="A28" s="4" t="inlineStr">
        <is>
          <t>Total expenses</t>
        </is>
      </c>
      <c r="B28" s="5" t="n">
        <v>187</v>
      </c>
      <c r="D28" s="5" t="n">
        <v>247</v>
      </c>
    </row>
    <row r="29">
      <c r="A29" s="4" t="inlineStr">
        <is>
          <t>Net income</t>
        </is>
      </c>
      <c r="B29" s="6" t="n">
        <v>14</v>
      </c>
      <c r="D29" s="6" t="n">
        <v>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Investments (Details) - USD ($) $ in Thousands</t>
        </is>
      </c>
      <c r="B1" s="2" t="inlineStr">
        <is>
          <t>Sep. 30, 2021</t>
        </is>
      </c>
      <c r="C1" s="2" t="inlineStr">
        <is>
          <t>Dec. 31, 2020</t>
        </is>
      </c>
    </row>
    <row r="2">
      <c r="A2" s="3" t="inlineStr">
        <is>
          <t>Debt securities and restricted investments</t>
        </is>
      </c>
    </row>
    <row r="3">
      <c r="A3" s="4" t="inlineStr">
        <is>
          <t>Amortized Cost</t>
        </is>
      </c>
      <c r="C3" s="6" t="n">
        <v>49206</v>
      </c>
    </row>
    <row r="4">
      <c r="A4" s="4" t="inlineStr">
        <is>
          <t>Gross Unrealized Gains</t>
        </is>
      </c>
      <c r="C4" s="5" t="n">
        <v>16</v>
      </c>
    </row>
    <row r="5">
      <c r="A5" s="4" t="inlineStr">
        <is>
          <t>Fair Value</t>
        </is>
      </c>
      <c r="C5" s="5" t="n">
        <v>49222</v>
      </c>
    </row>
    <row r="6">
      <c r="A6" s="4" t="inlineStr">
        <is>
          <t>Unrestricted available-for-sale, Debt securities</t>
        </is>
      </c>
    </row>
    <row r="7">
      <c r="A7" s="3" t="inlineStr">
        <is>
          <t>Debt securities and restricted investments</t>
        </is>
      </c>
    </row>
    <row r="8">
      <c r="A8" s="4" t="inlineStr">
        <is>
          <t>Amortized Cost</t>
        </is>
      </c>
      <c r="C8" s="5" t="n">
        <v>48046</v>
      </c>
    </row>
    <row r="9">
      <c r="A9" s="4" t="inlineStr">
        <is>
          <t>Gross Unrealized Gains</t>
        </is>
      </c>
      <c r="C9" s="5" t="n">
        <v>5</v>
      </c>
    </row>
    <row r="10">
      <c r="A10" s="4" t="inlineStr">
        <is>
          <t>Fair Value</t>
        </is>
      </c>
      <c r="C10" s="5" t="n">
        <v>48051</v>
      </c>
    </row>
    <row r="11">
      <c r="A11" s="4" t="inlineStr">
        <is>
          <t>Unrestricted available-for-sale, Debt securities | U.S. Treasury securities</t>
        </is>
      </c>
    </row>
    <row r="12">
      <c r="A12" s="3" t="inlineStr">
        <is>
          <t>Debt securities and restricted investments</t>
        </is>
      </c>
    </row>
    <row r="13">
      <c r="A13" s="4" t="inlineStr">
        <is>
          <t>Amortized Cost</t>
        </is>
      </c>
      <c r="B13" s="6" t="n">
        <v>102982</v>
      </c>
      <c r="C13" s="5" t="n">
        <v>47986</v>
      </c>
    </row>
    <row r="14">
      <c r="A14" s="4" t="inlineStr">
        <is>
          <t>Gross Unrealized Gains</t>
        </is>
      </c>
      <c r="B14" s="5" t="n">
        <v>5</v>
      </c>
      <c r="C14" s="5" t="n">
        <v>5</v>
      </c>
    </row>
    <row r="15">
      <c r="A15" s="4" t="inlineStr">
        <is>
          <t>Gross Unrealized (Losses)</t>
        </is>
      </c>
      <c r="B15" s="5" t="n">
        <v>-1</v>
      </c>
    </row>
    <row r="16">
      <c r="A16" s="4" t="inlineStr">
        <is>
          <t>Fair Value</t>
        </is>
      </c>
      <c r="B16" s="6" t="n">
        <v>102986</v>
      </c>
      <c r="C16" s="5" t="n">
        <v>47991</v>
      </c>
    </row>
    <row r="17">
      <c r="A17" s="4" t="inlineStr">
        <is>
          <t>Unrestricted available-for-sale, Debt securities | Corporate debt securities</t>
        </is>
      </c>
    </row>
    <row r="18">
      <c r="A18" s="3" t="inlineStr">
        <is>
          <t>Debt securities and restricted investments</t>
        </is>
      </c>
    </row>
    <row r="19">
      <c r="A19" s="4" t="inlineStr">
        <is>
          <t>Amortized Cost</t>
        </is>
      </c>
      <c r="C19" s="5" t="n">
        <v>60</v>
      </c>
    </row>
    <row r="20">
      <c r="A20" s="4" t="inlineStr">
        <is>
          <t>Fair Value</t>
        </is>
      </c>
      <c r="C20" s="5" t="n">
        <v>60</v>
      </c>
    </row>
    <row r="21">
      <c r="A21" s="4" t="inlineStr">
        <is>
          <t>Restricted</t>
        </is>
      </c>
    </row>
    <row r="22">
      <c r="A22" s="3" t="inlineStr">
        <is>
          <t>Debt securities and restricted investments</t>
        </is>
      </c>
    </row>
    <row r="23">
      <c r="A23" s="4" t="inlineStr">
        <is>
          <t>Amortized Cost</t>
        </is>
      </c>
      <c r="C23" s="5" t="n">
        <v>1160</v>
      </c>
    </row>
    <row r="24">
      <c r="A24" s="4" t="inlineStr">
        <is>
          <t>Gross Unrealized Gains</t>
        </is>
      </c>
      <c r="C24" s="5" t="n">
        <v>11</v>
      </c>
    </row>
    <row r="25">
      <c r="A25" s="4" t="inlineStr">
        <is>
          <t>Fair Value</t>
        </is>
      </c>
      <c r="C25" s="5" t="n">
        <v>1171</v>
      </c>
    </row>
    <row r="26">
      <c r="A26" s="4" t="inlineStr">
        <is>
          <t>Restricted | Short-term bond</t>
        </is>
      </c>
    </row>
    <row r="27">
      <c r="A27" s="3" t="inlineStr">
        <is>
          <t>Debt securities and restricted investments</t>
        </is>
      </c>
    </row>
    <row r="28">
      <c r="A28" s="4" t="inlineStr">
        <is>
          <t>Amortized Cost</t>
        </is>
      </c>
      <c r="C28" s="5" t="n">
        <v>1160</v>
      </c>
    </row>
    <row r="29">
      <c r="A29" s="4" t="inlineStr">
        <is>
          <t>Gross Unrealized Gains</t>
        </is>
      </c>
      <c r="C29" s="5" t="n">
        <v>11</v>
      </c>
    </row>
    <row r="30">
      <c r="A30" s="4" t="inlineStr">
        <is>
          <t>Fair Value</t>
        </is>
      </c>
      <c r="C30" s="6" t="n">
        <v>1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vestments - Gains and Procee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t>
        </is>
      </c>
    </row>
    <row r="4">
      <c r="A4" s="4" t="inlineStr">
        <is>
          <t>Proceeds from sale of available-for-sale debt securities</t>
        </is>
      </c>
      <c r="D4" s="6" t="n">
        <v>1200</v>
      </c>
      <c r="E4" s="6" t="n">
        <v>1200</v>
      </c>
    </row>
    <row r="5">
      <c r="A5" s="4" t="inlineStr">
        <is>
          <t>Maturities of investments - debt securities</t>
        </is>
      </c>
      <c r="D5" s="5" t="n">
        <v>73000</v>
      </c>
      <c r="E5" s="5" t="n">
        <v>9000</v>
      </c>
    </row>
    <row r="6">
      <c r="A6" s="4" t="inlineStr">
        <is>
          <t>Purchases of available-for-sale securities</t>
        </is>
      </c>
      <c r="D6" s="5" t="n">
        <v>127900</v>
      </c>
      <c r="E6" s="5" t="n">
        <v>58900</v>
      </c>
    </row>
    <row r="7">
      <c r="A7" s="4" t="inlineStr">
        <is>
          <t>Realized gain on sale of investments</t>
        </is>
      </c>
      <c r="B7" s="6" t="n">
        <v>0</v>
      </c>
      <c r="C7" s="6" t="n">
        <v>0</v>
      </c>
    </row>
    <row r="8">
      <c r="A8" s="4" t="inlineStr">
        <is>
          <t>Realized loss on sale of investments</t>
        </is>
      </c>
      <c r="B8" s="6" t="n">
        <v>0</v>
      </c>
      <c r="C8" s="6" t="n">
        <v>0</v>
      </c>
    </row>
    <row r="9">
      <c r="A9" s="4" t="inlineStr">
        <is>
          <t>Maximum</t>
        </is>
      </c>
    </row>
    <row r="10">
      <c r="A10" s="3" t="inlineStr">
        <is>
          <t>Investments</t>
        </is>
      </c>
    </row>
    <row r="11">
      <c r="A11" s="4" t="inlineStr">
        <is>
          <t>Net realized gain (loss) on sale of investments</t>
        </is>
      </c>
      <c r="D11" s="6" t="n">
        <v>100</v>
      </c>
      <c r="E11"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4777</v>
      </c>
      <c r="C3" s="6" t="n">
        <v>7782</v>
      </c>
      <c r="D3" s="6" t="n">
        <v>41759</v>
      </c>
      <c r="E3" s="6" t="n">
        <v>25666</v>
      </c>
    </row>
    <row r="4">
      <c r="A4" s="3" t="inlineStr">
        <is>
          <t>Other comprehensive income (loss):</t>
        </is>
      </c>
    </row>
    <row r="5">
      <c r="A5" s="4" t="inlineStr">
        <is>
          <t>Interest rate swap</t>
        </is>
      </c>
      <c r="B5" s="5" t="n">
        <v>301</v>
      </c>
      <c r="C5" s="5" t="n">
        <v>1</v>
      </c>
      <c r="D5" s="5" t="n">
        <v>410</v>
      </c>
      <c r="E5" s="5" t="n">
        <v>-865</v>
      </c>
    </row>
    <row r="6">
      <c r="A6" s="4" t="inlineStr">
        <is>
          <t>Interest rate swap - unconsolidated affiliate</t>
        </is>
      </c>
      <c r="B6" s="5" t="n">
        <v>-1</v>
      </c>
      <c r="C6" s="5" t="n">
        <v>-2</v>
      </c>
      <c r="D6" s="5" t="n">
        <v>133</v>
      </c>
      <c r="E6" s="5" t="n">
        <v>-843</v>
      </c>
    </row>
    <row r="7">
      <c r="A7" s="4" t="inlineStr">
        <is>
          <t>Reclassification of net realized loss (gain) included in earnings</t>
        </is>
      </c>
      <c r="B7" s="5" t="n">
        <v>154</v>
      </c>
      <c r="D7" s="5" t="n">
        <v>251</v>
      </c>
      <c r="E7" s="5" t="n">
        <v>-4</v>
      </c>
    </row>
    <row r="8">
      <c r="A8" s="4" t="inlineStr">
        <is>
          <t>Total before income taxes</t>
        </is>
      </c>
      <c r="B8" s="5" t="n">
        <v>457</v>
      </c>
      <c r="C8" s="5" t="n">
        <v>22</v>
      </c>
      <c r="D8" s="5" t="n">
        <v>793</v>
      </c>
      <c r="E8" s="5" t="n">
        <v>-1578</v>
      </c>
    </row>
    <row r="9">
      <c r="A9" s="4" t="inlineStr">
        <is>
          <t>Income tax (expense) benefit</t>
        </is>
      </c>
      <c r="B9" s="5" t="n">
        <v>-116</v>
      </c>
      <c r="C9" s="5" t="n">
        <v>-5</v>
      </c>
      <c r="D9" s="5" t="n">
        <v>-201</v>
      </c>
      <c r="E9" s="5" t="n">
        <v>400</v>
      </c>
    </row>
    <row r="10">
      <c r="A10" s="4" t="inlineStr">
        <is>
          <t>Total other comprehensive income (loss), net of tax</t>
        </is>
      </c>
      <c r="B10" s="5" t="n">
        <v>341</v>
      </c>
      <c r="C10" s="5" t="n">
        <v>17</v>
      </c>
      <c r="D10" s="5" t="n">
        <v>592</v>
      </c>
      <c r="E10" s="5" t="n">
        <v>-1178</v>
      </c>
    </row>
    <row r="11">
      <c r="A11" s="4" t="inlineStr">
        <is>
          <t>Total comprehensive income, net of tax</t>
        </is>
      </c>
      <c r="B11" s="5" t="n">
        <v>15118</v>
      </c>
      <c r="C11" s="5" t="n">
        <v>7799</v>
      </c>
      <c r="D11" s="5" t="n">
        <v>42351</v>
      </c>
      <c r="E11" s="5" t="n">
        <v>24488</v>
      </c>
    </row>
    <row r="12">
      <c r="A12" s="4" t="inlineStr">
        <is>
          <t>Total comprehensive loss (income) attributable to non-controlling interest</t>
        </is>
      </c>
      <c r="B12" s="5" t="n">
        <v>419</v>
      </c>
      <c r="C12" s="5" t="n">
        <v>-31</v>
      </c>
      <c r="D12" s="5" t="n">
        <v>857</v>
      </c>
      <c r="E12" s="5" t="n">
        <v>-249</v>
      </c>
    </row>
    <row r="13">
      <c r="A13" s="4" t="inlineStr">
        <is>
          <t>Total comprehensive income attributable to the Company</t>
        </is>
      </c>
      <c r="B13" s="5" t="n">
        <v>15537</v>
      </c>
      <c r="C13" s="5" t="n">
        <v>7768</v>
      </c>
      <c r="D13" s="5" t="n">
        <v>43208</v>
      </c>
      <c r="E13" s="5" t="n">
        <v>24239</v>
      </c>
    </row>
    <row r="14">
      <c r="A14" s="4" t="inlineStr">
        <is>
          <t>Unrestricted available-for-sale, Debt securities</t>
        </is>
      </c>
    </row>
    <row r="15">
      <c r="A15" s="3" t="inlineStr">
        <is>
          <t>Other comprehensive income (loss):</t>
        </is>
      </c>
    </row>
    <row r="16">
      <c r="A16" s="4" t="inlineStr">
        <is>
          <t>Net unrealized gain (loss) on investments</t>
        </is>
      </c>
      <c r="B16" s="6" t="n">
        <v>3</v>
      </c>
      <c r="C16" s="5" t="n">
        <v>21</v>
      </c>
      <c r="D16" s="6" t="n">
        <v>-1</v>
      </c>
      <c r="E16" s="5" t="n">
        <v>127</v>
      </c>
    </row>
    <row r="17">
      <c r="A17" s="4" t="inlineStr">
        <is>
          <t>Restricted</t>
        </is>
      </c>
    </row>
    <row r="18">
      <c r="A18" s="3" t="inlineStr">
        <is>
          <t>Other comprehensive income (loss):</t>
        </is>
      </c>
    </row>
    <row r="19">
      <c r="A19" s="4" t="inlineStr">
        <is>
          <t>Net unrealized gain (loss) on investments</t>
        </is>
      </c>
      <c r="C19" s="6" t="n">
        <v>2</v>
      </c>
      <c r="E19" s="6"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Unrealized Loss Position (Details) - Unrestricted available-for-sale, Debt securities - U.S. Treasury securities $ in Thousands</t>
        </is>
      </c>
      <c r="B1" s="2" t="inlineStr">
        <is>
          <t>Sep. 30, 2021USD ($)</t>
        </is>
      </c>
    </row>
    <row r="2">
      <c r="A2" s="3" t="inlineStr">
        <is>
          <t>Investments</t>
        </is>
      </c>
    </row>
    <row r="3">
      <c r="A3" s="4" t="inlineStr">
        <is>
          <t>Less Than 12 Months, Fair Value</t>
        </is>
      </c>
      <c r="B3" s="6" t="n">
        <v>15997</v>
      </c>
    </row>
    <row r="4">
      <c r="A4" s="4" t="inlineStr">
        <is>
          <t>Less Than 12 Months, Unrealized Losses</t>
        </is>
      </c>
      <c r="B4"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Investments (Details) - Unrestricted available-for-sale, Debt securities $ in Thousands</t>
        </is>
      </c>
      <c r="B1" s="2" t="inlineStr">
        <is>
          <t>Sep. 30, 2021USD ($)</t>
        </is>
      </c>
    </row>
    <row r="2">
      <c r="A2" s="3" t="inlineStr">
        <is>
          <t>Amortized Cost</t>
        </is>
      </c>
    </row>
    <row r="3">
      <c r="A3" s="4" t="inlineStr">
        <is>
          <t>Amortized Cost, Due in one year or less</t>
        </is>
      </c>
      <c r="B3" s="6" t="n">
        <v>102982</v>
      </c>
    </row>
    <row r="4">
      <c r="A4" s="3" t="inlineStr">
        <is>
          <t>Fair Value</t>
        </is>
      </c>
    </row>
    <row r="5">
      <c r="A5" s="4" t="inlineStr">
        <is>
          <t>Fair Value, Due in one year or less</t>
        </is>
      </c>
      <c r="B5" s="6" t="n">
        <v>102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Investments - Investment Management Agreement (Details)</t>
        </is>
      </c>
      <c r="B1" s="2" t="inlineStr">
        <is>
          <t>Sep. 30, 2021</t>
        </is>
      </c>
    </row>
    <row r="2">
      <c r="A2" s="4" t="inlineStr">
        <is>
          <t>Investor | Clients of FCM, including Mr. Berkowitz</t>
        </is>
      </c>
    </row>
    <row r="3">
      <c r="A3" s="3" t="inlineStr">
        <is>
          <t>Investments</t>
        </is>
      </c>
    </row>
    <row r="4">
      <c r="A4" s="4" t="inlineStr">
        <is>
          <t>Common stock ownership percentage</t>
        </is>
      </c>
      <c r="B4" s="4" t="inlineStr">
        <is>
          <t>4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Measurements on Recurring Basis (Details) - Recurring basis - USD ($) $ in Thousands</t>
        </is>
      </c>
      <c r="B1" s="2" t="inlineStr">
        <is>
          <t>Sep. 30, 2021</t>
        </is>
      </c>
      <c r="C1" s="2" t="inlineStr">
        <is>
          <t>Dec. 31, 2020</t>
        </is>
      </c>
    </row>
    <row r="2">
      <c r="A2" s="3" t="inlineStr">
        <is>
          <t>Financial instruments and fair value measurements</t>
        </is>
      </c>
    </row>
    <row r="3">
      <c r="A3" s="4" t="inlineStr">
        <is>
          <t>Cash equivalents</t>
        </is>
      </c>
      <c r="B3" s="6" t="n">
        <v>9380</v>
      </c>
      <c r="C3" s="6" t="n">
        <v>89964</v>
      </c>
    </row>
    <row r="4">
      <c r="A4" s="4" t="inlineStr">
        <is>
          <t>Total</t>
        </is>
      </c>
      <c r="B4" s="5" t="n">
        <v>112741</v>
      </c>
      <c r="C4" s="5" t="n">
        <v>141809</v>
      </c>
    </row>
    <row r="5">
      <c r="A5" s="4" t="inlineStr">
        <is>
          <t>Level 1</t>
        </is>
      </c>
    </row>
    <row r="6">
      <c r="A6" s="3" t="inlineStr">
        <is>
          <t>Financial instruments and fair value measurements</t>
        </is>
      </c>
    </row>
    <row r="7">
      <c r="A7" s="4" t="inlineStr">
        <is>
          <t>Cash equivalents</t>
        </is>
      </c>
      <c r="B7" s="5" t="n">
        <v>9380</v>
      </c>
      <c r="C7" s="5" t="n">
        <v>89964</v>
      </c>
    </row>
    <row r="8">
      <c r="A8" s="4" t="inlineStr">
        <is>
          <t>Total</t>
        </is>
      </c>
      <c r="B8" s="5" t="n">
        <v>112366</v>
      </c>
      <c r="C8" s="5" t="n">
        <v>139126</v>
      </c>
    </row>
    <row r="9">
      <c r="A9" s="4" t="inlineStr">
        <is>
          <t>Level 2</t>
        </is>
      </c>
    </row>
    <row r="10">
      <c r="A10" s="3" t="inlineStr">
        <is>
          <t>Financial instruments and fair value measurements</t>
        </is>
      </c>
    </row>
    <row r="11">
      <c r="A11" s="4" t="inlineStr">
        <is>
          <t>Total</t>
        </is>
      </c>
      <c r="B11" s="5" t="n">
        <v>375</v>
      </c>
      <c r="C11" s="5" t="n">
        <v>2683</v>
      </c>
    </row>
    <row r="12">
      <c r="A12" s="4" t="inlineStr">
        <is>
          <t>Unrestricted available-for-sale, Debt securities</t>
        </is>
      </c>
    </row>
    <row r="13">
      <c r="A13" s="3" t="inlineStr">
        <is>
          <t>Financial instruments and fair value measurements</t>
        </is>
      </c>
    </row>
    <row r="14">
      <c r="A14" s="4" t="inlineStr">
        <is>
          <t>Investments</t>
        </is>
      </c>
      <c r="B14" s="5" t="n">
        <v>102986</v>
      </c>
      <c r="C14" s="5" t="n">
        <v>48051</v>
      </c>
    </row>
    <row r="15">
      <c r="A15" s="4" t="inlineStr">
        <is>
          <t>Unrestricted available-for-sale, Debt securities | Level 1</t>
        </is>
      </c>
    </row>
    <row r="16">
      <c r="A16" s="3" t="inlineStr">
        <is>
          <t>Financial instruments and fair value measurements</t>
        </is>
      </c>
    </row>
    <row r="17">
      <c r="A17" s="4" t="inlineStr">
        <is>
          <t>Investments</t>
        </is>
      </c>
      <c r="B17" s="5" t="n">
        <v>102986</v>
      </c>
      <c r="C17" s="5" t="n">
        <v>47991</v>
      </c>
    </row>
    <row r="18">
      <c r="A18" s="4" t="inlineStr">
        <is>
          <t>Unrestricted available-for-sale, Debt securities | Level 2</t>
        </is>
      </c>
    </row>
    <row r="19">
      <c r="A19" s="3" t="inlineStr">
        <is>
          <t>Financial instruments and fair value measurements</t>
        </is>
      </c>
    </row>
    <row r="20">
      <c r="A20" s="4" t="inlineStr">
        <is>
          <t>Investments</t>
        </is>
      </c>
      <c r="C20" s="5" t="n">
        <v>60</v>
      </c>
    </row>
    <row r="21">
      <c r="A21" s="4" t="inlineStr">
        <is>
          <t>Equity securities</t>
        </is>
      </c>
    </row>
    <row r="22">
      <c r="A22" s="3" t="inlineStr">
        <is>
          <t>Financial instruments and fair value measurements</t>
        </is>
      </c>
    </row>
    <row r="23">
      <c r="A23" s="4" t="inlineStr">
        <is>
          <t>Investments</t>
        </is>
      </c>
      <c r="B23" s="5" t="n">
        <v>375</v>
      </c>
      <c r="C23" s="5" t="n">
        <v>2623</v>
      </c>
    </row>
    <row r="24">
      <c r="A24" s="4" t="inlineStr">
        <is>
          <t>Equity securities | Level 2</t>
        </is>
      </c>
    </row>
    <row r="25">
      <c r="A25" s="3" t="inlineStr">
        <is>
          <t>Financial instruments and fair value measurements</t>
        </is>
      </c>
    </row>
    <row r="26">
      <c r="A26" s="4" t="inlineStr">
        <is>
          <t>Investments</t>
        </is>
      </c>
      <c r="B26" s="5" t="n">
        <v>375</v>
      </c>
      <c r="C26" s="5" t="n">
        <v>2623</v>
      </c>
    </row>
    <row r="27">
      <c r="A27" s="4" t="inlineStr">
        <is>
          <t>Restricted</t>
        </is>
      </c>
    </row>
    <row r="28">
      <c r="A28" s="3" t="inlineStr">
        <is>
          <t>Financial instruments and fair value measurements</t>
        </is>
      </c>
    </row>
    <row r="29">
      <c r="A29" s="4" t="inlineStr">
        <is>
          <t>Investments</t>
        </is>
      </c>
      <c r="C29" s="5" t="n">
        <v>1171</v>
      </c>
    </row>
    <row r="30">
      <c r="A30" s="4" t="inlineStr">
        <is>
          <t>Restricted | Level 1</t>
        </is>
      </c>
    </row>
    <row r="31">
      <c r="A31" s="3" t="inlineStr">
        <is>
          <t>Financial instruments and fair value measurements</t>
        </is>
      </c>
    </row>
    <row r="32">
      <c r="A32" s="4" t="inlineStr">
        <is>
          <t>Investments</t>
        </is>
      </c>
      <c r="C32" s="5" t="n">
        <v>1171</v>
      </c>
    </row>
    <row r="33">
      <c r="A33" s="4" t="inlineStr">
        <is>
          <t>Money market fund</t>
        </is>
      </c>
    </row>
    <row r="34">
      <c r="A34" s="3" t="inlineStr">
        <is>
          <t>Financial instruments and fair value measurements</t>
        </is>
      </c>
    </row>
    <row r="35">
      <c r="A35" s="4" t="inlineStr">
        <is>
          <t>Cash equivalents</t>
        </is>
      </c>
      <c r="B35" s="5" t="n">
        <v>9380</v>
      </c>
      <c r="C35" s="5" t="n">
        <v>10973</v>
      </c>
    </row>
    <row r="36">
      <c r="A36" s="4" t="inlineStr">
        <is>
          <t>Money market fund | Level 1</t>
        </is>
      </c>
    </row>
    <row r="37">
      <c r="A37" s="3" t="inlineStr">
        <is>
          <t>Financial instruments and fair value measurements</t>
        </is>
      </c>
    </row>
    <row r="38">
      <c r="A38" s="4" t="inlineStr">
        <is>
          <t>Cash equivalents</t>
        </is>
      </c>
      <c r="B38" s="5" t="n">
        <v>9380</v>
      </c>
      <c r="C38" s="5" t="n">
        <v>10973</v>
      </c>
    </row>
    <row r="39">
      <c r="A39" s="4" t="inlineStr">
        <is>
          <t>U.S. Treasury securities</t>
        </is>
      </c>
    </row>
    <row r="40">
      <c r="A40" s="3" t="inlineStr">
        <is>
          <t>Financial instruments and fair value measurements</t>
        </is>
      </c>
    </row>
    <row r="41">
      <c r="A41" s="4" t="inlineStr">
        <is>
          <t>Cash equivalents</t>
        </is>
      </c>
      <c r="C41" s="5" t="n">
        <v>78991</v>
      </c>
    </row>
    <row r="42">
      <c r="A42" s="4" t="inlineStr">
        <is>
          <t>U.S. Treasury securities | Level 1</t>
        </is>
      </c>
    </row>
    <row r="43">
      <c r="A43" s="3" t="inlineStr">
        <is>
          <t>Financial instruments and fair value measurements</t>
        </is>
      </c>
    </row>
    <row r="44">
      <c r="A44" s="4" t="inlineStr">
        <is>
          <t>Cash equivalents</t>
        </is>
      </c>
      <c r="C44" s="5" t="n">
        <v>78991</v>
      </c>
    </row>
    <row r="45">
      <c r="A45" s="4" t="inlineStr">
        <is>
          <t>U.S. Treasury securities | Unrestricted available-for-sale, Debt securities</t>
        </is>
      </c>
    </row>
    <row r="46">
      <c r="A46" s="3" t="inlineStr">
        <is>
          <t>Financial instruments and fair value measurements</t>
        </is>
      </c>
    </row>
    <row r="47">
      <c r="A47" s="4" t="inlineStr">
        <is>
          <t>Investments</t>
        </is>
      </c>
      <c r="B47" s="5" t="n">
        <v>102986</v>
      </c>
      <c r="C47" s="5" t="n">
        <v>47991</v>
      </c>
    </row>
    <row r="48">
      <c r="A48" s="4" t="inlineStr">
        <is>
          <t>U.S. Treasury securities | Unrestricted available-for-sale, Debt securities | Level 1</t>
        </is>
      </c>
    </row>
    <row r="49">
      <c r="A49" s="3" t="inlineStr">
        <is>
          <t>Financial instruments and fair value measurements</t>
        </is>
      </c>
    </row>
    <row r="50">
      <c r="A50" s="4" t="inlineStr">
        <is>
          <t>Investments</t>
        </is>
      </c>
      <c r="B50" s="5" t="n">
        <v>102986</v>
      </c>
      <c r="C50" s="5" t="n">
        <v>47991</v>
      </c>
    </row>
    <row r="51">
      <c r="A51" s="4" t="inlineStr">
        <is>
          <t>Corporate debt securities | Unrestricted available-for-sale, Debt securities</t>
        </is>
      </c>
    </row>
    <row r="52">
      <c r="A52" s="3" t="inlineStr">
        <is>
          <t>Financial instruments and fair value measurements</t>
        </is>
      </c>
    </row>
    <row r="53">
      <c r="A53" s="4" t="inlineStr">
        <is>
          <t>Investments</t>
        </is>
      </c>
      <c r="C53" s="5" t="n">
        <v>60</v>
      </c>
    </row>
    <row r="54">
      <c r="A54" s="4" t="inlineStr">
        <is>
          <t>Corporate debt securities | Unrestricted available-for-sale, Debt securities | Level 2</t>
        </is>
      </c>
    </row>
    <row r="55">
      <c r="A55" s="3" t="inlineStr">
        <is>
          <t>Financial instruments and fair value measurements</t>
        </is>
      </c>
    </row>
    <row r="56">
      <c r="A56" s="4" t="inlineStr">
        <is>
          <t>Investments</t>
        </is>
      </c>
      <c r="C56" s="5" t="n">
        <v>60</v>
      </c>
    </row>
    <row r="57">
      <c r="A57" s="4" t="inlineStr">
        <is>
          <t>Preferred stock | Equity securities</t>
        </is>
      </c>
    </row>
    <row r="58">
      <c r="A58" s="3" t="inlineStr">
        <is>
          <t>Financial instruments and fair value measurements</t>
        </is>
      </c>
    </row>
    <row r="59">
      <c r="A59" s="4" t="inlineStr">
        <is>
          <t>Investments</t>
        </is>
      </c>
      <c r="B59" s="5" t="n">
        <v>375</v>
      </c>
      <c r="C59" s="5" t="n">
        <v>2623</v>
      </c>
    </row>
    <row r="60">
      <c r="A60" s="4" t="inlineStr">
        <is>
          <t>Preferred stock | Equity securities | Level 2</t>
        </is>
      </c>
    </row>
    <row r="61">
      <c r="A61" s="3" t="inlineStr">
        <is>
          <t>Financial instruments and fair value measurements</t>
        </is>
      </c>
    </row>
    <row r="62">
      <c r="A62" s="4" t="inlineStr">
        <is>
          <t>Investments</t>
        </is>
      </c>
      <c r="B62" s="6" t="n">
        <v>375</v>
      </c>
      <c r="C62" s="5" t="n">
        <v>2623</v>
      </c>
    </row>
    <row r="63">
      <c r="A63" s="4" t="inlineStr">
        <is>
          <t>Short-term bond | Restricted</t>
        </is>
      </c>
    </row>
    <row r="64">
      <c r="A64" s="3" t="inlineStr">
        <is>
          <t>Financial instruments and fair value measurements</t>
        </is>
      </c>
    </row>
    <row r="65">
      <c r="A65" s="4" t="inlineStr">
        <is>
          <t>Investments</t>
        </is>
      </c>
      <c r="C65" s="5" t="n">
        <v>1171</v>
      </c>
    </row>
    <row r="66">
      <c r="A66" s="4" t="inlineStr">
        <is>
          <t>Short-term bond | Restricted | Level 1</t>
        </is>
      </c>
    </row>
    <row r="67">
      <c r="A67" s="3" t="inlineStr">
        <is>
          <t>Financial instruments and fair value measurements</t>
        </is>
      </c>
    </row>
    <row r="68">
      <c r="A68" s="4" t="inlineStr">
        <is>
          <t>Investments</t>
        </is>
      </c>
      <c r="C68" s="6" t="n">
        <v>11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Financial Instruments and Fair Value Measurements - Expected Maturity (Details) - Restricted - Short-term bond</t>
        </is>
      </c>
      <c r="B1" s="2" t="inlineStr">
        <is>
          <t>Dec. 31, 2020Y</t>
        </is>
      </c>
    </row>
    <row r="2">
      <c r="A2" s="3" t="inlineStr">
        <is>
          <t>Financial instruments and fair value measurements</t>
        </is>
      </c>
    </row>
    <row r="3">
      <c r="A3" s="4" t="inlineStr">
        <is>
          <t>Debt Securities, Available-for-Sale, Measurement Input [Extensible Enumeration]</t>
        </is>
      </c>
      <c r="B3" s="4" t="inlineStr">
        <is>
          <t>us-gaap:MeasurementInputExpectedTermMember</t>
        </is>
      </c>
    </row>
    <row r="4">
      <c r="A4" s="4" t="inlineStr">
        <is>
          <t>Minimum</t>
        </is>
      </c>
    </row>
    <row r="5">
      <c r="A5" s="3" t="inlineStr">
        <is>
          <t>Financial instruments and fair value measurements</t>
        </is>
      </c>
    </row>
    <row r="6">
      <c r="A6" s="4" t="inlineStr">
        <is>
          <t>Measurement input (in years)</t>
        </is>
      </c>
      <c r="B6" s="5" t="n">
        <v>0</v>
      </c>
    </row>
    <row r="7">
      <c r="A7" s="4" t="inlineStr">
        <is>
          <t>Maximum</t>
        </is>
      </c>
    </row>
    <row r="8">
      <c r="A8" s="3" t="inlineStr">
        <is>
          <t>Financial instruments and fair value measurements</t>
        </is>
      </c>
    </row>
    <row r="9">
      <c r="A9" s="4" t="inlineStr">
        <is>
          <t>Measurement input (in years)</t>
        </is>
      </c>
      <c r="B9"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and Fair Value Measurements - Assets and Liabilities Measured at FV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c r="G2" s="2" t="inlineStr">
        <is>
          <t>Dec. 31, 2020</t>
        </is>
      </c>
      <c r="H2" s="2" t="inlineStr">
        <is>
          <t>Jun. 30, 2019</t>
        </is>
      </c>
      <c r="I2" s="2" t="inlineStr">
        <is>
          <t>Jan. 31, 2019</t>
        </is>
      </c>
    </row>
    <row r="3">
      <c r="A3" s="3" t="inlineStr">
        <is>
          <t>Derivative Liabilities:</t>
        </is>
      </c>
    </row>
    <row r="4">
      <c r="A4" s="4" t="inlineStr">
        <is>
          <t>Reclassification of (loss) gain out of comprehensive (loss) income</t>
        </is>
      </c>
      <c r="B4" s="6" t="n">
        <v>-154</v>
      </c>
      <c r="D4" s="6" t="n">
        <v>-251</v>
      </c>
      <c r="E4" s="6" t="n">
        <v>4</v>
      </c>
    </row>
    <row r="5">
      <c r="A5" s="4" t="inlineStr">
        <is>
          <t>Amount expected to be reclassified during next twelve months</t>
        </is>
      </c>
      <c r="D5" s="6" t="n">
        <v>600</v>
      </c>
    </row>
    <row r="6">
      <c r="A6" s="4" t="inlineStr">
        <is>
          <t>Period over which losses are expected to be reclassified</t>
        </is>
      </c>
      <c r="D6" s="4" t="inlineStr">
        <is>
          <t>12 months</t>
        </is>
      </c>
    </row>
    <row r="7">
      <c r="A7" s="4" t="inlineStr">
        <is>
          <t>Pier Park TPS JV</t>
        </is>
      </c>
    </row>
    <row r="8">
      <c r="A8" s="3" t="inlineStr">
        <is>
          <t>Derivative Liabilities:</t>
        </is>
      </c>
    </row>
    <row r="9">
      <c r="A9" s="4" t="inlineStr">
        <is>
          <t>Reclassification of (loss) gain out of comprehensive (loss) income</t>
        </is>
      </c>
      <c r="C9" s="6" t="n">
        <v>0</v>
      </c>
      <c r="E9" s="5" t="n">
        <v>0</v>
      </c>
    </row>
    <row r="10">
      <c r="A10" s="4" t="inlineStr">
        <is>
          <t>Pier Park TPS JV | Maximum</t>
        </is>
      </c>
    </row>
    <row r="11">
      <c r="A11" s="3" t="inlineStr">
        <is>
          <t>Derivative Liabilities:</t>
        </is>
      </c>
    </row>
    <row r="12">
      <c r="A12" s="4" t="inlineStr">
        <is>
          <t>Reclassification of (loss) gain out of comprehensive (loss) income</t>
        </is>
      </c>
      <c r="B12" s="5" t="n">
        <v>-100</v>
      </c>
      <c r="D12" s="6" t="n">
        <v>-100</v>
      </c>
    </row>
    <row r="13">
      <c r="A13" s="4" t="inlineStr">
        <is>
          <t>Watercrest JV</t>
        </is>
      </c>
    </row>
    <row r="14">
      <c r="A14" s="3" t="inlineStr">
        <is>
          <t>Derivative Liabilities:</t>
        </is>
      </c>
    </row>
    <row r="15">
      <c r="A15" s="4" t="inlineStr">
        <is>
          <t>Reclassification of (loss) gain out of comprehensive (loss) income</t>
        </is>
      </c>
      <c r="B15" s="5" t="n">
        <v>-100</v>
      </c>
      <c r="C15" s="6" t="n">
        <v>0</v>
      </c>
      <c r="D15" s="5" t="n">
        <v>-100</v>
      </c>
      <c r="E15" s="6" t="n">
        <v>0</v>
      </c>
    </row>
    <row r="16">
      <c r="A16" s="4" t="inlineStr">
        <is>
          <t>Interest Rate Swap [Member] | Pier Park Resort Hotel JV</t>
        </is>
      </c>
    </row>
    <row r="17">
      <c r="A17" s="3" t="inlineStr">
        <is>
          <t>Derivative Liabilities:</t>
        </is>
      </c>
    </row>
    <row r="18">
      <c r="A18" s="4" t="inlineStr">
        <is>
          <t>Notional amount</t>
        </is>
      </c>
      <c r="F18" s="6" t="n">
        <v>42000</v>
      </c>
    </row>
    <row r="19">
      <c r="A19" s="4" t="inlineStr">
        <is>
          <t>Interest Rate Swap [Member] | Watercrest JV</t>
        </is>
      </c>
    </row>
    <row r="20">
      <c r="A20" s="3" t="inlineStr">
        <is>
          <t>Derivative Liabilities:</t>
        </is>
      </c>
    </row>
    <row r="21">
      <c r="A21" s="4" t="inlineStr">
        <is>
          <t>Notional amount</t>
        </is>
      </c>
      <c r="H21" s="6" t="n">
        <v>20000</v>
      </c>
    </row>
    <row r="22">
      <c r="A22" s="4" t="inlineStr">
        <is>
          <t>Recurring basis</t>
        </is>
      </c>
    </row>
    <row r="23">
      <c r="A23" s="3" t="inlineStr">
        <is>
          <t>Derivative Liabilities:</t>
        </is>
      </c>
    </row>
    <row r="24">
      <c r="A24" s="4" t="inlineStr">
        <is>
          <t>Liabilities</t>
        </is>
      </c>
      <c r="B24" s="5" t="n">
        <v>1491</v>
      </c>
      <c r="D24" s="5" t="n">
        <v>1491</v>
      </c>
      <c r="G24" s="6" t="n">
        <v>1993</v>
      </c>
    </row>
    <row r="25">
      <c r="A25" s="4" t="inlineStr">
        <is>
          <t>Recurring basis | Interest Rate Swap [Member] | Other assets</t>
        </is>
      </c>
    </row>
    <row r="26">
      <c r="A26" s="3" t="inlineStr">
        <is>
          <t>Derivative Assets:</t>
        </is>
      </c>
    </row>
    <row r="27">
      <c r="A27" s="4" t="inlineStr">
        <is>
          <t>Derivative assets</t>
        </is>
      </c>
      <c r="B27" s="5" t="n">
        <v>309</v>
      </c>
      <c r="D27" s="5" t="n">
        <v>309</v>
      </c>
    </row>
    <row r="28">
      <c r="A28" s="4" t="inlineStr">
        <is>
          <t>Recurring basis | Interest Rate Swap [Member] | Other Liabilities [Member]</t>
        </is>
      </c>
    </row>
    <row r="29">
      <c r="A29" s="3" t="inlineStr">
        <is>
          <t>Derivative Liabilities:</t>
        </is>
      </c>
    </row>
    <row r="30">
      <c r="A30" s="4" t="inlineStr">
        <is>
          <t>Derivative liabilities</t>
        </is>
      </c>
      <c r="B30" s="5" t="n">
        <v>929</v>
      </c>
      <c r="D30" s="5" t="n">
        <v>929</v>
      </c>
      <c r="G30" s="5" t="n">
        <v>1172</v>
      </c>
    </row>
    <row r="31">
      <c r="A31" s="4" t="inlineStr">
        <is>
          <t>Recurring basis | Interest Rate Swap [Member] | Investment in unconsolidated joint ventures</t>
        </is>
      </c>
    </row>
    <row r="32">
      <c r="A32" s="3" t="inlineStr">
        <is>
          <t>Derivative Liabilities:</t>
        </is>
      </c>
    </row>
    <row r="33">
      <c r="A33" s="4" t="inlineStr">
        <is>
          <t>Derivative liabilities</t>
        </is>
      </c>
      <c r="B33" s="5" t="n">
        <v>562</v>
      </c>
      <c r="D33" s="5" t="n">
        <v>562</v>
      </c>
      <c r="G33" s="5" t="n">
        <v>821</v>
      </c>
    </row>
    <row r="34">
      <c r="A34" s="4" t="inlineStr">
        <is>
          <t>Recurring basis | Level 2</t>
        </is>
      </c>
    </row>
    <row r="35">
      <c r="A35" s="3" t="inlineStr">
        <is>
          <t>Derivative Liabilities:</t>
        </is>
      </c>
    </row>
    <row r="36">
      <c r="A36" s="4" t="inlineStr">
        <is>
          <t>Liabilities</t>
        </is>
      </c>
      <c r="B36" s="5" t="n">
        <v>1491</v>
      </c>
      <c r="D36" s="5" t="n">
        <v>1491</v>
      </c>
      <c r="G36" s="5" t="n">
        <v>1993</v>
      </c>
    </row>
    <row r="37">
      <c r="A37" s="4" t="inlineStr">
        <is>
          <t>Recurring basis | Level 2 | Interest Rate Swap [Member] | Other assets</t>
        </is>
      </c>
    </row>
    <row r="38">
      <c r="A38" s="3" t="inlineStr">
        <is>
          <t>Derivative Assets:</t>
        </is>
      </c>
    </row>
    <row r="39">
      <c r="A39" s="4" t="inlineStr">
        <is>
          <t>Derivative assets</t>
        </is>
      </c>
      <c r="B39" s="5" t="n">
        <v>309</v>
      </c>
      <c r="D39" s="5" t="n">
        <v>309</v>
      </c>
    </row>
    <row r="40">
      <c r="A40" s="4" t="inlineStr">
        <is>
          <t>Recurring basis | Level 2 | Interest Rate Swap [Member] | Other assets | Pier Park Resort Hotel JV</t>
        </is>
      </c>
    </row>
    <row r="41">
      <c r="A41" s="3" t="inlineStr">
        <is>
          <t>Derivative Assets:</t>
        </is>
      </c>
    </row>
    <row r="42">
      <c r="A42" s="4" t="inlineStr">
        <is>
          <t>Derivative assets</t>
        </is>
      </c>
      <c r="B42" s="5" t="n">
        <v>300</v>
      </c>
      <c r="D42" s="5" t="n">
        <v>300</v>
      </c>
    </row>
    <row r="43">
      <c r="A43" s="4" t="inlineStr">
        <is>
          <t>Recurring basis | Level 2 | Interest Rate Swap [Member] | Other Liabilities [Member]</t>
        </is>
      </c>
    </row>
    <row r="44">
      <c r="A44" s="3" t="inlineStr">
        <is>
          <t>Derivative Liabilities:</t>
        </is>
      </c>
    </row>
    <row r="45">
      <c r="A45" s="4" t="inlineStr">
        <is>
          <t>Derivative liabilities</t>
        </is>
      </c>
      <c r="B45" s="5" t="n">
        <v>929</v>
      </c>
      <c r="D45" s="5" t="n">
        <v>929</v>
      </c>
      <c r="G45" s="5" t="n">
        <v>1172</v>
      </c>
    </row>
    <row r="46">
      <c r="A46" s="4" t="inlineStr">
        <is>
          <t>Recurring basis | Level 2 | Interest Rate Swap [Member] | Other Liabilities [Member] | Watercrest JV</t>
        </is>
      </c>
    </row>
    <row r="47">
      <c r="A47" s="3" t="inlineStr">
        <is>
          <t>Derivative Liabilities:</t>
        </is>
      </c>
    </row>
    <row r="48">
      <c r="A48" s="4" t="inlineStr">
        <is>
          <t>Derivative liabilities</t>
        </is>
      </c>
      <c r="B48" s="5" t="n">
        <v>900</v>
      </c>
      <c r="D48" s="5" t="n">
        <v>900</v>
      </c>
      <c r="G48" s="5" t="n">
        <v>1200</v>
      </c>
    </row>
    <row r="49">
      <c r="A49" s="4" t="inlineStr">
        <is>
          <t>Recurring basis | Level 2 | Interest Rate Swap [Member] | Investment in unconsolidated joint ventures</t>
        </is>
      </c>
    </row>
    <row r="50">
      <c r="A50" s="3" t="inlineStr">
        <is>
          <t>Derivative Liabilities:</t>
        </is>
      </c>
    </row>
    <row r="51">
      <c r="A51" s="4" t="inlineStr">
        <is>
          <t>Derivative liabilities</t>
        </is>
      </c>
      <c r="B51" s="5" t="n">
        <v>562</v>
      </c>
      <c r="D51" s="5" t="n">
        <v>562</v>
      </c>
      <c r="G51" s="5" t="n">
        <v>821</v>
      </c>
    </row>
    <row r="52">
      <c r="A52" s="4" t="inlineStr">
        <is>
          <t>Recurring basis | Level 2 | Interest Rate Swap [Member] | Investment in unconsolidated joint ventures | Pier Park TPS JV</t>
        </is>
      </c>
    </row>
    <row r="53">
      <c r="A53" s="3" t="inlineStr">
        <is>
          <t>Derivative Liabilities:</t>
        </is>
      </c>
    </row>
    <row r="54">
      <c r="A54" s="4" t="inlineStr">
        <is>
          <t>Derivative liabilities</t>
        </is>
      </c>
      <c r="B54" s="6" t="n">
        <v>600</v>
      </c>
      <c r="D54" s="6" t="n">
        <v>600</v>
      </c>
      <c r="G54" s="6" t="n">
        <v>800</v>
      </c>
    </row>
    <row r="55">
      <c r="A55" s="4" t="inlineStr">
        <is>
          <t>Pier Park TPS JV | Interest Rate Swap [Member]</t>
        </is>
      </c>
    </row>
    <row r="56">
      <c r="A56" s="3" t="inlineStr">
        <is>
          <t>Derivative Liabilities:</t>
        </is>
      </c>
    </row>
    <row r="57">
      <c r="A57" s="4" t="inlineStr">
        <is>
          <t>Notional amount</t>
        </is>
      </c>
      <c r="I57" s="6" t="n">
        <v>14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Investment in Unconsolidated JVs and Long-liv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Instruments and Fair Value Measurements</t>
        </is>
      </c>
    </row>
    <row r="4">
      <c r="A4" s="4" t="inlineStr">
        <is>
          <t>Impairment loss on investment in unconsolidated joint ventu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Amount and Fair Value (Details) - Nonrecurring - USD ($) $ in Thousands</t>
        </is>
      </c>
      <c r="B1" s="2" t="inlineStr">
        <is>
          <t>Sep. 30, 2021</t>
        </is>
      </c>
      <c r="C1" s="2" t="inlineStr">
        <is>
          <t>Dec. 31, 2020</t>
        </is>
      </c>
    </row>
    <row r="2">
      <c r="A2" s="4" t="inlineStr">
        <is>
          <t>Carrying Value</t>
        </is>
      </c>
    </row>
    <row r="3">
      <c r="A3" s="3" t="inlineStr">
        <is>
          <t>Financial instruments and fair value measurements</t>
        </is>
      </c>
    </row>
    <row r="4">
      <c r="A4" s="4" t="inlineStr">
        <is>
          <t>Debt</t>
        </is>
      </c>
      <c r="B4" s="6" t="n">
        <v>198880</v>
      </c>
      <c r="C4" s="6" t="n">
        <v>161418</v>
      </c>
    </row>
    <row r="5">
      <c r="A5" s="4" t="inlineStr">
        <is>
          <t>Fair Value</t>
        </is>
      </c>
    </row>
    <row r="6">
      <c r="A6" s="3" t="inlineStr">
        <is>
          <t>Financial instruments and fair value measurements</t>
        </is>
      </c>
    </row>
    <row r="7">
      <c r="A7" s="4" t="inlineStr">
        <is>
          <t>Debt</t>
        </is>
      </c>
      <c r="B7" s="5" t="n">
        <v>197287</v>
      </c>
      <c r="C7" s="5" t="n">
        <v>163802</v>
      </c>
    </row>
    <row r="8">
      <c r="A8" s="4" t="inlineStr">
        <is>
          <t>Level 1 | Carrying Value | U.S. Treasury securities</t>
        </is>
      </c>
    </row>
    <row r="9">
      <c r="A9" s="3" t="inlineStr">
        <is>
          <t>Financial instruments and fair value measurements</t>
        </is>
      </c>
    </row>
    <row r="10">
      <c r="A10" s="4" t="inlineStr">
        <is>
          <t>Investments held by SPEs</t>
        </is>
      </c>
      <c r="B10" s="5" t="n">
        <v>5094</v>
      </c>
      <c r="C10" s="5" t="n">
        <v>5759</v>
      </c>
    </row>
    <row r="11">
      <c r="A11" s="4" t="inlineStr">
        <is>
          <t>Level 1 | Fair Value | U.S. Treasury securities</t>
        </is>
      </c>
    </row>
    <row r="12">
      <c r="A12" s="3" t="inlineStr">
        <is>
          <t>Financial instruments and fair value measurements</t>
        </is>
      </c>
    </row>
    <row r="13">
      <c r="A13" s="4" t="inlineStr">
        <is>
          <t>Investments held by SPEs</t>
        </is>
      </c>
      <c r="B13" s="5" t="n">
        <v>5506</v>
      </c>
      <c r="C13" s="5" t="n">
        <v>6363</v>
      </c>
    </row>
    <row r="14">
      <c r="A14" s="4" t="inlineStr">
        <is>
          <t>Level 2 | Carrying Value | Fixed-rate debt</t>
        </is>
      </c>
    </row>
    <row r="15">
      <c r="A15" s="3" t="inlineStr">
        <is>
          <t>Financial instruments and fair value measurements</t>
        </is>
      </c>
    </row>
    <row r="16">
      <c r="A16" s="4" t="inlineStr">
        <is>
          <t>Debt</t>
        </is>
      </c>
      <c r="B16" s="5" t="n">
        <v>125450</v>
      </c>
      <c r="C16" s="5" t="n">
        <v>114125</v>
      </c>
    </row>
    <row r="17">
      <c r="A17" s="4" t="inlineStr">
        <is>
          <t>Level 2 | Carrying Value | Variable rate debt</t>
        </is>
      </c>
    </row>
    <row r="18">
      <c r="A18" s="3" t="inlineStr">
        <is>
          <t>Financial instruments and fair value measurements</t>
        </is>
      </c>
    </row>
    <row r="19">
      <c r="A19" s="4" t="inlineStr">
        <is>
          <t>Debt</t>
        </is>
      </c>
      <c r="B19" s="5" t="n">
        <v>73430</v>
      </c>
      <c r="C19" s="5" t="n">
        <v>47293</v>
      </c>
    </row>
    <row r="20">
      <c r="A20" s="4" t="inlineStr">
        <is>
          <t>Level 2 | Fair Value | Fixed-rate debt</t>
        </is>
      </c>
    </row>
    <row r="21">
      <c r="A21" s="3" t="inlineStr">
        <is>
          <t>Financial instruments and fair value measurements</t>
        </is>
      </c>
    </row>
    <row r="22">
      <c r="A22" s="4" t="inlineStr">
        <is>
          <t>Debt</t>
        </is>
      </c>
      <c r="B22" s="5" t="n">
        <v>123857</v>
      </c>
      <c r="C22" s="5" t="n">
        <v>116509</v>
      </c>
    </row>
    <row r="23">
      <c r="A23" s="4" t="inlineStr">
        <is>
          <t>Level 2 | Fair Value | Variable rate debt</t>
        </is>
      </c>
    </row>
    <row r="24">
      <c r="A24" s="3" t="inlineStr">
        <is>
          <t>Financial instruments and fair value measurements</t>
        </is>
      </c>
    </row>
    <row r="25">
      <c r="A25" s="4" t="inlineStr">
        <is>
          <t>Debt</t>
        </is>
      </c>
      <c r="B25" s="5" t="n">
        <v>73430</v>
      </c>
      <c r="C25" s="5" t="n">
        <v>47293</v>
      </c>
    </row>
    <row r="26">
      <c r="A26" s="4" t="inlineStr">
        <is>
          <t>Level 3 | Carrying Value</t>
        </is>
      </c>
    </row>
    <row r="27">
      <c r="A27" s="3" t="inlineStr">
        <is>
          <t>Financial instruments and fair value measurements</t>
        </is>
      </c>
    </row>
    <row r="28">
      <c r="A28" s="4" t="inlineStr">
        <is>
          <t>Senior Notes held by SPE</t>
        </is>
      </c>
      <c r="B28" s="5" t="n">
        <v>177495</v>
      </c>
      <c r="C28" s="5" t="n">
        <v>177289</v>
      </c>
    </row>
    <row r="29">
      <c r="A29" s="4" t="inlineStr">
        <is>
          <t>Level 3 | Carrying Value | Time deposit</t>
        </is>
      </c>
    </row>
    <row r="30">
      <c r="A30" s="3" t="inlineStr">
        <is>
          <t>Financial instruments and fair value measurements</t>
        </is>
      </c>
    </row>
    <row r="31">
      <c r="A31" s="4" t="inlineStr">
        <is>
          <t>Investments held by SPEs</t>
        </is>
      </c>
      <c r="B31" s="5" t="n">
        <v>200000</v>
      </c>
      <c r="C31" s="5" t="n">
        <v>200000</v>
      </c>
    </row>
    <row r="32">
      <c r="A32" s="4" t="inlineStr">
        <is>
          <t>Level 3 | Fair Value</t>
        </is>
      </c>
    </row>
    <row r="33">
      <c r="A33" s="3" t="inlineStr">
        <is>
          <t>Financial instruments and fair value measurements</t>
        </is>
      </c>
    </row>
    <row r="34">
      <c r="A34" s="4" t="inlineStr">
        <is>
          <t>Senior Notes held by SPE</t>
        </is>
      </c>
      <c r="B34" s="5" t="n">
        <v>206408</v>
      </c>
      <c r="C34" s="5" t="n">
        <v>216363</v>
      </c>
    </row>
    <row r="35">
      <c r="A35" s="4" t="inlineStr">
        <is>
          <t>Level 3 | Fair Value | Time deposit</t>
        </is>
      </c>
    </row>
    <row r="36">
      <c r="A36" s="3" t="inlineStr">
        <is>
          <t>Financial instruments and fair value measurements</t>
        </is>
      </c>
    </row>
    <row r="37">
      <c r="A37" s="4" t="inlineStr">
        <is>
          <t>Investments held by SPEs</t>
        </is>
      </c>
      <c r="B37" s="6" t="n">
        <v>200000</v>
      </c>
      <c r="C37" s="6"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Held by Special Purpose Entities (Details) - USD ($) $ in Thousands</t>
        </is>
      </c>
      <c r="B1" s="2" t="inlineStr">
        <is>
          <t>12 Months Ended</t>
        </is>
      </c>
    </row>
    <row r="2">
      <c r="B2" s="2" t="inlineStr">
        <is>
          <t>Dec. 31, 2014</t>
        </is>
      </c>
      <c r="C2" s="2" t="inlineStr">
        <is>
          <t>Sep. 30, 2021</t>
        </is>
      </c>
      <c r="D2" s="2" t="inlineStr">
        <is>
          <t>Dec. 31, 2020</t>
        </is>
      </c>
    </row>
    <row r="3">
      <c r="A3" s="3" t="inlineStr">
        <is>
          <t>Financial instruments and fair value measurements</t>
        </is>
      </c>
    </row>
    <row r="4">
      <c r="A4" s="4" t="inlineStr">
        <is>
          <t>Investments held by special purpose entities</t>
        </is>
      </c>
      <c r="C4" s="6" t="n">
        <v>205476</v>
      </c>
      <c r="D4" s="6" t="n">
        <v>206149</v>
      </c>
    </row>
    <row r="5">
      <c r="A5" s="4" t="inlineStr">
        <is>
          <t>Senior Notes held by special purpose entity</t>
        </is>
      </c>
      <c r="C5" s="5" t="n">
        <v>177495</v>
      </c>
      <c r="D5" s="5" t="n">
        <v>177289</v>
      </c>
    </row>
    <row r="6">
      <c r="A6" s="4" t="inlineStr">
        <is>
          <t>Variable Interest Entity, Primary Beneficiary</t>
        </is>
      </c>
    </row>
    <row r="7">
      <c r="A7" s="3" t="inlineStr">
        <is>
          <t>Financial instruments and fair value measurements</t>
        </is>
      </c>
    </row>
    <row r="8">
      <c r="A8" s="4" t="inlineStr">
        <is>
          <t>Investments held by special purpose entities</t>
        </is>
      </c>
      <c r="C8" s="5" t="n">
        <v>205476</v>
      </c>
      <c r="D8" s="5" t="n">
        <v>206149</v>
      </c>
    </row>
    <row r="9">
      <c r="A9" s="4" t="inlineStr">
        <is>
          <t>Senior Notes held by special purpose entity</t>
        </is>
      </c>
      <c r="C9" s="5" t="n">
        <v>177495</v>
      </c>
      <c r="D9" s="6" t="n">
        <v>177289</v>
      </c>
    </row>
    <row r="10">
      <c r="A10" s="4" t="inlineStr">
        <is>
          <t>Panama City Timber Finance Company, LLC | 2014 real estate sale</t>
        </is>
      </c>
    </row>
    <row r="11">
      <c r="A11" s="3" t="inlineStr">
        <is>
          <t>Financial instruments and fair value measurements</t>
        </is>
      </c>
    </row>
    <row r="12">
      <c r="A12" s="4" t="inlineStr">
        <is>
          <t>Notes received as consideration in sale of real estate</t>
        </is>
      </c>
      <c r="B12" s="6" t="n">
        <v>200000</v>
      </c>
    </row>
    <row r="13">
      <c r="A13" s="4" t="inlineStr">
        <is>
          <t>Promissory notes maturity period</t>
        </is>
      </c>
      <c r="B13" s="4" t="inlineStr">
        <is>
          <t>15 years</t>
        </is>
      </c>
    </row>
    <row r="14">
      <c r="A14" s="4" t="inlineStr">
        <is>
          <t>Panama City Timber Finance Company, LLC | Time deposit</t>
        </is>
      </c>
    </row>
    <row r="15">
      <c r="A15" s="3" t="inlineStr">
        <is>
          <t>Financial instruments and fair value measurements</t>
        </is>
      </c>
    </row>
    <row r="16">
      <c r="A16" s="4" t="inlineStr">
        <is>
          <t>Investments held by special purpose entities</t>
        </is>
      </c>
      <c r="C16" s="6" t="n">
        <v>200000</v>
      </c>
    </row>
    <row r="17">
      <c r="A17" s="4" t="inlineStr">
        <is>
          <t>Investment interest rate (as a percent)</t>
        </is>
      </c>
      <c r="C17" s="4" t="inlineStr">
        <is>
          <t>4.00%</t>
        </is>
      </c>
    </row>
    <row r="18">
      <c r="A18" s="4" t="inlineStr">
        <is>
          <t>Panama City Timber Finance Company, LLC | U.S. Treasury securities</t>
        </is>
      </c>
    </row>
    <row r="19">
      <c r="A19" s="3" t="inlineStr">
        <is>
          <t>Financial instruments and fair value measurements</t>
        </is>
      </c>
    </row>
    <row r="20">
      <c r="A20" s="4" t="inlineStr">
        <is>
          <t>Investments held by special purpose entities</t>
        </is>
      </c>
      <c r="C20" s="6" t="n">
        <v>5100</v>
      </c>
    </row>
    <row r="21">
      <c r="A21" s="4" t="inlineStr">
        <is>
          <t>Panama City Timber Finance Company, LLC | Cash</t>
        </is>
      </c>
    </row>
    <row r="22">
      <c r="A22" s="3" t="inlineStr">
        <is>
          <t>Financial instruments and fair value measurements</t>
        </is>
      </c>
    </row>
    <row r="23">
      <c r="A23" s="4" t="inlineStr">
        <is>
          <t>Investments held by special purpose entities</t>
        </is>
      </c>
      <c r="C23" s="5" t="n">
        <v>400</v>
      </c>
    </row>
    <row r="24">
      <c r="A24" s="4" t="inlineStr">
        <is>
          <t>Northwest Florida Timber Finance, LLC</t>
        </is>
      </c>
    </row>
    <row r="25">
      <c r="A25" s="3" t="inlineStr">
        <is>
          <t>Financial instruments and fair value measurements</t>
        </is>
      </c>
    </row>
    <row r="26">
      <c r="A26" s="4" t="inlineStr">
        <is>
          <t>Loan amount</t>
        </is>
      </c>
      <c r="B26" s="6" t="n">
        <v>180000</v>
      </c>
    </row>
    <row r="27">
      <c r="A27" s="4" t="inlineStr">
        <is>
          <t>Debt interest rate (as a percent)</t>
        </is>
      </c>
      <c r="B27" s="4" t="inlineStr">
        <is>
          <t>4.80%</t>
        </is>
      </c>
    </row>
    <row r="28">
      <c r="A28" s="4" t="inlineStr">
        <is>
          <t>Issue price of senior secured notes (as a percent)</t>
        </is>
      </c>
      <c r="B28" s="4" t="inlineStr">
        <is>
          <t>98.50%</t>
        </is>
      </c>
    </row>
    <row r="29">
      <c r="A29" s="4" t="inlineStr">
        <is>
          <t>Senior Notes held by special purpose entity</t>
        </is>
      </c>
      <c r="C29" s="5" t="n">
        <v>177500</v>
      </c>
    </row>
    <row r="30">
      <c r="A30" s="4" t="inlineStr">
        <is>
          <t>Unamortized discount and debt issuance costs</t>
        </is>
      </c>
      <c r="C30" s="6" t="n">
        <v>2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Hurricane Micha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y</t>
        </is>
      </c>
    </row>
    <row r="4">
      <c r="A4" s="4" t="inlineStr">
        <is>
          <t>Insurance recovery</t>
        </is>
      </c>
      <c r="B4" s="6" t="n">
        <v>2540</v>
      </c>
      <c r="D4" s="6" t="n">
        <v>3924</v>
      </c>
    </row>
    <row r="5">
      <c r="A5" s="4" t="inlineStr">
        <is>
          <t>Loss from hurricane damage</t>
        </is>
      </c>
      <c r="B5" s="5" t="n">
        <v>11</v>
      </c>
      <c r="C5" s="6" t="n">
        <v>594</v>
      </c>
      <c r="D5" s="5" t="n">
        <v>26</v>
      </c>
      <c r="E5" s="6" t="n">
        <v>1096</v>
      </c>
    </row>
    <row r="6">
      <c r="A6" s="4" t="inlineStr">
        <is>
          <t>Hurricane Michael.</t>
        </is>
      </c>
    </row>
    <row r="7">
      <c r="A7" s="3" t="inlineStr">
        <is>
          <t>Loss contingency</t>
        </is>
      </c>
    </row>
    <row r="8">
      <c r="A8" s="4" t="inlineStr">
        <is>
          <t>Proceeds from business interruption insurance</t>
        </is>
      </c>
      <c r="B8" s="5" t="n">
        <v>200</v>
      </c>
      <c r="C8" s="5" t="n">
        <v>0</v>
      </c>
      <c r="D8" s="5" t="n">
        <v>600</v>
      </c>
      <c r="E8" s="5" t="n">
        <v>700</v>
      </c>
    </row>
    <row r="9">
      <c r="A9" s="4" t="inlineStr">
        <is>
          <t>Insurance recovery</t>
        </is>
      </c>
      <c r="B9" s="5" t="n">
        <v>2500</v>
      </c>
      <c r="C9" s="5" t="n">
        <v>0</v>
      </c>
      <c r="D9" s="5" t="n">
        <v>3900</v>
      </c>
      <c r="E9" s="5" t="n">
        <v>0</v>
      </c>
    </row>
    <row r="10">
      <c r="A10" s="4" t="inlineStr">
        <is>
          <t>Loss from hurricane damage</t>
        </is>
      </c>
      <c r="C10" s="6" t="n">
        <v>600</v>
      </c>
      <c r="E10" s="6" t="n">
        <v>1100</v>
      </c>
    </row>
    <row r="11">
      <c r="A11" s="4" t="inlineStr">
        <is>
          <t>Hurricane Michael. | Maximum</t>
        </is>
      </c>
    </row>
    <row r="12">
      <c r="A12" s="3" t="inlineStr">
        <is>
          <t>Loss contingency</t>
        </is>
      </c>
    </row>
    <row r="13">
      <c r="A13" s="4" t="inlineStr">
        <is>
          <t>Loss from hurricane damage</t>
        </is>
      </c>
      <c r="B13" s="6" t="n">
        <v>100</v>
      </c>
      <c r="D13" s="6" t="n">
        <v>1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15" customWidth="1" min="6" max="6"/>
    <col width="25" customWidth="1" min="7" max="7"/>
    <col width="13" customWidth="1" min="8" max="8"/>
    <col width="13" customWidth="1" min="9" max="9"/>
  </cols>
  <sheetData>
    <row r="1">
      <c r="A1" s="1" t="inlineStr">
        <is>
          <t>CONSOLIDATED STATEMENTS OF CHANGES IN STOCKHOLDERS' EQUITY - USD ($) $ in Thousands</t>
        </is>
      </c>
      <c r="B1" s="2" t="inlineStr">
        <is>
          <t>Common Stock</t>
        </is>
      </c>
      <c r="C1" s="2" t="inlineStr">
        <is>
          <t>Retained EarningsAdjustment</t>
        </is>
      </c>
      <c r="D1" s="2" t="inlineStr">
        <is>
          <t>Retained Earnings</t>
        </is>
      </c>
      <c r="E1" s="2" t="inlineStr">
        <is>
          <t>Accumulated Other Comprehensive (Loss) Income</t>
        </is>
      </c>
      <c r="F1" s="2" t="inlineStr">
        <is>
          <t>Treasury Stock</t>
        </is>
      </c>
      <c r="G1" s="2" t="inlineStr">
        <is>
          <t>Non-controlling Interest</t>
        </is>
      </c>
      <c r="H1" s="2" t="inlineStr">
        <is>
          <t>Adjustment</t>
        </is>
      </c>
      <c r="I1" s="2" t="inlineStr">
        <is>
          <t>Total</t>
        </is>
      </c>
    </row>
    <row r="2">
      <c r="A2" s="4" t="inlineStr">
        <is>
          <t>Beginning Balance at Dec. 31, 2019</t>
        </is>
      </c>
      <c r="B2" s="6" t="n">
        <v>305631</v>
      </c>
      <c r="C2" s="6" t="n">
        <v>-90</v>
      </c>
      <c r="D2" s="6" t="n">
        <v>214225</v>
      </c>
      <c r="E2" s="6" t="n">
        <v>-335</v>
      </c>
      <c r="G2" s="6" t="n">
        <v>10149</v>
      </c>
      <c r="H2" s="6" t="n">
        <v>-90</v>
      </c>
      <c r="I2" s="6" t="n">
        <v>529670</v>
      </c>
    </row>
    <row r="3">
      <c r="A3" s="4" t="inlineStr">
        <is>
          <t>Beginning Balance (in shares) at Dec. 31, 2019</t>
        </is>
      </c>
      <c r="B3" s="5" t="n">
        <v>59414583</v>
      </c>
    </row>
    <row r="4">
      <c r="A4" s="3" t="inlineStr">
        <is>
          <t>Increase (Decrease) in Stockholders' Equity</t>
        </is>
      </c>
    </row>
    <row r="5">
      <c r="A5" s="4" t="inlineStr">
        <is>
          <t>Capital contribution from non-controlling interest</t>
        </is>
      </c>
      <c r="G5" s="5" t="n">
        <v>7496</v>
      </c>
      <c r="I5" s="5" t="n">
        <v>7496</v>
      </c>
    </row>
    <row r="6">
      <c r="A6" s="4" t="inlineStr">
        <is>
          <t>Capital distribution to non-controlling interest</t>
        </is>
      </c>
      <c r="G6" s="5" t="n">
        <v>-386</v>
      </c>
      <c r="I6" s="5" t="n">
        <v>-386</v>
      </c>
    </row>
    <row r="7">
      <c r="A7" s="4" t="inlineStr">
        <is>
          <t>Stock based compensation expense</t>
        </is>
      </c>
      <c r="B7" s="6" t="n">
        <v>45</v>
      </c>
      <c r="I7" s="5" t="n">
        <v>45</v>
      </c>
    </row>
    <row r="8">
      <c r="A8" s="4" t="inlineStr">
        <is>
          <t>Repurchase of common shares</t>
        </is>
      </c>
      <c r="F8" s="6" t="n">
        <v>-8803</v>
      </c>
      <c r="I8" s="5" t="n">
        <v>-8803</v>
      </c>
    </row>
    <row r="9">
      <c r="A9" s="4" t="inlineStr">
        <is>
          <t>Repurchase of common shares (in shares)</t>
        </is>
      </c>
      <c r="B9" s="5" t="n">
        <v>-532034</v>
      </c>
    </row>
    <row r="10">
      <c r="A10" s="4" t="inlineStr">
        <is>
          <t>Other comprehensive income (loss), net of tax</t>
        </is>
      </c>
      <c r="E10" s="5" t="n">
        <v>-1178</v>
      </c>
      <c r="I10" s="5" t="n">
        <v>-1178</v>
      </c>
    </row>
    <row r="11">
      <c r="A11" s="4" t="inlineStr">
        <is>
          <t>Net income (loss)</t>
        </is>
      </c>
      <c r="D11" s="5" t="n">
        <v>25417</v>
      </c>
      <c r="G11" s="5" t="n">
        <v>249</v>
      </c>
      <c r="I11" s="5" t="n">
        <v>25666</v>
      </c>
    </row>
    <row r="12">
      <c r="A12" s="4" t="inlineStr">
        <is>
          <t>Ending Balance at Sep. 30, 2020</t>
        </is>
      </c>
      <c r="B12" s="6" t="n">
        <v>305676</v>
      </c>
      <c r="D12" s="5" t="n">
        <v>239552</v>
      </c>
      <c r="E12" s="5" t="n">
        <v>-1513</v>
      </c>
      <c r="F12" s="5" t="n">
        <v>-8803</v>
      </c>
      <c r="G12" s="5" t="n">
        <v>17508</v>
      </c>
      <c r="I12" s="5" t="n">
        <v>552420</v>
      </c>
    </row>
    <row r="13">
      <c r="A13" s="4" t="inlineStr">
        <is>
          <t>Ending Balance (in shares) at Sep. 30, 2020</t>
        </is>
      </c>
      <c r="B13" s="5" t="n">
        <v>58882549</v>
      </c>
    </row>
    <row r="14">
      <c r="A14" s="4" t="inlineStr">
        <is>
          <t>Beginning Balance at Jun. 30, 2020</t>
        </is>
      </c>
      <c r="B14" s="6" t="n">
        <v>305676</v>
      </c>
      <c r="D14" s="5" t="n">
        <v>231801</v>
      </c>
      <c r="E14" s="5" t="n">
        <v>-1530</v>
      </c>
      <c r="F14" s="5" t="n">
        <v>-8803</v>
      </c>
      <c r="G14" s="5" t="n">
        <v>15506</v>
      </c>
      <c r="I14" s="5" t="n">
        <v>542650</v>
      </c>
    </row>
    <row r="15">
      <c r="A15" s="4" t="inlineStr">
        <is>
          <t>Beginning Balance (in shares) at Jun. 30, 2020</t>
        </is>
      </c>
      <c r="B15" s="5" t="n">
        <v>58882549</v>
      </c>
    </row>
    <row r="16">
      <c r="A16" s="3" t="inlineStr">
        <is>
          <t>Increase (Decrease) in Stockholders' Equity</t>
        </is>
      </c>
    </row>
    <row r="17">
      <c r="A17" s="4" t="inlineStr">
        <is>
          <t>Capital contribution from non-controlling interest</t>
        </is>
      </c>
      <c r="G17" s="5" t="n">
        <v>2357</v>
      </c>
      <c r="I17" s="5" t="n">
        <v>2357</v>
      </c>
    </row>
    <row r="18">
      <c r="A18" s="4" t="inlineStr">
        <is>
          <t>Capital distribution to non-controlling interest</t>
        </is>
      </c>
      <c r="G18" s="5" t="n">
        <v>-386</v>
      </c>
      <c r="I18" s="5" t="n">
        <v>-386</v>
      </c>
    </row>
    <row r="19">
      <c r="A19" s="4" t="inlineStr">
        <is>
          <t>Other comprehensive income (loss), net of tax</t>
        </is>
      </c>
      <c r="E19" s="5" t="n">
        <v>17</v>
      </c>
      <c r="I19" s="5" t="n">
        <v>17</v>
      </c>
    </row>
    <row r="20">
      <c r="A20" s="4" t="inlineStr">
        <is>
          <t>Net income (loss)</t>
        </is>
      </c>
      <c r="D20" s="5" t="n">
        <v>7751</v>
      </c>
      <c r="G20" s="5" t="n">
        <v>31</v>
      </c>
      <c r="I20" s="5" t="n">
        <v>7782</v>
      </c>
    </row>
    <row r="21">
      <c r="A21" s="4" t="inlineStr">
        <is>
          <t>Ending Balance at Sep. 30, 2020</t>
        </is>
      </c>
      <c r="B21" s="6" t="n">
        <v>305676</v>
      </c>
      <c r="D21" s="5" t="n">
        <v>239552</v>
      </c>
      <c r="E21" s="5" t="n">
        <v>-1513</v>
      </c>
      <c r="F21" s="6" t="n">
        <v>-8803</v>
      </c>
      <c r="G21" s="5" t="n">
        <v>17508</v>
      </c>
      <c r="I21" s="5" t="n">
        <v>552420</v>
      </c>
    </row>
    <row r="22">
      <c r="A22" s="4" t="inlineStr">
        <is>
          <t>Ending Balance (in shares) at Sep. 30, 2020</t>
        </is>
      </c>
      <c r="B22" s="5" t="n">
        <v>58882549</v>
      </c>
    </row>
    <row r="23">
      <c r="A23" s="4" t="inlineStr">
        <is>
          <t>Beginning Balance at Dec. 31, 2020</t>
        </is>
      </c>
      <c r="B23" s="6" t="n">
        <v>296873</v>
      </c>
      <c r="D23" s="5" t="n">
        <v>255216</v>
      </c>
      <c r="E23" s="5" t="n">
        <v>-1472</v>
      </c>
      <c r="G23" s="5" t="n">
        <v>17553</v>
      </c>
      <c r="I23" s="6" t="n">
        <v>568170</v>
      </c>
    </row>
    <row r="24">
      <c r="A24" s="4" t="inlineStr">
        <is>
          <t>Beginning Balance (in shares) at Dec. 31, 2020</t>
        </is>
      </c>
      <c r="B24" s="5" t="n">
        <v>58882549</v>
      </c>
      <c r="I24" s="5" t="n">
        <v>58882549</v>
      </c>
    </row>
    <row r="25">
      <c r="A25" s="3" t="inlineStr">
        <is>
          <t>Increase (Decrease) in Stockholders' Equity</t>
        </is>
      </c>
    </row>
    <row r="26">
      <c r="A26" s="4" t="inlineStr">
        <is>
          <t>Capital contribution from non-controlling interest</t>
        </is>
      </c>
      <c r="G26" s="5" t="n">
        <v>3188</v>
      </c>
      <c r="I26" s="6" t="n">
        <v>3188</v>
      </c>
    </row>
    <row r="27">
      <c r="A27" s="4" t="inlineStr">
        <is>
          <t>Capital distribution to non-controlling interest</t>
        </is>
      </c>
      <c r="G27" s="5" t="n">
        <v>-958</v>
      </c>
      <c r="I27" s="5" t="n">
        <v>-958</v>
      </c>
    </row>
    <row r="28">
      <c r="A28" s="4" t="inlineStr">
        <is>
          <t>Repurchase of common shares (in shares)</t>
        </is>
      </c>
      <c r="B28" s="5" t="n">
        <v>0</v>
      </c>
    </row>
    <row r="29">
      <c r="A29" s="4" t="inlineStr">
        <is>
          <t>Dividends ($0.08 per share)</t>
        </is>
      </c>
      <c r="D29" s="5" t="n">
        <v>-14133</v>
      </c>
      <c r="I29" s="5" t="n">
        <v>-14133</v>
      </c>
    </row>
    <row r="30">
      <c r="A30" s="4" t="inlineStr">
        <is>
          <t>Other comprehensive income (loss), net of tax</t>
        </is>
      </c>
      <c r="E30" s="5" t="n">
        <v>592</v>
      </c>
      <c r="I30" s="5" t="n">
        <v>592</v>
      </c>
    </row>
    <row r="31">
      <c r="A31" s="4" t="inlineStr">
        <is>
          <t>Net income (loss)</t>
        </is>
      </c>
      <c r="D31" s="5" t="n">
        <v>42616</v>
      </c>
      <c r="G31" s="5" t="n">
        <v>-857</v>
      </c>
      <c r="I31" s="5" t="n">
        <v>41759</v>
      </c>
    </row>
    <row r="32">
      <c r="A32" s="4" t="inlineStr">
        <is>
          <t>Ending Balance at Sep. 30, 2021</t>
        </is>
      </c>
      <c r="B32" s="6" t="n">
        <v>296873</v>
      </c>
      <c r="D32" s="5" t="n">
        <v>283699</v>
      </c>
      <c r="E32" s="5" t="n">
        <v>-880</v>
      </c>
      <c r="G32" s="5" t="n">
        <v>18926</v>
      </c>
      <c r="I32" s="6" t="n">
        <v>598618</v>
      </c>
    </row>
    <row r="33">
      <c r="A33" s="4" t="inlineStr">
        <is>
          <t>Ending Balance (in shares) at Sep. 30, 2021</t>
        </is>
      </c>
      <c r="B33" s="5" t="n">
        <v>58882549</v>
      </c>
      <c r="I33" s="5" t="n">
        <v>58882549</v>
      </c>
    </row>
    <row r="34">
      <c r="A34" s="4" t="inlineStr">
        <is>
          <t>Beginning Balance at Jun. 30, 2021</t>
        </is>
      </c>
      <c r="B34" s="6" t="n">
        <v>296873</v>
      </c>
      <c r="D34" s="5" t="n">
        <v>273214</v>
      </c>
      <c r="E34" s="5" t="n">
        <v>-1221</v>
      </c>
      <c r="G34" s="5" t="n">
        <v>19649</v>
      </c>
      <c r="I34" s="6" t="n">
        <v>588515</v>
      </c>
    </row>
    <row r="35">
      <c r="A35" s="4" t="inlineStr">
        <is>
          <t>Beginning Balance (in shares) at Jun. 30, 2021</t>
        </is>
      </c>
      <c r="B35" s="5" t="n">
        <v>58882549</v>
      </c>
    </row>
    <row r="36">
      <c r="A36" s="3" t="inlineStr">
        <is>
          <t>Increase (Decrease) in Stockholders' Equity</t>
        </is>
      </c>
    </row>
    <row r="37">
      <c r="A37" s="4" t="inlineStr">
        <is>
          <t>Capital distribution to non-controlling interest</t>
        </is>
      </c>
      <c r="G37" s="5" t="n">
        <v>-304</v>
      </c>
      <c r="I37" s="5" t="n">
        <v>-304</v>
      </c>
    </row>
    <row r="38">
      <c r="A38" s="4" t="inlineStr">
        <is>
          <t>Dividends ($0.08 per share)</t>
        </is>
      </c>
      <c r="D38" s="5" t="n">
        <v>-4711</v>
      </c>
      <c r="I38" s="5" t="n">
        <v>-4711</v>
      </c>
    </row>
    <row r="39">
      <c r="A39" s="4" t="inlineStr">
        <is>
          <t>Other comprehensive income (loss), net of tax</t>
        </is>
      </c>
      <c r="E39" s="5" t="n">
        <v>341</v>
      </c>
      <c r="I39" s="5" t="n">
        <v>341</v>
      </c>
    </row>
    <row r="40">
      <c r="A40" s="4" t="inlineStr">
        <is>
          <t>Net income (loss)</t>
        </is>
      </c>
      <c r="D40" s="5" t="n">
        <v>15196</v>
      </c>
      <c r="G40" s="5" t="n">
        <v>-419</v>
      </c>
      <c r="I40" s="5" t="n">
        <v>14777</v>
      </c>
    </row>
    <row r="41">
      <c r="A41" s="4" t="inlineStr">
        <is>
          <t>Ending Balance at Sep. 30, 2021</t>
        </is>
      </c>
      <c r="B41" s="6" t="n">
        <v>296873</v>
      </c>
      <c r="D41" s="6" t="n">
        <v>283699</v>
      </c>
      <c r="E41" s="6" t="n">
        <v>-880</v>
      </c>
      <c r="G41" s="6" t="n">
        <v>18926</v>
      </c>
      <c r="I41" s="6" t="n">
        <v>598618</v>
      </c>
    </row>
    <row r="42">
      <c r="A42" s="4" t="inlineStr">
        <is>
          <t>Ending Balance (in shares) at Sep. 30, 2021</t>
        </is>
      </c>
      <c r="B42" s="5" t="n">
        <v>58882549</v>
      </c>
      <c r="I42" s="5" t="n">
        <v>588825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ing revenue</t>
        </is>
      </c>
    </row>
    <row r="4">
      <c r="A4" s="4" t="inlineStr">
        <is>
          <t>Lease payments</t>
        </is>
      </c>
      <c r="B4" s="6" t="n">
        <v>5904</v>
      </c>
      <c r="C4" s="6" t="n">
        <v>3874</v>
      </c>
      <c r="D4" s="6" t="n">
        <v>15541</v>
      </c>
      <c r="E4" s="6" t="n">
        <v>11027</v>
      </c>
    </row>
    <row r="5">
      <c r="A5" s="4" t="inlineStr">
        <is>
          <t>Variable lease payments</t>
        </is>
      </c>
      <c r="B5" s="5" t="n">
        <v>1242</v>
      </c>
      <c r="C5" s="5" t="n">
        <v>1089</v>
      </c>
      <c r="D5" s="5" t="n">
        <v>3571</v>
      </c>
      <c r="E5" s="5" t="n">
        <v>3142</v>
      </c>
    </row>
    <row r="6">
      <c r="A6" s="4" t="inlineStr">
        <is>
          <t>Total leasing revenue</t>
        </is>
      </c>
      <c r="B6" s="6" t="n">
        <v>7146</v>
      </c>
      <c r="C6" s="6" t="n">
        <v>4963</v>
      </c>
      <c r="D6" s="6" t="n">
        <v>19112</v>
      </c>
      <c r="E6" s="6" t="n">
        <v>141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inimum Future Base Rental Revenue (Details) $ in Thousands</t>
        </is>
      </c>
      <c r="B1" s="2" t="inlineStr">
        <is>
          <t>Sep. 30, 2021USD ($)</t>
        </is>
      </c>
    </row>
    <row r="2">
      <c r="A2" s="3" t="inlineStr">
        <is>
          <t>Minimum future base rental revenue:</t>
        </is>
      </c>
    </row>
    <row r="3">
      <c r="A3" s="4" t="inlineStr">
        <is>
          <t>2021</t>
        </is>
      </c>
      <c r="B3" s="6" t="n">
        <v>5418</v>
      </c>
    </row>
    <row r="4">
      <c r="A4" s="4" t="inlineStr">
        <is>
          <t>2022</t>
        </is>
      </c>
      <c r="B4" s="5" t="n">
        <v>15776</v>
      </c>
    </row>
    <row r="5">
      <c r="A5" s="4" t="inlineStr">
        <is>
          <t>2023</t>
        </is>
      </c>
      <c r="B5" s="5" t="n">
        <v>10995</v>
      </c>
    </row>
    <row r="6">
      <c r="A6" s="4" t="inlineStr">
        <is>
          <t>2024</t>
        </is>
      </c>
      <c r="B6" s="5" t="n">
        <v>9087</v>
      </c>
    </row>
    <row r="7">
      <c r="A7" s="4" t="inlineStr">
        <is>
          <t>2025</t>
        </is>
      </c>
      <c r="B7" s="5" t="n">
        <v>6328</v>
      </c>
    </row>
    <row r="8">
      <c r="A8" s="4" t="inlineStr">
        <is>
          <t>Thereafter</t>
        </is>
      </c>
      <c r="B8" s="5" t="n">
        <v>23845</v>
      </c>
    </row>
    <row r="9">
      <c r="A9" s="4" t="inlineStr">
        <is>
          <t>Total</t>
        </is>
      </c>
      <c r="B9" s="6" t="n">
        <v>71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Finance lease cost: Amortization of right-of-use assets</t>
        </is>
      </c>
      <c r="B4" s="6" t="n">
        <v>29</v>
      </c>
      <c r="C4" s="6" t="n">
        <v>13</v>
      </c>
      <c r="D4" s="6" t="n">
        <v>85</v>
      </c>
      <c r="E4" s="6" t="n">
        <v>38</v>
      </c>
    </row>
    <row r="5">
      <c r="A5" s="4" t="inlineStr">
        <is>
          <t>Finance lease cost: Interest on lease liability</t>
        </is>
      </c>
      <c r="B5" s="5" t="n">
        <v>5</v>
      </c>
      <c r="C5" s="5" t="n">
        <v>2</v>
      </c>
      <c r="D5" s="5" t="n">
        <v>14</v>
      </c>
      <c r="E5" s="5" t="n">
        <v>7</v>
      </c>
    </row>
    <row r="6">
      <c r="A6" s="4" t="inlineStr">
        <is>
          <t>Operating lease cost</t>
        </is>
      </c>
      <c r="B6" s="5" t="n">
        <v>80</v>
      </c>
      <c r="C6" s="5" t="n">
        <v>71</v>
      </c>
      <c r="D6" s="5" t="n">
        <v>236</v>
      </c>
      <c r="E6" s="5" t="n">
        <v>208</v>
      </c>
    </row>
    <row r="7">
      <c r="A7" s="4" t="inlineStr">
        <is>
          <t>Short-term lease cost</t>
        </is>
      </c>
      <c r="B7" s="5" t="n">
        <v>518</v>
      </c>
      <c r="C7" s="5" t="n">
        <v>473</v>
      </c>
      <c r="D7" s="5" t="n">
        <v>1262</v>
      </c>
      <c r="E7" s="5" t="n">
        <v>823</v>
      </c>
    </row>
    <row r="8">
      <c r="A8" s="4" t="inlineStr">
        <is>
          <t>Total lease cost</t>
        </is>
      </c>
      <c r="B8" s="6" t="n">
        <v>632</v>
      </c>
      <c r="C8" s="6" t="n">
        <v>559</v>
      </c>
      <c r="D8" s="6" t="n">
        <v>1597</v>
      </c>
      <c r="E8" s="6" t="n">
        <v>10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Lease Cost - Other Information (Details)</t>
        </is>
      </c>
      <c r="B1" s="2" t="inlineStr">
        <is>
          <t>Sep. 30, 2021</t>
        </is>
      </c>
      <c r="C1" s="2" t="inlineStr">
        <is>
          <t>Sep. 30, 2020</t>
        </is>
      </c>
    </row>
    <row r="2">
      <c r="A2" s="3" t="inlineStr">
        <is>
          <t>Leases</t>
        </is>
      </c>
    </row>
    <row r="3">
      <c r="A3" s="4" t="inlineStr">
        <is>
          <t>Weighted-average remaining lease term - finance lease (in years)</t>
        </is>
      </c>
      <c r="B3" s="4" t="inlineStr">
        <is>
          <t>3 years 9 months 18 days</t>
        </is>
      </c>
      <c r="C3" s="4" t="inlineStr">
        <is>
          <t>3 years 10 months 24 days</t>
        </is>
      </c>
    </row>
    <row r="4">
      <c r="A4" s="4" t="inlineStr">
        <is>
          <t>Weighted-average remaining lease term - operating leases (in years)</t>
        </is>
      </c>
      <c r="B4" s="4" t="inlineStr">
        <is>
          <t>3 years 4 months 24 days</t>
        </is>
      </c>
      <c r="C4" s="4" t="inlineStr">
        <is>
          <t>2 years 4 months 24 days</t>
        </is>
      </c>
    </row>
    <row r="5">
      <c r="A5" s="4" t="inlineStr">
        <is>
          <t>Weighted-average discount rate - finance lease (as a percent)</t>
        </is>
      </c>
      <c r="B5" s="4" t="inlineStr">
        <is>
          <t>4.60%</t>
        </is>
      </c>
      <c r="C5" s="4" t="inlineStr">
        <is>
          <t>5.00%</t>
        </is>
      </c>
    </row>
    <row r="6">
      <c r="A6" s="4" t="inlineStr">
        <is>
          <t>Weighted-average discount rate - operating leases (as a percent)</t>
        </is>
      </c>
      <c r="B6" s="4" t="inlineStr">
        <is>
          <t>4.90%</t>
        </is>
      </c>
      <c r="C6"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Finance Lease Liability (Details) - USD ($) $ in Thousands</t>
        </is>
      </c>
      <c r="B1" s="2" t="inlineStr">
        <is>
          <t>Sep. 30, 2021</t>
        </is>
      </c>
      <c r="C1" s="2" t="inlineStr">
        <is>
          <t>Dec. 31, 2020</t>
        </is>
      </c>
    </row>
    <row r="2">
      <c r="A2" s="3" t="inlineStr">
        <is>
          <t>Aggregate payments of finance lease liability:</t>
        </is>
      </c>
    </row>
    <row r="3">
      <c r="A3" s="4" t="inlineStr">
        <is>
          <t>2021</t>
        </is>
      </c>
      <c r="B3" s="6" t="n">
        <v>33</v>
      </c>
    </row>
    <row r="4">
      <c r="A4" s="4" t="inlineStr">
        <is>
          <t>2022</t>
        </is>
      </c>
      <c r="B4" s="5" t="n">
        <v>133</v>
      </c>
    </row>
    <row r="5">
      <c r="A5" s="4" t="inlineStr">
        <is>
          <t>2023</t>
        </is>
      </c>
      <c r="B5" s="5" t="n">
        <v>133</v>
      </c>
    </row>
    <row r="6">
      <c r="A6" s="4" t="inlineStr">
        <is>
          <t>2024</t>
        </is>
      </c>
      <c r="B6" s="5" t="n">
        <v>87</v>
      </c>
    </row>
    <row r="7">
      <c r="A7" s="4" t="inlineStr">
        <is>
          <t>2025</t>
        </is>
      </c>
      <c r="B7" s="5" t="n">
        <v>50</v>
      </c>
    </row>
    <row r="8">
      <c r="A8" s="4" t="inlineStr">
        <is>
          <t>Thereafter</t>
        </is>
      </c>
      <c r="B8" s="5" t="n">
        <v>6</v>
      </c>
    </row>
    <row r="9">
      <c r="A9" s="4" t="inlineStr">
        <is>
          <t>Total</t>
        </is>
      </c>
      <c r="B9" s="5" t="n">
        <v>442</v>
      </c>
    </row>
    <row r="10">
      <c r="A10" s="4" t="inlineStr">
        <is>
          <t>Less imputed interest</t>
        </is>
      </c>
      <c r="B10" s="5" t="n">
        <v>-33</v>
      </c>
    </row>
    <row r="11">
      <c r="A11" s="4" t="inlineStr">
        <is>
          <t>Total finance lease liability</t>
        </is>
      </c>
      <c r="B11" s="6" t="n">
        <v>409</v>
      </c>
      <c r="C11" s="6" t="n">
        <v>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Payments of Operating Lease Liabilities (Details) - USD ($) $ in Thousands</t>
        </is>
      </c>
      <c r="B1" s="2" t="inlineStr">
        <is>
          <t>Sep. 30, 2021</t>
        </is>
      </c>
      <c r="C1" s="2" t="inlineStr">
        <is>
          <t>Dec. 31, 2020</t>
        </is>
      </c>
    </row>
    <row r="2">
      <c r="A2" s="3" t="inlineStr">
        <is>
          <t>Aggregate payments of operating lease liabilities:</t>
        </is>
      </c>
    </row>
    <row r="3">
      <c r="A3" s="4" t="inlineStr">
        <is>
          <t>2021</t>
        </is>
      </c>
      <c r="B3" s="6" t="n">
        <v>72</v>
      </c>
    </row>
    <row r="4">
      <c r="A4" s="4" t="inlineStr">
        <is>
          <t>2022</t>
        </is>
      </c>
      <c r="B4" s="5" t="n">
        <v>261</v>
      </c>
    </row>
    <row r="5">
      <c r="A5" s="4" t="inlineStr">
        <is>
          <t>2023</t>
        </is>
      </c>
      <c r="B5" s="5" t="n">
        <v>220</v>
      </c>
    </row>
    <row r="6">
      <c r="A6" s="4" t="inlineStr">
        <is>
          <t>2024</t>
        </is>
      </c>
      <c r="B6" s="5" t="n">
        <v>108</v>
      </c>
    </row>
    <row r="7">
      <c r="A7" s="4" t="inlineStr">
        <is>
          <t>2025</t>
        </is>
      </c>
      <c r="B7" s="5" t="n">
        <v>51</v>
      </c>
    </row>
    <row r="8">
      <c r="A8" s="4" t="inlineStr">
        <is>
          <t>Thereafter</t>
        </is>
      </c>
      <c r="B8" s="5" t="n">
        <v>281</v>
      </c>
    </row>
    <row r="9">
      <c r="A9" s="4" t="inlineStr">
        <is>
          <t>Total</t>
        </is>
      </c>
      <c r="B9" s="5" t="n">
        <v>993</v>
      </c>
    </row>
    <row r="10">
      <c r="A10" s="4" t="inlineStr">
        <is>
          <t>Less imputed interest</t>
        </is>
      </c>
      <c r="B10" s="5" t="n">
        <v>-199</v>
      </c>
    </row>
    <row r="11">
      <c r="A11" s="4" t="inlineStr">
        <is>
          <t>Total operating lease liabilities</t>
        </is>
      </c>
      <c r="B11" s="6" t="n">
        <v>794</v>
      </c>
      <c r="C11" s="6" t="n">
        <v>8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 width="14" customWidth="1" min="5" max="5"/>
  </cols>
  <sheetData>
    <row r="1">
      <c r="A1" s="1" t="inlineStr">
        <is>
          <t>Other Assets - Schedule of Other Assets (Details) - USD ($) $ in Thousands</t>
        </is>
      </c>
      <c r="B1" s="2" t="inlineStr">
        <is>
          <t>Sep. 30, 2021</t>
        </is>
      </c>
      <c r="C1" s="2" t="inlineStr">
        <is>
          <t>Dec. 31, 2020</t>
        </is>
      </c>
      <c r="D1" s="2" t="inlineStr">
        <is>
          <t>Sep. 30, 2020</t>
        </is>
      </c>
      <c r="E1" s="2" t="inlineStr">
        <is>
          <t>Dec. 31, 2019</t>
        </is>
      </c>
    </row>
    <row r="2">
      <c r="A2" s="3" t="inlineStr">
        <is>
          <t>Other Assets</t>
        </is>
      </c>
    </row>
    <row r="3">
      <c r="A3" s="4" t="inlineStr">
        <is>
          <t>Restricted investments</t>
        </is>
      </c>
      <c r="C3" s="6" t="n">
        <v>1171</v>
      </c>
    </row>
    <row r="4">
      <c r="A4" s="4" t="inlineStr">
        <is>
          <t>Investments - equity securities</t>
        </is>
      </c>
      <c r="B4" s="6" t="n">
        <v>375</v>
      </c>
      <c r="C4" s="5" t="n">
        <v>2623</v>
      </c>
    </row>
    <row r="5">
      <c r="A5" s="4" t="inlineStr">
        <is>
          <t>Accounts receivable, net</t>
        </is>
      </c>
      <c r="B5" s="5" t="n">
        <v>13984</v>
      </c>
      <c r="C5" s="5" t="n">
        <v>10791</v>
      </c>
    </row>
    <row r="6">
      <c r="A6" s="4" t="inlineStr">
        <is>
          <t>Homesite sales receivable</t>
        </is>
      </c>
      <c r="B6" s="5" t="n">
        <v>5969</v>
      </c>
      <c r="C6" s="5" t="n">
        <v>5675</v>
      </c>
      <c r="D6" s="6" t="n">
        <v>5051</v>
      </c>
      <c r="E6" s="6" t="n">
        <v>5211</v>
      </c>
    </row>
    <row r="7">
      <c r="A7" s="4" t="inlineStr">
        <is>
          <t>Notes receivable, net</t>
        </is>
      </c>
      <c r="B7" s="5" t="n">
        <v>15115</v>
      </c>
      <c r="C7" s="5" t="n">
        <v>10877</v>
      </c>
    </row>
    <row r="8">
      <c r="A8" s="4" t="inlineStr">
        <is>
          <t>Income tax receivable</t>
        </is>
      </c>
      <c r="B8" s="5" t="n">
        <v>117</v>
      </c>
    </row>
    <row r="9">
      <c r="A9" s="4" t="inlineStr">
        <is>
          <t>Inventory</t>
        </is>
      </c>
      <c r="B9" s="5" t="n">
        <v>2639</v>
      </c>
      <c r="C9" s="5" t="n">
        <v>2026</v>
      </c>
    </row>
    <row r="10">
      <c r="A10" s="4" t="inlineStr">
        <is>
          <t>Prepaid expenses</t>
        </is>
      </c>
      <c r="B10" s="5" t="n">
        <v>8054</v>
      </c>
      <c r="C10" s="5" t="n">
        <v>7135</v>
      </c>
    </row>
    <row r="11">
      <c r="A11" s="4" t="inlineStr">
        <is>
          <t>Straight-line rent</t>
        </is>
      </c>
      <c r="B11" s="5" t="n">
        <v>2511</v>
      </c>
      <c r="C11" s="5" t="n">
        <v>3174</v>
      </c>
    </row>
    <row r="12">
      <c r="A12" s="4" t="inlineStr">
        <is>
          <t>Operating lease, right-of use assets</t>
        </is>
      </c>
      <c r="B12" s="6" t="n">
        <v>794</v>
      </c>
      <c r="C12" s="6" t="n">
        <v>808</v>
      </c>
    </row>
    <row r="13">
      <c r="A13" s="4" t="inlineStr">
        <is>
          <t>Operating Lease, Right-of-Use Asset, Statement of Financial Position [Extensible Enumeration]</t>
        </is>
      </c>
      <c r="B13" s="4" t="inlineStr">
        <is>
          <t>Total other assets</t>
        </is>
      </c>
      <c r="C13" s="4" t="inlineStr">
        <is>
          <t>Total other assets</t>
        </is>
      </c>
    </row>
    <row r="14">
      <c r="A14" s="4" t="inlineStr">
        <is>
          <t>Other assets</t>
        </is>
      </c>
      <c r="B14" s="6" t="n">
        <v>5860</v>
      </c>
      <c r="C14" s="6" t="n">
        <v>5743</v>
      </c>
    </row>
    <row r="15">
      <c r="A15" s="4" t="inlineStr">
        <is>
          <t>Retained interest investments</t>
        </is>
      </c>
      <c r="B15" s="5" t="n">
        <v>13544</v>
      </c>
      <c r="C15" s="5" t="n">
        <v>12905</v>
      </c>
    </row>
    <row r="16">
      <c r="A16" s="4" t="inlineStr">
        <is>
          <t>Accrued interest receivable for Senior Notes held by SPE</t>
        </is>
      </c>
      <c r="B16" s="5" t="n">
        <v>935</v>
      </c>
      <c r="C16" s="5" t="n">
        <v>2938</v>
      </c>
    </row>
    <row r="17">
      <c r="A17" s="4" t="inlineStr">
        <is>
          <t>Total other assets</t>
        </is>
      </c>
      <c r="B17" s="6" t="n">
        <v>69897</v>
      </c>
      <c r="C17" s="6" t="n">
        <v>658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Assets - Restricted Investments (Details) - USD ($) $ in Millions</t>
        </is>
      </c>
      <c r="B1" s="2" t="inlineStr">
        <is>
          <t>9 Months Ended</t>
        </is>
      </c>
    </row>
    <row r="2">
      <c r="B2" s="2" t="inlineStr">
        <is>
          <t>Sep. 30, 2021</t>
        </is>
      </c>
      <c r="C2" s="2" t="inlineStr">
        <is>
          <t>Sep. 30, 2020</t>
        </is>
      </c>
    </row>
    <row r="3">
      <c r="A3" s="4" t="inlineStr">
        <is>
          <t>Restricted</t>
        </is>
      </c>
    </row>
    <row r="4">
      <c r="A4" s="3" t="inlineStr">
        <is>
          <t>Investments</t>
        </is>
      </c>
    </row>
    <row r="5">
      <c r="A5" s="4" t="inlineStr">
        <is>
          <t>Expense for fair value of assets, less expenses, allocated to participants</t>
        </is>
      </c>
      <c r="B5" s="8" t="n">
        <v>1.2</v>
      </c>
      <c r="C5" s="8"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Investments -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Equity Securities</t>
        </is>
      </c>
    </row>
    <row r="4">
      <c r="A4" s="4" t="inlineStr">
        <is>
          <t>Investments - equity securities</t>
        </is>
      </c>
      <c r="B4" s="6" t="n">
        <v>375</v>
      </c>
      <c r="D4" s="6" t="n">
        <v>375</v>
      </c>
      <c r="F4" s="6" t="n">
        <v>2623</v>
      </c>
    </row>
    <row r="5">
      <c r="A5" s="4" t="inlineStr">
        <is>
          <t>Unrealized gain (loss) on investments held as of balance sheet date</t>
        </is>
      </c>
      <c r="B5" s="5" t="n">
        <v>100</v>
      </c>
      <c r="C5" s="6" t="n">
        <v>300</v>
      </c>
      <c r="D5" s="5" t="n">
        <v>-900</v>
      </c>
      <c r="E5" s="6" t="n">
        <v>-4500</v>
      </c>
    </row>
    <row r="6">
      <c r="A6" s="4" t="inlineStr">
        <is>
          <t>Preferred stock</t>
        </is>
      </c>
    </row>
    <row r="7">
      <c r="A7" s="3" t="inlineStr">
        <is>
          <t>Equity Securities</t>
        </is>
      </c>
    </row>
    <row r="8">
      <c r="A8" s="4" t="inlineStr">
        <is>
          <t>Investments - equity securities</t>
        </is>
      </c>
      <c r="B8" s="6" t="n">
        <v>400</v>
      </c>
      <c r="D8" s="6" t="n">
        <v>400</v>
      </c>
      <c r="F8" s="6" t="n">
        <v>26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Accounts Receivable, Net (Details) - USD ($) $ in Millions</t>
        </is>
      </c>
      <c r="B1" s="2" t="inlineStr">
        <is>
          <t>9 Months Ended</t>
        </is>
      </c>
    </row>
    <row r="2">
      <c r="B2" s="2" t="inlineStr">
        <is>
          <t>Sep. 30, 2021</t>
        </is>
      </c>
      <c r="C2" s="2" t="inlineStr">
        <is>
          <t>Dec. 31, 2020</t>
        </is>
      </c>
    </row>
    <row r="3">
      <c r="A3" s="3" t="inlineStr">
        <is>
          <t>Accounts Receivable, Net</t>
        </is>
      </c>
    </row>
    <row r="4">
      <c r="A4" s="4" t="inlineStr">
        <is>
          <t>Allowance for credit losses</t>
        </is>
      </c>
      <c r="B4" s="8" t="n">
        <v>0.2</v>
      </c>
      <c r="C4" s="8" t="n">
        <v>0.2</v>
      </c>
    </row>
    <row r="5">
      <c r="A5" s="4" t="inlineStr">
        <is>
          <t>Allowance for lease related receivables</t>
        </is>
      </c>
      <c r="B5" s="9" t="n">
        <v>0.1</v>
      </c>
      <c r="C5" s="8" t="n">
        <v>0.1</v>
      </c>
    </row>
    <row r="6">
      <c r="A6" s="4" t="inlineStr">
        <is>
          <t>Maximum</t>
        </is>
      </c>
    </row>
    <row r="7">
      <c r="A7" s="3" t="inlineStr">
        <is>
          <t>Accounts Receivable, Net</t>
        </is>
      </c>
    </row>
    <row r="8">
      <c r="A8" s="4" t="inlineStr">
        <is>
          <t>Increase (decrease) in allowance for credit losses related to accounts receivable</t>
        </is>
      </c>
      <c r="B8" s="8"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 / shares</t>
        </is>
      </c>
      <c r="B1" s="2" t="inlineStr">
        <is>
          <t>3 Months Ended</t>
        </is>
      </c>
      <c r="C1" s="2" t="inlineStr">
        <is>
          <t>9 Months Ended</t>
        </is>
      </c>
    </row>
    <row r="2">
      <c r="B2" s="2" t="inlineStr">
        <is>
          <t>Sep. 30, 2021</t>
        </is>
      </c>
      <c r="C2" s="2" t="inlineStr">
        <is>
          <t>Sep. 30, 2021</t>
        </is>
      </c>
    </row>
    <row r="3">
      <c r="A3" s="3" t="inlineStr">
        <is>
          <t>CONSOLIDATED STATEMENT OF CHANGES IN STOCKHOLDERS' EQUITY</t>
        </is>
      </c>
    </row>
    <row r="4">
      <c r="A4" s="4" t="inlineStr">
        <is>
          <t>Dividends (in dollars per share)</t>
        </is>
      </c>
      <c r="B4" s="7" t="n">
        <v>0.08</v>
      </c>
      <c r="C4" s="7" t="n">
        <v>0.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Assets - Homesite Sales Receivable (Details) - USD ($) $ in Thousands</t>
        </is>
      </c>
      <c r="B1" s="2" t="inlineStr">
        <is>
          <t>9 Months Ended</t>
        </is>
      </c>
    </row>
    <row r="2">
      <c r="B2" s="2" t="inlineStr">
        <is>
          <t>Sep. 30, 2021</t>
        </is>
      </c>
      <c r="C2" s="2" t="inlineStr">
        <is>
          <t>Sep. 30, 2020</t>
        </is>
      </c>
    </row>
    <row r="3">
      <c r="A3" s="3" t="inlineStr">
        <is>
          <t>Changes in lot sales receivable</t>
        </is>
      </c>
    </row>
    <row r="4">
      <c r="A4" s="4" t="inlineStr">
        <is>
          <t>Homesite Sales Receivable, Beginning Balance</t>
        </is>
      </c>
      <c r="B4" s="6" t="n">
        <v>5675</v>
      </c>
      <c r="C4" s="6" t="n">
        <v>5211</v>
      </c>
    </row>
    <row r="5">
      <c r="A5" s="4" t="inlineStr">
        <is>
          <t>Increases Due To Revenue Recognized for Lots Sold</t>
        </is>
      </c>
      <c r="B5" s="5" t="n">
        <v>3670</v>
      </c>
      <c r="C5" s="5" t="n">
        <v>2116</v>
      </c>
    </row>
    <row r="6">
      <c r="A6" s="4" t="inlineStr">
        <is>
          <t>Decreases Due to Amounts Received/Transferred</t>
        </is>
      </c>
      <c r="B6" s="5" t="n">
        <v>-3376</v>
      </c>
      <c r="C6" s="5" t="n">
        <v>-2276</v>
      </c>
    </row>
    <row r="7">
      <c r="A7" s="4" t="inlineStr">
        <is>
          <t>Homesite Sales Receivable, Ending Balance</t>
        </is>
      </c>
      <c r="B7" s="6" t="n">
        <v>5969</v>
      </c>
      <c r="C7" s="6" t="n">
        <v>50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 Notes Receivable, Net (Details) - USD ($) $ in Thousands</t>
        </is>
      </c>
      <c r="B1" s="2" t="inlineStr">
        <is>
          <t>9 Months Ended</t>
        </is>
      </c>
      <c r="C1" s="2" t="inlineStr">
        <is>
          <t>12 Months Ended</t>
        </is>
      </c>
    </row>
    <row r="2">
      <c r="B2" s="2" t="inlineStr">
        <is>
          <t>Sep. 30, 2021</t>
        </is>
      </c>
      <c r="C2" s="2" t="inlineStr">
        <is>
          <t>Dec. 31, 2020</t>
        </is>
      </c>
      <c r="D2" s="2" t="inlineStr">
        <is>
          <t>Jun. 30, 2020</t>
        </is>
      </c>
    </row>
    <row r="3">
      <c r="A3" s="3" t="inlineStr">
        <is>
          <t>Receivables</t>
        </is>
      </c>
    </row>
    <row r="4">
      <c r="A4" s="4" t="inlineStr">
        <is>
          <t>Notes receivable, net</t>
        </is>
      </c>
      <c r="B4" s="6" t="n">
        <v>15115</v>
      </c>
      <c r="C4" s="6" t="n">
        <v>10877</v>
      </c>
    </row>
    <row r="5">
      <c r="A5" s="4" t="inlineStr">
        <is>
          <t>Accrued interest receivable</t>
        </is>
      </c>
      <c r="B5" s="5" t="n">
        <v>935</v>
      </c>
      <c r="C5" s="5" t="n">
        <v>2938</v>
      </c>
    </row>
    <row r="6">
      <c r="A6" s="4" t="inlineStr">
        <is>
          <t>Latitude Margaritaville Watersound JV</t>
        </is>
      </c>
    </row>
    <row r="7">
      <c r="A7" s="3" t="inlineStr">
        <is>
          <t>Receivables</t>
        </is>
      </c>
    </row>
    <row r="8">
      <c r="A8" s="4" t="inlineStr">
        <is>
          <t>Notes receivable, net</t>
        </is>
      </c>
      <c r="B8" s="5" t="n">
        <v>8600</v>
      </c>
      <c r="C8" s="5" t="n">
        <v>2700</v>
      </c>
    </row>
    <row r="9">
      <c r="A9" s="4" t="inlineStr">
        <is>
          <t>Amount as lender of secured revolving promissory note</t>
        </is>
      </c>
      <c r="B9" s="5" t="n">
        <v>10000</v>
      </c>
      <c r="C9" s="5" t="n">
        <v>10000</v>
      </c>
      <c r="D9" s="6" t="n">
        <v>10000</v>
      </c>
    </row>
    <row r="10">
      <c r="A10" s="4" t="inlineStr">
        <is>
          <t>Maximum</t>
        </is>
      </c>
    </row>
    <row r="11">
      <c r="A11" s="3" t="inlineStr">
        <is>
          <t>Receivables</t>
        </is>
      </c>
    </row>
    <row r="12">
      <c r="A12" s="4" t="inlineStr">
        <is>
          <t>Allowance for credit losses, Notes receivable</t>
        </is>
      </c>
      <c r="B12" s="5" t="n">
        <v>100</v>
      </c>
      <c r="C12" s="5" t="n">
        <v>100</v>
      </c>
    </row>
    <row r="13">
      <c r="A13" s="4" t="inlineStr">
        <is>
          <t>Notes Receivable</t>
        </is>
      </c>
    </row>
    <row r="14">
      <c r="A14" s="3" t="inlineStr">
        <is>
          <t>Receivables</t>
        </is>
      </c>
    </row>
    <row r="15">
      <c r="A15" s="4" t="inlineStr">
        <is>
          <t>Accrued interest receivable</t>
        </is>
      </c>
      <c r="B15" s="5" t="n">
        <v>400</v>
      </c>
      <c r="C15" s="5" t="n">
        <v>200</v>
      </c>
    </row>
    <row r="16">
      <c r="A16" s="4" t="inlineStr">
        <is>
          <t>Interest bearing revolving promissory note with the unconsolidated Latitude Margaritaville Watersound JV, secured by the JV's real property - bearing interest at a rate of 5.0%, matures June 2025</t>
        </is>
      </c>
    </row>
    <row r="17">
      <c r="A17" s="3" t="inlineStr">
        <is>
          <t>Receivables</t>
        </is>
      </c>
    </row>
    <row r="18">
      <c r="A18" s="4" t="inlineStr">
        <is>
          <t>Notes receivable, net</t>
        </is>
      </c>
      <c r="B18" s="6" t="n">
        <v>8556</v>
      </c>
      <c r="C18" s="6" t="n">
        <v>2714</v>
      </c>
    </row>
    <row r="19">
      <c r="A19" s="4" t="inlineStr">
        <is>
          <t>Interest rate, note (as a percent)</t>
        </is>
      </c>
      <c r="B19" s="4" t="inlineStr">
        <is>
          <t>5.00%</t>
        </is>
      </c>
      <c r="C19" s="4" t="inlineStr">
        <is>
          <t>5.00%</t>
        </is>
      </c>
    </row>
    <row r="20">
      <c r="A20" s="4" t="inlineStr">
        <is>
          <t>Various interest bearing homebuilder notes, secured by the real estate sold - bearing interest at a rate of 5.5%, due July 2022 through May 2023</t>
        </is>
      </c>
    </row>
    <row r="21">
      <c r="A21" s="3" t="inlineStr">
        <is>
          <t>Receivables</t>
        </is>
      </c>
    </row>
    <row r="22">
      <c r="A22" s="4" t="inlineStr">
        <is>
          <t>Notes receivable, net</t>
        </is>
      </c>
      <c r="B22" s="6" t="n">
        <v>5885</v>
      </c>
      <c r="C22" s="6" t="n">
        <v>7544</v>
      </c>
    </row>
    <row r="23">
      <c r="A23" s="4" t="inlineStr">
        <is>
          <t>Interest rate, note (as a percent)</t>
        </is>
      </c>
      <c r="B23" s="4" t="inlineStr">
        <is>
          <t>5.50%</t>
        </is>
      </c>
      <c r="C23" s="4" t="inlineStr">
        <is>
          <t>5.50%</t>
        </is>
      </c>
    </row>
    <row r="24">
      <c r="A24" s="4" t="inlineStr">
        <is>
          <t>Interest bearing note with a JV partner, secured by the partner's membership interest in the JV - 8.0% interest rate, due May 2039 through July 2039</t>
        </is>
      </c>
    </row>
    <row r="25">
      <c r="A25" s="3" t="inlineStr">
        <is>
          <t>Receivables</t>
        </is>
      </c>
    </row>
    <row r="26">
      <c r="A26" s="4" t="inlineStr">
        <is>
          <t>Notes receivable, net</t>
        </is>
      </c>
      <c r="B26" s="6" t="n">
        <v>549</v>
      </c>
      <c r="C26" s="6" t="n">
        <v>556</v>
      </c>
    </row>
    <row r="27">
      <c r="A27" s="4" t="inlineStr">
        <is>
          <t>Interest rate, note (as a percent)</t>
        </is>
      </c>
      <c r="B27" s="4" t="inlineStr">
        <is>
          <t>8.00%</t>
        </is>
      </c>
      <c r="C27" s="4" t="inlineStr">
        <is>
          <t>8.00%</t>
        </is>
      </c>
    </row>
    <row r="28">
      <c r="A28" s="4" t="inlineStr">
        <is>
          <t>Non-interest bearing note with a tenant for tenant improvements, due October 2025</t>
        </is>
      </c>
    </row>
    <row r="29">
      <c r="A29" s="3" t="inlineStr">
        <is>
          <t>Receivables</t>
        </is>
      </c>
    </row>
    <row r="30">
      <c r="A30" s="4" t="inlineStr">
        <is>
          <t>Notes receivable, net</t>
        </is>
      </c>
      <c r="B30" s="6" t="n">
        <v>78</v>
      </c>
    </row>
    <row r="31">
      <c r="A31" s="4" t="inlineStr">
        <is>
          <t>Various mortgage notes, secured by certain real estate, bearing interest at rates of 5.2% to 6.7%, due December 2022 through November 2023</t>
        </is>
      </c>
    </row>
    <row r="32">
      <c r="A32" s="3" t="inlineStr">
        <is>
          <t>Receivables</t>
        </is>
      </c>
    </row>
    <row r="33">
      <c r="A33" s="4" t="inlineStr">
        <is>
          <t>Notes receivable, net</t>
        </is>
      </c>
      <c r="B33" s="6" t="n">
        <v>47</v>
      </c>
      <c r="C33" s="6" t="n">
        <v>63</v>
      </c>
    </row>
    <row r="34">
      <c r="A34" s="4" t="inlineStr">
        <is>
          <t>Various mortgage notes, secured by certain real estate, bearing interest at rates of 5.2% to 6.7%, due December 2022 through November 2023 | Minimum</t>
        </is>
      </c>
    </row>
    <row r="35">
      <c r="A35" s="3" t="inlineStr">
        <is>
          <t>Receivables</t>
        </is>
      </c>
    </row>
    <row r="36">
      <c r="A36" s="4" t="inlineStr">
        <is>
          <t>Interest rate, mortgage (as a percent)</t>
        </is>
      </c>
      <c r="B36" s="4" t="inlineStr">
        <is>
          <t>5.20%</t>
        </is>
      </c>
      <c r="C36" s="4" t="inlineStr">
        <is>
          <t>5.20%</t>
        </is>
      </c>
    </row>
    <row r="37">
      <c r="A37" s="4" t="inlineStr">
        <is>
          <t>Various mortgage notes, secured by certain real estate, bearing interest at rates of 5.2% to 6.7%, due December 2022 through November 2023 | Maximum</t>
        </is>
      </c>
    </row>
    <row r="38">
      <c r="A38" s="3" t="inlineStr">
        <is>
          <t>Receivables</t>
        </is>
      </c>
    </row>
    <row r="39">
      <c r="A39" s="4" t="inlineStr">
        <is>
          <t>Interest rate, mortgage (as a percent)</t>
        </is>
      </c>
      <c r="B39" s="4" t="inlineStr">
        <is>
          <t>6.70%</t>
        </is>
      </c>
      <c r="C39" s="4" t="inlineStr">
        <is>
          <t>6.7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Retained Interest Investments (Details) - USD ($) $ in Thousands</t>
        </is>
      </c>
      <c r="B1" s="2" t="inlineStr">
        <is>
          <t>9 Months Ended</t>
        </is>
      </c>
    </row>
    <row r="2">
      <c r="B2" s="2" t="inlineStr">
        <is>
          <t>Sep. 30, 2021</t>
        </is>
      </c>
      <c r="C2" s="2" t="inlineStr">
        <is>
          <t>Dec. 31, 2020</t>
        </is>
      </c>
    </row>
    <row r="3">
      <c r="A3" s="3" t="inlineStr">
        <is>
          <t>Investments</t>
        </is>
      </c>
    </row>
    <row r="4">
      <c r="A4" s="4" t="inlineStr">
        <is>
          <t>Retained interest investments</t>
        </is>
      </c>
      <c r="B4" s="6" t="n">
        <v>13544</v>
      </c>
      <c r="C4" s="6" t="n">
        <v>12905</v>
      </c>
    </row>
    <row r="5">
      <c r="A5" s="4" t="inlineStr">
        <is>
          <t>Retained interest investments</t>
        </is>
      </c>
    </row>
    <row r="6">
      <c r="A6" s="3" t="inlineStr">
        <is>
          <t>Investments</t>
        </is>
      </c>
    </row>
    <row r="7">
      <c r="A7" s="4" t="inlineStr">
        <is>
          <t>Expected amount to receive upon maturity of note after payment of note and any other liabilities</t>
        </is>
      </c>
      <c r="B7" s="6" t="n">
        <v>16500</v>
      </c>
    </row>
    <row r="8">
      <c r="A8" s="4" t="inlineStr">
        <is>
          <t>Promissory notes maturity period</t>
        </is>
      </c>
      <c r="B8" s="4" t="inlineStr">
        <is>
          <t>15 years</t>
        </is>
      </c>
    </row>
    <row r="9">
      <c r="A9" s="4" t="inlineStr">
        <is>
          <t>Retained interest investments</t>
        </is>
      </c>
      <c r="B9" s="6" t="n">
        <v>13500</v>
      </c>
      <c r="C9" s="6" t="n">
        <v>12900</v>
      </c>
    </row>
    <row r="10">
      <c r="A10" s="4" t="inlineStr">
        <is>
          <t>Minimum | Retained interest investments</t>
        </is>
      </c>
    </row>
    <row r="11">
      <c r="A11" s="3" t="inlineStr">
        <is>
          <t>Investments</t>
        </is>
      </c>
    </row>
    <row r="12">
      <c r="A12" s="4" t="inlineStr">
        <is>
          <t>Notes maturity year</t>
        </is>
      </c>
      <c r="B12" s="4" t="inlineStr">
        <is>
          <t>2022</t>
        </is>
      </c>
    </row>
    <row r="13">
      <c r="A13" s="4" t="inlineStr">
        <is>
          <t>Maximum | Retained interest investments</t>
        </is>
      </c>
    </row>
    <row r="14">
      <c r="A14" s="3" t="inlineStr">
        <is>
          <t>Investments</t>
        </is>
      </c>
    </row>
    <row r="15">
      <c r="A15" s="4" t="inlineStr">
        <is>
          <t>Notes maturity year</t>
        </is>
      </c>
      <c r="B15" s="4" t="inlineStr">
        <is>
          <t>202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Net - Schedule of Debt (Details) - USD ($) $ in Thousands</t>
        </is>
      </c>
      <c r="B1" s="2" t="inlineStr">
        <is>
          <t>9 Months Ended</t>
        </is>
      </c>
      <c r="C1" s="2" t="inlineStr">
        <is>
          <t>12 Months Ended</t>
        </is>
      </c>
    </row>
    <row r="2">
      <c r="B2" s="2" t="inlineStr">
        <is>
          <t>Sep. 30, 2021</t>
        </is>
      </c>
      <c r="C2" s="2" t="inlineStr">
        <is>
          <t>Dec. 31, 2020</t>
        </is>
      </c>
      <c r="D2" s="2" t="inlineStr">
        <is>
          <t>Aug. 31, 2021</t>
        </is>
      </c>
    </row>
    <row r="3">
      <c r="A3" s="3" t="inlineStr">
        <is>
          <t>Debt instruments</t>
        </is>
      </c>
    </row>
    <row r="4">
      <c r="A4" s="4" t="inlineStr">
        <is>
          <t>Outstanding debt</t>
        </is>
      </c>
      <c r="B4" s="6" t="n">
        <v>198880</v>
      </c>
      <c r="C4" s="6" t="n">
        <v>161418</v>
      </c>
    </row>
    <row r="5">
      <c r="A5" s="4" t="inlineStr">
        <is>
          <t>Unamortized Discount and Debt Issuance Costs</t>
        </is>
      </c>
      <c r="B5" s="5" t="n">
        <v>2781</v>
      </c>
      <c r="C5" s="5" t="n">
        <v>2503</v>
      </c>
    </row>
    <row r="6">
      <c r="A6" s="4" t="inlineStr">
        <is>
          <t>Debt, Net</t>
        </is>
      </c>
      <c r="B6" s="5" t="n">
        <v>196099</v>
      </c>
      <c r="C6" s="5" t="n">
        <v>158915</v>
      </c>
    </row>
    <row r="7">
      <c r="A7" s="4" t="inlineStr">
        <is>
          <t>PPN JV Loan, due November 2025, bearing interest at 4.1%</t>
        </is>
      </c>
    </row>
    <row r="8">
      <c r="A8" s="3" t="inlineStr">
        <is>
          <t>Debt instruments</t>
        </is>
      </c>
    </row>
    <row r="9">
      <c r="A9" s="4" t="inlineStr">
        <is>
          <t>Outstanding debt</t>
        </is>
      </c>
      <c r="B9" s="5" t="n">
        <v>43832</v>
      </c>
      <c r="C9" s="5" t="n">
        <v>44568</v>
      </c>
    </row>
    <row r="10">
      <c r="A10" s="4" t="inlineStr">
        <is>
          <t>Unamortized Discount and Debt Issuance Costs</t>
        </is>
      </c>
      <c r="B10" s="5" t="n">
        <v>264</v>
      </c>
      <c r="C10" s="5" t="n">
        <v>314</v>
      </c>
    </row>
    <row r="11">
      <c r="A11" s="4" t="inlineStr">
        <is>
          <t>Debt, Net</t>
        </is>
      </c>
      <c r="B11" s="6" t="n">
        <v>43568</v>
      </c>
      <c r="C11" s="6" t="n">
        <v>44254</v>
      </c>
    </row>
    <row r="12">
      <c r="A12" s="4" t="inlineStr">
        <is>
          <t>Debt interest rate (as a percent)</t>
        </is>
      </c>
      <c r="B12" s="4" t="inlineStr">
        <is>
          <t>4.10%</t>
        </is>
      </c>
      <c r="C12" s="4" t="inlineStr">
        <is>
          <t>4.10%</t>
        </is>
      </c>
    </row>
    <row r="13">
      <c r="A13" s="4" t="inlineStr">
        <is>
          <t>Watersound Origins Crossings JV Loan, due May 2024, bearing interest at 5.0%</t>
        </is>
      </c>
    </row>
    <row r="14">
      <c r="A14" s="3" t="inlineStr">
        <is>
          <t>Debt instruments</t>
        </is>
      </c>
    </row>
    <row r="15">
      <c r="A15" s="4" t="inlineStr">
        <is>
          <t>Outstanding debt</t>
        </is>
      </c>
      <c r="B15" s="6" t="n">
        <v>36319</v>
      </c>
      <c r="C15" s="6" t="n">
        <v>27179</v>
      </c>
    </row>
    <row r="16">
      <c r="A16" s="4" t="inlineStr">
        <is>
          <t>Unamortized Discount and Debt Issuance Costs</t>
        </is>
      </c>
      <c r="B16" s="5" t="n">
        <v>274</v>
      </c>
      <c r="C16" s="5" t="n">
        <v>351</v>
      </c>
    </row>
    <row r="17">
      <c r="A17" s="4" t="inlineStr">
        <is>
          <t>Debt, Net</t>
        </is>
      </c>
      <c r="B17" s="6" t="n">
        <v>36045</v>
      </c>
      <c r="C17" s="6" t="n">
        <v>26828</v>
      </c>
    </row>
    <row r="18">
      <c r="A18" s="4" t="inlineStr">
        <is>
          <t>Debt interest rate (as a percent)</t>
        </is>
      </c>
      <c r="B18" s="4" t="inlineStr">
        <is>
          <t>5.00%</t>
        </is>
      </c>
      <c r="C18" s="4" t="inlineStr">
        <is>
          <t>5.00%</t>
        </is>
      </c>
    </row>
    <row r="19">
      <c r="A19" s="4" t="inlineStr">
        <is>
          <t>PPC JV Loan, insured by HUD, due June 2060, bearing interest at 3.1%</t>
        </is>
      </c>
    </row>
    <row r="20">
      <c r="A20" s="3" t="inlineStr">
        <is>
          <t>Debt instruments</t>
        </is>
      </c>
    </row>
    <row r="21">
      <c r="A21" s="4" t="inlineStr">
        <is>
          <t>Outstanding debt</t>
        </is>
      </c>
      <c r="B21" s="6" t="n">
        <v>35791</v>
      </c>
      <c r="C21" s="6" t="n">
        <v>36084</v>
      </c>
    </row>
    <row r="22">
      <c r="A22" s="4" t="inlineStr">
        <is>
          <t>Unamortized Discount and Debt Issuance Costs</t>
        </is>
      </c>
      <c r="B22" s="5" t="n">
        <v>1063</v>
      </c>
      <c r="C22" s="5" t="n">
        <v>1079</v>
      </c>
    </row>
    <row r="23">
      <c r="A23" s="4" t="inlineStr">
        <is>
          <t>Debt, Net</t>
        </is>
      </c>
      <c r="B23" s="6" t="n">
        <v>34728</v>
      </c>
      <c r="C23" s="6" t="n">
        <v>35005</v>
      </c>
    </row>
    <row r="24">
      <c r="A24" s="4" t="inlineStr">
        <is>
          <t>Debt interest rate (as a percent)</t>
        </is>
      </c>
      <c r="B24" s="4" t="inlineStr">
        <is>
          <t>3.10%</t>
        </is>
      </c>
      <c r="C24" s="4" t="inlineStr">
        <is>
          <t>3.10%</t>
        </is>
      </c>
      <c r="D24" s="4" t="inlineStr">
        <is>
          <t>3.10%</t>
        </is>
      </c>
    </row>
    <row r="25">
      <c r="A25" s="4" t="inlineStr">
        <is>
          <t>Watercrest JV Loan, due June 2047, bearing interest at LIBOR plus 2.2% and swapped to a fixed rate of 4.4%</t>
        </is>
      </c>
    </row>
    <row r="26">
      <c r="A26" s="3" t="inlineStr">
        <is>
          <t>Debt instruments</t>
        </is>
      </c>
    </row>
    <row r="27">
      <c r="A27" s="4" t="inlineStr">
        <is>
          <t>Outstanding debt</t>
        </is>
      </c>
      <c r="B27" s="6" t="n">
        <v>19583</v>
      </c>
      <c r="C27" s="6" t="n">
        <v>18066</v>
      </c>
    </row>
    <row r="28">
      <c r="A28" s="4" t="inlineStr">
        <is>
          <t>Unamortized Discount and Debt Issuance Costs</t>
        </is>
      </c>
      <c r="B28" s="5" t="n">
        <v>330</v>
      </c>
      <c r="C28" s="5" t="n">
        <v>284</v>
      </c>
    </row>
    <row r="29">
      <c r="A29" s="4" t="inlineStr">
        <is>
          <t>Debt, Net</t>
        </is>
      </c>
      <c r="B29" s="6" t="n">
        <v>19253</v>
      </c>
      <c r="C29" s="6" t="n">
        <v>17782</v>
      </c>
    </row>
    <row r="30">
      <c r="A30" s="4" t="inlineStr">
        <is>
          <t>Debt interest rate (as a percent)</t>
        </is>
      </c>
      <c r="B30" s="4" t="inlineStr">
        <is>
          <t>4.40%</t>
        </is>
      </c>
    </row>
    <row r="31">
      <c r="A31" s="4" t="inlineStr">
        <is>
          <t>Watercrest JV Loan, due June 2047, bearing interest at LIBOR plus 2.2% and swapped to a fixed rate of 4.4% | LIBOR</t>
        </is>
      </c>
    </row>
    <row r="32">
      <c r="A32" s="3" t="inlineStr">
        <is>
          <t>Debt instruments</t>
        </is>
      </c>
    </row>
    <row r="33">
      <c r="A33" s="4" t="inlineStr">
        <is>
          <t>Basis spread on variable rate (as a percent)</t>
        </is>
      </c>
      <c r="B33" s="4" t="inlineStr">
        <is>
          <t>2.20%</t>
        </is>
      </c>
      <c r="C33" s="4" t="inlineStr">
        <is>
          <t>2.20%</t>
        </is>
      </c>
    </row>
    <row r="34">
      <c r="A34" s="4" t="inlineStr">
        <is>
          <t>PPC II JV Loan, due October 2024, bearing interest at LIBOR plus 2.1%</t>
        </is>
      </c>
    </row>
    <row r="35">
      <c r="A35" s="3" t="inlineStr">
        <is>
          <t>Debt instruments</t>
        </is>
      </c>
    </row>
    <row r="36">
      <c r="A36" s="4" t="inlineStr">
        <is>
          <t>Outstanding debt</t>
        </is>
      </c>
      <c r="B36" s="6" t="n">
        <v>17390</v>
      </c>
      <c r="C36" s="6" t="n">
        <v>15921</v>
      </c>
    </row>
    <row r="37">
      <c r="A37" s="4" t="inlineStr">
        <is>
          <t>Unamortized Discount and Debt Issuance Costs</t>
        </is>
      </c>
      <c r="B37" s="5" t="n">
        <v>160</v>
      </c>
      <c r="C37" s="5" t="n">
        <v>198</v>
      </c>
    </row>
    <row r="38">
      <c r="A38" s="4" t="inlineStr">
        <is>
          <t>Debt, Net</t>
        </is>
      </c>
      <c r="B38" s="6" t="n">
        <v>17230</v>
      </c>
      <c r="C38" s="6" t="n">
        <v>15723</v>
      </c>
    </row>
    <row r="39">
      <c r="A39" s="4" t="inlineStr">
        <is>
          <t>Effective interest rate (as a percent)</t>
        </is>
      </c>
      <c r="B39" s="4" t="inlineStr">
        <is>
          <t>2.20%</t>
        </is>
      </c>
    </row>
    <row r="40">
      <c r="A40" s="4" t="inlineStr">
        <is>
          <t>PPC II JV Loan, due October 2024, bearing interest at LIBOR plus 2.1% | LIBOR</t>
        </is>
      </c>
    </row>
    <row r="41">
      <c r="A41" s="3" t="inlineStr">
        <is>
          <t>Debt instruments</t>
        </is>
      </c>
    </row>
    <row r="42">
      <c r="A42" s="4" t="inlineStr">
        <is>
          <t>Basis spread on variable rate (as a percent)</t>
        </is>
      </c>
      <c r="B42" s="4" t="inlineStr">
        <is>
          <t>2.10%</t>
        </is>
      </c>
      <c r="C42" s="4" t="inlineStr">
        <is>
          <t>2.10%</t>
        </is>
      </c>
    </row>
    <row r="43">
      <c r="A43" s="4" t="inlineStr">
        <is>
          <t>Airport Hotel Loan, due March 2025, bearing interest at LIBOR plus 2.0%, with a floor rate of 3.0%</t>
        </is>
      </c>
    </row>
    <row r="44">
      <c r="A44" s="3" t="inlineStr">
        <is>
          <t>Debt instruments</t>
        </is>
      </c>
    </row>
    <row r="45">
      <c r="A45" s="4" t="inlineStr">
        <is>
          <t>Outstanding debt</t>
        </is>
      </c>
      <c r="B45" s="6" t="n">
        <v>14642</v>
      </c>
      <c r="C45" s="6" t="n">
        <v>3548</v>
      </c>
    </row>
    <row r="46">
      <c r="A46" s="4" t="inlineStr">
        <is>
          <t>Unamortized Discount and Debt Issuance Costs</t>
        </is>
      </c>
      <c r="B46" s="5" t="n">
        <v>137</v>
      </c>
      <c r="C46" s="5" t="n">
        <v>168</v>
      </c>
    </row>
    <row r="47">
      <c r="A47" s="4" t="inlineStr">
        <is>
          <t>Debt, Net</t>
        </is>
      </c>
      <c r="B47" s="6" t="n">
        <v>14505</v>
      </c>
      <c r="C47" s="6" t="n">
        <v>3380</v>
      </c>
    </row>
    <row r="48">
      <c r="A48" s="4" t="inlineStr">
        <is>
          <t>Floor rate (as a percent)</t>
        </is>
      </c>
      <c r="B48" s="4" t="inlineStr">
        <is>
          <t>3.00%</t>
        </is>
      </c>
      <c r="C48" s="4" t="inlineStr">
        <is>
          <t>3.00%</t>
        </is>
      </c>
    </row>
    <row r="49">
      <c r="A49" s="4" t="inlineStr">
        <is>
          <t>Effective interest rate (as a percent)</t>
        </is>
      </c>
      <c r="B49" s="4" t="inlineStr">
        <is>
          <t>3.00%</t>
        </is>
      </c>
    </row>
    <row r="50">
      <c r="A50" s="4" t="inlineStr">
        <is>
          <t>Airport Hotel Loan, due March 2025, bearing interest at LIBOR plus 2.0%, with a floor rate of 3.0% | LIBOR</t>
        </is>
      </c>
    </row>
    <row r="51">
      <c r="A51" s="3" t="inlineStr">
        <is>
          <t>Debt instruments</t>
        </is>
      </c>
    </row>
    <row r="52">
      <c r="A52" s="4" t="inlineStr">
        <is>
          <t>Basis spread on variable rate (as a percent)</t>
        </is>
      </c>
      <c r="B52" s="4" t="inlineStr">
        <is>
          <t>2.00%</t>
        </is>
      </c>
      <c r="C52" s="4" t="inlineStr">
        <is>
          <t>2.00%</t>
        </is>
      </c>
    </row>
    <row r="53">
      <c r="A53" s="4" t="inlineStr">
        <is>
          <t>Breakfast Point Hotel Loan, due November 2042, bearing interest at LIBOR plus 2.8%, with a floor rate of 3.8%</t>
        </is>
      </c>
    </row>
    <row r="54">
      <c r="A54" s="3" t="inlineStr">
        <is>
          <t>Debt instruments</t>
        </is>
      </c>
    </row>
    <row r="55">
      <c r="A55" s="4" t="inlineStr">
        <is>
          <t>Outstanding debt</t>
        </is>
      </c>
      <c r="B55" s="6" t="n">
        <v>8252</v>
      </c>
    </row>
    <row r="56">
      <c r="A56" s="4" t="inlineStr">
        <is>
          <t>Unamortized Discount and Debt Issuance Costs</t>
        </is>
      </c>
      <c r="B56" s="5" t="n">
        <v>194</v>
      </c>
    </row>
    <row r="57">
      <c r="A57" s="4" t="inlineStr">
        <is>
          <t>Debt, Net</t>
        </is>
      </c>
      <c r="B57" s="6" t="n">
        <v>8058</v>
      </c>
    </row>
    <row r="58">
      <c r="A58" s="4" t="inlineStr">
        <is>
          <t>Floor rate (as a percent)</t>
        </is>
      </c>
      <c r="B58" s="4" t="inlineStr">
        <is>
          <t>3.80%</t>
        </is>
      </c>
    </row>
    <row r="59">
      <c r="A59" s="4" t="inlineStr">
        <is>
          <t>Effective interest rate (as a percent)</t>
        </is>
      </c>
      <c r="B59" s="4" t="inlineStr">
        <is>
          <t>3.80%</t>
        </is>
      </c>
    </row>
    <row r="60">
      <c r="A60" s="4" t="inlineStr">
        <is>
          <t>Breakfast Point Hotel Loan, due November 2042, bearing interest at LIBOR plus 2.8%, with a floor rate of 3.8% | LIBOR</t>
        </is>
      </c>
    </row>
    <row r="61">
      <c r="A61" s="3" t="inlineStr">
        <is>
          <t>Debt instruments</t>
        </is>
      </c>
    </row>
    <row r="62">
      <c r="A62" s="4" t="inlineStr">
        <is>
          <t>Basis spread on variable rate (as a percent)</t>
        </is>
      </c>
      <c r="B62" s="4" t="inlineStr">
        <is>
          <t>2.80%</t>
        </is>
      </c>
    </row>
    <row r="63">
      <c r="A63" s="4" t="inlineStr">
        <is>
          <t>Beckrich Building III Loan, due August 2029, bearing interest at LIBOR plus 1.7%</t>
        </is>
      </c>
    </row>
    <row r="64">
      <c r="A64" s="3" t="inlineStr">
        <is>
          <t>Debt instruments</t>
        </is>
      </c>
    </row>
    <row r="65">
      <c r="A65" s="4" t="inlineStr">
        <is>
          <t>Outstanding debt</t>
        </is>
      </c>
      <c r="B65" s="6" t="n">
        <v>5247</v>
      </c>
      <c r="C65" s="6" t="n">
        <v>5421</v>
      </c>
    </row>
    <row r="66">
      <c r="A66" s="4" t="inlineStr">
        <is>
          <t>Unamortized Discount and Debt Issuance Costs</t>
        </is>
      </c>
      <c r="B66" s="5" t="n">
        <v>54</v>
      </c>
      <c r="C66" s="5" t="n">
        <v>59</v>
      </c>
    </row>
    <row r="67">
      <c r="A67" s="4" t="inlineStr">
        <is>
          <t>Debt, Net</t>
        </is>
      </c>
      <c r="B67" s="6" t="n">
        <v>5193</v>
      </c>
      <c r="C67" s="6" t="n">
        <v>5362</v>
      </c>
    </row>
    <row r="68">
      <c r="A68" s="4" t="inlineStr">
        <is>
          <t>Effective interest rate (as a percent)</t>
        </is>
      </c>
      <c r="B68" s="4" t="inlineStr">
        <is>
          <t>1.80%</t>
        </is>
      </c>
    </row>
    <row r="69">
      <c r="A69" s="4" t="inlineStr">
        <is>
          <t>Beckrich Building III Loan, due August 2029, bearing interest at LIBOR plus 1.7% | LIBOR</t>
        </is>
      </c>
    </row>
    <row r="70">
      <c r="A70" s="3" t="inlineStr">
        <is>
          <t>Debt instruments</t>
        </is>
      </c>
    </row>
    <row r="71">
      <c r="A71" s="4" t="inlineStr">
        <is>
          <t>Basis spread on variable rate (as a percent)</t>
        </is>
      </c>
      <c r="B71" s="4" t="inlineStr">
        <is>
          <t>1.70%</t>
        </is>
      </c>
      <c r="C71" s="4" t="inlineStr">
        <is>
          <t>1.70%</t>
        </is>
      </c>
    </row>
    <row r="72">
      <c r="A72" s="4" t="inlineStr">
        <is>
          <t>Community Development District debt, secured by certain real estate or other collateral, due May 2023 through May 2039, bearing interest at 3.6% to 6.0%</t>
        </is>
      </c>
    </row>
    <row r="73">
      <c r="A73" s="3" t="inlineStr">
        <is>
          <t>Debt instruments</t>
        </is>
      </c>
    </row>
    <row r="74">
      <c r="A74" s="4" t="inlineStr">
        <is>
          <t>Outstanding debt</t>
        </is>
      </c>
      <c r="B74" s="6" t="n">
        <v>5015</v>
      </c>
      <c r="C74" s="6" t="n">
        <v>6294</v>
      </c>
    </row>
    <row r="75">
      <c r="A75" s="4" t="inlineStr">
        <is>
          <t>Debt, Net</t>
        </is>
      </c>
      <c r="B75" s="6" t="n">
        <v>5015</v>
      </c>
      <c r="C75" s="6" t="n">
        <v>6294</v>
      </c>
    </row>
    <row r="76">
      <c r="A76" s="4" t="inlineStr">
        <is>
          <t>Community Development District debt, secured by certain real estate or other collateral, due May 2023 through May 2039, bearing interest at 3.6% to 6.0% | Minimum</t>
        </is>
      </c>
    </row>
    <row r="77">
      <c r="A77" s="3" t="inlineStr">
        <is>
          <t>Debt instruments</t>
        </is>
      </c>
    </row>
    <row r="78">
      <c r="A78" s="4" t="inlineStr">
        <is>
          <t>Debt interest rate (as a percent)</t>
        </is>
      </c>
      <c r="B78" s="4" t="inlineStr">
        <is>
          <t>3.60%</t>
        </is>
      </c>
      <c r="C78" s="4" t="inlineStr">
        <is>
          <t>3.60%</t>
        </is>
      </c>
    </row>
    <row r="79">
      <c r="A79" s="4" t="inlineStr">
        <is>
          <t>Community Development District debt, secured by certain real estate or other collateral, due May 2023 through May 2039, bearing interest at 3.6% to 6.0% | Maximum</t>
        </is>
      </c>
    </row>
    <row r="80">
      <c r="A80" s="3" t="inlineStr">
        <is>
          <t>Debt instruments</t>
        </is>
      </c>
    </row>
    <row r="81">
      <c r="A81" s="4" t="inlineStr">
        <is>
          <t>Debt interest rate (as a percent)</t>
        </is>
      </c>
      <c r="B81" s="4" t="inlineStr">
        <is>
          <t>6.00%</t>
        </is>
      </c>
      <c r="C81" s="4" t="inlineStr">
        <is>
          <t>6.00%</t>
        </is>
      </c>
    </row>
    <row r="82">
      <c r="A82" s="4" t="inlineStr">
        <is>
          <t>The Lodge 30A JV Loan, due January 2028, bearing interest at 3.8%</t>
        </is>
      </c>
    </row>
    <row r="83">
      <c r="A83" s="3" t="inlineStr">
        <is>
          <t>Debt instruments</t>
        </is>
      </c>
    </row>
    <row r="84">
      <c r="A84" s="4" t="inlineStr">
        <is>
          <t>Outstanding debt</t>
        </is>
      </c>
      <c r="B84" s="6" t="n">
        <v>4493</v>
      </c>
    </row>
    <row r="85">
      <c r="A85" s="4" t="inlineStr">
        <is>
          <t>Unamortized Discount and Debt Issuance Costs</t>
        </is>
      </c>
      <c r="B85" s="5" t="n">
        <v>186</v>
      </c>
    </row>
    <row r="86">
      <c r="A86" s="4" t="inlineStr">
        <is>
          <t>Debt, Net</t>
        </is>
      </c>
      <c r="B86" s="6" t="n">
        <v>4307</v>
      </c>
    </row>
    <row r="87">
      <c r="A87" s="4" t="inlineStr">
        <is>
          <t>Debt interest rate (as a percent)</t>
        </is>
      </c>
      <c r="B87" s="4" t="inlineStr">
        <is>
          <t>3.80%</t>
        </is>
      </c>
    </row>
    <row r="88">
      <c r="A88" s="4" t="inlineStr">
        <is>
          <t>Self-Storage Facility Loan, due November 2025, bearing interest at LIBOR plus 2.5%, with a floor rate of 3.0%</t>
        </is>
      </c>
    </row>
    <row r="89">
      <c r="A89" s="3" t="inlineStr">
        <is>
          <t>Debt instruments</t>
        </is>
      </c>
    </row>
    <row r="90">
      <c r="A90" s="4" t="inlineStr">
        <is>
          <t>Outstanding debt</t>
        </is>
      </c>
      <c r="B90" s="6" t="n">
        <v>4135</v>
      </c>
    </row>
    <row r="91">
      <c r="A91" s="4" t="inlineStr">
        <is>
          <t>Unamortized Discount and Debt Issuance Costs</t>
        </is>
      </c>
      <c r="B91" s="5" t="n">
        <v>74</v>
      </c>
    </row>
    <row r="92">
      <c r="A92" s="4" t="inlineStr">
        <is>
          <t>Debt, Net</t>
        </is>
      </c>
      <c r="B92" s="6" t="n">
        <v>4061</v>
      </c>
    </row>
    <row r="93">
      <c r="A93" s="4" t="inlineStr">
        <is>
          <t>Floor rate (as a percent)</t>
        </is>
      </c>
      <c r="B93" s="4" t="inlineStr">
        <is>
          <t>3.00%</t>
        </is>
      </c>
      <c r="C93" s="4" t="inlineStr">
        <is>
          <t>3.00%</t>
        </is>
      </c>
    </row>
    <row r="94">
      <c r="A94" s="4" t="inlineStr">
        <is>
          <t>Effective interest rate (as a percent)</t>
        </is>
      </c>
      <c r="B94" s="4" t="inlineStr">
        <is>
          <t>3.00%</t>
        </is>
      </c>
    </row>
    <row r="95">
      <c r="A95" s="4" t="inlineStr">
        <is>
          <t>Self-Storage Facility Loan, due November 2025, bearing interest at LIBOR plus 2.5%, with a floor rate of 3.0% | LIBOR</t>
        </is>
      </c>
    </row>
    <row r="96">
      <c r="A96" s="3" t="inlineStr">
        <is>
          <t>Debt instruments</t>
        </is>
      </c>
    </row>
    <row r="97">
      <c r="A97" s="4" t="inlineStr">
        <is>
          <t>Basis spread on variable rate (as a percent)</t>
        </is>
      </c>
      <c r="B97" s="4" t="inlineStr">
        <is>
          <t>2.50%</t>
        </is>
      </c>
      <c r="C97" s="4" t="inlineStr">
        <is>
          <t>2.50%</t>
        </is>
      </c>
    </row>
    <row r="98">
      <c r="A98" s="4" t="inlineStr">
        <is>
          <t>Beach Homes Loan, due May 2029, bearing interest at LIBOR plus 1.7%.</t>
        </is>
      </c>
    </row>
    <row r="99">
      <c r="A99" s="3" t="inlineStr">
        <is>
          <t>Debt instruments</t>
        </is>
      </c>
    </row>
    <row r="100">
      <c r="A100" s="4" t="inlineStr">
        <is>
          <t>Outstanding debt</t>
        </is>
      </c>
      <c r="B100" s="6" t="n">
        <v>1505</v>
      </c>
      <c r="C100" s="6" t="n">
        <v>1545</v>
      </c>
    </row>
    <row r="101">
      <c r="A101" s="4" t="inlineStr">
        <is>
          <t>Unamortized Discount and Debt Issuance Costs</t>
        </is>
      </c>
      <c r="B101" s="5" t="n">
        <v>16</v>
      </c>
      <c r="C101" s="5" t="n">
        <v>17</v>
      </c>
    </row>
    <row r="102">
      <c r="A102" s="4" t="inlineStr">
        <is>
          <t>Debt, Net</t>
        </is>
      </c>
      <c r="B102" s="6" t="n">
        <v>1489</v>
      </c>
      <c r="C102" s="6" t="n">
        <v>1528</v>
      </c>
    </row>
    <row r="103">
      <c r="A103" s="4" t="inlineStr">
        <is>
          <t>Effective interest rate (as a percent)</t>
        </is>
      </c>
      <c r="B103" s="4" t="inlineStr">
        <is>
          <t>1.80%</t>
        </is>
      </c>
    </row>
    <row r="104">
      <c r="A104" s="4" t="inlineStr">
        <is>
          <t>Beach Homes Loan, due May 2029, bearing interest at LIBOR plus 1.7%. | LIBOR</t>
        </is>
      </c>
    </row>
    <row r="105">
      <c r="A105" s="3" t="inlineStr">
        <is>
          <t>Debt instruments</t>
        </is>
      </c>
    </row>
    <row r="106">
      <c r="A106" s="4" t="inlineStr">
        <is>
          <t>Basis spread on variable rate (as a percent)</t>
        </is>
      </c>
      <c r="B106" s="4" t="inlineStr">
        <is>
          <t>1.70%</t>
        </is>
      </c>
      <c r="C106" s="4" t="inlineStr">
        <is>
          <t>1.70%</t>
        </is>
      </c>
    </row>
    <row r="107">
      <c r="A107" s="4" t="inlineStr">
        <is>
          <t>Pier Park Outparcel Construction Loan, due March 2027, bearing interest at LIBOR plus 1.7%</t>
        </is>
      </c>
    </row>
    <row r="108">
      <c r="A108" s="3" t="inlineStr">
        <is>
          <t>Debt instruments</t>
        </is>
      </c>
    </row>
    <row r="109">
      <c r="A109" s="4" t="inlineStr">
        <is>
          <t>Outstanding debt</t>
        </is>
      </c>
      <c r="B109" s="6" t="n">
        <v>1393</v>
      </c>
      <c r="C109" s="6" t="n">
        <v>1458</v>
      </c>
    </row>
    <row r="110">
      <c r="A110" s="4" t="inlineStr">
        <is>
          <t>Unamortized Discount and Debt Issuance Costs</t>
        </is>
      </c>
      <c r="B110" s="5" t="n">
        <v>11</v>
      </c>
      <c r="C110" s="5" t="n">
        <v>12</v>
      </c>
    </row>
    <row r="111">
      <c r="A111" s="4" t="inlineStr">
        <is>
          <t>Debt, Net</t>
        </is>
      </c>
      <c r="B111" s="6" t="n">
        <v>1382</v>
      </c>
      <c r="C111" s="6" t="n">
        <v>1446</v>
      </c>
    </row>
    <row r="112">
      <c r="A112" s="4" t="inlineStr">
        <is>
          <t>Effective interest rate (as a percent)</t>
        </is>
      </c>
      <c r="B112" s="4" t="inlineStr">
        <is>
          <t>1.80%</t>
        </is>
      </c>
    </row>
    <row r="113">
      <c r="A113" s="4" t="inlineStr">
        <is>
          <t>Pier Park Outparcel Construction Loan, due March 2027, bearing interest at LIBOR plus 1.7% | LIBOR</t>
        </is>
      </c>
    </row>
    <row r="114">
      <c r="A114" s="3" t="inlineStr">
        <is>
          <t>Debt instruments</t>
        </is>
      </c>
    </row>
    <row r="115">
      <c r="A115" s="4" t="inlineStr">
        <is>
          <t>Basis spread on variable rate (as a percent)</t>
        </is>
      </c>
      <c r="B115" s="4" t="inlineStr">
        <is>
          <t>1.70%</t>
        </is>
      </c>
      <c r="C115" s="4" t="inlineStr">
        <is>
          <t>1.70%</t>
        </is>
      </c>
    </row>
    <row r="116">
      <c r="A116" s="4" t="inlineStr">
        <is>
          <t>WaterColor Crossings Construction Loan, due February 2029, bearing interest at LIBOR plus 1.7%</t>
        </is>
      </c>
    </row>
    <row r="117">
      <c r="A117" s="3" t="inlineStr">
        <is>
          <t>Debt instruments</t>
        </is>
      </c>
    </row>
    <row r="118">
      <c r="A118" s="4" t="inlineStr">
        <is>
          <t>Outstanding debt</t>
        </is>
      </c>
      <c r="B118" s="6" t="n">
        <v>1283</v>
      </c>
      <c r="C118" s="6" t="n">
        <v>1334</v>
      </c>
    </row>
    <row r="119">
      <c r="A119" s="4" t="inlineStr">
        <is>
          <t>Unamortized Discount and Debt Issuance Costs</t>
        </is>
      </c>
      <c r="B119" s="5" t="n">
        <v>18</v>
      </c>
      <c r="C119" s="5" t="n">
        <v>21</v>
      </c>
    </row>
    <row r="120">
      <c r="A120" s="4" t="inlineStr">
        <is>
          <t>Debt, Net</t>
        </is>
      </c>
      <c r="B120" s="6" t="n">
        <v>1265</v>
      </c>
      <c r="C120" s="6" t="n">
        <v>1313</v>
      </c>
    </row>
    <row r="121">
      <c r="A121" s="4" t="inlineStr">
        <is>
          <t>Effective interest rate (as a percent)</t>
        </is>
      </c>
      <c r="B121" s="4" t="inlineStr">
        <is>
          <t>1.80%</t>
        </is>
      </c>
    </row>
    <row r="122">
      <c r="A122" s="4" t="inlineStr">
        <is>
          <t>WaterColor Crossings Construction Loan, due February 2029, bearing interest at LIBOR plus 1.7% | LIBOR</t>
        </is>
      </c>
    </row>
    <row r="123">
      <c r="A123" s="3" t="inlineStr">
        <is>
          <t>Debt instruments</t>
        </is>
      </c>
    </row>
    <row r="124">
      <c r="A124" s="4" t="inlineStr">
        <is>
          <t>Basis spread on variable rate (as a percent)</t>
        </is>
      </c>
      <c r="B124" s="4" t="inlineStr">
        <is>
          <t>1.70%</t>
        </is>
      </c>
      <c r="C124" s="4" t="inlineStr">
        <is>
          <t>1.7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17" customWidth="1" min="12" max="12"/>
    <col width="17" customWidth="1" min="13" max="13"/>
    <col width="21" customWidth="1" min="14" max="14"/>
    <col width="21" customWidth="1" min="15" max="15"/>
    <col width="21" customWidth="1" min="16" max="16"/>
    <col width="24" customWidth="1" min="17" max="17"/>
    <col width="21" customWidth="1" min="18" max="18"/>
    <col width="21" customWidth="1" min="19" max="19"/>
    <col width="21" customWidth="1" min="20" max="20"/>
  </cols>
  <sheetData>
    <row r="1">
      <c r="A1" s="1" t="inlineStr">
        <is>
          <t>Debt, Net - Debt Agreements (Details) $ in Thousands</t>
        </is>
      </c>
      <c r="B1" s="2" t="inlineStr">
        <is>
          <t>1 Months Ended</t>
        </is>
      </c>
      <c r="L1" s="2" t="inlineStr">
        <is>
          <t>108 Months Ended</t>
        </is>
      </c>
      <c r="M1" s="2" t="inlineStr">
        <is>
          <t>120 Months Ended</t>
        </is>
      </c>
    </row>
    <row r="2">
      <c r="B2" s="2" t="inlineStr">
        <is>
          <t>Aug. 31, 2021USD ($)</t>
        </is>
      </c>
      <c r="C2" s="2" t="inlineStr">
        <is>
          <t>Jun. 30, 2021USD ($)</t>
        </is>
      </c>
      <c r="D2" s="2" t="inlineStr">
        <is>
          <t>Mar. 31, 2021USD ($)</t>
        </is>
      </c>
      <c r="E2" s="2" t="inlineStr">
        <is>
          <t>Jan. 31, 2021USD ($)</t>
        </is>
      </c>
      <c r="F2" s="2" t="inlineStr">
        <is>
          <t>Nov. 30, 2020USD ($)</t>
        </is>
      </c>
      <c r="G2" s="2" t="inlineStr">
        <is>
          <t>Apr. 30, 2020USD ($)</t>
        </is>
      </c>
      <c r="H2" s="2" t="inlineStr">
        <is>
          <t>Mar. 31, 2020USD ($)</t>
        </is>
      </c>
      <c r="I2" s="2" t="inlineStr">
        <is>
          <t>Oct. 31, 2019USD ($)</t>
        </is>
      </c>
      <c r="J2" s="2" t="inlineStr">
        <is>
          <t>Jun. 30, 2019USD ($)</t>
        </is>
      </c>
      <c r="K2" s="2" t="inlineStr">
        <is>
          <t>May 31, 2019USD ($)</t>
        </is>
      </c>
      <c r="L2" s="2" t="inlineStr">
        <is>
          <t>Aug. 31, 2031</t>
        </is>
      </c>
      <c r="M2" s="2" t="inlineStr">
        <is>
          <t>Jun. 30, 2030</t>
        </is>
      </c>
      <c r="N2" s="2" t="inlineStr">
        <is>
          <t>Sep. 30, 2021USD ($)</t>
        </is>
      </c>
      <c r="O2" s="2" t="inlineStr">
        <is>
          <t>Dec. 31, 2020USD ($)</t>
        </is>
      </c>
      <c r="P2" s="2" t="inlineStr">
        <is>
          <t>Aug. 31, 2019USD ($)</t>
        </is>
      </c>
      <c r="Q2" s="2" t="inlineStr">
        <is>
          <t>May 31, 2018USD ($)home</t>
        </is>
      </c>
      <c r="R2" s="2" t="inlineStr">
        <is>
          <t>Feb. 28, 2018USD ($)</t>
        </is>
      </c>
      <c r="S2" s="2" t="inlineStr">
        <is>
          <t>Mar. 31, 2017USD ($)</t>
        </is>
      </c>
      <c r="T2" s="2" t="inlineStr">
        <is>
          <t>Oct. 31, 2015USD ($)</t>
        </is>
      </c>
    </row>
    <row r="3">
      <c r="A3" s="3" t="inlineStr">
        <is>
          <t>Debt instruments</t>
        </is>
      </c>
    </row>
    <row r="4">
      <c r="A4" s="4" t="inlineStr">
        <is>
          <t>Outstanding debt</t>
        </is>
      </c>
      <c r="N4" s="6" t="n">
        <v>198880</v>
      </c>
      <c r="O4" s="6" t="n">
        <v>161418</v>
      </c>
    </row>
    <row r="5">
      <c r="A5" s="4" t="inlineStr">
        <is>
          <t>Total Community Development District debt</t>
        </is>
      </c>
      <c r="N5" s="5" t="n">
        <v>14200</v>
      </c>
      <c r="O5" s="5" t="n">
        <v>15800</v>
      </c>
    </row>
    <row r="6">
      <c r="A6" s="4" t="inlineStr">
        <is>
          <t>Assets pledged as collateral</t>
        </is>
      </c>
      <c r="N6" s="5" t="n">
        <v>315000</v>
      </c>
    </row>
    <row r="7">
      <c r="A7" s="4" t="inlineStr">
        <is>
          <t>PPN JV Loan, due November 2025, bearing interest at 4.1%</t>
        </is>
      </c>
    </row>
    <row r="8">
      <c r="A8" s="3" t="inlineStr">
        <is>
          <t>Debt instruments</t>
        </is>
      </c>
    </row>
    <row r="9">
      <c r="A9" s="4" t="inlineStr">
        <is>
          <t>Loan amount</t>
        </is>
      </c>
      <c r="T9" s="6" t="n">
        <v>48200</v>
      </c>
    </row>
    <row r="10">
      <c r="A10" s="4" t="inlineStr">
        <is>
          <t>Outstanding debt</t>
        </is>
      </c>
      <c r="N10" s="6" t="n">
        <v>43832</v>
      </c>
      <c r="O10" s="6" t="n">
        <v>44568</v>
      </c>
    </row>
    <row r="11">
      <c r="A11" s="4" t="inlineStr">
        <is>
          <t>Debt interest rate (as a percent)</t>
        </is>
      </c>
      <c r="N11" s="4" t="inlineStr">
        <is>
          <t>4.10%</t>
        </is>
      </c>
      <c r="O11" s="4" t="inlineStr">
        <is>
          <t>4.10%</t>
        </is>
      </c>
    </row>
    <row r="12">
      <c r="A12" s="4" t="inlineStr">
        <is>
          <t>Watersound Origins Crossings JV Loan, due May 2024, bearing interest at 5.0%</t>
        </is>
      </c>
    </row>
    <row r="13">
      <c r="A13" s="3" t="inlineStr">
        <is>
          <t>Debt instruments</t>
        </is>
      </c>
    </row>
    <row r="14">
      <c r="A14" s="4" t="inlineStr">
        <is>
          <t>Loan amount</t>
        </is>
      </c>
      <c r="K14" s="6" t="n">
        <v>37900</v>
      </c>
    </row>
    <row r="15">
      <c r="A15" s="4" t="inlineStr">
        <is>
          <t>Outstanding debt</t>
        </is>
      </c>
      <c r="N15" s="6" t="n">
        <v>36319</v>
      </c>
      <c r="O15" s="6" t="n">
        <v>27179</v>
      </c>
    </row>
    <row r="16">
      <c r="A16" s="4" t="inlineStr">
        <is>
          <t>Debt instrument, period subject to interest payments only</t>
        </is>
      </c>
      <c r="K16" s="4" t="inlineStr">
        <is>
          <t>32 months</t>
        </is>
      </c>
    </row>
    <row r="17">
      <c r="A17" s="4" t="inlineStr">
        <is>
          <t>Debt interest rate (as a percent)</t>
        </is>
      </c>
      <c r="N17" s="4" t="inlineStr">
        <is>
          <t>5.00%</t>
        </is>
      </c>
      <c r="O17" s="4" t="inlineStr">
        <is>
          <t>5.00%</t>
        </is>
      </c>
    </row>
    <row r="18">
      <c r="A18" s="4" t="inlineStr">
        <is>
          <t>PPC JV Loan, insured by HUD, due June 2060, bearing interest at 3.1%</t>
        </is>
      </c>
    </row>
    <row r="19">
      <c r="A19" s="3" t="inlineStr">
        <is>
          <t>Debt instruments</t>
        </is>
      </c>
    </row>
    <row r="20">
      <c r="A20" s="4" t="inlineStr">
        <is>
          <t>Outstanding debt</t>
        </is>
      </c>
      <c r="N20" s="6" t="n">
        <v>35791</v>
      </c>
      <c r="O20" s="6" t="n">
        <v>36084</v>
      </c>
    </row>
    <row r="21">
      <c r="A21" s="4" t="inlineStr">
        <is>
          <t>Debt interest rate (as a percent)</t>
        </is>
      </c>
      <c r="B21" s="4" t="inlineStr">
        <is>
          <t>3.10%</t>
        </is>
      </c>
      <c r="N21" s="4" t="inlineStr">
        <is>
          <t>3.10%</t>
        </is>
      </c>
      <c r="O21" s="4" t="inlineStr">
        <is>
          <t>3.10%</t>
        </is>
      </c>
    </row>
    <row r="22">
      <c r="A22" s="4" t="inlineStr">
        <is>
          <t>Loan costs</t>
        </is>
      </c>
      <c r="N22" s="6" t="n">
        <v>100</v>
      </c>
    </row>
    <row r="23">
      <c r="A23" s="4" t="inlineStr">
        <is>
          <t>PPC JV Loan, insured by HUD, due June 2060, bearing interest at 3.1% | Minimum | Forecast</t>
        </is>
      </c>
    </row>
    <row r="24">
      <c r="A24" s="3" t="inlineStr">
        <is>
          <t>Debt instruments</t>
        </is>
      </c>
    </row>
    <row r="25">
      <c r="A25" s="4" t="inlineStr">
        <is>
          <t>Prepayment premium, as a percent of principal repaid</t>
        </is>
      </c>
      <c r="L25" s="4" t="inlineStr">
        <is>
          <t>2.00%</t>
        </is>
      </c>
    </row>
    <row r="26">
      <c r="A26" s="4" t="inlineStr">
        <is>
          <t>PPC JV Loan, insured by HUD, due June 2060, bearing interest at 3.1% | Maximum | Forecast</t>
        </is>
      </c>
    </row>
    <row r="27">
      <c r="A27" s="3" t="inlineStr">
        <is>
          <t>Debt instruments</t>
        </is>
      </c>
    </row>
    <row r="28">
      <c r="A28" s="4" t="inlineStr">
        <is>
          <t>Prepayment premium, as a percent of principal repaid</t>
        </is>
      </c>
      <c r="L28" s="4" t="inlineStr">
        <is>
          <t>10.00%</t>
        </is>
      </c>
    </row>
    <row r="29">
      <c r="A29" s="4" t="inlineStr">
        <is>
          <t>PPC JV Loan, due June 2060, bearing interest at 3.99%</t>
        </is>
      </c>
    </row>
    <row r="30">
      <c r="A30" s="3" t="inlineStr">
        <is>
          <t>Debt instruments</t>
        </is>
      </c>
    </row>
    <row r="31">
      <c r="A31" s="4" t="inlineStr">
        <is>
          <t>Loan amount</t>
        </is>
      </c>
      <c r="Q31" s="6" t="n">
        <v>36600</v>
      </c>
    </row>
    <row r="32">
      <c r="A32" s="4" t="inlineStr">
        <is>
          <t>Debt interest rate (as a percent)</t>
        </is>
      </c>
      <c r="Q32" s="4" t="inlineStr">
        <is>
          <t>4.00%</t>
        </is>
      </c>
    </row>
    <row r="33">
      <c r="A33" s="4" t="inlineStr">
        <is>
          <t>PPC JV Loan, due June 2060, bearing interest at 3.99% | Minimum | Forecast</t>
        </is>
      </c>
    </row>
    <row r="34">
      <c r="A34" s="3" t="inlineStr">
        <is>
          <t>Debt instruments</t>
        </is>
      </c>
    </row>
    <row r="35">
      <c r="A35" s="4" t="inlineStr">
        <is>
          <t>Prepayment premium, as a percent of principal repaid</t>
        </is>
      </c>
      <c r="M35" s="4" t="inlineStr">
        <is>
          <t>1.00%</t>
        </is>
      </c>
    </row>
    <row r="36">
      <c r="A36" s="4" t="inlineStr">
        <is>
          <t>PPC JV Loan, due June 2060, bearing interest at 3.99% | Maximum | Forecast</t>
        </is>
      </c>
    </row>
    <row r="37">
      <c r="A37" s="3" t="inlineStr">
        <is>
          <t>Debt instruments</t>
        </is>
      </c>
    </row>
    <row r="38">
      <c r="A38" s="4" t="inlineStr">
        <is>
          <t>Prepayment premium, as a percent of principal repaid</t>
        </is>
      </c>
      <c r="M38" s="4" t="inlineStr">
        <is>
          <t>9.00%</t>
        </is>
      </c>
    </row>
    <row r="39">
      <c r="A39" s="4" t="inlineStr">
        <is>
          <t>Watercrest JV Loan, due June 2047, bearing interest at LIBOR plus 2.2% and swapped to a fixed rate of 4.4%</t>
        </is>
      </c>
    </row>
    <row r="40">
      <c r="A40" s="3" t="inlineStr">
        <is>
          <t>Debt instruments</t>
        </is>
      </c>
    </row>
    <row r="41">
      <c r="A41" s="4" t="inlineStr">
        <is>
          <t>Loan amount</t>
        </is>
      </c>
      <c r="J41" s="6" t="n">
        <v>22500</v>
      </c>
    </row>
    <row r="42">
      <c r="A42" s="4" t="inlineStr">
        <is>
          <t>Outstanding debt</t>
        </is>
      </c>
      <c r="N42" s="6" t="n">
        <v>19583</v>
      </c>
      <c r="O42" s="6" t="n">
        <v>18066</v>
      </c>
    </row>
    <row r="43">
      <c r="A43" s="4" t="inlineStr">
        <is>
          <t>Debt instrument, period subject to interest payments only</t>
        </is>
      </c>
      <c r="J43" s="4" t="inlineStr">
        <is>
          <t>36 months</t>
        </is>
      </c>
    </row>
    <row r="44">
      <c r="A44" s="4" t="inlineStr">
        <is>
          <t>Debt interest rate (as a percent)</t>
        </is>
      </c>
      <c r="N44" s="4" t="inlineStr">
        <is>
          <t>4.40%</t>
        </is>
      </c>
    </row>
    <row r="45">
      <c r="A45" s="4" t="inlineStr">
        <is>
          <t>Watercrest JV Loan, due June 2047, bearing interest at LIBOR plus 2.2% and swapped to a fixed rate of 4.4% | Interest Rate Swap [Member]</t>
        </is>
      </c>
    </row>
    <row r="46">
      <c r="A46" s="3" t="inlineStr">
        <is>
          <t>Debt instruments</t>
        </is>
      </c>
    </row>
    <row r="47">
      <c r="A47" s="4" t="inlineStr">
        <is>
          <t>Notional amount</t>
        </is>
      </c>
      <c r="J47" s="6" t="n">
        <v>20000</v>
      </c>
    </row>
    <row r="48">
      <c r="A48" s="4" t="inlineStr">
        <is>
          <t>Fixed interest rate (as a percent)</t>
        </is>
      </c>
      <c r="J48" s="4" t="inlineStr">
        <is>
          <t>4.40%</t>
        </is>
      </c>
    </row>
    <row r="49">
      <c r="A49" s="4" t="inlineStr">
        <is>
          <t>PPC II JV Loan, due October 2024, bearing interest at LIBOR plus 2.1%</t>
        </is>
      </c>
    </row>
    <row r="50">
      <c r="A50" s="3" t="inlineStr">
        <is>
          <t>Debt instruments</t>
        </is>
      </c>
    </row>
    <row r="51">
      <c r="A51" s="4" t="inlineStr">
        <is>
          <t>Loan amount</t>
        </is>
      </c>
      <c r="I51" s="6" t="n">
        <v>17500</v>
      </c>
    </row>
    <row r="52">
      <c r="A52" s="4" t="inlineStr">
        <is>
          <t>Outstanding debt</t>
        </is>
      </c>
      <c r="N52" s="6" t="n">
        <v>17390</v>
      </c>
      <c r="O52" s="5" t="n">
        <v>15921</v>
      </c>
    </row>
    <row r="53">
      <c r="A53" s="4" t="inlineStr">
        <is>
          <t>Debt instrument, period subject to interest payments only</t>
        </is>
      </c>
      <c r="I53" s="4" t="inlineStr">
        <is>
          <t>24 months</t>
        </is>
      </c>
    </row>
    <row r="54">
      <c r="A54" s="4" t="inlineStr">
        <is>
          <t>Company's liability as guarantor, upon satisfaction of final advance conditions (as a percent)</t>
        </is>
      </c>
      <c r="I54" s="4" t="inlineStr">
        <is>
          <t>50.00%</t>
        </is>
      </c>
    </row>
    <row r="55">
      <c r="A55" s="4" t="inlineStr">
        <is>
          <t>Company's liability as guarantor, upon reaching and maintaining a certain debt service coverage ratio (as a percent)</t>
        </is>
      </c>
      <c r="I55" s="4" t="inlineStr">
        <is>
          <t>25.00%</t>
        </is>
      </c>
    </row>
    <row r="56">
      <c r="A56" s="4" t="inlineStr">
        <is>
          <t>Airport Hotel Loan, due March 2025, bearing interest at LIBOR plus 2.0%, with a floor rate of 3.0%</t>
        </is>
      </c>
    </row>
    <row r="57">
      <c r="A57" s="3" t="inlineStr">
        <is>
          <t>Debt instruments</t>
        </is>
      </c>
    </row>
    <row r="58">
      <c r="A58" s="4" t="inlineStr">
        <is>
          <t>Loan amount</t>
        </is>
      </c>
      <c r="H58" s="6" t="n">
        <v>15300</v>
      </c>
    </row>
    <row r="59">
      <c r="A59" s="4" t="inlineStr">
        <is>
          <t>Outstanding debt</t>
        </is>
      </c>
      <c r="N59" s="5" t="n">
        <v>14642</v>
      </c>
      <c r="O59" s="5" t="n">
        <v>3548</v>
      </c>
    </row>
    <row r="60">
      <c r="A60" s="4" t="inlineStr">
        <is>
          <t>Debt instrument, period subject to interest payments only</t>
        </is>
      </c>
      <c r="H60" s="4" t="inlineStr">
        <is>
          <t>36 months</t>
        </is>
      </c>
    </row>
    <row r="61">
      <c r="A61" s="4" t="inlineStr">
        <is>
          <t>Breakfast Point Hotel Loan, due November 2042, bearing interest at LIBOR plus 2.8%, with a floor rate of 3.8%</t>
        </is>
      </c>
    </row>
    <row r="62">
      <c r="A62" s="3" t="inlineStr">
        <is>
          <t>Debt instruments</t>
        </is>
      </c>
    </row>
    <row r="63">
      <c r="A63" s="4" t="inlineStr">
        <is>
          <t>Loan amount</t>
        </is>
      </c>
      <c r="F63" s="6" t="n">
        <v>16800</v>
      </c>
    </row>
    <row r="64">
      <c r="A64" s="4" t="inlineStr">
        <is>
          <t>Outstanding debt</t>
        </is>
      </c>
      <c r="N64" s="5" t="n">
        <v>8252</v>
      </c>
    </row>
    <row r="65">
      <c r="A65" s="4" t="inlineStr">
        <is>
          <t>Debt instrument, period subject to interest payments only</t>
        </is>
      </c>
      <c r="F65" s="4" t="inlineStr">
        <is>
          <t>24 months</t>
        </is>
      </c>
    </row>
    <row r="66">
      <c r="A66" s="4" t="inlineStr">
        <is>
          <t>Beckrich Building III Loan, due August 2029, bearing interest at LIBOR plus 1.7%</t>
        </is>
      </c>
    </row>
    <row r="67">
      <c r="A67" s="3" t="inlineStr">
        <is>
          <t>Debt instruments</t>
        </is>
      </c>
    </row>
    <row r="68">
      <c r="A68" s="4" t="inlineStr">
        <is>
          <t>Loan amount</t>
        </is>
      </c>
      <c r="P68" s="6" t="n">
        <v>5500</v>
      </c>
    </row>
    <row r="69">
      <c r="A69" s="4" t="inlineStr">
        <is>
          <t>Outstanding debt</t>
        </is>
      </c>
      <c r="N69" s="5" t="n">
        <v>5247</v>
      </c>
      <c r="O69" s="5" t="n">
        <v>5421</v>
      </c>
    </row>
    <row r="70">
      <c r="A70" s="4" t="inlineStr">
        <is>
          <t>Community Development District debt, secured by certain real estate or other collateral, due May 2023 through May 2039, bearing interest at 3.6% to 6.0%</t>
        </is>
      </c>
    </row>
    <row r="71">
      <c r="A71" s="3" t="inlineStr">
        <is>
          <t>Debt instruments</t>
        </is>
      </c>
    </row>
    <row r="72">
      <c r="A72" s="4" t="inlineStr">
        <is>
          <t>Outstanding debt</t>
        </is>
      </c>
      <c r="N72" s="6" t="n">
        <v>5015</v>
      </c>
      <c r="O72" s="6" t="n">
        <v>6294</v>
      </c>
    </row>
    <row r="73">
      <c r="A73" s="4" t="inlineStr">
        <is>
          <t>Community Development District debt, secured by certain real estate or other collateral, due May 2023 through May 2039, bearing interest at 3.6% to 6.0% | Minimum</t>
        </is>
      </c>
    </row>
    <row r="74">
      <c r="A74" s="3" t="inlineStr">
        <is>
          <t>Debt instruments</t>
        </is>
      </c>
    </row>
    <row r="75">
      <c r="A75" s="4" t="inlineStr">
        <is>
          <t>Debt interest rate (as a percent)</t>
        </is>
      </c>
      <c r="N75" s="4" t="inlineStr">
        <is>
          <t>3.60%</t>
        </is>
      </c>
      <c r="O75" s="4" t="inlineStr">
        <is>
          <t>3.60%</t>
        </is>
      </c>
    </row>
    <row r="76">
      <c r="A76" s="4" t="inlineStr">
        <is>
          <t>Community Development District debt, secured by certain real estate or other collateral, due May 2023 through May 2039, bearing interest at 3.6% to 6.0% | Maximum</t>
        </is>
      </c>
    </row>
    <row r="77">
      <c r="A77" s="3" t="inlineStr">
        <is>
          <t>Debt instruments</t>
        </is>
      </c>
    </row>
    <row r="78">
      <c r="A78" s="4" t="inlineStr">
        <is>
          <t>Debt interest rate (as a percent)</t>
        </is>
      </c>
      <c r="N78" s="4" t="inlineStr">
        <is>
          <t>6.00%</t>
        </is>
      </c>
      <c r="O78" s="4" t="inlineStr">
        <is>
          <t>6.00%</t>
        </is>
      </c>
    </row>
    <row r="79">
      <c r="A79" s="4" t="inlineStr">
        <is>
          <t>The Lodge 30A JV Loan, due January 2028, bearing interest at 3.8%</t>
        </is>
      </c>
    </row>
    <row r="80">
      <c r="A80" s="3" t="inlineStr">
        <is>
          <t>Debt instruments</t>
        </is>
      </c>
    </row>
    <row r="81">
      <c r="A81" s="4" t="inlineStr">
        <is>
          <t>Loan amount</t>
        </is>
      </c>
      <c r="E81" s="6" t="n">
        <v>15000</v>
      </c>
    </row>
    <row r="82">
      <c r="A82" s="4" t="inlineStr">
        <is>
          <t>Outstanding debt</t>
        </is>
      </c>
      <c r="N82" s="6" t="n">
        <v>4493</v>
      </c>
    </row>
    <row r="83">
      <c r="A83" s="4" t="inlineStr">
        <is>
          <t>Debt instrument, period subject to interest payments only</t>
        </is>
      </c>
      <c r="E83" s="4" t="inlineStr">
        <is>
          <t>24 months</t>
        </is>
      </c>
    </row>
    <row r="84">
      <c r="A84" s="4" t="inlineStr">
        <is>
          <t>Debt service coverage period</t>
        </is>
      </c>
      <c r="E84" s="4" t="inlineStr">
        <is>
          <t>24 months</t>
        </is>
      </c>
    </row>
    <row r="85">
      <c r="A85" s="4" t="inlineStr">
        <is>
          <t>Debt interest rate (as a percent)</t>
        </is>
      </c>
      <c r="N85" s="4" t="inlineStr">
        <is>
          <t>3.80%</t>
        </is>
      </c>
    </row>
    <row r="86">
      <c r="A86" s="4" t="inlineStr">
        <is>
          <t>Company's liability as guarantor, third year (as a percent)</t>
        </is>
      </c>
      <c r="E86" s="4" t="inlineStr">
        <is>
          <t>75.00%</t>
        </is>
      </c>
    </row>
    <row r="87">
      <c r="A87" s="4" t="inlineStr">
        <is>
          <t>Company's liability as guarantor, fourth year (as a percent)</t>
        </is>
      </c>
      <c r="E87" s="4" t="inlineStr">
        <is>
          <t>50.00%</t>
        </is>
      </c>
    </row>
    <row r="88">
      <c r="A88" s="4" t="inlineStr">
        <is>
          <t>Company's liability as guarantor, fifth year (as a percent)</t>
        </is>
      </c>
      <c r="E88" s="4" t="inlineStr">
        <is>
          <t>25.00%</t>
        </is>
      </c>
    </row>
    <row r="89">
      <c r="A89" s="4" t="inlineStr">
        <is>
          <t>Self-Storage Facility Loan, due November 2025, bearing interest at LIBOR plus 2.5%, with a floor rate of 3.0%</t>
        </is>
      </c>
    </row>
    <row r="90">
      <c r="A90" s="3" t="inlineStr">
        <is>
          <t>Debt instruments</t>
        </is>
      </c>
    </row>
    <row r="91">
      <c r="A91" s="4" t="inlineStr">
        <is>
          <t>Loan amount</t>
        </is>
      </c>
      <c r="F91" s="6" t="n">
        <v>5800</v>
      </c>
    </row>
    <row r="92">
      <c r="A92" s="4" t="inlineStr">
        <is>
          <t>Outstanding debt</t>
        </is>
      </c>
      <c r="N92" s="6" t="n">
        <v>4135</v>
      </c>
    </row>
    <row r="93">
      <c r="A93" s="4" t="inlineStr">
        <is>
          <t>Debt instrument, period subject to interest payments only</t>
        </is>
      </c>
      <c r="F93" s="4" t="inlineStr">
        <is>
          <t>48 months</t>
        </is>
      </c>
    </row>
    <row r="94">
      <c r="A94" s="4" t="inlineStr">
        <is>
          <t>Self-Storage Facility Loan, due November 2025, bearing interest at LIBOR plus 2.5%, with a floor rate of 3.0% | Maximum</t>
        </is>
      </c>
    </row>
    <row r="95">
      <c r="A95" s="3" t="inlineStr">
        <is>
          <t>Debt instruments</t>
        </is>
      </c>
    </row>
    <row r="96">
      <c r="A96" s="4" t="inlineStr">
        <is>
          <t>Amount of liability as guarantor</t>
        </is>
      </c>
      <c r="F96" s="6" t="n">
        <v>2900</v>
      </c>
    </row>
    <row r="97">
      <c r="A97" s="4" t="inlineStr">
        <is>
          <t>Beach Homes Loan, due May 2029, bearing interest at LIBOR plus 1.7%.</t>
        </is>
      </c>
    </row>
    <row r="98">
      <c r="A98" s="3" t="inlineStr">
        <is>
          <t>Debt instruments</t>
        </is>
      </c>
    </row>
    <row r="99">
      <c r="A99" s="4" t="inlineStr">
        <is>
          <t>Loan amount</t>
        </is>
      </c>
      <c r="Q99" s="6" t="n">
        <v>1700</v>
      </c>
    </row>
    <row r="100">
      <c r="A100" s="4" t="inlineStr">
        <is>
          <t>Outstanding debt</t>
        </is>
      </c>
      <c r="N100" s="5" t="n">
        <v>1505</v>
      </c>
      <c r="O100" s="6" t="n">
        <v>1545</v>
      </c>
    </row>
    <row r="101">
      <c r="A101" s="4" t="inlineStr">
        <is>
          <t>Number of homes financed | home</t>
        </is>
      </c>
      <c r="Q101" s="5" t="n">
        <v>2</v>
      </c>
    </row>
    <row r="102">
      <c r="A102" s="4" t="inlineStr">
        <is>
          <t>Pier Park Outparcel Construction Loan, due March 2027, bearing interest at LIBOR plus 1.7%</t>
        </is>
      </c>
    </row>
    <row r="103">
      <c r="A103" s="3" t="inlineStr">
        <is>
          <t>Debt instruments</t>
        </is>
      </c>
    </row>
    <row r="104">
      <c r="A104" s="4" t="inlineStr">
        <is>
          <t>Loan amount</t>
        </is>
      </c>
      <c r="S104" s="6" t="n">
        <v>1600</v>
      </c>
    </row>
    <row r="105">
      <c r="A105" s="4" t="inlineStr">
        <is>
          <t>Outstanding debt</t>
        </is>
      </c>
      <c r="N105" s="5" t="n">
        <v>1393</v>
      </c>
      <c r="O105" s="5" t="n">
        <v>1458</v>
      </c>
    </row>
    <row r="106">
      <c r="A106" s="4" t="inlineStr">
        <is>
          <t>WaterColor Crossings Construction Loan, due February 2029, bearing interest at LIBOR plus 1.7%</t>
        </is>
      </c>
    </row>
    <row r="107">
      <c r="A107" s="3" t="inlineStr">
        <is>
          <t>Debt instruments</t>
        </is>
      </c>
    </row>
    <row r="108">
      <c r="A108" s="4" t="inlineStr">
        <is>
          <t>Loan amount</t>
        </is>
      </c>
      <c r="R108" s="6" t="n">
        <v>1900</v>
      </c>
    </row>
    <row r="109">
      <c r="A109" s="4" t="inlineStr">
        <is>
          <t>Outstanding debt</t>
        </is>
      </c>
      <c r="N109" s="5" t="n">
        <v>1283</v>
      </c>
      <c r="O109" s="5" t="n">
        <v>1334</v>
      </c>
    </row>
    <row r="110">
      <c r="A110" s="4" t="inlineStr">
        <is>
          <t>Pier Park Resort Hotel JV Loan</t>
        </is>
      </c>
    </row>
    <row r="111">
      <c r="A111" s="3" t="inlineStr">
        <is>
          <t>Debt instruments</t>
        </is>
      </c>
    </row>
    <row r="112">
      <c r="A112" s="4" t="inlineStr">
        <is>
          <t>Loan amount</t>
        </is>
      </c>
      <c r="G112" s="6" t="n">
        <v>52500</v>
      </c>
    </row>
    <row r="113">
      <c r="A113" s="4" t="inlineStr">
        <is>
          <t>Outstanding debt</t>
        </is>
      </c>
      <c r="N113" s="6" t="n">
        <v>0</v>
      </c>
      <c r="O113" s="5" t="n">
        <v>0</v>
      </c>
    </row>
    <row r="114">
      <c r="A114" s="4" t="inlineStr">
        <is>
          <t>Debt instrument, period subject to interest payments only</t>
        </is>
      </c>
      <c r="G114" s="4" t="inlineStr">
        <is>
          <t>36 months</t>
        </is>
      </c>
    </row>
    <row r="115">
      <c r="A115" s="4" t="inlineStr">
        <is>
          <t>Debt service coverage period</t>
        </is>
      </c>
      <c r="G115" s="4" t="inlineStr">
        <is>
          <t>12 months</t>
        </is>
      </c>
    </row>
    <row r="116">
      <c r="A116" s="4" t="inlineStr">
        <is>
          <t>Loan costs</t>
        </is>
      </c>
      <c r="O116" s="6" t="n">
        <v>1000</v>
      </c>
    </row>
    <row r="117">
      <c r="A117" s="4" t="inlineStr">
        <is>
          <t>Pier Park Resort Hotel JV Loan | Maximum</t>
        </is>
      </c>
    </row>
    <row r="118">
      <c r="A118" s="3" t="inlineStr">
        <is>
          <t>Debt instruments</t>
        </is>
      </c>
    </row>
    <row r="119">
      <c r="A119" s="4" t="inlineStr">
        <is>
          <t>Loan amount</t>
        </is>
      </c>
      <c r="G119" s="6" t="n">
        <v>60000</v>
      </c>
    </row>
    <row r="120">
      <c r="A120" s="4" t="inlineStr">
        <is>
          <t>Pier Park Resort Hotel JV Loan | Interest Rate Swap [Member]</t>
        </is>
      </c>
    </row>
    <row r="121">
      <c r="A121" s="3" t="inlineStr">
        <is>
          <t>Debt instruments</t>
        </is>
      </c>
    </row>
    <row r="122">
      <c r="A122" s="4" t="inlineStr">
        <is>
          <t>Notional amount</t>
        </is>
      </c>
      <c r="G122" s="6" t="n">
        <v>42000</v>
      </c>
    </row>
    <row r="123">
      <c r="A123" s="4" t="inlineStr">
        <is>
          <t>Fixed interest rate (as a percent)</t>
        </is>
      </c>
      <c r="N123" s="4" t="inlineStr">
        <is>
          <t>3.20%</t>
        </is>
      </c>
    </row>
    <row r="124">
      <c r="A124" s="4" t="inlineStr">
        <is>
          <t>North Bay Landing Apartments Loan</t>
        </is>
      </c>
    </row>
    <row r="125">
      <c r="A125" s="3" t="inlineStr">
        <is>
          <t>Debt instruments</t>
        </is>
      </c>
    </row>
    <row r="126">
      <c r="A126" s="4" t="inlineStr">
        <is>
          <t>Loan amount</t>
        </is>
      </c>
      <c r="D126" s="6" t="n">
        <v>26800</v>
      </c>
    </row>
    <row r="127">
      <c r="A127" s="4" t="inlineStr">
        <is>
          <t>Outstanding debt</t>
        </is>
      </c>
      <c r="N127" s="6" t="n">
        <v>0</v>
      </c>
    </row>
    <row r="128">
      <c r="A128" s="4" t="inlineStr">
        <is>
          <t>Loan costs</t>
        </is>
      </c>
      <c r="N128" s="5" t="n">
        <v>300</v>
      </c>
    </row>
    <row r="129">
      <c r="A129" s="4" t="inlineStr">
        <is>
          <t>Loan extension period</t>
        </is>
      </c>
      <c r="D129" s="4" t="inlineStr">
        <is>
          <t>18 months</t>
        </is>
      </c>
    </row>
    <row r="130">
      <c r="A130" s="4" t="inlineStr">
        <is>
          <t>Company's liability as guarantor, upon satisfaction of final advance conditions (as a percent)</t>
        </is>
      </c>
      <c r="D130" s="4" t="inlineStr">
        <is>
          <t>50.00%</t>
        </is>
      </c>
    </row>
    <row r="131">
      <c r="A131" s="4" t="inlineStr">
        <is>
          <t>Company's liability as guarantor, upon reaching and maintaining a certain debt service coverage ratio (as a percent)</t>
        </is>
      </c>
      <c r="D131" s="4" t="inlineStr">
        <is>
          <t>25.00%</t>
        </is>
      </c>
    </row>
    <row r="132">
      <c r="A132" s="4" t="inlineStr">
        <is>
          <t>Camp Creek Inn Loan</t>
        </is>
      </c>
    </row>
    <row r="133">
      <c r="A133" s="3" t="inlineStr">
        <is>
          <t>Debt instruments</t>
        </is>
      </c>
    </row>
    <row r="134">
      <c r="A134" s="4" t="inlineStr">
        <is>
          <t>Loan amount</t>
        </is>
      </c>
      <c r="C134" s="6" t="n">
        <v>28000</v>
      </c>
    </row>
    <row r="135">
      <c r="A135" s="4" t="inlineStr">
        <is>
          <t>Outstanding debt</t>
        </is>
      </c>
      <c r="N135" s="5" t="n">
        <v>0</v>
      </c>
    </row>
    <row r="136">
      <c r="A136" s="4" t="inlineStr">
        <is>
          <t>Debt instrument, period subject to interest payments only</t>
        </is>
      </c>
      <c r="C136" s="4" t="inlineStr">
        <is>
          <t>18 months</t>
        </is>
      </c>
    </row>
    <row r="137">
      <c r="A137" s="4" t="inlineStr">
        <is>
          <t>Loan costs</t>
        </is>
      </c>
      <c r="N137" s="5" t="n">
        <v>400</v>
      </c>
    </row>
    <row r="138">
      <c r="A138" s="4" t="inlineStr">
        <is>
          <t>Company's liability as guarantor, upon reaching and maintaining a trailing six months operations with a certain debt service coverage ratio (as a percent)</t>
        </is>
      </c>
      <c r="C138" s="4" t="inlineStr">
        <is>
          <t>50.00%</t>
        </is>
      </c>
    </row>
    <row r="139">
      <c r="A139" s="4" t="inlineStr">
        <is>
          <t>Trailing period one for determining Company's liability as guarantor under loan</t>
        </is>
      </c>
      <c r="C139" s="4" t="inlineStr">
        <is>
          <t>6 months</t>
        </is>
      </c>
    </row>
    <row r="140">
      <c r="A140" s="4" t="inlineStr">
        <is>
          <t>Company's liability as guarantor, upon reaching and maintaining a trailing twelve months operations with a certain debt service coverage ratio (as a percent)</t>
        </is>
      </c>
      <c r="C140" s="4" t="inlineStr">
        <is>
          <t>25.00%</t>
        </is>
      </c>
    </row>
    <row r="141">
      <c r="A141" s="4" t="inlineStr">
        <is>
          <t>Trailing period two for determining Company's liability as guarantor under loan</t>
        </is>
      </c>
      <c r="C141" s="4" t="inlineStr">
        <is>
          <t>12 months</t>
        </is>
      </c>
    </row>
    <row r="142">
      <c r="A142" s="4" t="inlineStr">
        <is>
          <t>Watersound Town Center Grocery Loan</t>
        </is>
      </c>
    </row>
    <row r="143">
      <c r="A143" s="3" t="inlineStr">
        <is>
          <t>Debt instruments</t>
        </is>
      </c>
    </row>
    <row r="144">
      <c r="A144" s="4" t="inlineStr">
        <is>
          <t>Loan amount</t>
        </is>
      </c>
      <c r="B144" s="6" t="n">
        <v>12000</v>
      </c>
    </row>
    <row r="145">
      <c r="A145" s="4" t="inlineStr">
        <is>
          <t>Outstanding debt</t>
        </is>
      </c>
      <c r="N145" s="5" t="n">
        <v>0</v>
      </c>
    </row>
    <row r="146">
      <c r="A146" s="4" t="inlineStr">
        <is>
          <t>Debt instrument, period subject to interest payments only</t>
        </is>
      </c>
      <c r="B146" s="4" t="inlineStr">
        <is>
          <t>24 months</t>
        </is>
      </c>
    </row>
    <row r="147">
      <c r="A147" s="4" t="inlineStr">
        <is>
          <t>Loan costs</t>
        </is>
      </c>
      <c r="N147" s="6" t="n">
        <v>200</v>
      </c>
    </row>
    <row r="148">
      <c r="A148" s="4" t="inlineStr">
        <is>
          <t>Company's liability as guarantor, upon satisfaction of final advance conditions (as a percent)</t>
        </is>
      </c>
      <c r="B148" s="4" t="inlineStr">
        <is>
          <t>50.00%</t>
        </is>
      </c>
    </row>
    <row r="149">
      <c r="A149" s="4" t="inlineStr">
        <is>
          <t>Company's liability as guarantor, upon reaching and maintaining a certain debt service coverage ratio (as a percent)</t>
        </is>
      </c>
      <c r="B149" s="4" t="inlineStr">
        <is>
          <t>25.00%</t>
        </is>
      </c>
    </row>
    <row r="150">
      <c r="A150" s="4" t="inlineStr">
        <is>
          <t>Occupancy requirement (as a percent)</t>
        </is>
      </c>
      <c r="B150" s="4" t="inlineStr">
        <is>
          <t>93.00%</t>
        </is>
      </c>
    </row>
    <row r="151">
      <c r="A151" s="4" t="inlineStr">
        <is>
          <t>Occupancy period</t>
        </is>
      </c>
      <c r="B151" s="4" t="inlineStr">
        <is>
          <t>90 days</t>
        </is>
      </c>
    </row>
  </sheetData>
  <mergeCells count="2">
    <mergeCell ref="A1:A2"/>
    <mergeCell ref="B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Maturities of Debt (Details) - USD ($) $ in Thousands</t>
        </is>
      </c>
      <c r="B1" s="2" t="inlineStr">
        <is>
          <t>Sep. 30, 2021</t>
        </is>
      </c>
      <c r="C1" s="2" t="inlineStr">
        <is>
          <t>Dec. 31, 2020</t>
        </is>
      </c>
    </row>
    <row r="2">
      <c r="A2" s="3" t="inlineStr">
        <is>
          <t>Debt, Net</t>
        </is>
      </c>
    </row>
    <row r="3">
      <c r="A3" s="4" t="inlineStr">
        <is>
          <t>2021</t>
        </is>
      </c>
      <c r="B3" s="6" t="n">
        <v>506</v>
      </c>
    </row>
    <row r="4">
      <c r="A4" s="4" t="inlineStr">
        <is>
          <t>2022</t>
        </is>
      </c>
      <c r="B4" s="5" t="n">
        <v>3612</v>
      </c>
    </row>
    <row r="5">
      <c r="A5" s="4" t="inlineStr">
        <is>
          <t>2023</t>
        </is>
      </c>
      <c r="B5" s="5" t="n">
        <v>5345</v>
      </c>
    </row>
    <row r="6">
      <c r="A6" s="4" t="inlineStr">
        <is>
          <t>2024</t>
        </is>
      </c>
      <c r="B6" s="5" t="n">
        <v>57070</v>
      </c>
    </row>
    <row r="7">
      <c r="A7" s="4" t="inlineStr">
        <is>
          <t>2025</t>
        </is>
      </c>
      <c r="B7" s="5" t="n">
        <v>61758</v>
      </c>
    </row>
    <row r="8">
      <c r="A8" s="4" t="inlineStr">
        <is>
          <t>Thereafter</t>
        </is>
      </c>
      <c r="B8" s="5" t="n">
        <v>70589</v>
      </c>
    </row>
    <row r="9">
      <c r="A9" s="4" t="inlineStr">
        <is>
          <t>Long term debt</t>
        </is>
      </c>
      <c r="B9" s="6" t="n">
        <v>198880</v>
      </c>
      <c r="C9" s="6" t="n">
        <v>1614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 Schedule of Other Liabilities (Details) - USD ($) $ in Thousands</t>
        </is>
      </c>
      <c r="B1" s="2" t="inlineStr">
        <is>
          <t>Sep. 30, 2021</t>
        </is>
      </c>
      <c r="C1" s="2" t="inlineStr">
        <is>
          <t>Dec. 31, 2020</t>
        </is>
      </c>
    </row>
    <row r="2">
      <c r="A2" s="3" t="inlineStr">
        <is>
          <t>Other Liabilities</t>
        </is>
      </c>
    </row>
    <row r="3">
      <c r="A3" s="4" t="inlineStr">
        <is>
          <t>Accounts payable</t>
        </is>
      </c>
      <c r="B3" s="6" t="n">
        <v>36957</v>
      </c>
      <c r="C3" s="6" t="n">
        <v>25376</v>
      </c>
    </row>
    <row r="4">
      <c r="A4" s="4" t="inlineStr">
        <is>
          <t>Finance lease liability</t>
        </is>
      </c>
      <c r="B4" s="5" t="n">
        <v>409</v>
      </c>
      <c r="C4" s="5" t="n">
        <v>316</v>
      </c>
    </row>
    <row r="5">
      <c r="A5" s="4" t="inlineStr">
        <is>
          <t>Operating lease liabilities</t>
        </is>
      </c>
      <c r="B5" s="5" t="n">
        <v>794</v>
      </c>
      <c r="C5" s="5" t="n">
        <v>808</v>
      </c>
    </row>
    <row r="6">
      <c r="A6" s="4" t="inlineStr">
        <is>
          <t>Accrued compensation</t>
        </is>
      </c>
      <c r="B6" s="5" t="n">
        <v>4168</v>
      </c>
      <c r="C6" s="5" t="n">
        <v>3337</v>
      </c>
    </row>
    <row r="7">
      <c r="A7" s="4" t="inlineStr">
        <is>
          <t>Other accrued liabilities</t>
        </is>
      </c>
      <c r="B7" s="5" t="n">
        <v>7809</v>
      </c>
      <c r="C7" s="5" t="n">
        <v>6892</v>
      </c>
    </row>
    <row r="8">
      <c r="A8" s="4" t="inlineStr">
        <is>
          <t>Deferred revenue</t>
        </is>
      </c>
      <c r="B8" s="5" t="n">
        <v>14864</v>
      </c>
      <c r="C8" s="5" t="n">
        <v>16632</v>
      </c>
    </row>
    <row r="9">
      <c r="A9" s="4" t="inlineStr">
        <is>
          <t>Club initiation fees</t>
        </is>
      </c>
      <c r="B9" s="5" t="n">
        <v>19823</v>
      </c>
      <c r="C9" s="5" t="n">
        <v>10716</v>
      </c>
    </row>
    <row r="10">
      <c r="A10" s="4" t="inlineStr">
        <is>
          <t>Club membership deposits</t>
        </is>
      </c>
      <c r="B10" s="5" t="n">
        <v>3867</v>
      </c>
      <c r="C10" s="5" t="n">
        <v>3764</v>
      </c>
    </row>
    <row r="11">
      <c r="A11" s="4" t="inlineStr">
        <is>
          <t>Advance deposits</t>
        </is>
      </c>
      <c r="B11" s="5" t="n">
        <v>2355</v>
      </c>
      <c r="C11" s="5" t="n">
        <v>1344</v>
      </c>
    </row>
    <row r="12">
      <c r="A12" s="4" t="inlineStr">
        <is>
          <t>Accrued interest expense for Senior Notes held by SPE</t>
        </is>
      </c>
      <c r="B12" s="5" t="n">
        <v>712</v>
      </c>
      <c r="C12" s="5" t="n">
        <v>2850</v>
      </c>
    </row>
    <row r="13">
      <c r="A13" s="4" t="inlineStr">
        <is>
          <t>Total other liabilities</t>
        </is>
      </c>
      <c r="B13" s="6" t="n">
        <v>91758</v>
      </c>
      <c r="C13" s="6" t="n">
        <v>72035</v>
      </c>
    </row>
    <row r="14">
      <c r="A14" s="4" t="inlineStr">
        <is>
          <t>Finance Lease, Liability, Statement of Financial Position [Extensible Enumeration]</t>
        </is>
      </c>
      <c r="B14" s="4" t="inlineStr">
        <is>
          <t>Total other liabilities</t>
        </is>
      </c>
    </row>
    <row r="15">
      <c r="A15" s="4" t="inlineStr">
        <is>
          <t>Operating Lease, Liability, Statement of Financial Position [Extensible Enumeration]</t>
        </is>
      </c>
      <c r="B15" s="4" t="inlineStr">
        <is>
          <t>Total other liabilities</t>
        </is>
      </c>
      <c r="C15" s="4" t="inlineStr">
        <is>
          <t>Total 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Sep. 30, 2021</t>
        </is>
      </c>
      <c r="C1" s="2" t="inlineStr">
        <is>
          <t>Dec. 31, 2020</t>
        </is>
      </c>
    </row>
    <row r="2">
      <c r="A2" s="3" t="inlineStr">
        <is>
          <t>Other Liabilities</t>
        </is>
      </c>
    </row>
    <row r="3">
      <c r="A3" s="4" t="inlineStr">
        <is>
          <t>Accrued property taxes</t>
        </is>
      </c>
      <c r="B3" s="6" t="n">
        <v>4300</v>
      </c>
      <c r="C3" s="6" t="n">
        <v>100</v>
      </c>
    </row>
    <row r="4">
      <c r="A4" s="4" t="inlineStr">
        <is>
          <t>Deferred revenue</t>
        </is>
      </c>
      <c r="B4" s="5" t="n">
        <v>14864</v>
      </c>
      <c r="C4" s="5" t="n">
        <v>16632</v>
      </c>
    </row>
    <row r="5">
      <c r="A5" s="4" t="inlineStr">
        <is>
          <t>Florida Department of Transportation</t>
        </is>
      </c>
    </row>
    <row r="6">
      <c r="A6" s="3" t="inlineStr">
        <is>
          <t>Other Liabilities</t>
        </is>
      </c>
    </row>
    <row r="7">
      <c r="A7" s="4" t="inlineStr">
        <is>
          <t>Deferred revenue</t>
        </is>
      </c>
      <c r="B7" s="6" t="n">
        <v>10900</v>
      </c>
      <c r="C7" s="6" t="n">
        <v>11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Changes in Contract Liabilities (Details) - Club Membership - USD ($) $ in Thousands</t>
        </is>
      </c>
      <c r="B1" s="2" t="inlineStr">
        <is>
          <t>9 Months Ended</t>
        </is>
      </c>
    </row>
    <row r="2">
      <c r="B2" s="2" t="inlineStr">
        <is>
          <t>Sep. 30, 2021</t>
        </is>
      </c>
      <c r="C2" s="2" t="inlineStr">
        <is>
          <t>Sep. 30, 2020</t>
        </is>
      </c>
    </row>
    <row r="3">
      <c r="A3" s="3" t="inlineStr">
        <is>
          <t>Change in contract with customer liability</t>
        </is>
      </c>
    </row>
    <row r="4">
      <c r="A4" s="4" t="inlineStr">
        <is>
          <t>Balance at beginning of period</t>
        </is>
      </c>
      <c r="B4" s="6" t="n">
        <v>10716</v>
      </c>
      <c r="C4" s="6" t="n">
        <v>6917</v>
      </c>
    </row>
    <row r="5">
      <c r="A5" s="4" t="inlineStr">
        <is>
          <t>New club memberships</t>
        </is>
      </c>
      <c r="B5" s="5" t="n">
        <v>12283</v>
      </c>
      <c r="C5" s="5" t="n">
        <v>3441</v>
      </c>
    </row>
    <row r="6">
      <c r="A6" s="4" t="inlineStr">
        <is>
          <t>Revenue from amounts included in contract liability opening balance</t>
        </is>
      </c>
      <c r="B6" s="5" t="n">
        <v>-2310</v>
      </c>
      <c r="C6" s="5" t="n">
        <v>-1600</v>
      </c>
    </row>
    <row r="7">
      <c r="A7" s="4" t="inlineStr">
        <is>
          <t>Revenue from current period new memberships</t>
        </is>
      </c>
      <c r="B7" s="5" t="n">
        <v>-866</v>
      </c>
      <c r="C7" s="5" t="n">
        <v>-190</v>
      </c>
    </row>
    <row r="8">
      <c r="A8" s="4" t="inlineStr">
        <is>
          <t>Balance at end of period</t>
        </is>
      </c>
      <c r="B8" s="6" t="n">
        <v>19823</v>
      </c>
      <c r="C8" s="6" t="n">
        <v>85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Performance Obligations (Details) $ in Millions</t>
        </is>
      </c>
      <c r="B1" s="2" t="inlineStr">
        <is>
          <t>Sep. 30, 2021USD ($)</t>
        </is>
      </c>
    </row>
    <row r="2">
      <c r="A2" s="3" t="inlineStr">
        <is>
          <t>Performance obligations</t>
        </is>
      </c>
    </row>
    <row r="3">
      <c r="A3" s="4" t="inlineStr">
        <is>
          <t>Remaining performance obligations</t>
        </is>
      </c>
      <c r="B3" s="8" t="n">
        <v>19.8</v>
      </c>
    </row>
    <row r="4">
      <c r="A4" s="4" t="inlineStr">
        <is>
          <t>Revenue, Remaining Performance Obligation, Expected Timing of Satisfaction, Start Date [Axis]: 2021-10-01</t>
        </is>
      </c>
    </row>
    <row r="5">
      <c r="A5" s="3" t="inlineStr">
        <is>
          <t>Performance obligations</t>
        </is>
      </c>
    </row>
    <row r="6">
      <c r="A6" s="4" t="inlineStr">
        <is>
          <t>Remaining performance obligations</t>
        </is>
      </c>
      <c r="B6" s="8" t="n">
        <v>1.2</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Performance obligations</t>
        </is>
      </c>
    </row>
    <row r="10">
      <c r="A10" s="4" t="inlineStr">
        <is>
          <t>Remaining performance obligations</t>
        </is>
      </c>
      <c r="B10" s="8" t="n">
        <v>8.5</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4-01-01</t>
        </is>
      </c>
    </row>
    <row r="13">
      <c r="A13" s="3" t="inlineStr">
        <is>
          <t>Performance obligations</t>
        </is>
      </c>
    </row>
    <row r="14">
      <c r="A14" s="4" t="inlineStr">
        <is>
          <t>Remaining performance obligations</t>
        </is>
      </c>
      <c r="B14" s="8" t="n">
        <v>6.8</v>
      </c>
    </row>
    <row r="15">
      <c r="A15" s="4" t="inlineStr">
        <is>
          <t>Revenue, Remaining Performance Obligation, Expected Timing of Satisfaction, Period</t>
        </is>
      </c>
      <c r="B15" s="4" t="inlineStr">
        <is>
          <t>2 years</t>
        </is>
      </c>
    </row>
    <row r="16">
      <c r="A16" s="4" t="inlineStr">
        <is>
          <t>Revenue, Remaining Performance Obligation, Expected Timing of Satisfaction, Start Date [Axis]: 2026-01-01</t>
        </is>
      </c>
    </row>
    <row r="17">
      <c r="A17" s="3" t="inlineStr">
        <is>
          <t>Performance obligations</t>
        </is>
      </c>
    </row>
    <row r="18">
      <c r="A18" s="4" t="inlineStr">
        <is>
          <t>Remaining performance obligations</t>
        </is>
      </c>
      <c r="B18" s="8" t="n">
        <v>3.3</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1759</v>
      </c>
      <c r="C4" s="6" t="n">
        <v>25666</v>
      </c>
    </row>
    <row r="5">
      <c r="A5" s="3" t="inlineStr">
        <is>
          <t>Adjustments to reconcile net income to net cash provided by operating activities:</t>
        </is>
      </c>
    </row>
    <row r="6">
      <c r="A6" s="4" t="inlineStr">
        <is>
          <t>Depreciation, depletion and amortization</t>
        </is>
      </c>
      <c r="B6" s="5" t="n">
        <v>12594</v>
      </c>
      <c r="C6" s="5" t="n">
        <v>9394</v>
      </c>
    </row>
    <row r="7">
      <c r="A7" s="4" t="inlineStr">
        <is>
          <t>Stock based compensation</t>
        </is>
      </c>
      <c r="C7" s="5" t="n">
        <v>45</v>
      </c>
    </row>
    <row r="8">
      <c r="A8" s="4" t="inlineStr">
        <is>
          <t>(Gain) loss on sale of investments</t>
        </is>
      </c>
      <c r="B8" s="5" t="n">
        <v>-17</v>
      </c>
      <c r="C8" s="5" t="n">
        <v>48</v>
      </c>
    </row>
    <row r="9">
      <c r="A9" s="4" t="inlineStr">
        <is>
          <t>Unrealized loss on investments, net</t>
        </is>
      </c>
      <c r="B9" s="5" t="n">
        <v>1947</v>
      </c>
      <c r="C9" s="5" t="n">
        <v>4633</v>
      </c>
    </row>
    <row r="10">
      <c r="A10" s="4" t="inlineStr">
        <is>
          <t>Equity in loss from unconsolidated affiliates, net of distributions</t>
        </is>
      </c>
      <c r="B10" s="5" t="n">
        <v>1770</v>
      </c>
      <c r="C10" s="5" t="n">
        <v>301</v>
      </c>
    </row>
    <row r="11">
      <c r="A11" s="4" t="inlineStr">
        <is>
          <t>Deferred income tax expense</t>
        </is>
      </c>
      <c r="B11" s="5" t="n">
        <v>11464</v>
      </c>
      <c r="C11" s="5" t="n">
        <v>7745</v>
      </c>
    </row>
    <row r="12">
      <c r="A12" s="4" t="inlineStr">
        <is>
          <t>Cost of real estate sold</t>
        </is>
      </c>
      <c r="B12" s="5" t="n">
        <v>30105</v>
      </c>
      <c r="C12" s="5" t="n">
        <v>17898</v>
      </c>
    </row>
    <row r="13">
      <c r="A13" s="4" t="inlineStr">
        <is>
          <t>Expenditures for and acquisition of real estate to be sold</t>
        </is>
      </c>
      <c r="B13" s="5" t="n">
        <v>-28288</v>
      </c>
      <c r="C13" s="5" t="n">
        <v>-24306</v>
      </c>
    </row>
    <row r="14">
      <c r="A14" s="4" t="inlineStr">
        <is>
          <t>Accretion income and other</t>
        </is>
      </c>
      <c r="B14" s="5" t="n">
        <v>-614</v>
      </c>
      <c r="C14" s="5" t="n">
        <v>-706</v>
      </c>
    </row>
    <row r="15">
      <c r="A15" s="4" t="inlineStr">
        <is>
          <t>Loss on disposal of property and equipment</t>
        </is>
      </c>
      <c r="B15" s="5" t="n">
        <v>270</v>
      </c>
      <c r="C15" s="5" t="n">
        <v>38</v>
      </c>
    </row>
    <row r="16">
      <c r="A16" s="4" t="inlineStr">
        <is>
          <t>Gain on contribution to equity method investment</t>
        </is>
      </c>
      <c r="B16" s="5" t="n">
        <v>-3290</v>
      </c>
      <c r="C16" s="5" t="n">
        <v>-19615</v>
      </c>
    </row>
    <row r="17">
      <c r="A17" s="4" t="inlineStr">
        <is>
          <t>Gain on insurance for damage to property and equipment, net</t>
        </is>
      </c>
      <c r="B17" s="5" t="n">
        <v>-3924</v>
      </c>
    </row>
    <row r="18">
      <c r="A18" s="3" t="inlineStr">
        <is>
          <t>Changes in operating assets and liabilities:</t>
        </is>
      </c>
    </row>
    <row r="19">
      <c r="A19" s="4" t="inlineStr">
        <is>
          <t>Other assets</t>
        </is>
      </c>
      <c r="B19" s="5" t="n">
        <v>-6069</v>
      </c>
      <c r="C19" s="5" t="n">
        <v>-4926</v>
      </c>
    </row>
    <row r="20">
      <c r="A20" s="4" t="inlineStr">
        <is>
          <t>Other liabilities</t>
        </is>
      </c>
      <c r="B20" s="5" t="n">
        <v>7543</v>
      </c>
      <c r="C20" s="5" t="n">
        <v>5791</v>
      </c>
    </row>
    <row r="21">
      <c r="A21" s="4" t="inlineStr">
        <is>
          <t>Income taxes receivable</t>
        </is>
      </c>
      <c r="B21" s="5" t="n">
        <v>-117</v>
      </c>
      <c r="C21" s="5" t="n">
        <v>541</v>
      </c>
    </row>
    <row r="22">
      <c r="A22" s="4" t="inlineStr">
        <is>
          <t>Net cash provided by operating activities</t>
        </is>
      </c>
      <c r="B22" s="5" t="n">
        <v>65133</v>
      </c>
      <c r="C22" s="5" t="n">
        <v>22547</v>
      </c>
    </row>
    <row r="23">
      <c r="A23" s="3" t="inlineStr">
        <is>
          <t>Cash flows from investing activities:</t>
        </is>
      </c>
    </row>
    <row r="24">
      <c r="A24" s="4" t="inlineStr">
        <is>
          <t>Expenditures for operating property</t>
        </is>
      </c>
      <c r="B24" s="5" t="n">
        <v>-109215</v>
      </c>
      <c r="C24" s="5" t="n">
        <v>-91170</v>
      </c>
    </row>
    <row r="25">
      <c r="A25" s="4" t="inlineStr">
        <is>
          <t>Expenditures for property and equipment</t>
        </is>
      </c>
      <c r="B25" s="5" t="n">
        <v>-3135</v>
      </c>
      <c r="C25" s="5" t="n">
        <v>-4231</v>
      </c>
    </row>
    <row r="26">
      <c r="A26" s="4" t="inlineStr">
        <is>
          <t>Proceeds from the disposition of assets</t>
        </is>
      </c>
      <c r="B26" s="5" t="n">
        <v>34</v>
      </c>
      <c r="C26" s="5" t="n">
        <v>7</v>
      </c>
    </row>
    <row r="27">
      <c r="A27" s="4" t="inlineStr">
        <is>
          <t>Proceeds from insurance claims</t>
        </is>
      </c>
      <c r="B27" s="5" t="n">
        <v>3924</v>
      </c>
    </row>
    <row r="28">
      <c r="A28" s="4" t="inlineStr">
        <is>
          <t>Purchases of investments - debt securities</t>
        </is>
      </c>
      <c r="B28" s="5" t="n">
        <v>-127958</v>
      </c>
      <c r="C28" s="5" t="n">
        <v>-58912</v>
      </c>
    </row>
    <row r="29">
      <c r="A29" s="4" t="inlineStr">
        <is>
          <t>Purchases of restricted investments</t>
        </is>
      </c>
      <c r="C29" s="5" t="n">
        <v>-20</v>
      </c>
    </row>
    <row r="30">
      <c r="A30" s="4" t="inlineStr">
        <is>
          <t>Maturities of investments - debt securities</t>
        </is>
      </c>
      <c r="B30" s="5" t="n">
        <v>73000</v>
      </c>
      <c r="C30" s="5" t="n">
        <v>9000</v>
      </c>
    </row>
    <row r="31">
      <c r="A31" s="4" t="inlineStr">
        <is>
          <t>Sales of investments - debt securities</t>
        </is>
      </c>
      <c r="B31" s="5" t="n">
        <v>36</v>
      </c>
    </row>
    <row r="32">
      <c r="A32" s="4" t="inlineStr">
        <is>
          <t>Sales of investments - equity securities</t>
        </is>
      </c>
      <c r="B32" s="5" t="n">
        <v>325</v>
      </c>
      <c r="C32" s="5" t="n">
        <v>2502</v>
      </c>
    </row>
    <row r="33">
      <c r="A33" s="4" t="inlineStr">
        <is>
          <t>Sales of restricted investments</t>
        </is>
      </c>
      <c r="B33" s="5" t="n">
        <v>1173</v>
      </c>
      <c r="C33" s="5" t="n">
        <v>1211</v>
      </c>
    </row>
    <row r="34">
      <c r="A34" s="4" t="inlineStr">
        <is>
          <t>Maturities of assets held by special purpose entities</t>
        </is>
      </c>
      <c r="B34" s="5" t="n">
        <v>788</v>
      </c>
      <c r="C34" s="5" t="n">
        <v>787</v>
      </c>
    </row>
    <row r="35">
      <c r="A35" s="4" t="inlineStr">
        <is>
          <t>Net cash used in investing activities</t>
        </is>
      </c>
      <c r="B35" s="5" t="n">
        <v>-161028</v>
      </c>
      <c r="C35" s="5" t="n">
        <v>-140826</v>
      </c>
    </row>
    <row r="36">
      <c r="A36" s="3" t="inlineStr">
        <is>
          <t>Cash flows from financing activities:</t>
        </is>
      </c>
    </row>
    <row r="37">
      <c r="A37" s="4" t="inlineStr">
        <is>
          <t>Capital contribution from non-controlling interests</t>
        </is>
      </c>
      <c r="B37" s="5" t="n">
        <v>3188</v>
      </c>
      <c r="C37" s="5" t="n">
        <v>5139</v>
      </c>
    </row>
    <row r="38">
      <c r="A38" s="4" t="inlineStr">
        <is>
          <t>Capital distribution to non-controlling interests</t>
        </is>
      </c>
      <c r="B38" s="5" t="n">
        <v>-958</v>
      </c>
      <c r="C38" s="5" t="n">
        <v>-386</v>
      </c>
    </row>
    <row r="39">
      <c r="A39" s="4" t="inlineStr">
        <is>
          <t>Capital contribution to unconsolidated affiliates</t>
        </is>
      </c>
      <c r="B39" s="5" t="n">
        <v>-9708</v>
      </c>
      <c r="C39" s="5" t="n">
        <v>-8980</v>
      </c>
    </row>
    <row r="40">
      <c r="A40" s="4" t="inlineStr">
        <is>
          <t>Repurchase of common shares</t>
        </is>
      </c>
      <c r="C40" s="5" t="n">
        <v>-8803</v>
      </c>
    </row>
    <row r="41">
      <c r="A41" s="4" t="inlineStr">
        <is>
          <t>Dividends paid</t>
        </is>
      </c>
      <c r="B41" s="5" t="n">
        <v>-14133</v>
      </c>
      <c r="C41" s="5" t="n">
        <v>0</v>
      </c>
    </row>
    <row r="42">
      <c r="A42" s="4" t="inlineStr">
        <is>
          <t>Borrowings on debt</t>
        </is>
      </c>
      <c r="B42" s="5" t="n">
        <v>39812</v>
      </c>
      <c r="C42" s="5" t="n">
        <v>53105</v>
      </c>
    </row>
    <row r="43">
      <c r="A43" s="4" t="inlineStr">
        <is>
          <t>Principal payments for debt</t>
        </is>
      </c>
      <c r="B43" s="5" t="n">
        <v>-1536</v>
      </c>
      <c r="C43" s="5" t="n">
        <v>-1469</v>
      </c>
    </row>
    <row r="44">
      <c r="A44" s="4" t="inlineStr">
        <is>
          <t>Principal payments under finance lease obligation</t>
        </is>
      </c>
      <c r="B44" s="5" t="n">
        <v>-75</v>
      </c>
      <c r="C44" s="5" t="n">
        <v>-38</v>
      </c>
    </row>
    <row r="45">
      <c r="A45" s="4" t="inlineStr">
        <is>
          <t>Debt issuance costs</t>
        </is>
      </c>
      <c r="B45" s="5" t="n">
        <v>-1087</v>
      </c>
      <c r="C45" s="5" t="n">
        <v>-1480</v>
      </c>
    </row>
    <row r="46">
      <c r="A46" s="4" t="inlineStr">
        <is>
          <t>Net cash provided by financing activities</t>
        </is>
      </c>
      <c r="B46" s="5" t="n">
        <v>15503</v>
      </c>
      <c r="C46" s="5" t="n">
        <v>37088</v>
      </c>
    </row>
    <row r="47">
      <c r="A47" s="4" t="inlineStr">
        <is>
          <t>Net decrease in cash, cash equivalents and restricted cash</t>
        </is>
      </c>
      <c r="B47" s="5" t="n">
        <v>-80392</v>
      </c>
      <c r="C47" s="5" t="n">
        <v>-81191</v>
      </c>
    </row>
    <row r="48">
      <c r="A48" s="4" t="inlineStr">
        <is>
          <t>Cash, cash equivalents and restricted cash at beginning of the year</t>
        </is>
      </c>
      <c r="B48" s="5" t="n">
        <v>110119</v>
      </c>
      <c r="C48" s="5" t="n">
        <v>188677</v>
      </c>
    </row>
    <row r="49">
      <c r="A49" s="4" t="inlineStr">
        <is>
          <t>Cash, cash equivalents and restricted cash at end of the year</t>
        </is>
      </c>
      <c r="B49" s="6" t="n">
        <v>29727</v>
      </c>
      <c r="C49" s="6" t="n">
        <v>10748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xpense (Benefit) Reconcil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Statutory federal income tax rate (as a percent)</t>
        </is>
      </c>
      <c r="D4" s="4" t="inlineStr">
        <is>
          <t>21.00%</t>
        </is>
      </c>
      <c r="E4" s="4" t="inlineStr">
        <is>
          <t>21.00%</t>
        </is>
      </c>
    </row>
    <row r="5">
      <c r="A5" s="4" t="inlineStr">
        <is>
          <t>Tax at the statutory federal rate</t>
        </is>
      </c>
      <c r="B5" s="6" t="n">
        <v>4543</v>
      </c>
      <c r="C5" s="6" t="n">
        <v>2140</v>
      </c>
      <c r="D5" s="6" t="n">
        <v>12139</v>
      </c>
      <c r="E5" s="6" t="n">
        <v>6986</v>
      </c>
    </row>
    <row r="6">
      <c r="A6" s="4" t="inlineStr">
        <is>
          <t>State income taxes (net of federal benefit)</t>
        </is>
      </c>
      <c r="B6" s="5" t="n">
        <v>340</v>
      </c>
      <c r="C6" s="5" t="n">
        <v>359</v>
      </c>
      <c r="D6" s="5" t="n">
        <v>1614</v>
      </c>
      <c r="E6" s="5" t="n">
        <v>1172</v>
      </c>
    </row>
    <row r="7">
      <c r="A7" s="4" t="inlineStr">
        <is>
          <t>Change in state tax rate</t>
        </is>
      </c>
      <c r="B7" s="5" t="n">
        <v>1392</v>
      </c>
      <c r="D7" s="5" t="n">
        <v>1308</v>
      </c>
    </row>
    <row r="8">
      <c r="A8" s="4" t="inlineStr">
        <is>
          <t>Tax credits</t>
        </is>
      </c>
      <c r="B8" s="5" t="n">
        <v>-63</v>
      </c>
      <c r="C8" s="5" t="n">
        <v>-85</v>
      </c>
      <c r="D8" s="5" t="n">
        <v>-156</v>
      </c>
      <c r="E8" s="5" t="n">
        <v>-336</v>
      </c>
    </row>
    <row r="9">
      <c r="A9" s="4" t="inlineStr">
        <is>
          <t>Other</t>
        </is>
      </c>
      <c r="B9" s="5" t="n">
        <v>217</v>
      </c>
      <c r="C9" s="5" t="n">
        <v>27</v>
      </c>
      <c r="D9" s="5" t="n">
        <v>275</v>
      </c>
      <c r="E9" s="5" t="n">
        <v>30</v>
      </c>
    </row>
    <row r="10">
      <c r="A10" s="4" t="inlineStr">
        <is>
          <t>Total income tax expense</t>
        </is>
      </c>
      <c r="B10" s="6" t="n">
        <v>6429</v>
      </c>
      <c r="C10" s="6" t="n">
        <v>2441</v>
      </c>
      <c r="D10" s="6" t="n">
        <v>15180</v>
      </c>
      <c r="E10" s="6" t="n">
        <v>785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Income Taxes - Tax Rat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2</t>
        </is>
      </c>
      <c r="E2" s="2" t="inlineStr">
        <is>
          <t>Dec. 31, 2020</t>
        </is>
      </c>
    </row>
    <row r="3">
      <c r="A3" s="3" t="inlineStr">
        <is>
          <t>Income taxes</t>
        </is>
      </c>
    </row>
    <row r="4">
      <c r="A4" s="4" t="inlineStr">
        <is>
          <t>Change in state tax rate</t>
        </is>
      </c>
      <c r="B4" s="6" t="n">
        <v>1392</v>
      </c>
      <c r="C4" s="6" t="n">
        <v>1308</v>
      </c>
    </row>
    <row r="5">
      <c r="A5" s="4" t="inlineStr">
        <is>
          <t>Benefit on earnings year-to-date due to retroactive change in tax rate</t>
        </is>
      </c>
      <c r="B5" s="6" t="n">
        <v>400</v>
      </c>
    </row>
    <row r="6">
      <c r="A6" s="4" t="inlineStr">
        <is>
          <t>Florida Department of Revenue</t>
        </is>
      </c>
    </row>
    <row r="7">
      <c r="A7" s="3" t="inlineStr">
        <is>
          <t>Income taxes</t>
        </is>
      </c>
    </row>
    <row r="8">
      <c r="A8" s="4" t="inlineStr">
        <is>
          <t>Tax at the state statutory rate (as a percent)</t>
        </is>
      </c>
      <c r="C8" s="4" t="inlineStr">
        <is>
          <t>3.535%</t>
        </is>
      </c>
      <c r="E8" s="4" t="inlineStr">
        <is>
          <t>4.458%</t>
        </is>
      </c>
    </row>
    <row r="9">
      <c r="A9" s="4" t="inlineStr">
        <is>
          <t>Florida Department of Revenue | Forecast</t>
        </is>
      </c>
    </row>
    <row r="10">
      <c r="A10" s="3" t="inlineStr">
        <is>
          <t>Income taxes</t>
        </is>
      </c>
    </row>
    <row r="11">
      <c r="A11" s="4" t="inlineStr">
        <is>
          <t>Tax at the state statutory rate (as a percent)</t>
        </is>
      </c>
      <c r="D11" s="4" t="inlineStr">
        <is>
          <t>5.50%</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receivable and tax payable (Details) - USD ($) $ in Thousands</t>
        </is>
      </c>
      <c r="B1" s="2" t="inlineStr">
        <is>
          <t>Sep. 30, 2021</t>
        </is>
      </c>
      <c r="C1" s="2" t="inlineStr">
        <is>
          <t>Dec. 31, 2020</t>
        </is>
      </c>
    </row>
    <row r="2">
      <c r="A2" s="3" t="inlineStr">
        <is>
          <t>Income Taxes</t>
        </is>
      </c>
    </row>
    <row r="3">
      <c r="A3" s="4" t="inlineStr">
        <is>
          <t>Income tax receivable</t>
        </is>
      </c>
      <c r="B3" s="6" t="n">
        <v>117</v>
      </c>
    </row>
    <row r="4">
      <c r="A4" s="4" t="inlineStr">
        <is>
          <t>Income tax payable</t>
        </is>
      </c>
      <c r="C4" s="6" t="n">
        <v>2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changes in accumulated other comprehensive loss</t>
        </is>
      </c>
    </row>
    <row r="4">
      <c r="A4" s="4" t="inlineStr">
        <is>
          <t>Beginning Balance</t>
        </is>
      </c>
      <c r="B4" s="6" t="n">
        <v>588515</v>
      </c>
      <c r="C4" s="6" t="n">
        <v>542650</v>
      </c>
      <c r="D4" s="6" t="n">
        <v>568170</v>
      </c>
      <c r="E4" s="6" t="n">
        <v>529670</v>
      </c>
    </row>
    <row r="5">
      <c r="A5" s="4" t="inlineStr">
        <is>
          <t>Amounts reclassified from accumulated other comprehensive (loss) income</t>
        </is>
      </c>
      <c r="B5" s="5" t="n">
        <v>115</v>
      </c>
      <c r="D5" s="5" t="n">
        <v>188</v>
      </c>
      <c r="E5" s="5" t="n">
        <v>-3</v>
      </c>
    </row>
    <row r="6">
      <c r="A6" s="4" t="inlineStr">
        <is>
          <t>Total other comprehensive income (loss), net of tax</t>
        </is>
      </c>
      <c r="B6" s="5" t="n">
        <v>341</v>
      </c>
      <c r="C6" s="5" t="n">
        <v>17</v>
      </c>
      <c r="D6" s="5" t="n">
        <v>592</v>
      </c>
      <c r="E6" s="5" t="n">
        <v>-1178</v>
      </c>
    </row>
    <row r="7">
      <c r="A7" s="4" t="inlineStr">
        <is>
          <t>Ending Balance</t>
        </is>
      </c>
      <c r="B7" s="5" t="n">
        <v>598618</v>
      </c>
      <c r="C7" s="5" t="n">
        <v>552420</v>
      </c>
      <c r="D7" s="5" t="n">
        <v>598618</v>
      </c>
      <c r="E7" s="5" t="n">
        <v>552420</v>
      </c>
    </row>
    <row r="8">
      <c r="A8" s="4" t="inlineStr">
        <is>
          <t>Accumulated Other Comprehensive (Loss) Income</t>
        </is>
      </c>
    </row>
    <row r="9">
      <c r="A9" s="3" t="inlineStr">
        <is>
          <t>Summary of changes in accumulated other comprehensive loss</t>
        </is>
      </c>
    </row>
    <row r="10">
      <c r="A10" s="4" t="inlineStr">
        <is>
          <t>Beginning Balance</t>
        </is>
      </c>
      <c r="B10" s="5" t="n">
        <v>-1221</v>
      </c>
      <c r="C10" s="5" t="n">
        <v>-1530</v>
      </c>
      <c r="D10" s="5" t="n">
        <v>-1472</v>
      </c>
      <c r="E10" s="5" t="n">
        <v>-335</v>
      </c>
    </row>
    <row r="11">
      <c r="A11" s="4" t="inlineStr">
        <is>
          <t>Other comprehensive (loss) income before reclassifications</t>
        </is>
      </c>
      <c r="D11" s="5" t="n">
        <v>404</v>
      </c>
    </row>
    <row r="12">
      <c r="A12" s="4" t="inlineStr">
        <is>
          <t>Amounts reclassified from accumulated other comprehensive (loss) income</t>
        </is>
      </c>
      <c r="D12" s="5" t="n">
        <v>188</v>
      </c>
    </row>
    <row r="13">
      <c r="A13" s="4" t="inlineStr">
        <is>
          <t>Total other comprehensive income (loss), net of tax</t>
        </is>
      </c>
      <c r="B13" s="5" t="n">
        <v>341</v>
      </c>
      <c r="C13" s="5" t="n">
        <v>17</v>
      </c>
      <c r="D13" s="5" t="n">
        <v>592</v>
      </c>
      <c r="E13" s="5" t="n">
        <v>-1178</v>
      </c>
    </row>
    <row r="14">
      <c r="A14" s="4" t="inlineStr">
        <is>
          <t>Ending Balance</t>
        </is>
      </c>
      <c r="B14" s="5" t="n">
        <v>-880</v>
      </c>
      <c r="C14" s="6" t="n">
        <v>-1513</v>
      </c>
      <c r="D14" s="5" t="n">
        <v>-880</v>
      </c>
      <c r="E14" s="6" t="n">
        <v>-1513</v>
      </c>
    </row>
    <row r="15">
      <c r="A15" s="4" t="inlineStr">
        <is>
          <t>Unrealized Gain and (Loss) on Available-for-Sale Securities</t>
        </is>
      </c>
    </row>
    <row r="16">
      <c r="A16" s="3" t="inlineStr">
        <is>
          <t>Summary of changes in accumulated other comprehensive loss</t>
        </is>
      </c>
    </row>
    <row r="17">
      <c r="A17" s="4" t="inlineStr">
        <is>
          <t>Beginning Balance</t>
        </is>
      </c>
      <c r="D17" s="5" t="n">
        <v>16</v>
      </c>
    </row>
    <row r="18">
      <c r="A18" s="4" t="inlineStr">
        <is>
          <t>Other comprehensive (loss) income before reclassifications</t>
        </is>
      </c>
      <c r="D18" s="5" t="n">
        <v>-1</v>
      </c>
    </row>
    <row r="19">
      <c r="A19" s="4" t="inlineStr">
        <is>
          <t>Amounts reclassified from accumulated other comprehensive (loss) income</t>
        </is>
      </c>
      <c r="D19" s="5" t="n">
        <v>-11</v>
      </c>
    </row>
    <row r="20">
      <c r="A20" s="4" t="inlineStr">
        <is>
          <t>Total other comprehensive income (loss), net of tax</t>
        </is>
      </c>
      <c r="D20" s="5" t="n">
        <v>-12</v>
      </c>
    </row>
    <row r="21">
      <c r="A21" s="4" t="inlineStr">
        <is>
          <t>Ending Balance</t>
        </is>
      </c>
      <c r="B21" s="5" t="n">
        <v>4</v>
      </c>
      <c r="D21" s="5" t="n">
        <v>4</v>
      </c>
    </row>
    <row r="22">
      <c r="A22" s="4" t="inlineStr">
        <is>
          <t>Unrealized loss Cash flow hedge, Interest rate swap</t>
        </is>
      </c>
    </row>
    <row r="23">
      <c r="A23" s="3" t="inlineStr">
        <is>
          <t>Summary of changes in accumulated other comprehensive loss</t>
        </is>
      </c>
    </row>
    <row r="24">
      <c r="A24" s="4" t="inlineStr">
        <is>
          <t>Beginning Balance</t>
        </is>
      </c>
      <c r="D24" s="5" t="n">
        <v>-1488</v>
      </c>
    </row>
    <row r="25">
      <c r="A25" s="4" t="inlineStr">
        <is>
          <t>Other comprehensive (loss) income before reclassifications</t>
        </is>
      </c>
      <c r="D25" s="5" t="n">
        <v>405</v>
      </c>
    </row>
    <row r="26">
      <c r="A26" s="4" t="inlineStr">
        <is>
          <t>Amounts reclassified from accumulated other comprehensive (loss) income</t>
        </is>
      </c>
      <c r="D26" s="5" t="n">
        <v>199</v>
      </c>
    </row>
    <row r="27">
      <c r="A27" s="4" t="inlineStr">
        <is>
          <t>Total other comprehensive income (loss), net of tax</t>
        </is>
      </c>
      <c r="D27" s="5" t="n">
        <v>604</v>
      </c>
    </row>
    <row r="28">
      <c r="A28" s="4" t="inlineStr">
        <is>
          <t>Ending Balance</t>
        </is>
      </c>
      <c r="B28" s="6" t="n">
        <v>-884</v>
      </c>
      <c r="D28" s="6" t="n">
        <v>-88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the Tax Effects Allocated to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t>
        </is>
      </c>
    </row>
    <row r="4">
      <c r="A4" s="4" t="inlineStr">
        <is>
          <t>Reclassification adjustment for net loss (gain) included in earnings before-tax amount</t>
        </is>
      </c>
      <c r="B4" s="6" t="n">
        <v>154</v>
      </c>
      <c r="D4" s="6" t="n">
        <v>251</v>
      </c>
      <c r="E4" s="6" t="n">
        <v>-4</v>
      </c>
    </row>
    <row r="5">
      <c r="A5" s="4" t="inlineStr">
        <is>
          <t>Reclassification adjustment for net loss (gain) included in earnings, Tax (expense) or benefit</t>
        </is>
      </c>
      <c r="B5" s="5" t="n">
        <v>-39</v>
      </c>
      <c r="D5" s="5" t="n">
        <v>-63</v>
      </c>
      <c r="E5" s="5" t="n">
        <v>1</v>
      </c>
    </row>
    <row r="6">
      <c r="A6" s="4" t="inlineStr">
        <is>
          <t>Reclassification adjustment for net loss (gain) included in earnings net-of-tax amount</t>
        </is>
      </c>
      <c r="B6" s="5" t="n">
        <v>115</v>
      </c>
      <c r="D6" s="5" t="n">
        <v>188</v>
      </c>
      <c r="E6" s="5" t="n">
        <v>-3</v>
      </c>
    </row>
    <row r="7">
      <c r="A7" s="4" t="inlineStr">
        <is>
          <t>Total before income taxes</t>
        </is>
      </c>
      <c r="B7" s="5" t="n">
        <v>457</v>
      </c>
      <c r="C7" s="6" t="n">
        <v>22</v>
      </c>
      <c r="D7" s="5" t="n">
        <v>793</v>
      </c>
      <c r="E7" s="5" t="n">
        <v>-1578</v>
      </c>
    </row>
    <row r="8">
      <c r="A8" s="4" t="inlineStr">
        <is>
          <t>Other comprehensive loss, Tax (expense) or benefit</t>
        </is>
      </c>
      <c r="B8" s="5" t="n">
        <v>-116</v>
      </c>
      <c r="C8" s="5" t="n">
        <v>-5</v>
      </c>
      <c r="D8" s="5" t="n">
        <v>-201</v>
      </c>
      <c r="E8" s="5" t="n">
        <v>400</v>
      </c>
    </row>
    <row r="9">
      <c r="A9" s="4" t="inlineStr">
        <is>
          <t>Total other comprehensive income (loss), net of tax</t>
        </is>
      </c>
      <c r="B9" s="5" t="n">
        <v>341</v>
      </c>
      <c r="C9" s="5" t="n">
        <v>17</v>
      </c>
      <c r="D9" s="5" t="n">
        <v>592</v>
      </c>
      <c r="E9" s="5" t="n">
        <v>-1178</v>
      </c>
    </row>
    <row r="10">
      <c r="A10" s="4" t="inlineStr">
        <is>
          <t>Accumulated Other Comprehensive (Loss) Income</t>
        </is>
      </c>
    </row>
    <row r="11">
      <c r="A11" s="3" t="inlineStr">
        <is>
          <t>Accumulated Other Comprehensive Loss</t>
        </is>
      </c>
    </row>
    <row r="12">
      <c r="A12" s="4" t="inlineStr">
        <is>
          <t>Unrealized loss on investments, Net-of-tax amount</t>
        </is>
      </c>
      <c r="D12" s="5" t="n">
        <v>404</v>
      </c>
    </row>
    <row r="13">
      <c r="A13" s="4" t="inlineStr">
        <is>
          <t>Reclassification adjustment for net loss (gain) included in earnings net-of-tax amount</t>
        </is>
      </c>
      <c r="D13" s="5" t="n">
        <v>188</v>
      </c>
    </row>
    <row r="14">
      <c r="A14" s="4" t="inlineStr">
        <is>
          <t>Total other comprehensive income (loss), net of tax</t>
        </is>
      </c>
      <c r="B14" s="5" t="n">
        <v>341</v>
      </c>
      <c r="C14" s="5" t="n">
        <v>17</v>
      </c>
      <c r="D14" s="5" t="n">
        <v>592</v>
      </c>
      <c r="E14" s="5" t="n">
        <v>-1178</v>
      </c>
    </row>
    <row r="15">
      <c r="A15" s="4" t="inlineStr">
        <is>
          <t>Unrealized Gain and (Loss) on Available-for-Sale Securities</t>
        </is>
      </c>
    </row>
    <row r="16">
      <c r="A16" s="3" t="inlineStr">
        <is>
          <t>Accumulated Other Comprehensive Loss</t>
        </is>
      </c>
    </row>
    <row r="17">
      <c r="A17" s="4" t="inlineStr">
        <is>
          <t>Unrealized loss on investments, Net-of-tax amount</t>
        </is>
      </c>
      <c r="D17" s="5" t="n">
        <v>-1</v>
      </c>
    </row>
    <row r="18">
      <c r="A18" s="4" t="inlineStr">
        <is>
          <t>Reclassification adjustment for net loss (gain) included in earnings net-of-tax amount</t>
        </is>
      </c>
      <c r="D18" s="5" t="n">
        <v>-11</v>
      </c>
    </row>
    <row r="19">
      <c r="A19" s="4" t="inlineStr">
        <is>
          <t>Total other comprehensive income (loss), net of tax</t>
        </is>
      </c>
      <c r="D19" s="5" t="n">
        <v>-12</v>
      </c>
    </row>
    <row r="20">
      <c r="A20" s="4" t="inlineStr">
        <is>
          <t>Unrealized loss Cash flow hedge, Interest rate swap</t>
        </is>
      </c>
    </row>
    <row r="21">
      <c r="A21" s="3" t="inlineStr">
        <is>
          <t>Accumulated Other Comprehensive Loss</t>
        </is>
      </c>
    </row>
    <row r="22">
      <c r="A22" s="4" t="inlineStr">
        <is>
          <t>Unrealized loss on investments, Net-of-tax amount</t>
        </is>
      </c>
      <c r="D22" s="5" t="n">
        <v>405</v>
      </c>
    </row>
    <row r="23">
      <c r="A23" s="4" t="inlineStr">
        <is>
          <t>Reclassification adjustment for net loss (gain) included in earnings net-of-tax amount</t>
        </is>
      </c>
      <c r="D23" s="5" t="n">
        <v>199</v>
      </c>
    </row>
    <row r="24">
      <c r="A24" s="4" t="inlineStr">
        <is>
          <t>Total other comprehensive income (loss), net of tax</t>
        </is>
      </c>
      <c r="D24" s="5" t="n">
        <v>604</v>
      </c>
    </row>
    <row r="25">
      <c r="A25" s="4" t="inlineStr">
        <is>
          <t>Unrealized loss Cash flow hedge, Interest rate swap | Interest Rate Swap, Consolidated Affiliates [Member]</t>
        </is>
      </c>
    </row>
    <row r="26">
      <c r="A26" s="3" t="inlineStr">
        <is>
          <t>Accumulated Other Comprehensive Loss</t>
        </is>
      </c>
    </row>
    <row r="27">
      <c r="A27" s="4" t="inlineStr">
        <is>
          <t>Unrealized gain (loss) on investments, Before-tax amount</t>
        </is>
      </c>
      <c r="B27" s="5" t="n">
        <v>301</v>
      </c>
      <c r="C27" s="5" t="n">
        <v>1</v>
      </c>
      <c r="D27" s="5" t="n">
        <v>410</v>
      </c>
      <c r="E27" s="5" t="n">
        <v>-865</v>
      </c>
    </row>
    <row r="28">
      <c r="A28" s="4" t="inlineStr">
        <is>
          <t>Unrealized gain (loss) on investments, Tax (expense) or benefit</t>
        </is>
      </c>
      <c r="B28" s="5" t="n">
        <v>-76</v>
      </c>
      <c r="D28" s="5" t="n">
        <v>-104</v>
      </c>
      <c r="E28" s="5" t="n">
        <v>219</v>
      </c>
    </row>
    <row r="29">
      <c r="A29" s="4" t="inlineStr">
        <is>
          <t>Unrealized loss on investments, Net-of-tax amount</t>
        </is>
      </c>
      <c r="B29" s="5" t="n">
        <v>225</v>
      </c>
      <c r="C29" s="5" t="n">
        <v>1</v>
      </c>
      <c r="D29" s="5" t="n">
        <v>306</v>
      </c>
      <c r="E29" s="5" t="n">
        <v>-646</v>
      </c>
    </row>
    <row r="30">
      <c r="A30" s="4" t="inlineStr">
        <is>
          <t>Unrealized loss Cash flow hedge, Interest rate swap | Interest rate swap, unconsolidated affiliates</t>
        </is>
      </c>
    </row>
    <row r="31">
      <c r="A31" s="3" t="inlineStr">
        <is>
          <t>Accumulated Other Comprehensive Loss</t>
        </is>
      </c>
    </row>
    <row r="32">
      <c r="A32" s="4" t="inlineStr">
        <is>
          <t>Unrealized gain (loss) on investments, Before-tax amount</t>
        </is>
      </c>
      <c r="B32" s="5" t="n">
        <v>-1</v>
      </c>
      <c r="C32" s="5" t="n">
        <v>-2</v>
      </c>
      <c r="D32" s="5" t="n">
        <v>133</v>
      </c>
      <c r="E32" s="5" t="n">
        <v>-843</v>
      </c>
    </row>
    <row r="33">
      <c r="A33" s="4" t="inlineStr">
        <is>
          <t>Unrealized gain (loss) on investments, Tax (expense) or benefit</t>
        </is>
      </c>
      <c r="C33" s="5" t="n">
        <v>1</v>
      </c>
      <c r="D33" s="5" t="n">
        <v>-34</v>
      </c>
      <c r="E33" s="5" t="n">
        <v>214</v>
      </c>
    </row>
    <row r="34">
      <c r="A34" s="4" t="inlineStr">
        <is>
          <t>Unrealized loss on investments, Net-of-tax amount</t>
        </is>
      </c>
      <c r="B34" s="5" t="n">
        <v>-1</v>
      </c>
      <c r="C34" s="5" t="n">
        <v>-1</v>
      </c>
      <c r="D34" s="5" t="n">
        <v>99</v>
      </c>
      <c r="E34" s="5" t="n">
        <v>-629</v>
      </c>
    </row>
    <row r="35">
      <c r="A35" s="4" t="inlineStr">
        <is>
          <t>Unrestricted available-for-sale, Debt securities | Unrealized Gain and (Loss) on Available-for-Sale Securities</t>
        </is>
      </c>
    </row>
    <row r="36">
      <c r="A36" s="3" t="inlineStr">
        <is>
          <t>Accumulated Other Comprehensive Loss</t>
        </is>
      </c>
    </row>
    <row r="37">
      <c r="A37" s="4" t="inlineStr">
        <is>
          <t>Unrealized gain (loss) on investments, Before-tax amount</t>
        </is>
      </c>
      <c r="B37" s="5" t="n">
        <v>3</v>
      </c>
      <c r="C37" s="5" t="n">
        <v>21</v>
      </c>
      <c r="D37" s="5" t="n">
        <v>-1</v>
      </c>
      <c r="E37" s="5" t="n">
        <v>127</v>
      </c>
    </row>
    <row r="38">
      <c r="A38" s="4" t="inlineStr">
        <is>
          <t>Unrealized gain (loss) on investments, Tax (expense) or benefit</t>
        </is>
      </c>
      <c r="B38" s="5" t="n">
        <v>-1</v>
      </c>
      <c r="C38" s="5" t="n">
        <v>-5</v>
      </c>
      <c r="E38" s="5" t="n">
        <v>-32</v>
      </c>
    </row>
    <row r="39">
      <c r="A39" s="4" t="inlineStr">
        <is>
          <t>Unrealized loss on investments, Net-of-tax amount</t>
        </is>
      </c>
      <c r="B39" s="6" t="n">
        <v>2</v>
      </c>
      <c r="C39" s="5" t="n">
        <v>16</v>
      </c>
      <c r="D39" s="6" t="n">
        <v>-1</v>
      </c>
      <c r="E39" s="5" t="n">
        <v>95</v>
      </c>
    </row>
    <row r="40">
      <c r="A40" s="4" t="inlineStr">
        <is>
          <t>Restricted | Unrealized Gain and (Loss) on Available-for-Sale Securities</t>
        </is>
      </c>
    </row>
    <row r="41">
      <c r="A41" s="3" t="inlineStr">
        <is>
          <t>Accumulated Other Comprehensive Loss</t>
        </is>
      </c>
    </row>
    <row r="42">
      <c r="A42" s="4" t="inlineStr">
        <is>
          <t>Unrealized gain (loss) on investments, Before-tax amount</t>
        </is>
      </c>
      <c r="C42" s="5" t="n">
        <v>2</v>
      </c>
      <c r="E42" s="5" t="n">
        <v>7</v>
      </c>
    </row>
    <row r="43">
      <c r="A43" s="4" t="inlineStr">
        <is>
          <t>Unrealized gain (loss) on investments, Tax (expense) or benefit</t>
        </is>
      </c>
      <c r="C43" s="5" t="n">
        <v>-1</v>
      </c>
      <c r="E43" s="5" t="n">
        <v>-2</v>
      </c>
    </row>
    <row r="44">
      <c r="A44" s="4" t="inlineStr">
        <is>
          <t>Unrealized loss on investments, Net-of-tax amount</t>
        </is>
      </c>
      <c r="C44" s="6" t="n">
        <v>1</v>
      </c>
      <c r="E44" s="6" t="n">
        <v>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t>
        </is>
      </c>
    </row>
    <row r="4">
      <c r="A4" s="4" t="inlineStr">
        <is>
          <t>Dividends paid (in dollars per share)</t>
        </is>
      </c>
      <c r="B4" s="7" t="n">
        <v>0.08</v>
      </c>
      <c r="D4" s="7" t="n">
        <v>0.24</v>
      </c>
    </row>
    <row r="5">
      <c r="A5" s="4" t="inlineStr">
        <is>
          <t>Amount of dividends paid</t>
        </is>
      </c>
      <c r="B5" s="6" t="n">
        <v>4700</v>
      </c>
      <c r="C5" s="6" t="n">
        <v>0</v>
      </c>
      <c r="D5" s="6" t="n">
        <v>14133</v>
      </c>
      <c r="E5"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 shares in Units, $ in Thousands</t>
        </is>
      </c>
      <c r="B1" s="2" t="inlineStr">
        <is>
          <t>9 Months Ended</t>
        </is>
      </c>
    </row>
    <row r="2">
      <c r="B2" s="2" t="inlineStr">
        <is>
          <t>Sep. 30, 2021</t>
        </is>
      </c>
      <c r="C2" s="2" t="inlineStr">
        <is>
          <t>Sep. 30, 2020</t>
        </is>
      </c>
    </row>
    <row r="3">
      <c r="A3" s="3" t="inlineStr">
        <is>
          <t>Stockholders' Equity</t>
        </is>
      </c>
    </row>
    <row r="4">
      <c r="A4" s="4" t="inlineStr">
        <is>
          <t>Average purchase price per share for share repurchase (in dollars per share)</t>
        </is>
      </c>
      <c r="C4" s="7" t="n">
        <v>16.54</v>
      </c>
    </row>
    <row r="5">
      <c r="A5" s="4" t="inlineStr">
        <is>
          <t>Aggregate cost</t>
        </is>
      </c>
      <c r="C5" s="6" t="n">
        <v>8803</v>
      </c>
    </row>
    <row r="6">
      <c r="A6" s="4" t="inlineStr">
        <is>
          <t>Remaining authorized repurchase amount</t>
        </is>
      </c>
      <c r="B6" s="6" t="n">
        <v>77400</v>
      </c>
    </row>
    <row r="7">
      <c r="A7" s="4" t="inlineStr">
        <is>
          <t>Common Stock</t>
        </is>
      </c>
    </row>
    <row r="8">
      <c r="A8" s="3" t="inlineStr">
        <is>
          <t>Stockholders' Equity</t>
        </is>
      </c>
    </row>
    <row r="9">
      <c r="A9" s="4" t="inlineStr">
        <is>
          <t>Shares repurchased during the period (in shares)</t>
        </is>
      </c>
      <c r="B9" s="5" t="n">
        <v>0</v>
      </c>
      <c r="C9" s="5" t="n">
        <v>5320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8" customWidth="1" min="2" max="2"/>
    <col width="27" customWidth="1" min="3" max="3"/>
    <col width="27" customWidth="1" min="4" max="4"/>
    <col width="27" customWidth="1" min="5" max="5"/>
    <col width="27" customWidth="1" min="6" max="6"/>
    <col width="20" customWidth="1" min="7" max="7"/>
  </cols>
  <sheetData>
    <row r="1">
      <c r="A1" s="1" t="inlineStr">
        <is>
          <t>Stockholders' Equity - Issuance of Common Stock (Details) - Director - Restricted Stock</t>
        </is>
      </c>
      <c r="B1" s="2" t="inlineStr">
        <is>
          <t>Jul. 01, 2019directorshares</t>
        </is>
      </c>
      <c r="C1" s="2" t="inlineStr">
        <is>
          <t>Sep. 30, 2021USD ($)shares</t>
        </is>
      </c>
      <c r="D1" s="2" t="inlineStr">
        <is>
          <t>Sep. 30, 2020USD ($)shares</t>
        </is>
      </c>
      <c r="E1" s="2" t="inlineStr">
        <is>
          <t>Sep. 30, 2021USD ($)shares</t>
        </is>
      </c>
      <c r="F1" s="2" t="inlineStr">
        <is>
          <t>Sep. 30, 2020USD ($)shares</t>
        </is>
      </c>
      <c r="G1" s="2" t="inlineStr">
        <is>
          <t>May 20, 2019USD ($)</t>
        </is>
      </c>
    </row>
    <row r="2">
      <c r="A2" s="3" t="inlineStr">
        <is>
          <t>Share-based compensation</t>
        </is>
      </c>
    </row>
    <row r="3">
      <c r="A3" s="4" t="inlineStr">
        <is>
          <t>Fair value of equity grant award approved for each director</t>
        </is>
      </c>
      <c r="G3" s="6" t="n">
        <v>50000</v>
      </c>
    </row>
    <row r="4">
      <c r="A4" s="4" t="inlineStr">
        <is>
          <t>Number of restricted stock awards granted | shares</t>
        </is>
      </c>
      <c r="B4" s="5" t="n">
        <v>5708</v>
      </c>
      <c r="C4" s="5" t="n">
        <v>0</v>
      </c>
      <c r="D4" s="5" t="n">
        <v>0</v>
      </c>
      <c r="E4" s="5" t="n">
        <v>0</v>
      </c>
      <c r="F4" s="5" t="n">
        <v>0</v>
      </c>
    </row>
    <row r="5">
      <c r="A5" s="4" t="inlineStr">
        <is>
          <t>Number of directors granted restricted stock awards | director</t>
        </is>
      </c>
      <c r="B5" s="5" t="n">
        <v>2</v>
      </c>
    </row>
    <row r="6">
      <c r="A6" s="4" t="inlineStr">
        <is>
          <t>Number of directors who elected to receive cash in lieu of the stock | director</t>
        </is>
      </c>
      <c r="B6" s="5" t="n">
        <v>2</v>
      </c>
    </row>
    <row r="7">
      <c r="A7" s="4" t="inlineStr">
        <is>
          <t>Stock compensation expense before tax benefit</t>
        </is>
      </c>
      <c r="C7" s="6" t="n">
        <v>0</v>
      </c>
      <c r="D7" s="6" t="n">
        <v>0</v>
      </c>
      <c r="E7" s="6" t="n">
        <v>0</v>
      </c>
    </row>
    <row r="8">
      <c r="A8" s="4" t="inlineStr">
        <is>
          <t>Maximum</t>
        </is>
      </c>
    </row>
    <row r="9">
      <c r="A9" s="3" t="inlineStr">
        <is>
          <t>Share-based compensation</t>
        </is>
      </c>
    </row>
    <row r="10">
      <c r="A10" s="4" t="inlineStr">
        <is>
          <t>Stock compensation expense before tax benefit</t>
        </is>
      </c>
      <c r="F10" s="6" t="n">
        <v>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Leasing revenue</t>
        </is>
      </c>
      <c r="B4" s="6" t="n">
        <v>7146</v>
      </c>
      <c r="C4" s="6" t="n">
        <v>4963</v>
      </c>
      <c r="D4" s="6" t="n">
        <v>19112</v>
      </c>
      <c r="E4" s="6" t="n">
        <v>14169</v>
      </c>
    </row>
    <row r="5">
      <c r="A5" s="4" t="inlineStr">
        <is>
          <t>Total revenue</t>
        </is>
      </c>
      <c r="B5" s="5" t="n">
        <v>53996</v>
      </c>
      <c r="C5" s="5" t="n">
        <v>42041</v>
      </c>
      <c r="D5" s="5" t="n">
        <v>167540</v>
      </c>
      <c r="E5" s="5" t="n">
        <v>96695</v>
      </c>
    </row>
    <row r="6">
      <c r="A6" s="4" t="inlineStr">
        <is>
          <t>Recognized at a point in time</t>
        </is>
      </c>
    </row>
    <row r="7">
      <c r="A7" s="3" t="inlineStr">
        <is>
          <t>Disaggregation of revenue</t>
        </is>
      </c>
    </row>
    <row r="8">
      <c r="A8" s="4" t="inlineStr">
        <is>
          <t>Revenue</t>
        </is>
      </c>
      <c r="B8" s="5" t="n">
        <v>41642</v>
      </c>
      <c r="C8" s="5" t="n">
        <v>34010</v>
      </c>
      <c r="D8" s="5" t="n">
        <v>134664</v>
      </c>
      <c r="E8" s="5" t="n">
        <v>74181</v>
      </c>
    </row>
    <row r="9">
      <c r="A9" s="4" t="inlineStr">
        <is>
          <t>Recognized over time</t>
        </is>
      </c>
    </row>
    <row r="10">
      <c r="A10" s="3" t="inlineStr">
        <is>
          <t>Disaggregation of revenue</t>
        </is>
      </c>
    </row>
    <row r="11">
      <c r="A11" s="4" t="inlineStr">
        <is>
          <t>Revenue</t>
        </is>
      </c>
      <c r="B11" s="5" t="n">
        <v>5208</v>
      </c>
      <c r="C11" s="5" t="n">
        <v>3068</v>
      </c>
      <c r="D11" s="5" t="n">
        <v>13764</v>
      </c>
      <c r="E11" s="5" t="n">
        <v>8345</v>
      </c>
    </row>
    <row r="12">
      <c r="A12" s="4" t="inlineStr">
        <is>
          <t>Real Estate</t>
        </is>
      </c>
    </row>
    <row r="13">
      <c r="A13" s="3" t="inlineStr">
        <is>
          <t>Disaggregation of revenue</t>
        </is>
      </c>
    </row>
    <row r="14">
      <c r="A14" s="4" t="inlineStr">
        <is>
          <t>Revenue</t>
        </is>
      </c>
      <c r="B14" s="5" t="n">
        <v>23500</v>
      </c>
      <c r="C14" s="5" t="n">
        <v>18476</v>
      </c>
      <c r="D14" s="5" t="n">
        <v>85615</v>
      </c>
      <c r="E14" s="5" t="n">
        <v>41838</v>
      </c>
    </row>
    <row r="15">
      <c r="A15" s="4" t="inlineStr">
        <is>
          <t>Hospitality [Member]</t>
        </is>
      </c>
    </row>
    <row r="16">
      <c r="A16" s="3" t="inlineStr">
        <is>
          <t>Disaggregation of revenue</t>
        </is>
      </c>
    </row>
    <row r="17">
      <c r="A17" s="4" t="inlineStr">
        <is>
          <t>Revenue</t>
        </is>
      </c>
      <c r="B17" s="5" t="n">
        <v>22292</v>
      </c>
      <c r="C17" s="5" t="n">
        <v>17005</v>
      </c>
      <c r="D17" s="5" t="n">
        <v>57986</v>
      </c>
      <c r="E17" s="5" t="n">
        <v>35180</v>
      </c>
    </row>
    <row r="18">
      <c r="A18" s="4" t="inlineStr">
        <is>
          <t>Timber</t>
        </is>
      </c>
    </row>
    <row r="19">
      <c r="A19" s="3" t="inlineStr">
        <is>
          <t>Disaggregation of revenue</t>
        </is>
      </c>
    </row>
    <row r="20">
      <c r="A20" s="4" t="inlineStr">
        <is>
          <t>Revenue</t>
        </is>
      </c>
      <c r="B20" s="5" t="n">
        <v>1058</v>
      </c>
      <c r="C20" s="5" t="n">
        <v>1597</v>
      </c>
      <c r="D20" s="5" t="n">
        <v>4827</v>
      </c>
      <c r="E20" s="5" t="n">
        <v>5508</v>
      </c>
    </row>
    <row r="21">
      <c r="A21" s="4" t="inlineStr">
        <is>
          <t>Operating Segments | Residential real estate</t>
        </is>
      </c>
    </row>
    <row r="22">
      <c r="A22" s="3" t="inlineStr">
        <is>
          <t>Disaggregation of revenue</t>
        </is>
      </c>
    </row>
    <row r="23">
      <c r="A23" s="4" t="inlineStr">
        <is>
          <t>Leasing revenue</t>
        </is>
      </c>
      <c r="B23" s="5" t="n">
        <v>155</v>
      </c>
      <c r="C23" s="5" t="n">
        <v>17</v>
      </c>
      <c r="D23" s="5" t="n">
        <v>252</v>
      </c>
      <c r="E23" s="5" t="n">
        <v>94</v>
      </c>
    </row>
    <row r="24">
      <c r="A24" s="4" t="inlineStr">
        <is>
          <t>Total revenue</t>
        </is>
      </c>
      <c r="B24" s="5" t="n">
        <v>22113</v>
      </c>
      <c r="C24" s="5" t="n">
        <v>16353</v>
      </c>
      <c r="D24" s="5" t="n">
        <v>75534</v>
      </c>
      <c r="E24" s="5" t="n">
        <v>33518</v>
      </c>
    </row>
    <row r="25">
      <c r="A25" s="4" t="inlineStr">
        <is>
          <t>Operating Segments | Residential real estate | Recognized at a point in time</t>
        </is>
      </c>
    </row>
    <row r="26">
      <c r="A26" s="3" t="inlineStr">
        <is>
          <t>Disaggregation of revenue</t>
        </is>
      </c>
    </row>
    <row r="27">
      <c r="A27" s="4" t="inlineStr">
        <is>
          <t>Revenue</t>
        </is>
      </c>
      <c r="B27" s="5" t="n">
        <v>21958</v>
      </c>
      <c r="C27" s="5" t="n">
        <v>16336</v>
      </c>
      <c r="D27" s="5" t="n">
        <v>75282</v>
      </c>
      <c r="E27" s="5" t="n">
        <v>33424</v>
      </c>
    </row>
    <row r="28">
      <c r="A28" s="4" t="inlineStr">
        <is>
          <t>Operating Segments | Residential real estate | Real Estate</t>
        </is>
      </c>
    </row>
    <row r="29">
      <c r="A29" s="3" t="inlineStr">
        <is>
          <t>Disaggregation of revenue</t>
        </is>
      </c>
    </row>
    <row r="30">
      <c r="A30" s="4" t="inlineStr">
        <is>
          <t>Revenue</t>
        </is>
      </c>
      <c r="B30" s="5" t="n">
        <v>21603</v>
      </c>
      <c r="C30" s="5" t="n">
        <v>16104</v>
      </c>
      <c r="D30" s="5" t="n">
        <v>74670</v>
      </c>
      <c r="E30" s="5" t="n">
        <v>33060</v>
      </c>
    </row>
    <row r="31">
      <c r="A31" s="4" t="inlineStr">
        <is>
          <t>Operating Segments | Residential real estate | Hospitality [Member]</t>
        </is>
      </c>
    </row>
    <row r="32">
      <c r="A32" s="3" t="inlineStr">
        <is>
          <t>Disaggregation of revenue</t>
        </is>
      </c>
    </row>
    <row r="33">
      <c r="A33" s="4" t="inlineStr">
        <is>
          <t>Revenue</t>
        </is>
      </c>
      <c r="B33" s="5" t="n">
        <v>355</v>
      </c>
      <c r="C33" s="5" t="n">
        <v>232</v>
      </c>
      <c r="D33" s="5" t="n">
        <v>612</v>
      </c>
      <c r="E33" s="5" t="n">
        <v>364</v>
      </c>
    </row>
    <row r="34">
      <c r="A34" s="4" t="inlineStr">
        <is>
          <t>Operating Segments | Hospitality Segment [Member]</t>
        </is>
      </c>
    </row>
    <row r="35">
      <c r="A35" s="3" t="inlineStr">
        <is>
          <t>Disaggregation of revenue</t>
        </is>
      </c>
    </row>
    <row r="36">
      <c r="A36" s="4" t="inlineStr">
        <is>
          <t>Leasing revenue</t>
        </is>
      </c>
      <c r="B36" s="5" t="n">
        <v>20</v>
      </c>
      <c r="C36" s="5" t="n">
        <v>3</v>
      </c>
      <c r="D36" s="5" t="n">
        <v>39</v>
      </c>
      <c r="E36" s="5" t="n">
        <v>8</v>
      </c>
    </row>
    <row r="37">
      <c r="A37" s="4" t="inlineStr">
        <is>
          <t>Total revenue</t>
        </is>
      </c>
      <c r="B37" s="5" t="n">
        <v>21957</v>
      </c>
      <c r="C37" s="5" t="n">
        <v>16776</v>
      </c>
      <c r="D37" s="5" t="n">
        <v>57413</v>
      </c>
      <c r="E37" s="5" t="n">
        <v>34824</v>
      </c>
    </row>
    <row r="38">
      <c r="A38" s="4" t="inlineStr">
        <is>
          <t>Operating Segments | Hospitality Segment [Member] | Recognized at a point in time</t>
        </is>
      </c>
    </row>
    <row r="39">
      <c r="A39" s="3" t="inlineStr">
        <is>
          <t>Disaggregation of revenue</t>
        </is>
      </c>
    </row>
    <row r="40">
      <c r="A40" s="4" t="inlineStr">
        <is>
          <t>Revenue</t>
        </is>
      </c>
      <c r="B40" s="5" t="n">
        <v>16729</v>
      </c>
      <c r="C40" s="5" t="n">
        <v>13705</v>
      </c>
      <c r="D40" s="5" t="n">
        <v>43610</v>
      </c>
      <c r="E40" s="5" t="n">
        <v>26471</v>
      </c>
    </row>
    <row r="41">
      <c r="A41" s="4" t="inlineStr">
        <is>
          <t>Operating Segments | Hospitality Segment [Member] | Recognized over time</t>
        </is>
      </c>
    </row>
    <row r="42">
      <c r="A42" s="3" t="inlineStr">
        <is>
          <t>Disaggregation of revenue</t>
        </is>
      </c>
    </row>
    <row r="43">
      <c r="A43" s="4" t="inlineStr">
        <is>
          <t>Revenue</t>
        </is>
      </c>
      <c r="B43" s="5" t="n">
        <v>5208</v>
      </c>
      <c r="C43" s="5" t="n">
        <v>3068</v>
      </c>
      <c r="D43" s="5" t="n">
        <v>13764</v>
      </c>
      <c r="E43" s="5" t="n">
        <v>8345</v>
      </c>
    </row>
    <row r="44">
      <c r="A44" s="4" t="inlineStr">
        <is>
          <t>Operating Segments | Hospitality Segment [Member] | Hospitality [Member]</t>
        </is>
      </c>
    </row>
    <row r="45">
      <c r="A45" s="3" t="inlineStr">
        <is>
          <t>Disaggregation of revenue</t>
        </is>
      </c>
    </row>
    <row r="46">
      <c r="A46" s="4" t="inlineStr">
        <is>
          <t>Revenue</t>
        </is>
      </c>
      <c r="B46" s="5" t="n">
        <v>21937</v>
      </c>
      <c r="C46" s="5" t="n">
        <v>16773</v>
      </c>
      <c r="D46" s="5" t="n">
        <v>57374</v>
      </c>
      <c r="E46" s="5" t="n">
        <v>34816</v>
      </c>
    </row>
    <row r="47">
      <c r="A47" s="4" t="inlineStr">
        <is>
          <t>Operating Segments | Commercial leasing and sales</t>
        </is>
      </c>
    </row>
    <row r="48">
      <c r="A48" s="3" t="inlineStr">
        <is>
          <t>Disaggregation of revenue</t>
        </is>
      </c>
    </row>
    <row r="49">
      <c r="A49" s="4" t="inlineStr">
        <is>
          <t>Leasing revenue</t>
        </is>
      </c>
      <c r="B49" s="5" t="n">
        <v>6966</v>
      </c>
      <c r="C49" s="5" t="n">
        <v>4943</v>
      </c>
      <c r="D49" s="5" t="n">
        <v>18797</v>
      </c>
      <c r="E49" s="5" t="n">
        <v>14067</v>
      </c>
    </row>
    <row r="50">
      <c r="A50" s="4" t="inlineStr">
        <is>
          <t>Total revenue</t>
        </is>
      </c>
      <c r="B50" s="5" t="n">
        <v>9584</v>
      </c>
      <c r="C50" s="5" t="n">
        <v>8697</v>
      </c>
      <c r="D50" s="5" t="n">
        <v>33395</v>
      </c>
      <c r="E50" s="5" t="n">
        <v>26819</v>
      </c>
    </row>
    <row r="51">
      <c r="A51" s="4" t="inlineStr">
        <is>
          <t>Operating Segments | Commercial leasing and sales | Recognized at a point in time</t>
        </is>
      </c>
    </row>
    <row r="52">
      <c r="A52" s="3" t="inlineStr">
        <is>
          <t>Disaggregation of revenue</t>
        </is>
      </c>
    </row>
    <row r="53">
      <c r="A53" s="4" t="inlineStr">
        <is>
          <t>Revenue</t>
        </is>
      </c>
      <c r="B53" s="5" t="n">
        <v>2618</v>
      </c>
      <c r="C53" s="5" t="n">
        <v>3754</v>
      </c>
      <c r="D53" s="5" t="n">
        <v>14598</v>
      </c>
      <c r="E53" s="5" t="n">
        <v>12752</v>
      </c>
    </row>
    <row r="54">
      <c r="A54" s="4" t="inlineStr">
        <is>
          <t>Operating Segments | Commercial leasing and sales | Real Estate</t>
        </is>
      </c>
    </row>
    <row r="55">
      <c r="A55" s="3" t="inlineStr">
        <is>
          <t>Disaggregation of revenue</t>
        </is>
      </c>
    </row>
    <row r="56">
      <c r="A56" s="4" t="inlineStr">
        <is>
          <t>Revenue</t>
        </is>
      </c>
      <c r="B56" s="5" t="n">
        <v>1560</v>
      </c>
      <c r="C56" s="5" t="n">
        <v>2157</v>
      </c>
      <c r="D56" s="5" t="n">
        <v>9771</v>
      </c>
      <c r="E56" s="5" t="n">
        <v>7244</v>
      </c>
    </row>
    <row r="57">
      <c r="A57" s="4" t="inlineStr">
        <is>
          <t>Operating Segments | Commercial leasing and sales | Timber</t>
        </is>
      </c>
    </row>
    <row r="58">
      <c r="A58" s="3" t="inlineStr">
        <is>
          <t>Disaggregation of revenue</t>
        </is>
      </c>
    </row>
    <row r="59">
      <c r="A59" s="4" t="inlineStr">
        <is>
          <t>Revenue</t>
        </is>
      </c>
      <c r="B59" s="5" t="n">
        <v>1058</v>
      </c>
      <c r="C59" s="5" t="n">
        <v>1597</v>
      </c>
      <c r="D59" s="5" t="n">
        <v>4827</v>
      </c>
      <c r="E59" s="5" t="n">
        <v>5508</v>
      </c>
    </row>
    <row r="60">
      <c r="A60" s="4" t="inlineStr">
        <is>
          <t>Corporate And Reconciling Items [Member]</t>
        </is>
      </c>
    </row>
    <row r="61">
      <c r="A61" s="3" t="inlineStr">
        <is>
          <t>Disaggregation of revenue</t>
        </is>
      </c>
    </row>
    <row r="62">
      <c r="A62" s="4" t="inlineStr">
        <is>
          <t>Leasing revenue</t>
        </is>
      </c>
      <c r="B62" s="5" t="n">
        <v>5</v>
      </c>
      <c r="D62" s="5" t="n">
        <v>24</v>
      </c>
    </row>
    <row r="63">
      <c r="A63" s="4" t="inlineStr">
        <is>
          <t>Total revenue</t>
        </is>
      </c>
      <c r="B63" s="5" t="n">
        <v>342</v>
      </c>
      <c r="C63" s="5" t="n">
        <v>215</v>
      </c>
      <c r="D63" s="5" t="n">
        <v>1198</v>
      </c>
      <c r="E63" s="5" t="n">
        <v>1534</v>
      </c>
    </row>
    <row r="64">
      <c r="A64" s="4" t="inlineStr">
        <is>
          <t>Corporate And Reconciling Items [Member] | Recognized at a point in time</t>
        </is>
      </c>
    </row>
    <row r="65">
      <c r="A65" s="3" t="inlineStr">
        <is>
          <t>Disaggregation of revenue</t>
        </is>
      </c>
    </row>
    <row r="66">
      <c r="A66" s="4" t="inlineStr">
        <is>
          <t>Revenue</t>
        </is>
      </c>
      <c r="B66" s="5" t="n">
        <v>337</v>
      </c>
      <c r="C66" s="5" t="n">
        <v>215</v>
      </c>
      <c r="D66" s="5" t="n">
        <v>1174</v>
      </c>
      <c r="E66" s="5" t="n">
        <v>1534</v>
      </c>
    </row>
    <row r="67">
      <c r="A67" s="4" t="inlineStr">
        <is>
          <t>Corporate And Reconciling Items [Member] | Real Estate</t>
        </is>
      </c>
    </row>
    <row r="68">
      <c r="A68" s="3" t="inlineStr">
        <is>
          <t>Disaggregation of revenue</t>
        </is>
      </c>
    </row>
    <row r="69">
      <c r="A69" s="4" t="inlineStr">
        <is>
          <t>Revenue</t>
        </is>
      </c>
      <c r="B69" s="6" t="n">
        <v>337</v>
      </c>
      <c r="C69" s="6" t="n">
        <v>215</v>
      </c>
      <c r="D69" s="6" t="n">
        <v>1174</v>
      </c>
      <c r="E69" s="6" t="n">
        <v>153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income, net</t>
        </is>
      </c>
    </row>
    <row r="4">
      <c r="A4" s="4" t="inlineStr">
        <is>
          <t>Interest and dividend income</t>
        </is>
      </c>
      <c r="C4" s="6" t="n">
        <v>6</v>
      </c>
      <c r="D4" s="6" t="n">
        <v>13</v>
      </c>
      <c r="E4" s="6" t="n">
        <v>1117</v>
      </c>
    </row>
    <row r="5">
      <c r="A5" s="4" t="inlineStr">
        <is>
          <t>Accretion income</t>
        </is>
      </c>
      <c r="B5" s="6" t="n">
        <v>52</v>
      </c>
      <c r="C5" s="5" t="n">
        <v>13</v>
      </c>
      <c r="D5" s="5" t="n">
        <v>90</v>
      </c>
      <c r="E5" s="5" t="n">
        <v>60</v>
      </c>
    </row>
    <row r="6">
      <c r="A6" s="4" t="inlineStr">
        <is>
          <t>Net realized gain (loss) on the sale of investments</t>
        </is>
      </c>
      <c r="D6" s="5" t="n">
        <v>17</v>
      </c>
      <c r="E6" s="5" t="n">
        <v>-48</v>
      </c>
    </row>
    <row r="7">
      <c r="A7" s="4" t="inlineStr">
        <is>
          <t>Unrealized (gain) loss on investments, net</t>
        </is>
      </c>
      <c r="B7" s="5" t="n">
        <v>63</v>
      </c>
      <c r="C7" s="5" t="n">
        <v>270</v>
      </c>
      <c r="D7" s="5" t="n">
        <v>-1947</v>
      </c>
      <c r="E7" s="5" t="n">
        <v>-4633</v>
      </c>
    </row>
    <row r="8">
      <c r="A8" s="4" t="inlineStr">
        <is>
          <t>Interest income from investments in SPEs</t>
        </is>
      </c>
      <c r="B8" s="5" t="n">
        <v>2003</v>
      </c>
      <c r="C8" s="5" t="n">
        <v>2045</v>
      </c>
      <c r="D8" s="5" t="n">
        <v>6075</v>
      </c>
      <c r="E8" s="5" t="n">
        <v>6136</v>
      </c>
    </row>
    <row r="9">
      <c r="A9" s="4" t="inlineStr">
        <is>
          <t>Interest earned on notes receivable and other interest</t>
        </is>
      </c>
      <c r="B9" s="5" t="n">
        <v>213</v>
      </c>
      <c r="C9" s="5" t="n">
        <v>71</v>
      </c>
      <c r="D9" s="5" t="n">
        <v>565</v>
      </c>
      <c r="E9" s="5" t="n">
        <v>219</v>
      </c>
    </row>
    <row r="10">
      <c r="A10" s="4" t="inlineStr">
        <is>
          <t>Total investment income, net</t>
        </is>
      </c>
      <c r="B10" s="5" t="n">
        <v>2331</v>
      </c>
      <c r="C10" s="5" t="n">
        <v>2405</v>
      </c>
      <c r="D10" s="5" t="n">
        <v>4813</v>
      </c>
      <c r="E10" s="5" t="n">
        <v>2851</v>
      </c>
    </row>
    <row r="11">
      <c r="A11" s="3" t="inlineStr">
        <is>
          <t>Interest expense</t>
        </is>
      </c>
    </row>
    <row r="12">
      <c r="A12" s="4" t="inlineStr">
        <is>
          <t>Interest expense and amortization of discount and issuance costs for Senior Notes issued by SPE</t>
        </is>
      </c>
      <c r="B12" s="5" t="n">
        <v>-2207</v>
      </c>
      <c r="C12" s="5" t="n">
        <v>-2204</v>
      </c>
      <c r="D12" s="5" t="n">
        <v>-6619</v>
      </c>
      <c r="E12" s="5" t="n">
        <v>-6609</v>
      </c>
    </row>
    <row r="13">
      <c r="A13" s="4" t="inlineStr">
        <is>
          <t>Other interest expense</t>
        </is>
      </c>
      <c r="B13" s="5" t="n">
        <v>-1907</v>
      </c>
      <c r="C13" s="5" t="n">
        <v>-1175</v>
      </c>
      <c r="D13" s="5" t="n">
        <v>-5020</v>
      </c>
      <c r="E13" s="5" t="n">
        <v>-3504</v>
      </c>
    </row>
    <row r="14">
      <c r="A14" s="4" t="inlineStr">
        <is>
          <t>Total interest expense</t>
        </is>
      </c>
      <c r="B14" s="5" t="n">
        <v>-4114</v>
      </c>
      <c r="C14" s="5" t="n">
        <v>-3379</v>
      </c>
      <c r="D14" s="5" t="n">
        <v>-11639</v>
      </c>
      <c r="E14" s="5" t="n">
        <v>-10113</v>
      </c>
    </row>
    <row r="15">
      <c r="A15" s="4" t="inlineStr">
        <is>
          <t>Gain on contribution to equity method investment</t>
        </is>
      </c>
      <c r="B15" s="5" t="n">
        <v>0</v>
      </c>
      <c r="C15" s="5" t="n">
        <v>0</v>
      </c>
      <c r="D15" s="5" t="n">
        <v>3290</v>
      </c>
      <c r="E15" s="5" t="n">
        <v>19615</v>
      </c>
    </row>
    <row r="16">
      <c r="A16" s="3" t="inlineStr">
        <is>
          <t>Other income (expense), net</t>
        </is>
      </c>
    </row>
    <row r="17">
      <c r="A17" s="4" t="inlineStr">
        <is>
          <t>Accretion income from retained interest investments</t>
        </is>
      </c>
      <c r="B17" s="5" t="n">
        <v>392</v>
      </c>
      <c r="C17" s="5" t="n">
        <v>349</v>
      </c>
      <c r="D17" s="5" t="n">
        <v>1129</v>
      </c>
      <c r="E17" s="5" t="n">
        <v>1034</v>
      </c>
    </row>
    <row r="18">
      <c r="A18" s="4" t="inlineStr">
        <is>
          <t>Gain on insurance recovery</t>
        </is>
      </c>
      <c r="B18" s="5" t="n">
        <v>2540</v>
      </c>
      <c r="D18" s="5" t="n">
        <v>3924</v>
      </c>
    </row>
    <row r="19">
      <c r="A19" s="4" t="inlineStr">
        <is>
          <t>Loss from hurricane damage</t>
        </is>
      </c>
      <c r="B19" s="5" t="n">
        <v>-11</v>
      </c>
      <c r="C19" s="5" t="n">
        <v>-594</v>
      </c>
      <c r="D19" s="5" t="n">
        <v>-26</v>
      </c>
      <c r="E19" s="5" t="n">
        <v>-1096</v>
      </c>
    </row>
    <row r="20">
      <c r="A20" s="4" t="inlineStr">
        <is>
          <t>Miscellaneous income, net</t>
        </is>
      </c>
      <c r="B20" s="5" t="n">
        <v>4408</v>
      </c>
      <c r="C20" s="5" t="n">
        <v>512</v>
      </c>
      <c r="D20" s="5" t="n">
        <v>4568</v>
      </c>
      <c r="E20" s="5" t="n">
        <v>723</v>
      </c>
    </row>
    <row r="21">
      <c r="A21" s="4" t="inlineStr">
        <is>
          <t>Other income, net</t>
        </is>
      </c>
      <c r="B21" s="5" t="n">
        <v>7329</v>
      </c>
      <c r="C21" s="5" t="n">
        <v>267</v>
      </c>
      <c r="D21" s="5" t="n">
        <v>9595</v>
      </c>
      <c r="E21" s="5" t="n">
        <v>661</v>
      </c>
    </row>
    <row r="22">
      <c r="A22" s="4" t="inlineStr">
        <is>
          <t>Total other income (expense), net</t>
        </is>
      </c>
      <c r="B22" s="6" t="n">
        <v>5546</v>
      </c>
      <c r="C22" s="6" t="n">
        <v>-707</v>
      </c>
      <c r="D22" s="6" t="n">
        <v>6059</v>
      </c>
      <c r="E22" s="6" t="n">
        <v>130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49:48Z</dcterms:created>
  <dcterms:modified xmlns:dcterms="http://purl.org/dc/terms/" xmlns:xsi="http://www.w3.org/2001/XMLSchema-instance" xsi:type="dcterms:W3CDTF">2021-10-27T20:49:48Z</dcterms:modified>
</cp:coreProperties>
</file>